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INTANGIBLE ASSE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REVENUE" sheetId="20" state="visible" r:id="rId20"/>
    <sheet xmlns:r="http://schemas.openxmlformats.org/officeDocument/2006/relationships" name="EARNINGS PER SHARE" sheetId="21" state="visible" r:id="rId21"/>
    <sheet xmlns:r="http://schemas.openxmlformats.org/officeDocument/2006/relationships" name="SEGMENT REPORTING DISCLOSURE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QUISITIONS (Tables)" sheetId="25" state="visible" r:id="rId25"/>
    <sheet xmlns:r="http://schemas.openxmlformats.org/officeDocument/2006/relationships" name="SECURITIES (Tables)" sheetId="26" state="visible" r:id="rId26"/>
    <sheet xmlns:r="http://schemas.openxmlformats.org/officeDocument/2006/relationships" name="LOANS AND ALLOWANCE FOR LOAN 27" sheetId="27" state="visible" r:id="rId27"/>
    <sheet xmlns:r="http://schemas.openxmlformats.org/officeDocument/2006/relationships" name="INTANGIBLE ASSETS (Tables)" sheetId="28" state="visible" r:id="rId28"/>
    <sheet xmlns:r="http://schemas.openxmlformats.org/officeDocument/2006/relationships" name="BORROWINGS (Tables)" sheetId="29" state="visible" r:id="rId29"/>
    <sheet xmlns:r="http://schemas.openxmlformats.org/officeDocument/2006/relationships" name="COMMITMENTS AND CONTINGENCIES (" sheetId="30" state="visible" r:id="rId30"/>
    <sheet xmlns:r="http://schemas.openxmlformats.org/officeDocument/2006/relationships" name="DERIVATIVES (Tables)" sheetId="31" state="visible" r:id="rId31"/>
    <sheet xmlns:r="http://schemas.openxmlformats.org/officeDocument/2006/relationships" name="ACCUMULATED OTHER COMPREHENSI32" sheetId="32" state="visible" r:id="rId32"/>
    <sheet xmlns:r="http://schemas.openxmlformats.org/officeDocument/2006/relationships" name="FAIR VALUE MEASUREMENTS (Tables"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SEGMENT REPORTING DISCLOSURES (" sheetId="36" state="visible" r:id="rId36"/>
    <sheet xmlns:r="http://schemas.openxmlformats.org/officeDocument/2006/relationships" name="ACCOUNTING POLICIES (Details)" sheetId="37" state="visible" r:id="rId37"/>
    <sheet xmlns:r="http://schemas.openxmlformats.org/officeDocument/2006/relationships" name="ACQUISITIONS - Narrative (Detai" sheetId="38" state="visible" r:id="rId38"/>
    <sheet xmlns:r="http://schemas.openxmlformats.org/officeDocument/2006/relationships" name="ACQUISITIONS - Recognized Ident" sheetId="39" state="visible" r:id="rId39"/>
    <sheet xmlns:r="http://schemas.openxmlformats.org/officeDocument/2006/relationships" name="ACQUISITIONS - Acquired Loans R" sheetId="40" state="visible" r:id="rId40"/>
    <sheet xmlns:r="http://schemas.openxmlformats.org/officeDocument/2006/relationships" name="ACQUISITIONS - Pro Forma Inform" sheetId="41" state="visible" r:id="rId41"/>
    <sheet xmlns:r="http://schemas.openxmlformats.org/officeDocument/2006/relationships" name="SECURITIES (Amortized Cost, Gro" sheetId="42" state="visible" r:id="rId42"/>
    <sheet xmlns:r="http://schemas.openxmlformats.org/officeDocument/2006/relationships" name="SECURITIES (Schedule of Gross U" sheetId="43" state="visible" r:id="rId43"/>
    <sheet xmlns:r="http://schemas.openxmlformats.org/officeDocument/2006/relationships" name="SECURITIES (Narrative) (Details" sheetId="44" state="visible" r:id="rId44"/>
    <sheet xmlns:r="http://schemas.openxmlformats.org/officeDocument/2006/relationships" name="SECURITIES (Schedule of Amortiz" sheetId="45" state="visible" r:id="rId45"/>
    <sheet xmlns:r="http://schemas.openxmlformats.org/officeDocument/2006/relationships" name="SECURITIES (Schedule of Carryin" sheetId="46" state="visible" r:id="rId46"/>
    <sheet xmlns:r="http://schemas.openxmlformats.org/officeDocument/2006/relationships" name="SECURITIES (Gross Unrealized Lo" sheetId="47" state="visible" r:id="rId47"/>
    <sheet xmlns:r="http://schemas.openxmlformats.org/officeDocument/2006/relationships" name="SECURITIES (Gross Realized Gain"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INTANGIBLE ASSETS (Narrative) (" sheetId="60" state="visible" r:id="rId60"/>
    <sheet xmlns:r="http://schemas.openxmlformats.org/officeDocument/2006/relationships" name="INTANGIBLE ASSETS (Estimated Re" sheetId="61" state="visible" r:id="rId61"/>
    <sheet xmlns:r="http://schemas.openxmlformats.org/officeDocument/2006/relationships" name="BORROWINGS (Short-Term Borrowin" sheetId="62" state="visible" r:id="rId62"/>
    <sheet xmlns:r="http://schemas.openxmlformats.org/officeDocument/2006/relationships" name="BORROWINGS (Narrative) (Details" sheetId="63" state="visible" r:id="rId63"/>
    <sheet xmlns:r="http://schemas.openxmlformats.org/officeDocument/2006/relationships" name="BORROWINGS (Trust Preferred Cap" sheetId="64" state="visible" r:id="rId64"/>
    <sheet xmlns:r="http://schemas.openxmlformats.org/officeDocument/2006/relationships" name="BORROWINGS (Advances from the F" sheetId="65" state="visible" r:id="rId65"/>
    <sheet xmlns:r="http://schemas.openxmlformats.org/officeDocument/2006/relationships" name="BORROWINGS (Contractual Maturit"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DERIVATIVES (Narrative) (Detail" sheetId="70" state="visible" r:id="rId70"/>
    <sheet xmlns:r="http://schemas.openxmlformats.org/officeDocument/2006/relationships" name="DERIVATIVES (Summary of the Der"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FAIR VALUE MEASUREMENTS (Narrat" sheetId="74" state="visible" r:id="rId74"/>
    <sheet xmlns:r="http://schemas.openxmlformats.org/officeDocument/2006/relationships" name="FAIR VALUE MEASUREMENTS (Schedu" sheetId="75" state="visible" r:id="rId75"/>
    <sheet xmlns:r="http://schemas.openxmlformats.org/officeDocument/2006/relationships" name="FAIR VALUE MEASUREMENTS (Sche76" sheetId="76" state="visible" r:id="rId76"/>
    <sheet xmlns:r="http://schemas.openxmlformats.org/officeDocument/2006/relationships" name="FAIR VALUE MEASUREMENTS (Carryi" sheetId="77" state="visible" r:id="rId77"/>
    <sheet xmlns:r="http://schemas.openxmlformats.org/officeDocument/2006/relationships" name="REVENUE (Details)" sheetId="78" state="visible" r:id="rId78"/>
    <sheet xmlns:r="http://schemas.openxmlformats.org/officeDocument/2006/relationships" name="EARNINGS PER SHARE (Reconciliat" sheetId="79" state="visible" r:id="rId79"/>
    <sheet xmlns:r="http://schemas.openxmlformats.org/officeDocument/2006/relationships" name="SEGMENT REPORTING DISCLOSURES80" sheetId="80" state="visible" r:id="rId80"/>
    <sheet xmlns:r="http://schemas.openxmlformats.org/officeDocument/2006/relationships" name="SEGMENT REPORTING DISCLOSURES81" sheetId="81" state="visible" r:id="rId81"/>
    <sheet xmlns:r="http://schemas.openxmlformats.org/officeDocument/2006/relationships" name="SUBSEQUENT EVENTS (Narrative) (" sheetId="82" state="visible" r:id="rId82"/>
  </sheets>
  <definedNames/>
  <calcPr calcId="124519" fullCalcOnLoad="1"/>
</workbook>
</file>

<file path=xl/sharedStrings.xml><?xml version="1.0" encoding="utf-8"?>
<sst xmlns="http://schemas.openxmlformats.org/spreadsheetml/2006/main" uniqueCount="1073">
  <si>
    <t>Document and Entity Information - shares</t>
  </si>
  <si>
    <t>3 Months Ended</t>
  </si>
  <si>
    <t>Mar. 31, 2018</t>
  </si>
  <si>
    <t>May 02, 2018</t>
  </si>
  <si>
    <t>Document and Entity Information [Abstract]</t>
  </si>
  <si>
    <t>Entity Registrant Name</t>
  </si>
  <si>
    <t>Union Bankshares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 USD ($) $ in Thousands</t>
  </si>
  <si>
    <t>Dec. 31, 2017</t>
  </si>
  <si>
    <t>Cash and cash equivalents:</t>
  </si>
  <si>
    <t>Cash and due from banks</t>
  </si>
  <si>
    <t>Interest-bearing deposits in other banks</t>
  </si>
  <si>
    <t>Federal funds sold</t>
  </si>
  <si>
    <t>Total cash and cash equivalents</t>
  </si>
  <si>
    <t>Securities available for sale, at fair value</t>
  </si>
  <si>
    <t>Securities held to maturity, at carrying value</t>
  </si>
  <si>
    <t>Restricted stock, at cost</t>
  </si>
  <si>
    <t>Loans held for sale, at fair value</t>
  </si>
  <si>
    <t>Loans held for investment, net of deferred fees and costs</t>
  </si>
  <si>
    <t>Less allowance for loan losses</t>
  </si>
  <si>
    <t>Net loans held for investment</t>
  </si>
  <si>
    <t>Premises and equipment, net</t>
  </si>
  <si>
    <t>Other real estate owned, net of valuation allowance</t>
  </si>
  <si>
    <t>Goodwill</t>
  </si>
  <si>
    <t>Amortizable intangibles, net</t>
  </si>
  <si>
    <t>Bank owned life insurance</t>
  </si>
  <si>
    <t>Other assets</t>
  </si>
  <si>
    <t>Total assets</t>
  </si>
  <si>
    <t>LIABILITIES</t>
  </si>
  <si>
    <t>Noninterest-bearing demand deposits</t>
  </si>
  <si>
    <t>Interest-bearing deposits</t>
  </si>
  <si>
    <t>Total deposits</t>
  </si>
  <si>
    <t>Securities sold under agreements to repurchase</t>
  </si>
  <si>
    <t>Other short-term borrowings</t>
  </si>
  <si>
    <t>Long-term borrowings</t>
  </si>
  <si>
    <t>Other liabilities</t>
  </si>
  <si>
    <t>Total liabilities</t>
  </si>
  <si>
    <t>Commitments and contingencies</t>
  </si>
  <si>
    <t xml:space="preserve"> </t>
  </si>
  <si>
    <t>STOCKHOLDERS' EQUITY</t>
  </si>
  <si>
    <t>Common stock, $1.33 par value, shares authorized 100,000,000; issued and outstanding, 65,895,421 shares and 43,743,318 shares, respectively.</t>
  </si>
  <si>
    <t>Additional 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SOLIDATED STATEMENTS OF INCOME (UNAUDITED) - USD ($) $ in Thousands</t>
  </si>
  <si>
    <t>Mar. 31, 2017</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 accounts</t>
  </si>
  <si>
    <t>Other service charges and fees</t>
  </si>
  <si>
    <t>Interchange fees, net</t>
  </si>
  <si>
    <t>Fiduciary and asset management fees</t>
  </si>
  <si>
    <t>Mortgage banking income, net</t>
  </si>
  <si>
    <t>Gains on securities transactions, net</t>
  </si>
  <si>
    <t>Bank owned life insurance income</t>
  </si>
  <si>
    <t>Loan-related interest rate swap fees</t>
  </si>
  <si>
    <t>Other operating income</t>
  </si>
  <si>
    <t>Total noninterest income</t>
  </si>
  <si>
    <t>Noninterest expenses:</t>
  </si>
  <si>
    <t>Salaries and benefits</t>
  </si>
  <si>
    <t>Occupancy expenses</t>
  </si>
  <si>
    <t>Furniture and equipment expenses</t>
  </si>
  <si>
    <t>Printing, postage, and supplies</t>
  </si>
  <si>
    <t>Communications expense</t>
  </si>
  <si>
    <t>Technology and data processing</t>
  </si>
  <si>
    <t>Professional services</t>
  </si>
  <si>
    <t>Marketing and advertising expense</t>
  </si>
  <si>
    <t>FDIC assessment premiums and other insurance</t>
  </si>
  <si>
    <t>Other taxes</t>
  </si>
  <si>
    <t>Loan-related expenses</t>
  </si>
  <si>
    <t>OREO and credit-related expenses</t>
  </si>
  <si>
    <t>Amortization of intangible assets</t>
  </si>
  <si>
    <t>Training and other personnel costs</t>
  </si>
  <si>
    <t>Merger-related costs</t>
  </si>
  <si>
    <t>Other expenses</t>
  </si>
  <si>
    <t>Total noninterest expenses</t>
  </si>
  <si>
    <t>Income before income taxes</t>
  </si>
  <si>
    <t>Income tax expense</t>
  </si>
  <si>
    <t>Net income</t>
  </si>
  <si>
    <t>Basic earnings per common share (in usd per share)</t>
  </si>
  <si>
    <t>Diluted earnings per common share (in usd per share)</t>
  </si>
  <si>
    <t>Dividends declared per common share (in usd per share)</t>
  </si>
  <si>
    <t>Basic weighted average number of common shares outstanding (in shares)</t>
  </si>
  <si>
    <t>Diluted weighted average number of common shares outstanding (in shares)</t>
  </si>
  <si>
    <t>CONSOLIDATED STATEMENTS OF COMPREHENSIVE INCOME (UNAUDITED) - USD ($) $ in Thousands</t>
  </si>
  <si>
    <t>Statement of Comprehensive Income [Abstract]</t>
  </si>
  <si>
    <t>Cash flow hedges:</t>
  </si>
  <si>
    <t>Change in fair value of cash flow hedges</t>
  </si>
  <si>
    <t>Reclassification adjustment for losses (gains) included in net income (net of tax, $66 and $97 for the three months ended March 31, 2018 and 2017, respectively)</t>
  </si>
  <si>
    <t>AFS securities:</t>
  </si>
  <si>
    <t>Unrealized holding gains (losses) arising during period (net of tax, $3,506 and $1,958 for the three months ended March 31, 2018 and 2017, respectively)</t>
  </si>
  <si>
    <t>Reclassification adjustment for losses (gains) included in net income (net of tax, $45 and $168 for the three months ended March 31, 2018 and 2017, respectively)</t>
  </si>
  <si>
    <t>HTM securities:</t>
  </si>
  <si>
    <t>Reclassification adjustment for accretion of unrealized gain on AFS securities transferred to HTM (net of tax, $80 and $99 for the three months ended March 31, 2018 and 2017, respectively)</t>
  </si>
  <si>
    <t>Bank owned life insurance:</t>
  </si>
  <si>
    <t>Reclassification adjustment for losses included in net income</t>
  </si>
  <si>
    <t>Net current period other comprehensive income (loss)</t>
  </si>
  <si>
    <t>Comprehensive income</t>
  </si>
  <si>
    <t>CONSOLIDATED STATEMENTS OF COMPREHENSIVE INCOME (UNAUDITED) (Parenthetical) - USD ($) $ in Thousands</t>
  </si>
  <si>
    <t>Tax expense (benefit) related to reclassification adjustment for losses included in net income</t>
  </si>
  <si>
    <t>Tax expense (benefit) related to unrealized holding (losses) gains arising during period</t>
  </si>
  <si>
    <t>Tax expense (benefit) related to (gains) losses on the sale of securities</t>
  </si>
  <si>
    <t>Tax expense (benefit) related to (gains) losses for AFS securities transferred to HTM</t>
  </si>
  <si>
    <t>CONSOLIDATED STATEMENTS OF CHANGES IN STOCKHOLDERS' EQUITY (UNAUDITED) - USD ($) $ in Thousands</t>
  </si>
  <si>
    <t>Total</t>
  </si>
  <si>
    <t>Common Stock</t>
  </si>
  <si>
    <t>Additional Paid-In Capital</t>
  </si>
  <si>
    <t>Retained Earnings</t>
  </si>
  <si>
    <t>Accumulated Other Comprehensive Income (Loss)</t>
  </si>
  <si>
    <t>Beginning balance at Dec. 31, 2016</t>
  </si>
  <si>
    <t>Increase (Decrease) in Stockholders' Equity [Roll Forward]</t>
  </si>
  <si>
    <t>Other comprehensive income, (net of taxes)</t>
  </si>
  <si>
    <t>Issuance of common stock in regard to acquisition</t>
  </si>
  <si>
    <t>Dividends on common stock</t>
  </si>
  <si>
    <t>Issuance of common stock under Equity Compensation Plans</t>
  </si>
  <si>
    <t>Issuance of common stock for services rendered</t>
  </si>
  <si>
    <t>Vesting of restricted stock, net of shares held for taxes, under Equity Compensation Plans</t>
  </si>
  <si>
    <t>Cancellation of warrants</t>
  </si>
  <si>
    <t>Stock-based compensation expense</t>
  </si>
  <si>
    <t>Ending balance at Mar. 31, 2017</t>
  </si>
  <si>
    <t>Beginning balance at Dec. 31, 2017</t>
  </si>
  <si>
    <t>[1]</t>
  </si>
  <si>
    <t>Ending balance at Mar. 31, 2018</t>
  </si>
  <si>
    <t>Includes conversion of Xenith warrants to Union warrants.</t>
  </si>
  <si>
    <t>CONSOLIDATED STATEMENTS OF CHANGES IN STOCKHOLDERS' EQUITY (UNAUDITED) (Parenthetical) - USD ($) $ in Thousands</t>
  </si>
  <si>
    <t>Statement of Stockholders' Equity [Abstract]</t>
  </si>
  <si>
    <t>Other comprehensive income (loss), tax</t>
  </si>
  <si>
    <t>Issuance of common stock, acquisition, shares</t>
  </si>
  <si>
    <t>Dividends on common stock, per share (in usd per share)</t>
  </si>
  <si>
    <t>Issuance of common stock under Equity Compensation Plan , shares</t>
  </si>
  <si>
    <t>Issuance of common stock for services rendered, shares</t>
  </si>
  <si>
    <t>Vesting of restricted stock under Equity Compensation Plans, shares</t>
  </si>
  <si>
    <t>CONSOLIDATED STATEMENTS OF CASH FLOWS (UNAUDITED) - USD ($) $ in Thousands</t>
  </si>
  <si>
    <t>Operating activities:</t>
  </si>
  <si>
    <t>Adjustments to reconcile net income to net cash and cash equivalents provided by (used in) operating activities:</t>
  </si>
  <si>
    <t>Depreciation of premises and equipment</t>
  </si>
  <si>
    <t>Writedown of OREO</t>
  </si>
  <si>
    <t>Amortization, net</t>
  </si>
  <si>
    <t>Amortization (accretion) related to acquisition, net</t>
  </si>
  <si>
    <t>BOLI income</t>
  </si>
  <si>
    <t>Decrease (increase) in loans held for sale, net</t>
  </si>
  <si>
    <t>Gains on sales of other real estate owned, net</t>
  </si>
  <si>
    <t>Losses (gains) on sales of premises, net</t>
  </si>
  <si>
    <t>Stock-based compensation expenses</t>
  </si>
  <si>
    <t>Issuance of common stock for services</t>
  </si>
  <si>
    <t>Net decrease (increase) in other assets</t>
  </si>
  <si>
    <t>Net increase in other liabilities</t>
  </si>
  <si>
    <t>Net cash and cash equivalents provided by (used in) operating activities</t>
  </si>
  <si>
    <t>Investing activities:</t>
  </si>
  <si>
    <t>Purchases of securities available for sale and restricted stock</t>
  </si>
  <si>
    <t>Purchases of securities held to maturity</t>
  </si>
  <si>
    <t>Proceeds from sales of securities available for sale and restricted stock</t>
  </si>
  <si>
    <t>Proceeds from maturities, calls and paydowns of securities available for sale</t>
  </si>
  <si>
    <t>Proceeds from maturities, calls and paydowns of securities held to maturity</t>
  </si>
  <si>
    <t>Net increase in loans held for investment</t>
  </si>
  <si>
    <t>Net increase in premises and equipment</t>
  </si>
  <si>
    <t>Proceeds from sales of other real estate owned</t>
  </si>
  <si>
    <t>Cash paid in acquisition</t>
  </si>
  <si>
    <t>Cash acquired in acquisitions</t>
  </si>
  <si>
    <t>Net cash and cash equivalents provided by (used in) investing activities</t>
  </si>
  <si>
    <t>Financing activities:</t>
  </si>
  <si>
    <t>Net increase in noninterest-bearing deposits</t>
  </si>
  <si>
    <t>Net increase in interest-bearing deposits</t>
  </si>
  <si>
    <t>Net increase (decrease) in short-term borrowings</t>
  </si>
  <si>
    <t>Cash paid for contingent consideration</t>
  </si>
  <si>
    <t>Cash dividends paid - common stock</t>
  </si>
  <si>
    <t>Issuance of common stock</t>
  </si>
  <si>
    <t>Vesting of restricted stock, net of shares held for taxes</t>
  </si>
  <si>
    <t>Net cash and cash equivalents provided by (used in) financing activities</t>
  </si>
  <si>
    <t>Increase (de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Transfers between loans and OREO</t>
  </si>
  <si>
    <t>Issuance of common stock in exchange for net assets in acquisition</t>
  </si>
  <si>
    <t>Transactions related to acquisitions</t>
  </si>
  <si>
    <t>Assets acquired</t>
  </si>
  <si>
    <t>Liabilities assumed</t>
  </si>
  <si>
    <t>ACCOUNTING POLICIES</t>
  </si>
  <si>
    <t>Accounting Policies [Abstract]</t>
  </si>
  <si>
    <t>ACCOUNTING POLICIES The consolidated financial statements include the accounts of the Company and its wholly-owned subsidiaries. Significant inter-company accounts and transactions have been eliminated in consolidation. The unaudited consolidated financial statements have been prepared in accordance with U.S. GAAP for interim financial information and follow general practice within the banking industry. Accordingly, the unaudited consolidated financial statements do not include all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These financial statements should be read in conjunction with the consolidated financial statements and notes thereto included in the Company’s 2017 Form 10-K. Certain prior period amounts have been reclassified to conform to current period presentation. Business Combinations On January 1, 2018, the Company completed the acquisition of Xenith, a bank holding company based in Richmond, Virginia, for a purchase price of approximately $801.0 million . Under the terms of the merger agreement, Xenith’s common stockholders received 0.9354 shares of the Company’s common stock in exchange for each share of Xenith’s common stock, resulting in the Company issuing 21,922,077 shares of the Company's common stock. In addition, the Company paid $6.2 million in exchange for Xenith's outstanding options. In connection with the acquisition, the Company recorded $425.6 million in goodwill and $38.5 million of amortizable assets, which relate to core deposit intangibles. The goodwill is not expected to be deductible for tax purposes. The Company currently estimates that these intangibles assets will be amortized over 10 years using sum-of-years digits.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Affordable Housing Entities The Company invests in private investment funds that make equity investments in multifamily affordable housing properties that provide affordable housing tax credits for these investments. The activities of these entities are financed with a combination of invested equity capital and debt. For the three months ended March 31, 2018 and March 31, 2017 , the Company recognized amortization of $235,000 and $223,000 , respectively, and tax credits of $283,000 and $309,000 , respectively, associated with these investments within “Income tax expense” on the Company’s Consolidated Statements of Income. The carrying value of the Company’s investments in these qualified affordable housing projects was $11.6 million and $11.0 million as of March 31, 2018 and December 31, 2017 , respectively. At March 31, 2018 and December 31, 2017 , the Company's recorded liability totaled $8.3 million and $ 7.3 million , respectively, for the related unfunded commitments, which are expected to be paid from 2018 to 2019. Adoption of New Accounting Standards On January 1, 2018, the Company adopted ASU No. 2014-09, “ Revenue from Contracts with Customers: Topic 606 ” and all subsequent amendments to the ASU (“Topic 606”). This ASU revised guidance for the recognition, measurement, and disclosure of revenue from contracts with customers. The guidance, as amended, is applicable to all entities and replaces a significant portion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The Company adopted this ASU using the modified retrospective approach, which requires a cumulative effect adjustment to retained earnings as of the beginning of the reporting period in which the entity first applies the new guidance. The adoption of ASU No. 2016-09 did not have a material impact on the Company’s consolidated financial results but did result in expanded disclosures related to noninterest income and enhanced qualitative disclosures on the revenues within the scope of the new guidance. Refer to Note 11 “Revenue" for further discussion on the Company's accounting policies for revenue sources within the scope of ASC 606. On January 1, 2018, the Company adopted ASU No. 2016-01, “ Financial Instruments - Overall (Subtopic 825-10): Recognition and Measurement of Financial Assets and Financial Liabilities .” This ASU requires an entity to, among other things: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doption of ASU 2016-01 did not have a material impact on the Company’s consolidated financial statements and resulted in enhancements to the financial instrument disclosures. Recent Accounting Pronouncements In February 2016, the FASB issued ASU No. 2016-02, “ Leases (Topic 842). ” This ASU requires lessees to put most leases on their balance sheets, but recognize expenses in the income statement in a manner similar to today’s accounting. The guidance also eliminates the real estate-specific provisions and changes the guidance on sale-leaseback transactions, initial direct costs, and lease executory costs for all entities. For lessors, this ASU modifies the classification criteria and the accounting for sales-type and direct financing leases. This ASU is effective for fiscal years, and interim periods within those fiscal years, beginning after December 15, 2018. Early adoption is permitted. The Company is currently working to identify the complete lease population, including potential embedded leases. The adoption of this standard is expected to result in additional assets and liabilities, as the Company will be required to recognize operating leases on the Consolidated Balance Sheet. Other implementation matters to be addressed include, but are not limited to, the determination of effects on the financial and capital ratios and the quantification of the impacts that this accounting guidance will have on the Company's consolidated financial statements. In June 2016, the FASB issued ASU No. 2016-13, “ Financial Instruments - Credit Losses (Topic 326): Measurement of Credit Losses on Financial Instruments. ” This ASU updates the existing guidance to provide financial statement users with more decision-useful information about the expected credit losses on financial instruments and other commitments to extend credit held by a reporting entity at each reporting date. The amendment replaces the incurred loss impairment methodology in current GAAP with a methodology that reflects expected credit losses and requires consideration of a broader range of reasonable and supportable information to inform credit loss estimates. The CECL model will replace the Company's current accounting for PCI and impaired loans. The guidance also amends the AFS debt securities OTTI model. The amendment is effective for fiscal years beginning after December 15, 2019. The Company is currently assessing the requirements and necessary changes to the existing credit loss estimation methods and identifying a complete set of data requirements and sources. The Company is currently evaluating the impact ASU No. 2016-13 will have on its consolidated financial statements. This guidance may result in material changes in the Company's accounting for credit losses on financial instruments. In August 2017, the FASB issued ASU No. 2017-12, “ Derivatives and Hedging (Topic 815): Targeted Improvements to Accounting for Hedging Activities. ” This ASU relates to any entity that elects to apply hedge accounting in accordance with current GAAP. The amendment simplifies the application of the hedge accounting guidance and improves the financial reporting of hedging relationships to better portray the economic results of an entity’s risk management activities in its financial statements. The targeted improvements in ASU No. 2017-12 will allow the Company a one-time transfer of certain debt securities from HTM to AFS. The amendments will be effective for the Company for annual periods, and interim periods within those annual periods, beginning after December 15, 2018. Early adoption is permitted. The Company plans to early adopt this standard in the second quarter of 2018 using the modified retrospective approach. As part of this adoption, the Company plans to make the one time election to transfer eligible HTM securities to the AFS category in order to optimize the investment portfolio management for capital and risk management considerations. The Company plans to transfer HTM securities with a carrying amount of approximately $200 million , which will result in an impact to accumulated other comprehensive income. The consolidated financial statements for the quarter ended June 30, 2018, will also include a cumulative effect adjustment to the opening balance of retained earnings to reflect the application of the new guidance related to the fair value hedges. The Company is in the process of developing the required disclosures, which will be included in its second quarter 2018 Quarterly Report on Form 10-Q. In February 2018, the FASB issued ASU No. 2018-02, “ Income Statement—Reporting Comprehensive Income (Topic 220): Reclassification of Certain Tax Effects from Accumulated Other Comprehensive Income. ” This ASU allows for a reclassification from accumulated other comprehensive income to retained earnings for stranded tax effects resulting from the Tax Act and requires certain disclosures about the stranded tax effects. The amendments will be effective for the Company for annual periods, and interim periods within those annual periods, beginning after December 15, 2018. Early adoption is permitted. The Company plans to adopt this guidance in 2018 via the retrospective approach applying the effect of the change to the date of the enacted Tax Act, which was December 22, 2017. The Company has concluded the adoption of ASU No. 2018-02 will not have a material impact on its consolidated financial statements.</t>
  </si>
  <si>
    <t>ACQUISITIONS</t>
  </si>
  <si>
    <t>Business Combinations [Abstract]</t>
  </si>
  <si>
    <t>ACQUISITIONS On January 1, 2018, the Company completed its acquisition of Xenith, a bank holding company based in Richmond, Virginia. Xenith's common stockholders received 0.9354 shares of the Company's common stock in exchange for each share of Xenith's common stock, resulting in the Company issuing 21,922,077 shares of the Company's common stock at a fair value of $ 794.8 million . In addition, the Company paid $ 6.2 million in exchange for Xenith's outstanding stock options.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in accordance with ASC 350, Intangibles-Goodwill and Other . The following table provides a preliminary assessment of the consideration transferred, assets acquired, and liabilities assumed as of the date of the acquisition (dollars in thousands): Purchase Price: Fair value of shares of Union common stock issued &amp; warrants converted $ 794,809 Cash paid for Xenith options 6,170 Total purchase price $ 800,979 Fair value of assets acquired: Cash and cash equivalents $ 174,218 Securities available for sale 295,782 Restricted stock, at cost 27,569 Net loans 2,458,981 Premises and equipment 45,520 OREO 5,412 Core deposit intangibles 38,470 Other assets 203,468 Total assets $ 3,249,420 Fair value of liabilities assumed: Deposits $ 2,549,683 Other short-term borrowings 235,000 Borrowings 55,542 Other liabilities 33,793 Total liabilities $ 2,874,018 Net assets acquired $ 375,402 Preliminary goodwill $ 425,577 The acquired loans were recorded at fair value at the acquisition date without carryover of Xenith’s previously established allowance for loan losses. The fair value of the loans was determined using market participant assumptions in estimating the amount and timing of both principal and interest cash flows expected to be collected on the loans and lease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and past due status. For valuation purposes, these pools were further disaggregated by maturity, pricing characteristics (e.g., fixed-rate, adjustable-rate) and re-payment structure (e.g., interest only, fully amortizing, balloon). If new information is obtained about facts and circumstances about expected cash flows that existed as of the acquisition date, management will adjust fair values in accordance with accounting for business combinations. The acquired loans were divided into loans with evidence of credit quality deterioration which are accounted for under ASC 310-30, Receivables - Loans and Debt Securities Acquired with Deteriorated Credit Quality , (acquired impaired) and loans that do not meet these criteria, which are accounted for under ASC 310-20, Receivables - Nonrefundable Fees and Other Costs , (acquired performing). The fair values of the acquired performing loans were $ 2.4 billion and the fair values of the acquired impaired loans were $ 68.5 million . The gross contractually required principal and interest payments receivable for acquired performing loans was $ 2.7 billion . The best estimate of contractual cash flows not expected to be collected related to the acquired performing loans is $ 22.2 million . The following table presents the acquired impaired loans receivable at the acquisition date (dollars in thousands): Contractually required principal and interest payments $ 97,123 Nonaccretable difference (16,422 ) Cash flows expected to be collected 80,701 Accretable difference (12,225 ) Fair value of loans acquired with a deterioration of credit quality $ 68,476 The following table presents certain pro forma information as if Xenith had been acquired on January 1, 2017. These results combine the historical results of Xenith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7. In particular, no adjustments have been made to eliminate the amount of Xenith’s provision for credit losses that would not have been necessary had the acquired loans been recorded at fair value as of January 1, 2017. Pro forma adjustments below include the net impact of accretion for 2017 and the elimination of merger-related costs for 2018. The Company expects to achieve further operating cost savings and other business synergies, including branch closures, as a result of the acquisition which are not reflected in the pro forma amounts below (dollars in thousands): Pro forma for the three months ended March 31, 2018 2017 (unaudited) (unaudited) Total revenues (1) $ 126,056 $ 116,733 Net income $ 38,875 $ 25,921 Earnings per share $ 0.59 $ 0.40 (1) Includes net interest income and noninterest income. Merger-related costs associated with the acquisition of Xenith were $ 27.7 million for the three months ended March 31, 2018; no merger-related costs were incurred for the three months ended March 31, 2017. Such costs include legal and accounting fees, lease and contract termination expenses, system conversion, and employee severances, which have been expensed as incurred.</t>
  </si>
  <si>
    <t>SECURITIES</t>
  </si>
  <si>
    <t>Investments, Debt and Equity Securities [Abstract]</t>
  </si>
  <si>
    <t>SECURITIES Available for Sale The amortized cost, gross unrealized gains and losses, and estimated fair values of securities available for sale as of March 31, 2018 and December 31, 2017 are summarized as follows (dollars in thousands): Amortized Gross Unrealized Estimated Cost Gains (Losses) Fair Value March 31, 2018 Obligations of states and political subdivisions $ 365,816 $ 3,002 $ (4,179 ) $ 364,639 Corporate bonds 122,903 1,175 (938 ) 123,140 Mortgage-backed securities 767,366 1,807 (14,761 ) 754,412 Other securities 11,120 — (132 ) 10,988 Total available for sale securities $ 1,267,205 $ 5,984 $ (20,010 ) $ 1,253,179 December 31, 2017 Obligations of states and political subdivisions $ 295,546 $ 6,842 $ (564 ) $ 301,824 Corporate bonds 113,625 1,131 (876 ) 113,880 Mortgage-backed securities 552,431 2,596 (6,169 ) 548,858 Other securities 9,737 — (77 ) 9,660 Total available for sale securities $ 971,339 $ 10,569 $ (7,686 ) $ 974,222 The following table shows the gross unrealized losses and fair value (dollars in thousands) of the Company’s available for sale securities with unrealized losses that are not deemed to be other-than-temporarily impaired as of March 31, 2018 and December 31, 2017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March 31, 2018 Obligations of states and political subdivisions $ 150,366 $ (3,288 ) $ 16,413 $ (891 ) $ 166,779 $ (4,179 ) Mortgage-backed securities 531,141 (10,089 ) 139,217 (4,672 ) 670,358 (14,761 ) Corporate bonds and other securities 21,775 (156 ) 37,591 (914 ) 59,366 (1,070 ) Total available for sale securities $ 703,282 $ (13,533 ) $ 193,221 $ (6,477 ) $ 896,503 $ (20,010 ) December 31, 2017 Obligations of states and political subdivisions $ 25,790 $ (132 ) $ 16,934 $ (432 ) $ 42,724 $ (564 ) Mortgage-backed securities 298,439 (3,267 ) 136,298 (2,902 ) 434,737 (6,169 ) Corporate bonds and other securities 10,976 (99 ) 44,408 (854 ) 55,384 (953 ) Total available for sale securities $ 335,205 $ (3,498 ) $ 197,640 $ (4,188 ) $ 532,845 $ (7,686 ) As of March 31, 2018 , there were $193.2 million , or 74 issues, of individual available for sale securities that had been in a continuous loss position for more than 12 months and had an aggregate unrealized loss of $6.5 million . As of December 31, 2017 , there were $197.6 million , or 71 issues, of individual securities that had been in a continuous loss position for more than 12 months and had an aggregate unrealized loss of $4.2 million . The Company has determined that these securities are temporarily impaired at March 31, 2018 and December 31, 2017 for the reasons set out below: Mortgage-backed securities. This category’s unrealized losses are primarily the result of interest rate fluctuations. Because the decline in market value is attributable to changes in interest rates and not credit quality, the Company does not intend to sell the investments, and it is not likely that the Company will be required to sell the investments before recovery of their amortized cost basis, which may be maturity, the Company does not consider those investments to be other-than-temporarily impaired. Also, the majority of the Company’s mortgage-backed securities are agency-backed securities, which have a government guarantee. Obligations of state and political subdivisions. This category’s unrealized losses are primarily the result of interest rate fluctuations and also a certain few ratings downgrades brought about by the impact of the credit crisis on states and political subdivis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Corporate bonds. The Company’s unrealized losses in corporate debt securities are related to both interest rate fluctuations and ratings downgrades for a limited number of securities. The majority of the securities remain investment grade and the Company’s analysis did not indicate the existence of a credit los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The following table presents the amortized cost and estimated fair value of available for sale securities as of March 31, 2018 and December 31, 2017 , by contractual maturity (dollars in thousands). Expected maturities may differ from contractual maturities because borrowers may have the right to call or prepay obligations with or without call or prepayment penalties. March 31, 2018 December 31, 2017 Amortized Cost Estimated Fair Value Amortized Cost Estimated Fair Value Due in one year or less $ 30,048 $ 30,097 $ 25,179 $ 25,326 Due after one year through five years 201,580 199,198 145,276 145,980 Due after five years through ten years 228,924 228,561 223,210 226,251 Due after ten years 806,653 795,323 577,674 576,665 Total securities available for sale $ 1,267,205 $ 1,253,179 $ 971,339 $ 974,222 For information regarding the estimated fair value of available for sale securities which were pledged to secure public deposits, repurchase agreements, and for other purposes as permitted or required by law as of March 31, 2018 and December 31, 2017 , see Note 7 “Commitments and Contingencies.” Held to Maturity The Company reports securities held to maturity on the Consolidated Balance Sheets at carrying value. Carrying value is amortized cost which includes any unamortized unrealized gains and losses recognized in accumulated other comprehensive income prior to reclassifying the securities from securities available for sale to securities held to maturity. Investment securities transferred into the held to maturity category from the available for sale category are recorded at fair value at the date of transfer. The unrealized holding gain or loss at the date of transfer is retained in accumulated other comprehensive income and in the carrying value of the securities held to maturity. Such unrealized gains or losses are accreted over the remaining life of the security with no impact on future net income. The carrying value, gross unrealized gains and losses, and estimated fair values of securities held to maturity as of March 31, 2018 and December 31, 2017 are summarized as follows (dollars in thousands): Carrying Gross Unrealized Estimated Value (1) Gains (Losses) Fair Value March 31, 2018 Obligations of states and political subdivisions $ 198,733 $ 1,540 $ (369 ) $ 199,904 December 31, 2017 Obligations of states and political subdivisions $ 199,639 $ 4,014 $ (170 ) $ 203,483 (1) The carrying value includes $3.2 million as of March 31, 2018 and $3.6 million as of December 31, 2017 of net unrealized gains present at the time of transfer from available for sale securities, net of any accretion. The following table shows the gross unrealized losses and fair value (dollars in thousands) of the Company’s held to maturity securities with unrealized losses that are not deemed to be other-than-temporarily impaired as of March 31, 2018 and December 31, 2017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March 31, 2018 Obligations of states and political subdivisions $ 57,691 $ (302 ) $ 2,629 $ (67 ) $ 60,320 $ (369 ) December 31, 2017 Obligations of states and political subdivisions $ 18,896 $ (139 ) $ 1,084 $ (31 ) $ 19,980 $ (170 ) As of March 31, 2018 , there was $2.6 million , or four issues, of individual held to maturity securities that had been in a continuous loss position for more than 12 months and had an aggregate unrealized loss of $67,000 . As of December 31, 2017 , there was $1.1 million , or two issues, of individual held to maturity securities that had been in a continuous loss position for more than 12 months and had an aggregate unrealized loss of $31,000 . These securities are municipal bonds with minimal credit exposure. For this reason, the Company has determined that these securities in a loss position were temporarily impaired as of March 31, 2018 and December 31, 2017 . Because the Company does not intend to sell these investments and the accounting standard of “more likely than not” has not been met for the Company to be required to sell the investments before recovery of their amortized cost bases, which may be maturity, the Company does not consider these investments to be other-than-temporarily impaired. The following table presents the amortized cost and estimated fair value of held to maturity securities as of March 31, 2018 and December 31, 2017 , by contractual maturity (dollars in thousands). Expected maturities may differ from contractual maturities because borrowers may have the right to call or prepay obligations with or without call or prepayment penalties. March 31, 2018 December 31, 2017 Carrying Value (1) Estimated Fair Value Carrying (1) Estimated Fair Value Due in one year or less $ 6,764 $ 6,780 $ 3,221 $ 3,230 Due after one year through five years 48,016 48,265 44,289 44,601 Due after five years through ten years 78,816 79,099 79,114 80,532 Due after ten years 65,137 65,760 73,015 75,120 Total securities held to maturity $ 198,733 $ 199,904 $ 199,639 $ 203,483 (1) The carrying value includes $3.2 million as of March 31, 2018 and $3.6 million as of December 31, 2017 of net unrealized gains present at the time of transfer from available for sale securities, net of any accretion. For information regarding the estimated fair value of held to maturity securities which were pledged to secure public deposits as permitted or required by law as of March 31, 2018 and December 31, 2017 , see Note 7 “Commitments and Contingencies.” Restricted Stock, at cost Due to restrictions placed upon the Bank’s common stock investment in the Federal Reserve Bank and FHLB, these securities have been classified as restricted equity securities and carried at cost. These restricted securities are not subject to the investment security classifications and are included as a separate line item on the Company’s Consolidated Balance Sheets. At March 31, 2018 and December 31, 2017 , the FHLB required the Bank to maintain stock in an amount equal to 4.25% of outstanding borrowings and a specific percentage of the Bank’s total assets. The Federal Reserve Bank required the Bank to maintain stock with a par value equal to 6% of the Bank's outstanding capital at both March 31, 2018 and December 31, 2017 . Restricted equity securities consist of Federal Reserve Bank stock in the amount of $42.0 million and $27.6 million for March 31, 2018 and December 31, 2017 and FHLB stock in the amount of $63.2 million and $47.7 million as of March 31, 2018 and December 31, 2017 , respectively. Other-Than-Temporary-Impairment During each quarter,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 for the three months ended March 31, 2018 , and in accordance with accounting guidance, no OTTI was recognized. Realized Gains and Losses The following table presents the gross realized gains and losses on and the proceeds from the sale of securities during the three months ended March 31, 2018 and 2017 (dollars in thousands). Three Months Ended Three Months Ended Realized gains (losses): Gross realized gains $ 697 $ 481 Gross realized losses (484 ) — Net realized gains $ 213 $ 481 Proceeds from sales of securities $ 115,850 $ 21,306</t>
  </si>
  <si>
    <t>LOANS AND ALLOWANCE FOR LOAN LOSSES</t>
  </si>
  <si>
    <t>Loans and Leases Receivable Disclosure [Abstract]</t>
  </si>
  <si>
    <t>LOANS AND ALLOWANCE FOR LOAN LOSSES Loans are stated at their face amount, net of deferred fees and costs, and consist of the following at March 31, 2018 and December 31, 2017 (dollars in thousands): March 31, 2018 December 31, 2017 Construction and Land Development $ 1,249,196 $ 948,791 Commercial Real Estate - Owner Occupied 1,279,155 943,933 Commercial Real Estate - Non-Owner Occupied 2,230,463 1,713,659 Multifamily Real Estate 547,520 357,079 Commercial &amp; Industrial 1,125,733 612,023 Residential 1-4 Family - Commercial 714,660 612,395 Residential 1-4 Family - Mortgage 604,354 485,690 Auto 288,089 282,474 HELOC 642,084 537,521 Consumer 839,699 408,667 Other Commercial 284,770 239,320 Total loans held for investment, net (1) $ 9,805,723 $ 7,141,552 (1) Loans, as presented, are net of deferred fees and costs totaling $2.7 million and $1.3 million as of March 31, 2018 and December 31, 2017 , respectively. The following table shows the aging of the Company’s loan portfolio, by segment, at March 31, 2018 (dollars in thousands): 30-59 Days Past Due 60-89 Days Past Due Greater than 90 Days and still Accruing PCI Nonaccrual Current Total Loans Construction and Land Development $ 403 $ 1,291 $ 322 $ 10,202 $ 6,391 $ 1,230,587 $ 1,249,196 Commercial Real Estate - Owner Occupied 4,985 777 — 25,826 2,539 1,245,028 1,279,155 Commercial Real Estate - Non-Owner Occupied 1,867 — — 19,594 2,089 2,206,913 2,230,463 Multifamily Real Estate — — — 3,380 — 544,140 547,520 Commercial &amp; Industrial 2,608 1,254 200 2,890 1,969 1,116,812 1,125,733 Residential 1-4 Family - Commercial 3,707 960 113 14,826 1,512 693,542 714,660 Residential 1-4 Family - Mortgage 6,210 1,397 1,148 20,517 7,929 567,153 604,354 Auto 2,167 193 170 14 394 285,151 288,089 HELOC 3,564 1,346 306 1,884 2,072 632,912 642,084 Consumer and all other (1) 4,179 2,074 371 3,728 243 1,113,874 1,124,469 Total loans held for investment $ 29,690 $ 9,292 $ 2,630 $ 102,861 $ 25,138 $ 9,636,112 $ 9,805,723 (1) Consumer and Other Commercial are grouped together as Consumer and all other for reporting purposes. The following table shows the aging of the Company’s loan portfolio, by segment, at December 31, 2017 (dollars in thousands): 30-59 Days Past Due 60-89 Days Past Due Greater than 90 Days and still Accruing PCI Nonaccrual Current Total Loans Construction and Land Development $ 1,248 $ 898 $ 1,340 $ 2,838 $ 5,610 $ 936,857 $ 948,791 Commercial Real Estate - Owner Occupied 444 81 — 14,790 2,708 925,910 943,933 Commercial Real Estate - Non-Owner Occupied 187 84 194 6,610 2,992 1,703,592 1,713,659 Multifamily Real Estate — — — 80 — 356,999 357,079 Commercial &amp; Industrial 1,147 109 214 408 316 609,829 612,023 Residential 1-4 Family - Commercial 1,682 700 579 9,414 1,085 598,935 612,395 Residential 1-4 Family - Mortgage 3,838 2,541 546 3,733 6,269 468,763 485,690 Auto 3,541 185 40 — 413 278,295 282,474 HELOC 2,382 717 217 950 2,075 531,180 537,521 Consumer and all other (1) 2,404 2,052 402 198 275 642,656 647,987 Total loans held for investment $ 16,873 $ 7,367 $ 3,532 $ 39,021 $ 21,743 $ 7,053,016 $ 7,141,552 (1) Consumer and Other Commercial are grouped together as Consumer and all other for reporting purposes. The following table shows the PCI loan portfolios, by segment and their delinquency status, at March 31, 2018 (dollars in thousands): 30-89 Days Past Due Greater than 90 Days Current Total Construction and Land Development $ 54 $ 1,909 $ 8,239 $ 10,202 Commercial Real Estate - Owner Occupied 438 4,995 20,393 25,826 Commercial Real Estate - Non-Owner Occupied 180 1,558 17,856 19,594 Multifamily Real Estate — — 3,380 3,380 Commercial &amp; Industrial 38 120 2,732 2,890 Residential 1-4 Family - Commercial 383 1,454 12,989 14,826 Residential 1-4 Family - Mortgage 1,673 4,076 14,768 20,517 Auto — — 14 14 HELOC 83 645 1,156 1,884 Consumer and all other (1) 7 220 3,501 3,728 Total $ 2,856 $ 14,977 $ 85,028 $ 102,861 (1) Consumer and Other Commercial are grouped together as Consumer and all other for reporting purposes. The following table shows the PCI loan portfolios, by segment and their delinquency status, at December 31, 2017 (dollars in thousands): 30-89 Days Past Due Greater than 90 Days Current Total Construction and Land Development $ 8 $ 57 $ 2,773 $ 2,838 Commercial Real Estate - Owner Occupied 381 478 13,931 14,790 Commercial Real Estate - Non-Owner Occupied 188 233 6,189 6,610 Multifamily Real Estate — — 80 80 Commercial &amp; Industrial — — 408 408 Residential 1-4 Family - Commercial 433 351 8,630 9,414 Residential 1-4 Family - Mortgage 343 626 2,764 3,733 HELOC 291 214 445 950 Consumer and all other (1) — — 198 198 Total $ 1,644 $ 1,959 $ 35,418 $ 39,021 (1) Consumer and Other Commercial are grouped together as Consumer and all other for reporting purposes. The Company measures the amount of impairment by evaluating loans either in their collective homogeneous pools or individually. The following table shows the Company’s impaired loans, excluding PCI loans, by segment at March 31, 2018 and December 31, 2017 (dollars in thousands): March 31, 2018 December 31, 2017 Recorded Investment Unpaid Principal Balance Related Allowance Recorded Investment Unpaid Principal Balance Related Allowance Loans without a specific allowance Construction and Land Development $ 11,652 $ 11,831 $ — $ 16,035 $ 16,214 $ — Commercial Real Estate - Owner Occupied 15,966 16,347 — 5,427 5,527 — Commercial Real Estate - Non-Owner Occupied 7,545 7,727 — 6,017 6,103 — Commercial &amp; Industrial 2,313 2,649 — 1,681 1,933 — Residential 1-4 Family - Commercial 5,459 6,254 — 4,098 4,879 — Residential 1-4 Family - Mortgage 12,910 13,238 — 9,512 9,786 HELOC 3,497 3,788 — 2,056 2,144 — Consumer and all other (1) 585 753 — 567 734 — Total impaired loans without a specific allowance $ 59,927 $ 62,587 $ — $ 45,393 $ 47,320 $ — Loans with a specific allowance Construction and Land Development $ 526 $ 572 $ 78 $ 1,536 $ 1,573 $ 122 Commercial Real Estate - Owner Occupied 820 830 74 1,161 1,161 94 Commercial Real Estate - Non-Owner Occupied 83 83 1 — — — Commercial &amp; Industrial 2,074 2,113 60 1,295 1,319 128 Residential 1-4 Family - Commercial 909 921 30 1,062 1,068 35 Residential 1-4 Family - Mortgage 3,279 3,532 88 1,953 2,070 36 Auto 740 900 3 413 577 2 HELOC 936 1,053 167 464 535 51 Consumer and all other (1) 159 298 1 204 309 35 Total impaired loans with a specific allowance $ 9,526 $ 10,302 $ 502 $ 8,088 $ 8,612 $ 503 Total impaired loans $ 69,453 $ 72,889 $ 502 $ 53,481 $ 55,932 $ 503 (1) Consumer and Other Commercial are grouped together as Consumer and all other for reporting purposes. The following tables show the average recorded investment and interest income recognized for the Company’s impaired loans, excluding PCI loans, by segment for the three months ended March 31, 2018 and 2017 (dollars in thousands): Three Months Ended Three Months Ended Average Investment Interest Income Recognized Average Investment Interest Income Recognized Construction and Land Development $ 12,326 $ 74 $ 17,179 $ 139 Commercial Real Estate - Owner Occupied 17,112 160 6,793 64 Commercial Real Estate - Non-Owner Occupied 7,904 61 11,540 108 Commercial &amp; Industrial 4,933 45 6,830 36 Residential 1-4 Family - Commercial 6,618 56 5,251 43 Residential 1-4 Family - Mortgage 16,529 77 7,796 30 Auto 836 5 477 1 HELOC 4,784 32 2,366 4 Consumer and all other (1) 764 7 303 — Total impaired loans $ 71,806 $ 517 $ 58,535 $ 425 (1) Consumer and Other Commercial are grouped together as Consumer and all other for reporting purposes. The Company considers TDRs to be impaired loans. A modification of a loan’s terms constitutes a TDR if the creditor grants a concession that it would not otherwise consider to the borrower for economic or legal reasons related to the borrower’s financial difficulties. All loans that are considered to be TDRs are evaluated for impairment in accordance with the Company’s allowance for loan loss methodology and are included in the preceding impaired loan tables. For the three months ended March 31, 2018 , the recorded investment in TDRs prior to modifications was not materially impacted by the modification. The following table provides a summary, by segment, of TDRs that continue to accrue interest under the terms of the restructuring agreement, which are considered to be performing, and TDRs that have been placed on nonaccrual status, which are considered to be nonperforming, as of March 31, 2018 and December 31, 2017 (dollars in thousands): March 31, 2018 December 31, 2017 No. of Loans Recorded Investment Outstanding Commitment No. of Loans Recorded Investment Outstanding Commitment Performing Construction and Land Development 3 $ 1,658 $ — 7 $ 2,803 $ — Commercial Real Estate - Owner Occupied 8 3,010 — 5 2,221 — Commercial Real Estate - Non-Owner Occupied 2 571 — 2 715 — Commercial &amp; Industrial 4 876 — 12 2,057 — Residential 1-4 Family - Commercial 17 1,189 — 16 1,048 — Residential 1-4 Family - Mortgage 27 5,478 — 24 5,194 — HELOC 1 20 — 1 20 — Consumer and all other (1) 1 490 — 1 495 — Total performing 63 $ 13,292 $ — 68 $ 14,553 $ — Nonperforming Construction and Land Development 3 $ 1,175 $ — 2 $ 702 $ — Commercial Real Estate - Owner Occupied 2 128 — 2 134 — Commercial &amp; Industrial 10 1,116 — 2 108 — Residential 1-4 Family - Commercial 5 535 — 5 558 — Residential 1-4 Family - Mortgage 7 1,249 — 7 1,264 — HELOC 1 60 — 1 59 — Consumer and all other (1) 1 21 — 1 24 — Total nonperforming 29 $ 4,284 $ — 20 $ 2,849 $ — Total performing and nonperforming 92 $ 17,576 $ — 88 $ 17,402 $ — (1) Consumer and Other Commercial are grouped together as Consumer and all other for reporting purposes. The Company considers a default of a TDR to occur when the borrower is 90 days past due following the restructure or a foreclosure and repossession of the applicable collateral occurs. The following table shows, by segment and modification type, TDRs that occurred during the three months ended March 31, 2018 and 2017 and TDRs that were identified by the Company as going into default during the period shown that were restructured in the prior twelve-month period (dollars in thousands): All Restructurings Restructurings with Payment Default Three Months Ended Three Months Ended Three Months Ended Three Months Ended No. of Loans Recorded Investment at Period End No. of Loans Recorded Investment at Period End No. of Loans Recorded Investment at Period End No. of Loans Recorded Investment at Period End Modified to interest only, at a market rate Commercial &amp; Industrial — $ — 5 $ 661 — $ — — $ — Total interest only at market rate of interest — $ — 5 $ 661 — $ — — $ — Term modification, at a market rate Construction and Land Development — $ — — $ — 2 $ 1,015 — $ — Commercial Real Estate - Owner Occupied 3 811 — — — — — — Commercial Real Estate - Non-Owner Occupied — — 2 1,637 — — — — Commercial &amp; Industrial — — 2 836 — — — — Residential 1-4 Family - Commercial 1 152 1 207 1 60 — — Residential 1-4 Family - Mortgage 1 140 2 173 — — — — Total loan term extended at a market rate 5 $ 1,103 7 $ 2,853 3 $ 1,075 — $ — Term modification, below market rate Commercial &amp; Industrial — $ — 2 $ 128 — $ — — $ — Residential 1-4 Family - Commercial — — 2 87 — — — — Residential 1-4 Family - Mortgage 2 164 2 778 — — — — Total loan term extended at a below market rate 2 $ 164 6 $ 993 — $ — — $ — Total 7 $ 1,267 18 $ 4,507 3 $ 1,075 — $ — The following table shows the allowance for loan loss activity, balances for allowance for loan losses, and loan balances based on impairment methodology by segment for the three months ended and as of March 31, 2018 . The table below includes the provision for loan losse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9,709 $ 226 $ (6 ) $ 287 $ 10,216 Commercial Real Estate - Owner Occupied 2,931 109 (125 ) 1,057 3,972 Commercial Real Estate - Non-Owner Occupied 7,544 4 (94 ) (353 ) 7,101 Multifamily Real Estate 1,092 5 — 290 1,387 Commercial &amp; Industrial 4,552 186 (206 ) 1,162 5,694 Residential 1-4 Family - Commercial 4,437 52 (10 ) (1,787 ) 2,692 Residential 1-4 Family - Mortgage 1,524 153 (100 ) 638 2,215 Auto 975 88 (168 ) 125 1,020 HELOC 1,360 276 (84 ) (81 ) 1,471 Consumer and all other (1) 4,084 381 (1,766 ) 2,162 4,861 Total $ 38,208 $ 1,480 $ (2,559 ) $ 3,500 $ 40,629 (1) Consumer and Other Commercial are grouped together as Consumer and all other for reporting purposes. Loans individually evaluated Loans collectively evaluated for Loans acquired with Total Loans ALL Loans ALL Loans ALL Loans ALL Construction and Land Development $ 12,178 $ 78 $ 1,226,816 $ 10,138 $ 10,202 $ — $ 1,249,196 $ 10,216 Commercial Real Estate - Owner Occupied 16,786 74 1,236,543 3,898 25,826 — 1,279,155 3,972 Commercial Real Estate - Non-Owner Occupied 7,628 1 2,203,241 7,100 19,594 — 2,230,463 7,101 Multifamily Real Estate — — 544,140 1,387 3,380 — 547,520 1,387 Commercial &amp; Industrial 4,387 60 1,118,456 5,634 2,890 — 1,125,733 5,694 Residential 1-4 Family - Commercial 6,368 30 693,466 2,662 14,826 — 714,660 2,692 Residential 1-4 Family - Mortgage 16,189 88 567,648 2,127 20,517 — 604,354 2,215 Auto 740 3 287,335 1,017 14 — 288,089 1,020 HELOC 4,433 167 635,767 1,304 1,884 — 642,084 1,471 Consumer and all other (1) 744 1 1,119,997 4,860 3,728 — 1,124,469 4,861 Total loans held for investment, net $ 69,453 $ 502 $ 9,633,409 $ 40,127 $ 102,861 $ — $ 9,805,723 $ 40,629 (1) Consumer and Other Commercial are grouped together as Consumer and all other for reporting purposes. The following table shows the allowance for loan loss activity, balances for allowance for loan losses, and loan balances based on impairment methodology by segment for the three months ended and as of March 31, 2017 . In addition, a $ 112,000 provision was recognized during the three months ended March 31, 2017 for unfunded loan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10,055 $ 37 $ (45 ) $ (496 ) $ 9,551 Commercial Real Estate - Owner Occupied 3,801 20 — (600 ) 3,221 Commercial Real Estate - Non-Owner Occupied 6,622 — — 640 7,262 Multifamily Real Estate 1,236 — — 198 1,434 Commercial &amp; Industrial 4,627 139 (241 ) 754 5,279 Residential 1-4 Family - Commercial 3,698 91 (70 ) 132 3,851 Residential 1-4 Family - Mortgage 2,701 37 (65 ) 95 2,768 Auto 946 108 (248 ) 139 945 HELOC 1,328 88 (194 ) 47 1,269 Consumer and all other (1) 2,178 325 (770 ) 1,101 2,834 Total $ 37,192 $ 845 $ (1,633 ) $ 2,010 $ 38,414 (1) Consumer and Other Commercial are grouped together as Consumer and all other for reporting purposes. Loans individually evaluated for impairment Loans collectively evaluated for impairment Loans acquired with deteriorated credit quality Total Loans ALL Loans ALL Loans ALL Loans ALL Construction and Land Development $ 17,301 $ 729 $ 750,210 $ 8,822 $ 2,776 $ — $ 770,287 $ 9,551 Commercial Real Estate - Owner Occupied 6,759 3 845,601 3,218 18,199 — 870,559 3,221 Commercial Real Estate - Non-Owner Occupied 11,516 745 1,603,526 6,517 16,725 — 1,631,767 7,262 Multifamily Real Estate — — 351,711 1,434 2,058 — 353,769 1,434 Commercial &amp; Industrial 6,100 617 569,734 4,662 733 — 576,567 5,279 Residential 1-4 Family - Commercial 5,120 112 563,502 3,739 11,946 — 580,568 3,851 Residential 1-4 Family - Mortgage 7,664 281 465,243 2,487 3,964 — 476,871 2,768 Auto 393 1 271,073 944 — — 271,466 945 HELOC 2,200 20 524,507 1,249 1,156 — 527,863 1,269 Consumer and all other (1) 302 7 493,814 2,827 213 — 494,329 2,834 Total loans held for investment, net $ 57,355 $ 2,515 $ 6,438,921 $ 35,899 $ 57,770 $ — $ 6,554,046 $ 38,414 (1) Consumer and Other Commercial are grouped together as Consumer and all other for reporting purposes. The Company uses a risk rating system and past due status as the primary credit quality indicators for the loan categories. The risk rating system on a scale of 0 through 9 is used to determine risk level as used in the calculation of the allowance for loan losses; on those loans without a risk rating, the Company uses past due status to determine risk level. The risk levels, as described below, do not necessarily follow the regulatory definitions of risk levels with the same name. A general description of the characteristics of the risk levels follows: Pass is determined by the following criteria: • Risk rated 0 loans have little or no risk and are with General Obligation Municipal Borrower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or • Loans that are not risk rated but that are 0 to 29 days past due. Special Mention is determined by the following criteria: • Risk rated 5 loans are watch loans that warrant more than the normal level of supervision and have the possibility of an event occurring that may weaken the borrower’s ability to repay; • Risk rated 6 loans have increasing potential weaknesses beyond those at which the loan originally was granted and if not addressed could lead to inadequately protecting the Company’s credit position; or • Loans that are not risk rated but that are 30 to 89 days past due.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or • Loans that are not risk rated but that are 90 to 149 days past due.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or • Loans that are not risk rated but that are over 149 days past due. The following table shows the recorded investment in all loans, excluding PCI loans, by segment with their related risk level as of March 31, 2018 (dollars in thousands): Pass Special Mention Substandard Doubtful Total Construction and Land Development $ 1,160,775 $ 67,489 $ 10,730 $ — $ 1,238,994 Commercial Real Estate - Owner Occupied 1,180,445 57,927 14,957 — 1,253,329 Commercial Real Estate - Non-Owner Occupied 2,178,842 24,579 7,448 — 2,210,869 Multifamily Real Estate 532,643 11,497 — — 544,140 Commercial &amp; Industrial 1,076,460 42,852 3,531 — 1,122,843 Residential 1-4 Family - Commercial 677,693 17,688 4,453 — 699,834 Residential 1-4 Family - Mortgage 563,869 11,893 8,075 — 583,837 Auto 284,933 2,552 579 11 288,075 HELOC 620,155 16,992 3,053 — 640,200 Consumer and all other (1) 1,115,732 4,304 697 8 1,120,741 Total $ 9,391,547 $ 257,773 $ 53,523 $ 19 $ 9,702,862 (1) Consumer and Other Commercial are grouped together as Consumer and all other for reporting purposes. The following table shows the recorded investment in all loans, excluding PCI loans, by segment with their related risk level as of December 31, 2017 (dollars in thousands): Pass Special Mention Substandard Doubtful Total Construction and Land Development $ 869,111 $ 62,517 $ 14,325 $ — $ 945,953 Commercial Real Estate - Owner Occupied 872,130 52,268 4,745 — 929,143 Commercial Real Estate - Non-Owner Occupied 1,681,314 19,899 5,836 — 1,707,049 Multifamily Real Estate 349,625 7,374 — — 356,999 Commercial &amp; Industrial 595,923 13,533 2,159 — 611,615 Residential 1-4 Family - Commercial 587,169 12,117 3,650 45 602,981 Residential 1-4 Family - Mortgage 470,646 7,190 1,642 2,479 481,957 Auto 278,063 4,131 119 161 282,474 HELOC 531,358 3,867 857 489 536,571 Consumer and all other (1) 645,187 1,758 781 63 647,789 Total $ 6,880,526 $ 184,654 $ 34,114 $ 3,237 $ 7,102,531 (1) Consumer and Other Commercial are grouped together as Consumer and all other for reporting purposes. The following table shows the recorded investment in only PCI loans by segment with their related risk level as of March 31, 2018 (dollars in thousands): Pass Special Mention Substandard Doubtful Total Construction and Land Development $ 1,410 $ 6,498 $ 2,294 $ — $ 10,202 Commercial Real Estate - Owner Occupied 6,788 11,261 7,777 — 25,826 Commercial Real Estate - Non-Owner Occupied 3,065 10,689 5,840 — 19,594 Multifamily Real Estate — 81 3,299 — 3,380 Commercial &amp; Industrial 1,707 842 341 — 2,890 Residential 1-4 Family - Commercial 5,771 5,746 3,309 — 14,826 Residential 1-4 Family - Mortgage 2,712 10,142 7,455 208 20,517 Auto — 14 — — 14 HELOC 719 362 592 211 1,884 Consumer and all other (1) 970 2,493 265 — 3,728 Total $ 23,142 $ 48,128 $ 31,172 $ 419 $ 102,861 (1) Consumer and Other Commercial are grouped together as Consumer and all other for reporting purposes. The following table shows the recorded investment in only PCI loans by segment with their related risk level as of December 31, 2017 (dollars in thousands): Pass Special Mention Substandard Doubtful Total Construction and Land Development $ 1,462 $ 1,260 $ 116 $ — $ 2,838 Commercial Real Estate - Owner Occupied 4,958 7,486 2,346 — 14,790 Commercial Real Estate - Non-Owner Occupied 3,920 1,394 1,296 — 6,610 Multifamily Real Estate — 80 — — 80 Commercial &amp; Industrial 85 123 200 — 408 Residential 1-4 Family - Commercial 5,234 2,877 1,303 — 9,414 Residential 1-4 Family - Mortgage 2,764 329 71 569 3,733 HELOC 446 291 94 119 950 Consumer and all other (1) 148 41 9 — 198 Total $ 19,017 $ 13,881 $ 5,435 $ 688 $ 39,021 (1) Consumer and Other Commercial are grouped together as Consumer and all other for reporting purposes. Loans acquired are originally recorded at fair value, with certain loans being identified as impaired at the date of purchase. The fair values were determined based on the credit quality of the portfolio, expected future cash flows, and timing of those expected future cash flows. The following shows changes in the accretable yield for loans accounted for under ASC 310-30, Receivables – Loans and Debt Securities Acquired with Deteriorated Credit Quality, for the periods presented (dollars in thousands): For the Three Months Ended 2018 2017 Balance at beginning of period $ 14,563 $ 19,739 Additions 12,225 — Accretion (2,144 ) (1,511 ) Reclass of nonaccretable difference due to changes in expected cash flows (35 ) 1,680 Other, net (1) 293 (908 ) Balance at end of period $ 24,902 $ 19,000 (1) This line item represents changes in the cash flows expected to be collected due to the impact of non-credit changes such as prepayment assumptions, changes in interest rates on variable rate PCI loans, and discounted payoffs that occurred in the quarter. The carrying value of the Company’s PCI loan portfolio, accounted for under ASC 310-30, totaled $102.9 million at March 31, 2018 and $39.0 million at December 31, 2017 . The outstanding balance of the Company’s PCI loan portfolio totaled $124.5 million at March 31, 2018 and $47.9 million at December 31, 2017 . The carrying value of the Company’s acquired performing loan portfolio, accounted for under ASC 310-20, Receivables – Nonrefundable Fees and Other Costs , totaled $2.9 billion at March 31, 2018 and $892.4 million at December 31, 2017 ; the remaining discount on these loans totaled $44.8 million at March 31, 2018 and $13.7 million at December 31, 2017 .</t>
  </si>
  <si>
    <t>INTANGIBLE ASSETS</t>
  </si>
  <si>
    <t>Goodwill and Intangible Assets Disclosure [Abstract]</t>
  </si>
  <si>
    <t>INTANGIBLE ASSETS The Company’s intangible assets consist of core deposits, goodwill, and other intangibles arising from acquisitions. The Company has determined that core deposit intangibles have finite lives and amortizes them over their estimated useful lives. Core deposit intangibles are being amortized over the period of expected benefit, which ranges from 4 to 14 years , using an accelerated method. Other amortizable intangible assets are being amortized over the period of expected benefit, which ranges from 5 to 10 years , using a straight-line method. On January 1, 2018, the Company completed its acquisition of Xenith and acquired core deposit intangibles of $ 38.5 million and recorded goodwill in the amount of $ 425.6 million . See Note 2 "Acquisitions" for additional information. In accordance with ASC 350, Intangibles-Goodwill and Other, the Company reviews the carrying value of indefinite lived intangible assets at least annually or more frequently if certain impairment indicators exist. The Company performed its annual impairment testing in the second quarter of 2017 and determined that there was no impairment to its goodwill or intangible assets. Amortization expense of intangibles for the three months ended March 31, 2018 and 2017 totaled $3.2 million and $1.6 million , respectively. As of March 31, 2018 , the estimated remaining amortization expense of intangibles is as follows (dollars in thousands): For the remaining nine months of 2018 $ 8,787 For the year ending December 31, 2019 10,143 For the year ending December 31, 2020 8,291 For the year ending December 31, 2021 6,500 For the year ending December 31, 2022 4,927 Thereafter 11,444 Total estimated amortization expense $ 50,092</t>
  </si>
  <si>
    <t>BORROWINGS</t>
  </si>
  <si>
    <t>Debt Disclosure [Abstract]</t>
  </si>
  <si>
    <t>BORROWINGS Short-term Borrowings 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Total short-term borrowings consist of the following as of March 31, 2018 and December 31, 2017 (dollars in thousands): March 31, December 31, Securities sold under agreements to repurchase $ 31,593 $ 49,152 Other short-term borrowings (1) 1,022,000 745,000 Total short-term borrowings $ 1,053,593 $ 794,152 Maximum month-end outstanding balance $ 1,207,206 $ 794,152 Average outstanding balance during the period 1,133,603 602,553 Average interest rate (during the period) 1.52 % 1.00 % Average interest rate at end of period 1.64 % 1.32 % (1) As of March 31, 2018 and December 31, 2017 , all other short-term borrowings were FHLB advances. The Bank maintains federal funds lines with several correspondent banks; the remaining available balance was $227.0 million at both March 31, 2018 and December 31, 2017 . The Company maintains an alternate line of credit at a correspondent bank; the available balance was $ 25.0 million at both March 31, 2018 and December 31, 2017 . The Company has certain restrictive covenants related to certain asset quality, capital, and profitability metrics associated with these lines and is considered to be in compliance with these covenants. Additionally, the Company had a collateral dependent line of credit with the FHLB of up to $3.9 billion and $2.7 billion at March 31, 2018 and December 31, 2017 , respectively. Long-term Borrowings In connection with several previous bank acquisitions, the Company issued and acquired trust preferred capital notes of $58.5 million and $32.0 million , respectively. In connection with the acquisition of Xenith on January 1, 2018, the Company acquired trust preferred capital notes totaling $55.0 million with a fair value discount of $9.9 million . The remaining fair value discount on all acquired trust preferred capital notes was $16.2 million at March 31, 2018 . The trust preferred capital notes currently qualify for Tier 1 capital of the Company for regulatory purposes. Trust Preferred Capital Securities (1) Investment (1) Spread to 3-Month LIBOR Rate (2) Maturity Trust Preferred Capital Note - Statutory Trust I $ 22,500,000 $ 696,000 2.75 % 5.06 % 6/17/2034 Trust Preferred Capital Note - Statutory Trust II 36,000,000 1,114,000 1.40 % 3.71 % 6/15/2036 VFG Limited Liability Trust I Indenture 20,000,000 619,000 2.73 % 5.04 % 3/18/2034 FNB Statutory Trust II Indenture 12,000,000 372,000 3.10 % 5.41 % 6/26/2033 Gateway Capital Statutory Trust I 8,000,000 248,000 3.10 % 5.41 % 9/17/2033 Gateway Capital Statutory Trust II 7,000,000 217,000 2.65 % 4.96 % 6/17/2034 Gateway Capital Statutory Trust III 15,000,000 464,000 1.50 % 3.81 % 5/30/2036 Gateway Capital Statutory Trust IV 25,000,000 774,000 1.55 % 3.86 % 7/30/2037 Total $ 145,500,000 $ 4,504,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nsolidated Balance Sheets. (2) Rate as of March 31, 2018 . During the fourth quarter of 2016, the Company issued $150.0 million of fixed-to-floating rate subordinated notes with an initial fixed interest rate of 5.00% through December 15, 2021. The interest rate then changes to a floating rate of LIBOR plus 3.175% through its maturity date on December 15, 2026 . In connection with the acquisition of Xenith on January 1, 2018, the Company acquired $8.5 million of subordinated notes with a fair value premium of $259,000 , which was $ 233,000 at March 31, 2018 . The acquired subordinated notes have a fixed interest rate of 6.75% and a maturity date of June 30, 2025 . At March 31, 2018 and December 31, 2017 , the carrying value of all subordinated notes was $158.5 million and $ 150.0 million , respectively, with a remaining issuance discount of $1.7 million and $ 1.8 million , respectively. The subordinated notes qualify as Tier 2 capital for the Company for regulatory purposes. On August 23, 2012, the Company modified its fixed rate FHLB advances to floating rate advances, which resulted in reducing the Company’s FHLB borrowing costs. In connection with this modification, the Company incurred a prepayment penalty of $19.6 million on the original advances, which is included as a component of long-term borrowings on the Company’s Consolidated Balance Sheets. In accordance with ASC 470-50, Modifications and Extinguishments , the Company is amortizing this prepayment penalty over the term of the modified advances using the effective rate method. The amortization expense is included as a component of interest expense on long-term borrowings on the Company’s Consolidated Statements of Income. Amortization expense for the three months ended March 31, 2018 and 2017 was $481,000 and $470,000 , respectively. In connection with an acquisition in 2014, the Company assumed $70.0 million in long-term borrowings with the FHLB of which there is $10.0 million remaining at March 31, 2018 that had a remaining fair value premium of $74,000 . As of March 31, 2018 , the Company had long-term advances from the FHLB consisting of the following (dollars in thousands): Long-term Type Spread to 3-Month LIBOR Interest Rate (1) Maturity Date Advance Amount Adjustable Rate Credit 0.44 % 2.75 % 8/23/2022 $ 55,000 Adjustable Rate Credit 0.45 % 2.76 % 11/23/2022 65,000 Adjustable Rate Credit 0.45 % 2.76 % 11/23/2022 10,000 Adjustable Rate Credit 0.45 % 2.76 % 11/23/2022 10,000 Fixed Rate — 3.75 % 7/30/2018 5,000 Fixed Rate — 3.97 % 7/30/2018 5,000 Fixed Rate Hybrid — 0.99 % 10/19/2018 30,000 Fixed Rate Hybrid — 1.58 % 5/18/2020 20,000 $ 200,000 (1) Interest rates calculated using non-rounded numbers. As of December 31, 2017 , the Company had long-term advances from the FHLB consisting of the following (dollars in thousands): Long-term Type Spread to 3-Month LIBOR Interest Rate (1) Maturity Date Advance Amount Adjustable Rate Credit 0.44 % 2.13 % 8/23/2022 $ 55,000 Adjustable Rate Credit 0.45 % 2.15 % 11/23/2022 65,000 Adjustable Rate Credit 0.45 % 2.15 % 11/23/2022 10,000 Adjustable Rate Credit 0.45 % 2.15 % 11/23/2022 10,000 Fixed Rate — 3.75 % 7/30/2018 5,000 Fixed Rate — 3.97 % 7/30/2018 5,000 Fixed Rate Hybrid — 0.99 % 10/19/2018 30,000 Fixed Rate Hybrid — 1.58 % 5/18/2020 20,000 $ 200,000 (1) Interest rates calculated using non-rounded numbers. For information on the carrying value of loans and securities pledged as collateral on FHLB advances as of March 31, 2018 and December 31, 2017 , refer to Note 7 "Commitments and Contingencies". As of March 31, 2018 , the contractual maturities of long-term debt are as follows for the years ending (dollars in thousands): Trust Preferred Capital Notes Subordinated Debt FHLB Advances Fair Value Premium (Discount) (1) Prepayment Penalty Total Long-term Borrowings For the remaining nine months of 2018 $ — $ — $ 40,000 $ (559 ) $ (1,489 ) $ 37,952 2019 — — — (862 ) (2,018 ) (2,880 ) 2020 — — 20,000 (935 ) (2,074 ) 16,991 2021 — — — (1,006 ) (2,119 ) (3,125 ) 2022 — — 140,000 (1,029 ) (1,707 ) 137,264 Thereafter 150,004 158,500 — (13,273 ) — 295,231 Total long-term borrowings $ 150,004 $ 158,500 $ 200,000 $ (17,664 ) $ (9,407 ) $ 481,433 (1) Includes discount on issued subordinated notes.</t>
  </si>
  <si>
    <t>COMMITMENTS AND CONTINGENCIES</t>
  </si>
  <si>
    <t>Commitments and Contingencies Disclosure [Abstract]</t>
  </si>
  <si>
    <t>COMMITMENTS AND CONTINGENCIES Litigation Matters 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financial condition,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the balance sheet. The Company considers historical loss rates, current economic conditions, risk ratings, and past due status among other factors in the consideration of whether credit losses are inherent in the Company’s off-balance sheet commitments to extend credit. The Company also records an indemnification reserve that includes balances relating to mortgage loans previously sold based on historical statistics and loss rates. As of March 31, 2018 and December 31, 2017 , the Company's reserves for off-balance sheet credit risk and indemnification were $1.6 million and $795,000 , respectively, and are reported as a component of "Other Liabilities" on the Company's Consolidated Balance Sheets.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 following table presents the balances of commitments and contingencies (dollars in thousands): March 31, 2018 December 31, 2017 Commitments with off-balance sheet risk: Commitments to extend credit (1) $ 2,926,208 $ 2,192,812 Standby letters of credit 155,826 127,435 Total commitments with off-balance sheet risk $ 3,082,034 $ 2,320,247 (1) Includes unfunded overdraft protection. The Company must maintain a reserve against its deposits in accordance with Regulation D of the Federal Reserve Act. For the final weekly reporting period in the period ended March 31, 2018 , the aggregate amount of daily average required reserves was approximately $162.6 million and was satisfied by vault cash holdings and deposits maintained with the Federal Reserve Bank. As of March 31, 2018 , the Company had approximately $51.9 million in deposits in other financial institutions, of which $13.3 million served as collateral for cash flow and loan swap derivatives. The Company had approximately $36.4 million in deposits in other financial institutions that were uninsured at March 31, 2018 . At least annually, the Company’s management evaluates the loss risk of its uninsured deposits in financial counterparties. For asset/liability management purposes, the Company uses interest rate swap agreements to hedge various exposures or to modify the interest rate characteristics of various balance sheet accounts. See Note 8 “Derivatives” for additional information. As part of the Company's liquidity management strategy, it pledges collateral to secure various financing and other activities that occur during the normal course of business. The following tables present the types of collateral pledged, at March 31, 2018 and December 31, 2017 (dollars in thousands): Pledged Assets as of March 31, 2018 Cash AFS Securities (1) HTM Securities (1) Loans (2) Total Public deposits $ — $ 289,698 $ 194,042 $ — $ 483,740 Repurchase agreements — 74,441 — — 74,441 FHLB advances — 754 — 2,585,329 2,586,083 Derivatives 13,316 2,590 — — 15,906 Other purposes — 25,461 — — 25,461 Total pledged assets $ 13,316 $ 392,944 $ 194,042 $ 2,585,329 $ 3,185,631 (1) Balance represents market value. (2) Balance represents book value. Pledged Assets as of December 31, 2017 Cash AFS Securities (1) HTM Securities (1) Loans (2) Total Public deposits $ — $ 242,472 $ 197,482 $ — $ 439,954 Repurchase agreements — 77,942 — — 77,942 FHLB advances — 878 — 2,390,509 2,391,387 Derivatives 23,870 3,656 — — 27,526 Other purposes — 15,043 — — 15,043 Total pledged assets $ 23,870 $ 339,991 $ 197,482 $ 2,390,509 $ 2,951,852 (1) Balance represents market value. (2) Balance represents book value.</t>
  </si>
  <si>
    <t>DERIVATIVES</t>
  </si>
  <si>
    <t>Derivative Instruments and Hedging Activities Disclosure [Abstract]</t>
  </si>
  <si>
    <t>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standing derivatives consisting of customer accommodation loan swaps and interest rate lock commitments that do not qualify for hedge accounting. Cash Flow Hedges The Company designates derivatives as cash flow hedges when they are used to manage exposure to variability in cash flows related to forecasted transactions on variable rate borrowings, such as trust preferred capital notes, FHLB borrowings, and prime commercial loans. The Company uses interest rate swap agreements as part of its hedging strategy by exchanging a notional amount, equal to the principal amount of the borrowings, for fixed-rate interest based on benchmarked interest rates. The original terms and conditions of the interest rate swaps vary and range in length with a maximum hedging time through November 2022 . Amounts receivable or payable are recognized as accrued under the terms of the agreements. All swaps entered into with counterparties met the Company’s credit standards, and the agreements contain collateral provisions protecting the at-risk party. The Company believes that the credit risk inherent in the contracts is not significant. The Company assesses the effectiveness of each hedging relationship on a periodic basis using statistical regression analysis. The Company also measures the ineffectiveness of each hedging relationship using the change in variable cash flows method which compares the cumulative changes in cash flows of the hedging instrument relative to cumulative changes in the hedged item’s cash flows. In accordance with ASC 815, Derivatives and Hedging , the effective portions of the derivatives’ unrealized gains or losses are recorded as a component of other comprehensive income. Based on the Company’s assessment, its cash flow hedges are highly effective, but to the extent that any ineffectiveness exists in the hedge relationships, the amounts would be recorded in interest income or interest expense on the Company’s Consolidated Statements of Income. On June 13, 2016, the Company terminated three interest rate swaps designated as cash flow hedges prior to their respective maturity dates. The unrealized gain of $1.3 million within Accumulated Other Comprehensive Income will be reclassified into earnings over a three year period, the term of the hedged item, using the effective interest method. The estimated net amount of gains expected to be reclassified into earnings by March 31, 2019 is $405,000 . Fair Value Hedge Derivatives are designated as fair value hedges when they are used to manage exposure to changes in the fair value of certain financial assets and liabilities, referred to as the hedged items, which fluctuate in value as a result of movements in interest rates. During the normal course of business, the Company enters into interest rate swaps to convert certain long-term fixed-rate loans to floating rates to hedge the Company’s exposure to interest rate risk. The Company pays a fixed interest rate to the counterparty and receives a floating rate from the same counterparty calculated on the aggregate notional amount. At March 31, 2018 and December 31, 2017 , the aggregate notional amount of the related hedged items totaled $80.0 million and $81.0 million , respectively, and the fair value of the related hedged items was an unrealized loss of $ 3.1 million and $1.2 million , respectively. The Company applies hedge accounting in accordance with ASC 815, Derivatives and Hedging, and the fair value hedge and the underlying hedged item, attributable to the risk being hedged, are recorded at fair value with unrealized gains and losses being recorded on the Company’s Consolidated Statements of Income. Statistical regression analysis is used to assess hedge effectiveness, both at inception of the hedging relationship and on an ongoing basis. The regression analysis involves regressing the periodic change in fair value of the hedging instrument against the periodic changes in fair value of the asset being hedged due to changes in the hedged risk. The Company’s fair value hedges continue to be highly effective and had no material impact on the Consolidated Statements of Income, but if any ineffectiveness exists, portions of the unrealized gains or losses would be recorded in interest income or interest expense on the Company’s Consolidated Statements of Income. Loan Swaps During the normal course of business, the Company enters into interest rate swap loan relationships (“loan swaps”) with borrowers to meet their financing needs. Upon entering into the loan swaps, the Company enters into offsetting positions with a third party in order to minimize interest rate risk. These back-to-back loan swaps qualify as financial derivatives with fair values as reported in “Other Assets” and “Other Liabilities” on the Company’s Consolidated Balance Sheets. Interest Rate Lock Commitments During the normal course of business, the Company enters into commitments to originate mortgage loans whereby the interest rate on the loan is determined prior to funding (“rate lock commitments”). Rate lock commitments on mortgage loans that are intended to be sold in the secondary market are considered to be derivatives. The period of time between issuance of a loan commitment, closing, and sale of the loan generally ranges from 30 to 120 days .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the best efforts contracts is high due to their similarity.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he fair value of the rate lock commitments is reported as a component of “Other Assets” on the Company’s Consolidated Balance Sheets; the fair value of the Company’s best efforts forward delivery commitments is recorded as a component of “Other Liabilities” on the Company’s Consolidated Balance Sheets. Any impact to income is recorded in current period earnings as a component of “Mortgage banking income, net” on the Company’s Consolidated Statements of Income. The following table summarizes key elements of the Company’s derivative instruments as of March 31, 2018 and December 31, 2017 , segregated by derivatives that are considered accounting hedges and those that are not (dollars in thousands): March 31, 2018 December 31, 2017 Derivative (2) Derivative (2) Notional or Contractual Amount (1) Assets Liabilities Notional or Contractual Amount (1) Assets Liabilities Derivatives designated as accounting hedges: Interest rate contracts: Cash flow hedges $ 152,500 $ — $ 5,063 $ 152,500 $ 49 $ 8,005 Fair value hedges 79,963 3,468 — 80,973 1,598 76 Derivatives not designated as accounting hedges: Loan Swaps Pay fixed - receive floating interest rate swaps 704,424 13,368 2,641 529,736 — 1,350 Pay floating - receive fixed interest rate swaps 704,424 2,641 13,368 529,736 1,350 — Other contracts: Interest rate lock commitments 47,949 828 — 34,314 559 — Best efforts forward delivery commitments 75,011 — 22 73,777 12 — (1) Notional amounts are not recorded on the balance sheet and are generally used only as a basis on which interest and other payments are determined. (2) Balances represent fair value of derivative financial instruments. For information regarding collateral pledged on derivative instruments, see Note 7 “Commitments and Contingencies.”</t>
  </si>
  <si>
    <t>ACCUMULATED OTHER COMPREHENSIVE INCOME (LOSS)</t>
  </si>
  <si>
    <t>Equity [Abstract]</t>
  </si>
  <si>
    <t>ACCUMULATED OTHER COMPREHENSIVE INCOME (LOSS) The change in accumulated other comprehensive income (loss) for the three months ended March 31, 2018 is summarized as follows, net of tax (dollars in thousands): Unrealized Gains (Losses) on AFS Securities Unrealized Gain for AFS Securities Transferred to HTM Change in Fair Value of Cash Flow Hedge Unrealized Gains (Losses) on BOLI Total Balance - December 31, 2017 $ 1,874 $ 2,705 $ (4,361 ) $ (1,102 ) $ (884 ) Other comprehensive income (loss) (13,191 ) — 1,964 — (11,227 ) Amounts reclassified from accumulated other comprehensive income (168 ) (299 ) 249 19 (199 ) Net current period other comprehensive income (loss) (13,359 ) (299 ) 2,213 19 (11,426 ) Balance - March 31, 2018 $ (11,485 ) $ 2,406 $ (2,148 ) $ (1,083 ) $ (12,310 ) The change in accumulated other comprehensive income (loss) for the three months ended March 31, 2017 is summarized as follows, net of tax (dollars in thousands): Unrealized Gains (Losses) on AFS Securities Unrealized Gain for AFS Securities Transferred to HTM Change in Fair Value of Cash Flow Hedge Unrealized Gains (Losses) on BOLI Total Balance - December 31, 2016 $ (542 ) $ 3,377 $ (5,179 ) $ (1,465 ) $ (3,809 ) Other comprehensive income (loss) 3,637 — (31 ) — 3,606 Amounts reclassified from accumulated other comprehensive income (313 ) (184 ) 180 $ 109 (208 ) Net current period other comprehensive income (loss) 3,324 (184 ) 149 109 3,398 Balance - March 31, 2017 $ 2,782 $ 3,193 $ (5,030 ) $ (1,356 ) $ (411 ) Reclassifications of unrealized gains (losses) on available for sale securities are reported on the Company’s Consolidated Statements of Income as “Gains on securities transactions, net” with the corresponding income tax effect being reflected as a component of income tax expense. The Company reported gains of $213,000 and $481,000 for the three months ended March 31, 2018 and 2017 , respectively, related to the sale of securities. The tax effects of these transactions during the three months ended March 31, 2018 and 2017 were $45,000 and $168,000 , respectively, which amounts were included as a component of income tax expense. During the second quarter of 2015, the Company transferred securities, which it intends and has the ability to hold until maturity, with a fair value of $201.8 million on the date of transfer, from securities available for sale to securities held to maturity. The securities included net pre-tax unrealized gains of $8.1 million at the date of transfer. Reclassifications of the unrealized gains on transferred securities are reported over time as accretion within interest income on the Company's Consolidated Statements of Income with the corresponding income tax effect being reflected as a component of income tax expense. The Company recorded accretion of $379,000 and $283,000 for the three months ended March 31, 2018 and 2017 , respectively. The tax effect of these transactions during the three months ended March 31, 2018 and 2017 were $80,000 and $99,000 , respectively, which were included as a component of income tax expense. Reclassifications of the change in fair value of cash flow hedges are reported in interest income and interest expense on the Company’s Consolidated Statements of Income with the corresponding income tax effect being reflected as a component of income tax expense. The Company reported net interest expense of $315,000 and $277,000 for the three months ended March 31, 2018 and 2017 , respectively. The tax effects of these transactions during the three months ended March 31, 2018 and 2017 were $66,000 and $97,000 , respectively, which were included as a component of income tax expense. Reclassifications of unrealized losses on BOLI are reported in salaries and benefits expense on the Company's Consolidated Statements of Income. The Company reported expenses of $19,000 and $109,000 for the three months ended March 31, 2018 and 2017 , respectively.</t>
  </si>
  <si>
    <t>FAIR VALUE MEASUREMENTS</t>
  </si>
  <si>
    <t>Fair Value Disclosures [Abstract]</t>
  </si>
  <si>
    <t>FAIR VALUE MEASUREMENTS The Company follows ASC 820, Fair Value Measurements and Disclosures ,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The following describes the valuation techniques used by the Company to measure certain financial assets and liabilities recorded at fair value on a recurring basis in the financial statements. Derivative instruments As discussed in Note 8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The Company has considered counterparty credit risk in the valuation of its derivative assets and has considered its own credit risk in the valuation of its derivative liabilities. During the ordinary course of business, the Company enters into interest rate lock commitments related to the origination of mortgage loans held for sale, as well as best effort forward delivery commitments to mitigate interest rate risk; these instruments are recorded at estimated fair value based on the value of the underlying loan, which in turn is based on quoted prices for similar loans in the secondary market. This value, however, is adjusted by a pull-through rate, which considers the likelihood that the loan in a lock position will ultimately close. The pull-through rate is derived from the Company’s internal data and is adjusted using significant management judgment. The pull-through rate is largely dependent on the loan processing stage that a loan is currently in and the change in prevailing interest rates from the time of the rate lock. As such, interest rate lock commitments are classified as Level 3. An increase in the pull-through rate utilized in the fair value measurement of the interest rate lock commitment derivative will result in positive fair value adjustments, while a decrease in the pull-through rate will result in a negative fair value adjustment. The Company’s weighted average pull-through rate was approximately 80% as of March 31, 2018 and December 31, 2017 . The interest rate lock commitments are recorded as a component of “Other Assets” on the Company’s Consolidated Balance Shee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March 31, 2018 and December 31, 2017 . The carrying value of restricted Federal Reserve Bank and FHLB stock approximates fair value based on the redemption provisions of each entity and is therefore excluded from the following table. Loans held for sale Loans held for sale are carried at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within the mortgage segment and are reported on a separate line item on the Company’s Consolidated Statements of Income. The following table presents the balances of financial assets and liabilities measured at fair value on a recurring basis at March 31, 2018 and December 31, 2017 (dollars in thousands): Fair Value Measurements at March 31, 2018 using Quoted Prices in Active Markets for Identical Assets Significant Other Observable Inputs Significant Unobservable Inputs Level 1 Level 2 Level 3 Balance ASSETS Securities available for sale: Obligations of states and political subdivisions $ — $ 364,639 $ — $ 364,639 Corporate and other bonds — 123,140 — 123,140 Mortgage-backed securities — 754,412 — 754,412 Other securities — 10,988 — 10,988 Loans held for sale — 27,727 — 27,727 Derivatives: Interest rate swap — 16,009 — 16,009 Fair value hedges — 3,468 — 3,468 Interest rate lock commitments — — 828 828 LIABILITIES Derivatives: Interest rate swap $ — $ 16,009 $ — $ 16,009 Cash flow hedges — 5,063 — 5,063 Best efforts forward delivery commitments — — 22 22 Fair Value Measurements at December 31, 2017 using Quoted Prices in Active Markets for Identical Assets Significant Other Observable Inputs Significant Unobservable Inputs Level 1 Level 2 Level 3 Balance ASSETS Securities available for sale: Obligations of states and political subdivisions $ — $ 301,824 $ — $ 301,824 Corporate and other bonds — 113,880 — 113,880 Mortgage-backed securities — 548,858 — 548,858 Other securities — 9,660 — 9,660 Loans held for sale — 40,662 — 40,662 Derivatives: Interest rate swap — 1,350 — 1,350 Cash flow hedges — 49 — 49 Fair value hedges — 1,598 — 1,598 Interest rate lock commitments — — 559 559 Best efforts forward delivery commitments — — 12 12 LIABILITIES Derivatives: Interest rate swap $ — $ 1,350 $ — $ 1,350 Cash flow hedges — 8,005 — 8,005 Fair value hedges — 76 — 76 Certain asse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At March 31, 2018 and December 31, 2017 , the Level 3 weighted average adjustments related to impaired loans were 1.3% and 3.0% , respectively.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owance for loan losses are measured at fair value on a nonrecurring basis. Any fair value adjustments are recorded in the period incurred as provision for loan losses on the Company’s Consolidated Statements of Income. Other real estate owned OREO is evaluated for impairment at least quarterly by the Bank’s Special Asset Loan Committee and any necessary write downs to fair values are recorded as impairment and included as a component of noninterest expense. Fair values of OREO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At March 31, 2018 and December 31, 2017 , the Level 3 weighted average adjustments related to OREO were approximately 18.8% and 22.5% , respectively. Total valuation expenses related to OREO properties for the three months ended March 31, 2018 and 2017 totaled $759,000 and $238,000 , respectively. The following tables summarize the Company’s financial assets that were measured at fair value on a nonrecurring basis at March 31, 2018 and December 31, 2017 (dollars in thousands): Fair Value Measurements at March 31, 2018 using Quoted Prices in Active Markets for Identical Assets Significant Other Observable Inputs Significant Unobservable Inputs Level 1 Level 2 Level 3 Balance ASSETS Impaired loans $ — $ — $ 2,685 $ 2,685 OREO — — 10,099 10,099 Fair Value Measurements at December 31, 2017 using Quoted Prices in Active Markets for Identical Assets Significant Other Observable Inputs Significant Unobservable Inputs Level 1 Level 2 Level 3 Balance ASSETS Impaired loans $ — $ — $ 3,229 $ 3,229 OREO — — 6,636 6,636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the carrying amount is a reasonable estimate of fair value. Held to Maturity Securities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March 31, 2018 and December 31, 2017 . Loans With the adoption of ASU No. 2016-01 during the first quarter of 2018, the fair value of loans at March 31, 2018 were estimated using an exit price, representing the amount that would be expected to be received if the Company sold the loans. At December 31, 2017, the fair value of performing loans were estimated by discounting expected future cash flows using a yield curve that is constructed by adding a loan spread to a market yield curve. Loan spreads are based on spreads currently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Bank-owned life insurance The carrying value of BOLI approximates fair value. The Company records these policies at their cash surrender value, which is estimated using information provided by insurance carriers. Deposits The fair value of demand deposits, savings accounts, and certain money market deposits is the amount payable on demand at the reporting date. With the adoption of ASU No. 2016-01 during the first quarter of 2018, the fair value of certificates of deposits at March 31, 2018 were valued using a discounted cash flow calculation that includes a market rate analysis of the current rates offered by market participants for certificates of deposits that mature in the same period. At December 31, 2017, the fair value of certificates of deposit was estimated by discounting the future cash flows using the rates currently offered for deposits of similar remaining maturities. Borrowings The carrying value of the Company’s repurchase agreements is a reasonable estimate of fair value. With the adoption of ASU No. 2016-01 during the first quarter of 2018, subordinated debt and trust preferred cash flows at March 31, 2018 are forecasted at the stated coupon rate and discounted back to the measurement date using the prevailing market rate. The prevailing market rate is based on implied market yields for recently issued debt with similar durations by institutions of similar size. Other borrowings, including subordinated debt and trust preferred at December 31, 2017 are discounted using the current yield curve for the same type of borrowing. For borrowings with embedded optionality, a third party source is used to value the instrument. The Company validates all third party valuations for borrowings with optionality using Bloomberg Valuation Service’s derivative pricing functions. Accrued interest The carrying amounts of accrued interest approximate fair value. The carrying values and estimated fair values of the Company’s financial instruments at March 31, 2018 and December 31, 2017 are as follows (dollars in thousands): Fair Value Measurements at March 31, 2018 using Quoted Prices in Active Markets for Identical Assets Significant Other Observable Inputs Significant Unobservable Inputs Total Fair Value Carrying Value Level 1 Level 2 Level 3 Balance ASSETS Cash and cash equivalents $ 342,463 $ 342,463 $ — $ — $ 342,463 Securities available for sale 1,253,179 — 1,253,179 — 1,253,179 Held to maturity securities 198,733 — 199,904 — 199,904 Restricted stock 105,261 — 105,261 — 105,261 Loans held for sale 27,727 — 27,727 — 27,727 Net loans 9,765,094 — — 9,668,738 9,668,738 Derivatives: Interest rate swap 16,009 — 16,009 — 16,009 Fair value hedge 3,468 — 3,468 — 3,468 Interest rate lock commitments 828 — — 828 828 Accrued interest receivable 35,329 — 35,329 — 35,329 BOLI 258,381 — 258,381 — 258,381 LIABILITIES Deposits $ 9,677,955 $ — $ 9,698,797 $ — $ 9,698,797 Borrowings 1,535,026 — 1,521,524 — 1,521,524 Accrued interest payable 5,638 — 5,638 — 5,638 Derivatives: Interest rate swap 16,009 — 16,009 — 16,009 Cash flow hedges 5,063 — 5,063 — 5,063 Best efforts forward delivery commitments 22 — — 22 22 Fair Value Measurements at December 31, 2017 using Quoted Prices in Active Markets for Identical Assets Significant Other Observable Inputs Significant Unobservable Inputs Total Fair Value Carrying Value Level 1 Level 2 Level 3 Balance ASSETS Cash and cash equivalents $ 199,373 $ 199,373 $ — $ — $ 199,373 Securities available for sale 974,222 — 974,222 — 974,222 Held to maturity securities 199,639 — 203,483 — 203,483 Restricted stock 75,283 — 75,283 — 75,283 Loans held for sale 40,662 — 40,662 — 40,662 Net loans 7,103,344 — — 7,117,593 7,117,593 Derivatives: Interest rate swap 1,350 — 1,350 — 1,350 Cash flow hedges 49 — 49 — 49 Fair value hedges 1,598 — 1,598 — 1,598 Interest rate lock commitments 559 — — 559 559 Best efforts forward delivery commitments 12 — — 12 12 Accrued interest receivable 26,427 — 26,427 — 26,427 BOLI 182,854 — 182,854 — 182,854 LIABILITIES Deposits $ 6,991,718 $ — $ 6,977,845 $ — $ 6,977,845 Borrowings 1,219,414 — 1,198,645 — 1,198,645 Accrued interest payable 2,538 — 2,538 — 2,538 Derivatives: Interest rate swap 1,350 — 1,350 — 1,350 Cash flow hedges 8,005 — 8,005 — 8,005 Fair value hedges 76 — 76 — 76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REVENUE</t>
  </si>
  <si>
    <t>Revenue from Contract with Customer [Abstract]</t>
  </si>
  <si>
    <t>REVENUE On January 1, 2018, the Company adopted ASU No. 2014-09, “ Revenue from Contracts with Customers: Topic 606 ” (“Topic 606” or the “Standard”), and all subsequent amendments to the ASU. Using Topic 606 guidelines and other authoritative guidance, the Company concluded that the Standard applies to noninterest income excluding out of scope revenue such as mortgage banking income, gains on securities transactions, and trading revenue (i.e., derivatives). Additionally, the reporting Standard only applies to the community bank segment. Public entities are required to disclose (1) revenue disaggregated into categories that show how the nature, amount, timing, and uncertainty of revenue and cash flows are affected by economic factors; (2) contract balances; (3) a description of when performance obligations are satisfied and (4) significant judgments made in evaluating when a customer obtains control of promised goods or services for performance obligations satisfied at a point in time. The majority of the Company’s noninterest income comes from short term contracts associated with fees for services provided on deposit accounts, credit cards, and wealth management accounts and is being accounted for in accordance with Topic 606. Typically the duration of a contract does not extend beyond the services performed; therefore the Company concluded that discussion regarding contract balances is immaterial. Additionally, due to the short duration of most customer contracts the revenue from which constitutes noninterest income, the Company will not need to make many judgments that would affect the amount and timing of revenue. The Company’s performance obligations on revenue from interchange fees and deposit accounts are generally satisfied immediately, when the transaction occurs or by month-end. Performance obligations on revenue from fiduciary and asset management fees are generally satisfied monthly or quarterly. For a majority of fee income on deposit accounts the Company is a principal controlling the promised good or service before transferring it to the customer. However, for income related to most wealth management income, the Company is an agent responsible for arranging for the provision of goods and services by another party. Noninterest income disaggregated by major source, for the three months ended March 31, 2018 and 2017 , consisted of the following (dollars in thousands): Three Months Ended March 31, 2018 March 31, 2017 Noninterest income: Deposit Service Charges (1) : Overdraft fees, net $ 4,820 $ 3,731 Maintenance fees &amp; other 1,074 785 Other service charges and fees (1) 1,233 1,139 Interchange fees, net (1) 4,489 3,582 Fiduciary and asset management fees (1) : Trust asset management fees 1,345 1,268 Registered advisor management fees, net 720 670 Brokerage management fees, net 991 856 Mortgage banking income, net 2,041 2,025 Gains on securities transactions, net 213 481 Bank owned life insurance income 1,667 2,125 Loan-related interest rate swap fees 718 1,180 Other operating income (2) 2,998 997 Total noninterest income $ 22,309 $ 18,839 (1) Income within scope of ASC 606. (2) Income within the scope of ASC 606 of $707,000 and $561,000 for the three months ended, March 31, 2018 and 2017, respectively. The remaining balancing is outside the scope of ASC 606.</t>
  </si>
  <si>
    <t>EARNINGS PER SHARE</t>
  </si>
  <si>
    <t>Earnings Per Share [Abstract]</t>
  </si>
  <si>
    <t>EARNINGS PER SHARE Basic EPS i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and warrants. The following is a reconciliation of the denominators of the basic and diluted EPS computations for the three months ended March 31, 2018 and 2017 (dollars in thousands except per share data): Net Income Available to Common Stockholders (Numerator) Weighted Average Common Shares (Denominator) Per Share Amount Three months ended March 31, 2018 Basic $ 16,639 65,555 $ 0.25 Effect of dilutive stock awards and warrants — 81 — Diluted $ 16,639 65,636 $ 0.25 Three months ended March 31, 2017 Basic $ 19,124 43,654 $ 0.44 Add: potentially dilutive common shares - stock awards — 72 — Diluted $ 19,124 43,726 $ 0.44</t>
  </si>
  <si>
    <t>SEGMENT REPORTING DISCLOSURES</t>
  </si>
  <si>
    <t>Segment Reporting [Abstract]</t>
  </si>
  <si>
    <t xml:space="preserve">SEGMENT REPORTING DISCLOSURES The Company has two reportable segments: a traditional full service community bank segment and a mortgage loan origination business segment. The community bank segment includes one subsidiary bank, the Bank, which provides loan, deposit, investment, and trust services to retail and commercial customers throughout its 150 retail locations throughout Virginia and in portions of Maryland and North Carolina as of March 31, 2018 . The mortgage segment includes UMG, which provides a variety of mortgage loan products principally in Virginia, North Carolina, Maryland, and the Washington D.C. metro area. These loans are originated and sold primarily in the secondary market through purchase commitments from investors, which serves to mitigate the Company’s exposure to interest rate risk. Profit and loss is measured by net income after taxes including realized gains and losses on the Company’s investment portfolio. The accounting policies of the reportable segments are the same as those described in the summary of significant accounting policies. Inter-segment transactions are recorded at cost and eliminated as part of the consolidation process. Both of the Company’s reportable segments are service-based. The mortgage segment's business is a primarily fee-based business, while the community bank segment is driven principally by net interest income. The community bank segment provides a distribution and referral network through its customers for the mortgage loan origination business. The mortgage segment offers a more limited referral network for the bank segment. The community bank segment provides the mortgage segment with the short-term funds needed to originate mortgage loans through a warehouse line of credit and charges the mortgage banking segment interest. The interest rate on the warehouse line of credit for the three months ended March 31, 2018 and 2017 was the three month LIBOR rate plus 0.15% with no floor. These transactions are eliminated in the consolidation process. A management fee for operations and administrative support services is charged to all subsidiaries and eliminated in the consolidated totals. Information about reportable segments and reconciliation of such information to the consolidated financial statements for the three months ended March 31, 2018 and 2017 is as follows (dollars in thousands): UNION BANKSHARES CORPORATION AND SUBSIDIARIES SEGMENT FINANCIAL INFORMATION Community Bank Mortgage Eliminations Consolidated Three Months Ended March 31, 2018 Net interest income $ 103,314 $ 433 $ — $ 103,747 Provision for credit losses 3,524 (24 ) — 3,500 Net interest income after provision for credit losses 99,790 457 — 100,247 Noninterest income 20,157 2,278 (126 ) 22,309 Noninterest expenses 101,669 2,465 (126 ) 104,008 Income before income taxes 18,278 270 — 18,548 Income tax expense 1,847 62 — 1,909 Net income $ 16,431 $ 208 $ — $ 16,639 Total assets $ 13,140,316 $ 100,587 $ (91,611 ) $ 13,149,292 Three Months Ended March 31, 2017 Net interest income $ 66,234 $ 333 $ — $ 66,567 Provision for credit losses 2,104 18 — 2,122 Net interest income after provision for credit losses 64,130 315 — 64,445 Noninterest income 16,757 2,223 (141 ) 18,839 Noninterest expenses 55,014 2,522 (141 ) 57,395 Income before income taxes 25,873 16 — 25,889 Income tax expense 6,753 12 — 6,765 Net income $ 19,120 $ 4 $ — $ 19,124 Total assets $ 8,660,987 $ 76,818 $ (67,885 ) $ 8,669,920 </t>
  </si>
  <si>
    <t>SUBSEQUENT EVENTS</t>
  </si>
  <si>
    <t>Subsequent Events [Abstract]</t>
  </si>
  <si>
    <t>SUBSEQUENT EVENTS On April 1, 2018, the Bank completed its acquisition of DHFB, a Roanoke, Virginia based investment advisory firm with approximately $600 million in assets under management and advisement. DHFB will operate as a subsidiary of the Bank. On April 12, 2018, the Bank announced its subsidiary ODCM entered into an agreement to acquire Outfitter Advisors, Inc., a McLean, Virginia based registered investment advisory firm with approximately $400 million in assets under management and advisement.</t>
  </si>
  <si>
    <t>ACCOUNTING POLICIES (Policies)</t>
  </si>
  <si>
    <t>Business Combinations</t>
  </si>
  <si>
    <t xml:space="preserve">Business Combinations On January 1, 2018, the Company completed the acquisition of Xenith, a bank holding company based in Richmond, Virginia, for a purchase price of approximately $801.0 million . Under the terms of the merger agreement, Xenith’s common stockholders received 0.9354 shares of the Company’s common stock in exchange for each share of Xenith’s common stock, resulting in the Company issuing 21,922,077 shares of the Company's common stock. In addition, the Company paid $6.2 million in exchange for Xenith's outstanding options. In connection with the acquisition, the Company recorded $425.6 million in goodwill and $38.5 million of amortizable assets, which relate to core deposit intangibles. The goodwill is not expected to be deductible for tax purposes. The Company currently estimates that these intangibles assets will be amortized over 10 years using sum-of-years digits.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t>
  </si>
  <si>
    <t>Affordable Housing Entities</t>
  </si>
  <si>
    <t xml:space="preserve">Affordable Housing Entities The Company invests in private investment funds that make equity investments in multifamily affordable housing properties that provide affordable housing tax credits for these investments. The activities of these entities are financed with a combination of invested equity capital and debt. </t>
  </si>
  <si>
    <t>Adoption of New Accounting Standards and Recent Accounting Pronouncements</t>
  </si>
  <si>
    <t>Adoption of New Accounting Standards On January 1, 2018, the Company adopted ASU No. 2014-09, “ Revenue from Contracts with Customers: Topic 606 ” and all subsequent amendments to the ASU (“Topic 606”). This ASU revised guidance for the recognition, measurement, and disclosure of revenue from contracts with customers. The guidance, as amended, is applicable to all entities and replaces a significant portion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The Company adopted this ASU using the modified retrospective approach, which requires a cumulative effect adjustment to retained earnings as of the beginning of the reporting period in which the entity first applies the new guidance. The adoption of ASU No. 2016-09 did not have a material impact on the Company’s consolidated financial results but did result in expanded disclosures related to noninterest income and enhanced qualitative disclosures on the revenues within the scope of the new guidance. Refer to Note 11 “Revenue" for further discussion on the Company's accounting policies for revenue sources within the scope of ASC 606. On January 1, 2018, the Company adopted ASU No. 2016-01, “ Financial Instruments - Overall (Subtopic 825-10): Recognition and Measurement of Financial Assets and Financial Liabilities .” This ASU requires an entity to, among other things: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doption of ASU 2016-01 did not have a material impact on the Company’s consolidated financial statements and resulted in enhancements to the financial instrument disclosures. Recent Accounting Pronouncements In February 2016, the FASB issued ASU No. 2016-02, “ Leases (Topic 842). ” This ASU requires lessees to put most leases on their balance sheets, but recognize expenses in the income statement in a manner similar to today’s accounting. The guidance also eliminates the real estate-specific provisions and changes the guidance on sale-leaseback transactions, initial direct costs, and lease executory costs for all entities. For lessors, this ASU modifies the classification criteria and the accounting for sales-type and direct financing leases. This ASU is effective for fiscal years, and interim periods within those fiscal years, beginning after December 15, 2018. Early adoption is permitted. The Company is currently working to identify the complete lease population, including potential embedded leases. The adoption of this standard is expected to result in additional assets and liabilities, as the Company will be required to recognize operating leases on the Consolidated Balance Sheet. Other implementation matters to be addressed include, but are not limited to, the determination of effects on the financial and capital ratios and the quantification of the impacts that this accounting guidance will have on the Company's consolidated financial statements. In June 2016, the FASB issued ASU No. 2016-13, “ Financial Instruments - Credit Losses (Topic 326): Measurement of Credit Losses on Financial Instruments. ” This ASU updates the existing guidance to provide financial statement users with more decision-useful information about the expected credit losses on financial instruments and other commitments to extend credit held by a reporting entity at each reporting date. The amendment replaces the incurred loss impairment methodology in current GAAP with a methodology that reflects expected credit losses and requires consideration of a broader range of reasonable and supportable information to inform credit loss estimates. The CECL model will replace the Company's current accounting for PCI and impaired loans. The guidance also amends the AFS debt securities OTTI model. The amendment is effective for fiscal years beginning after December 15, 2019. The Company is currently assessing the requirements and necessary changes to the existing credit loss estimation methods and identifying a complete set of data requirements and sources. The Company is currently evaluating the impact ASU No. 2016-13 will have on its consolidated financial statements. This guidance may result in material changes in the Company's accounting for credit losses on financial instruments. In August 2017, the FASB issued ASU No. 2017-12, “ Derivatives and Hedging (Topic 815): Targeted Improvements to Accounting for Hedging Activities. ” This ASU relates to any entity that elects to apply hedge accounting in accordance with current GAAP. The amendment simplifies the application of the hedge accounting guidance and improves the financial reporting of hedging relationships to better portray the economic results of an entity’s risk management activities in its financial statements. The targeted improvements in ASU No. 2017-12 will allow the Company a one-time transfer of certain debt securities from HTM to AFS. The amendments will be effective for the Company for annual periods, and interim periods within those annual periods, beginning after December 15, 2018. Early adoption is permitted. The Company plans to early adopt this standard in the second quarter of 2018 using the modified retrospective approach. As part of this adoption, the Company plans to make the one time election to transfer eligible HTM securities to the AFS category in order to optimize the investment portfolio management for capital and risk management considerations. The Company plans to transfer HTM securities with a carrying amount of approximately $200 million , which will result in an impact to accumulated other comprehensive income. The consolidated financial statements for the quarter ended June 30, 2018, will also include a cumulative effect adjustment to the opening balance of retained earnings to reflect the application of the new guidance related to the fair value hedges. The Company is in the process of developing the required disclosures, which will be included in its second quarter 2018 Quarterly Report on Form 10-Q. In February 2018, the FASB issued ASU No. 2018-02, “ Income Statement—Reporting Comprehensive Income (Topic 220): Reclassification of Certain Tax Effects from Accumulated Other Comprehensive Income. ” This ASU allows for a reclassification from accumulated other comprehensive income to retained earnings for stranded tax effects resulting from the Tax Act and requires certain disclosures about the stranded tax effects. The amendments will be effective for the Company for annual periods, and interim periods within those annual periods, beginning after December 15, 2018. Early adoption is permitted. The Company plans to adopt this guidance in 2018 via the retrospective approach applying the effect of the change to the date of the enacted Tax Act, which was December 22, 2017. The Company has concluded the adoption of ASU No. 2018-02 will not have a material impact on its consolidated financial statements.</t>
  </si>
  <si>
    <t>ACQUISITIONS (Tables)</t>
  </si>
  <si>
    <t>Schedule of Recognized Identified Assets Acquired and Liabilities Assumed</t>
  </si>
  <si>
    <t>The following table provides a preliminary assessment of the consideration transferred, assets acquired, and liabilities assumed as of the date of the acquisition (dollars in thousands): Purchase Price: Fair value of shares of Union common stock issued &amp; warrants converted $ 794,809 Cash paid for Xenith options 6,170 Total purchase price $ 800,979 Fair value of assets acquired: Cash and cash equivalents $ 174,218 Securities available for sale 295,782 Restricted stock, at cost 27,569 Net loans 2,458,981 Premises and equipment 45,520 OREO 5,412 Core deposit intangibles 38,470 Other assets 203,468 Total assets $ 3,249,420 Fair value of liabilities assumed: Deposits $ 2,549,683 Other short-term borrowings 235,000 Borrowings 55,542 Other liabilities 33,793 Total liabilities $ 2,874,018 Net assets acquired $ 375,402 Preliminary goodwill $ 425,577</t>
  </si>
  <si>
    <t>Outstanding Principal Balance And Carrying Amount of Acquired Impaired Loans</t>
  </si>
  <si>
    <t>The following table presents the acquired impaired loans receivable at the acquisition date (dollars in thousands): Contractually required principal and interest payments $ 97,123 Nonaccretable difference (16,422 ) Cash flows expected to be collected 80,701 Accretable difference (12,225 ) Fair value of loans acquired with a deterioration of credit quality $ 68,476</t>
  </si>
  <si>
    <t>Business Acquisition, Pro Forma Information</t>
  </si>
  <si>
    <t>The Company expects to achieve further operating cost savings and other business synergies, including branch closures, as a result of the acquisition which are not reflected in the pro forma amounts below (dollars in thousands): Pro forma for the three months ended March 31, 2018 2017 (unaudited) (unaudited) Total revenues (1) $ 126,056 $ 116,733 Net income $ 38,875 $ 25,921 Earnings per share $ 0.59 $ 0.40 (1) Includes net interest income and noninterest income.</t>
  </si>
  <si>
    <t>SECURITIES (Tables)</t>
  </si>
  <si>
    <t>Schedule of Investments [Line Items]</t>
  </si>
  <si>
    <t>Gross Realized Gain and Losses on the Sale of Securities</t>
  </si>
  <si>
    <t>The following table presents the gross realized gains and losses on and the proceeds from the sale of securities during the three months ended March 31, 2018 and 2017 (dollars in thousands). Three Months Ended Three Months Ended Realized gains (losses): Gross realized gains $ 697 $ 481 Gross realized losses (484 ) — Net realized gains $ 213 $ 481 Proceeds from sales of securities $ 115,850 $ 21,306</t>
  </si>
  <si>
    <t>Available-for-sale Securities</t>
  </si>
  <si>
    <t>Amortized Cost, Gross Unrealized Gains and Losses, and Estimated Fair Values of Investment Securities</t>
  </si>
  <si>
    <t>The amortized cost, gross unrealized gains and losses, and estimated fair values of securities available for sale as of March 31, 2018 and December 31, 2017 are summarized as follows (dollars in thousands): Amortized Gross Unrealized Estimated Cost Gains (Losses) Fair Value March 31, 2018 Obligations of states and political subdivisions $ 365,816 $ 3,002 $ (4,179 ) $ 364,639 Corporate bonds 122,903 1,175 (938 ) 123,140 Mortgage-backed securities 767,366 1,807 (14,761 ) 754,412 Other securities 11,120 — (132 ) 10,988 Total available for sale securities $ 1,267,205 $ 5,984 $ (20,010 ) $ 1,253,179 December 31, 2017 Obligations of states and political subdivisions $ 295,546 $ 6,842 $ (564 ) $ 301,824 Corporate bonds 113,625 1,131 (876 ) 113,880 Mortgage-backed securities 552,431 2,596 (6,169 ) 548,858 Other securities 9,737 — (77 ) 9,660 Total available for sale securities $ 971,339 $ 10,569 $ (7,686 ) $ 974,222</t>
  </si>
  <si>
    <t>Schedule of Gross Unrealized Losses and Fair Value of Investments</t>
  </si>
  <si>
    <t>The following table shows the gross unrealized losses and fair value (dollars in thousands) of the Company’s available for sale securities with unrealized losses that are not deemed to be other-than-temporarily impaired as of March 31, 2018 and December 31, 2017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March 31, 2018 Obligations of states and political subdivisions $ 150,366 $ (3,288 ) $ 16,413 $ (891 ) $ 166,779 $ (4,179 ) Mortgage-backed securities 531,141 (10,089 ) 139,217 (4,672 ) 670,358 (14,761 ) Corporate bonds and other securities 21,775 (156 ) 37,591 (914 ) 59,366 (1,070 ) Total available for sale securities $ 703,282 $ (13,533 ) $ 193,221 $ (6,477 ) $ 896,503 $ (20,010 ) December 31, 2017 Obligations of states and political subdivisions $ 25,790 $ (132 ) $ 16,934 $ (432 ) $ 42,724 $ (564 ) Mortgage-backed securities 298,439 (3,267 ) 136,298 (2,902 ) 434,737 (6,169 ) Corporate bonds and other securities 10,976 (99 ) 44,408 (854 ) 55,384 (953 ) Total available for sale securities $ 335,205 $ (3,498 ) $ 197,640 $ (4,188 ) $ 532,845 $ (7,686 )</t>
  </si>
  <si>
    <t>Schedule of Amortized Cost and Estimated Fair Value of Securities</t>
  </si>
  <si>
    <t>The following table presents the amortized cost and estimated fair value of available for sale securities as of March 31, 2018 and December 31, 2017 , by contractual maturity (dollars in thousands). Expected maturities may differ from contractual maturities because borrowers may have the right to call or prepay obligations with or without call or prepayment penalties. March 31, 2018 December 31, 2017 Amortized Cost Estimated Fair Value Amortized Cost Estimated Fair Value Due in one year or less $ 30,048 $ 30,097 $ 25,179 $ 25,326 Due after one year through five years 201,580 199,198 145,276 145,980 Due after five years through ten years 228,924 228,561 223,210 226,251 Due after ten years 806,653 795,323 577,674 576,665 Total securities available for sale $ 1,267,205 $ 1,253,179 $ 971,339 $ 974,222</t>
  </si>
  <si>
    <t>Held-to-maturity Securities</t>
  </si>
  <si>
    <t>The following table presents the amortized cost and estimated fair value of held to maturity securities as of March 31, 2018 and December 31, 2017 , by contractual maturity (dollars in thousands). Expected maturities may differ from contractual maturities because borrowers may have the right to call or prepay obligations with or without call or prepayment penalties. March 31, 2018 December 31, 2017 Carrying Value (1) Estimated Fair Value Carrying (1) Estimated Fair Value Due in one year or less $ 6,764 $ 6,780 $ 3,221 $ 3,230 Due after one year through five years 48,016 48,265 44,289 44,601 Due after five years through ten years 78,816 79,099 79,114 80,532 Due after ten years 65,137 65,760 73,015 75,120 Total securities held to maturity $ 198,733 $ 199,904 $ 199,639 $ 203,483 (1) The carrying value includes $3.2 million as of March 31, 2018 and $3.6 million as of December 31, 2017 of net unrealized gains present at the time of transfer from available for sale securities, net of any accretion.</t>
  </si>
  <si>
    <t>Schedule of Carrying Values, Gross Unrealized Gains and Losses and Estimated Fair Value of Securities</t>
  </si>
  <si>
    <t>The carrying value, gross unrealized gains and losses, and estimated fair values of securities held to maturity as of March 31, 2018 and December 31, 2017 are summarized as follows (dollars in thousands): Carrying Gross Unrealized Estimated Value (1) Gains (Losses) Fair Value March 31, 2018 Obligations of states and political subdivisions $ 198,733 $ 1,540 $ (369 ) $ 199,904 December 31, 2017 Obligations of states and political subdivisions $ 199,639 $ 4,014 $ (170 ) $ 203,483 (1) The carrying value includes $3.2 million as of March 31, 2018 and $3.6 million as of December 31, 2017 of net unrealized gains present at the time of transfer from available for sale securities, net of any accretion.</t>
  </si>
  <si>
    <t>Gross Unrealized Losses and Fair Value of Securities</t>
  </si>
  <si>
    <t>The following table shows the gross unrealized losses and fair value (dollars in thousands) of the Company’s held to maturity securities with unrealized losses that are not deemed to be other-than-temporarily impaired as of March 31, 2018 and December 31, 2017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March 31, 2018 Obligations of states and political subdivisions $ 57,691 $ (302 ) $ 2,629 $ (67 ) $ 60,320 $ (369 ) December 31, 2017 Obligations of states and political subdivisions $ 18,896 $ (139 ) $ 1,084 $ (31 ) $ 19,980 $ (170 )</t>
  </si>
  <si>
    <t>LOANS AND ALLOWANCE FOR LOAN LOSSES (Tables)</t>
  </si>
  <si>
    <t>Accounts, Notes, Loans and Financing Receivable [Line Items]</t>
  </si>
  <si>
    <t>Loans Stated at Face Amount, Net of Unearned Income</t>
  </si>
  <si>
    <t>Loans are stated at their face amount, net of deferred fees and costs, and consist of the following at March 31, 2018 and December 31, 2017 (dollars in thousands): March 31, 2018 December 31, 2017 Construction and Land Development $ 1,249,196 $ 948,791 Commercial Real Estate - Owner Occupied 1,279,155 943,933 Commercial Real Estate - Non-Owner Occupied 2,230,463 1,713,659 Multifamily Real Estate 547,520 357,079 Commercial &amp; Industrial 1,125,733 612,023 Residential 1-4 Family - Commercial 714,660 612,395 Residential 1-4 Family - Mortgage 604,354 485,690 Auto 288,089 282,474 HELOC 642,084 537,521 Consumer 839,699 408,667 Other Commercial 284,770 239,320 Total loans held for investment, net (1) $ 9,805,723 $ 7,141,552 (1) Loans, as presented, are net of deferred fees and costs totaling $2.7 million and $1.3 million as of March 31, 2018 and December 31, 2017 , respectively.</t>
  </si>
  <si>
    <t>Summary of Aging of the Loan Portfolio by Class</t>
  </si>
  <si>
    <t>The following table shows the aging of the Company’s loan portfolio, by segment, at March 31, 2018 (dollars in thousands): 30-59 Days Past Due 60-89 Days Past Due Greater than 90 Days and still Accruing PCI Nonaccrual Current Total Loans Construction and Land Development $ 403 $ 1,291 $ 322 $ 10,202 $ 6,391 $ 1,230,587 $ 1,249,196 Commercial Real Estate - Owner Occupied 4,985 777 — 25,826 2,539 1,245,028 1,279,155 Commercial Real Estate - Non-Owner Occupied 1,867 — — 19,594 2,089 2,206,913 2,230,463 Multifamily Real Estate — — — 3,380 — 544,140 547,520 Commercial &amp; Industrial 2,608 1,254 200 2,890 1,969 1,116,812 1,125,733 Residential 1-4 Family - Commercial 3,707 960 113 14,826 1,512 693,542 714,660 Residential 1-4 Family - Mortgage 6,210 1,397 1,148 20,517 7,929 567,153 604,354 Auto 2,167 193 170 14 394 285,151 288,089 HELOC 3,564 1,346 306 1,884 2,072 632,912 642,084 Consumer and all other (1) 4,179 2,074 371 3,728 243 1,113,874 1,124,469 Total loans held for investment $ 29,690 $ 9,292 $ 2,630 $ 102,861 $ 25,138 $ 9,636,112 $ 9,805,723 (1) Consumer and Other Commercial are grouped together as Consumer and all other for reporting purposes. The following table shows the aging of the Company’s loan portfolio, by segment, at December 31, 2017 (dollars in thousands): 30-59 Days Past Due 60-89 Days Past Due Greater than 90 Days and still Accruing PCI Nonaccrual Current Total Loans Construction and Land Development $ 1,248 $ 898 $ 1,340 $ 2,838 $ 5,610 $ 936,857 $ 948,791 Commercial Real Estate - Owner Occupied 444 81 — 14,790 2,708 925,910 943,933 Commercial Real Estate - Non-Owner Occupied 187 84 194 6,610 2,992 1,703,592 1,713,659 Multifamily Real Estate — — — 80 — 356,999 357,079 Commercial &amp; Industrial 1,147 109 214 408 316 609,829 612,023 Residential 1-4 Family - Commercial 1,682 700 579 9,414 1,085 598,935 612,395 Residential 1-4 Family - Mortgage 3,838 2,541 546 3,733 6,269 468,763 485,690 Auto 3,541 185 40 — 413 278,295 282,474 HELOC 2,382 717 217 950 2,075 531,180 537,521 Consumer and all other (1) 2,404 2,052 402 198 275 642,656 647,987 Total loans held for investment $ 16,873 $ 7,367 $ 3,532 $ 39,021 $ 21,743 $ 7,053,016 $ 7,141,552</t>
  </si>
  <si>
    <t>Impaired Loans by Class</t>
  </si>
  <si>
    <t>The Company measures the amount of impairment by evaluating loans either in their collective homogeneous pools or individually. The following table shows the Company’s impaired loans, excluding PCI loans, by segment at March 31, 2018 and December 31, 2017 (dollars in thousands): March 31, 2018 December 31, 2017 Recorded Investment Unpaid Principal Balance Related Allowance Recorded Investment Unpaid Principal Balance Related Allowance Loans without a specific allowance Construction and Land Development $ 11,652 $ 11,831 $ — $ 16,035 $ 16,214 $ — Commercial Real Estate - Owner Occupied 15,966 16,347 — 5,427 5,527 — Commercial Real Estate - Non-Owner Occupied 7,545 7,727 — 6,017 6,103 — Commercial &amp; Industrial 2,313 2,649 — 1,681 1,933 — Residential 1-4 Family - Commercial 5,459 6,254 — 4,098 4,879 — Residential 1-4 Family - Mortgage 12,910 13,238 — 9,512 9,786 HELOC 3,497 3,788 — 2,056 2,144 — Consumer and all other (1) 585 753 — 567 734 — Total impaired loans without a specific allowance $ 59,927 $ 62,587 $ — $ 45,393 $ 47,320 $ — Loans with a specific allowance Construction and Land Development $ 526 $ 572 $ 78 $ 1,536 $ 1,573 $ 122 Commercial Real Estate - Owner Occupied 820 830 74 1,161 1,161 94 Commercial Real Estate - Non-Owner Occupied 83 83 1 — — — Commercial &amp; Industrial 2,074 2,113 60 1,295 1,319 128 Residential 1-4 Family - Commercial 909 921 30 1,062 1,068 35 Residential 1-4 Family - Mortgage 3,279 3,532 88 1,953 2,070 36 Auto 740 900 3 413 577 2 HELOC 936 1,053 167 464 535 51 Consumer and all other (1) 159 298 1 204 309 35 Total impaired loans with a specific allowance $ 9,526 $ 10,302 $ 502 $ 8,088 $ 8,612 $ 503 Total impaired loans $ 69,453 $ 72,889 $ 502 $ 53,481 $ 55,932 $ 503 (1) Consumer and Other Commercial are grouped together as Consumer and all other for reporting purposes. The following tables show the average recorded investment and interest income recognized for the Company’s impaired loans, excluding PCI loans, by segment for the three months ended March 31, 2018 and 2017 (dollars in thousands): Three Months Ended Three Months Ended Average Investment Interest Income Recognized Average Investment Interest Income Recognized Construction and Land Development $ 12,326 $ 74 $ 17,179 $ 139 Commercial Real Estate - Owner Occupied 17,112 160 6,793 64 Commercial Real Estate - Non-Owner Occupied 7,904 61 11,540 108 Commercial &amp; Industrial 4,933 45 6,830 36 Residential 1-4 Family - Commercial 6,618 56 5,251 43 Residential 1-4 Family - Mortgage 16,529 77 7,796 30 Auto 836 5 477 1 HELOC 4,784 32 2,366 4 Consumer and all other (1) 764 7 303 — Total impaired loans $ 71,806 $ 517 $ 58,535 $ 425</t>
  </si>
  <si>
    <t>Summary of Modified Loans that Continue to Accrue Interest Under the Terms of Restructuring Agreement</t>
  </si>
  <si>
    <t>The following table provides a summary, by segment, of TDRs that continue to accrue interest under the terms of the restructuring agreement, which are considered to be performing, and TDRs that have been placed on nonaccrual status, which are considered to be nonperforming, as of March 31, 2018 and December 31, 2017 (dollars in thousands): March 31, 2018 December 31, 2017 No. of Loans Recorded Investment Outstanding Commitment No. of Loans Recorded Investment Outstanding Commitment Performing Construction and Land Development 3 $ 1,658 $ — 7 $ 2,803 $ — Commercial Real Estate - Owner Occupied 8 3,010 — 5 2,221 — Commercial Real Estate - Non-Owner Occupied 2 571 — 2 715 — Commercial &amp; Industrial 4 876 — 12 2,057 — Residential 1-4 Family - Commercial 17 1,189 — 16 1,048 — Residential 1-4 Family - Mortgage 27 5,478 — 24 5,194 — HELOC 1 20 — 1 20 — Consumer and all other (1) 1 490 — 1 495 — Total performing 63 $ 13,292 $ — 68 $ 14,553 $ — Nonperforming Construction and Land Development 3 $ 1,175 $ — 2 $ 702 $ — Commercial Real Estate - Owner Occupied 2 128 — 2 134 — Commercial &amp; Industrial 10 1,116 — 2 108 — Residential 1-4 Family - Commercial 5 535 — 5 558 — Residential 1-4 Family - Mortgage 7 1,249 — 7 1,264 — HELOC 1 60 — 1 59 — Consumer and all other (1) 1 21 — 1 24 — Total nonperforming 29 $ 4,284 $ — 20 $ 2,849 $ — Total performing and nonperforming 92 $ 17,576 $ — 88 $ 17,402 $ — (1) Consumer and Other Commercial are grouped together as Consumer and all other for reporting purposes.</t>
  </si>
  <si>
    <t>Schedule of TDR by Class and Modification Type</t>
  </si>
  <si>
    <t>The following table shows, by segment and modification type, TDRs that occurred during the three months ended March 31, 2018 and 2017 and TDRs that were identified by the Company as going into default during the period shown that were restructured in the prior twelve-month period (dollars in thousands): All Restructurings Restructurings with Payment Default Three Months Ended Three Months Ended Three Months Ended Three Months Ended No. of Loans Recorded Investment at Period End No. of Loans Recorded Investment at Period End No. of Loans Recorded Investment at Period End No. of Loans Recorded Investment at Period End Modified to interest only, at a market rate Commercial &amp; Industrial — $ — 5 $ 661 — $ — — $ — Total interest only at market rate of interest — $ — 5 $ 661 — $ — — $ — Term modification, at a market rate Construction and Land Development — $ — — $ — 2 $ 1,015 — $ — Commercial Real Estate - Owner Occupied 3 811 — — — — — — Commercial Real Estate - Non-Owner Occupied — — 2 1,637 — — — — Commercial &amp; Industrial — — 2 836 — — — — Residential 1-4 Family - Commercial 1 152 1 207 1 60 — — Residential 1-4 Family - Mortgage 1 140 2 173 — — — — Total loan term extended at a market rate 5 $ 1,103 7 $ 2,853 3 $ 1,075 — $ — Term modification, below market rate Commercial &amp; Industrial — $ — 2 $ 128 — $ — — $ — Residential 1-4 Family - Commercial — — 2 87 — — — — Residential 1-4 Family - Mortgage 2 164 2 778 — — — — Total loan term extended at a below market rate 2 $ 164 6 $ 993 — $ — — $ — Total 7 $ 1,267 18 $ 4,507 3 $ 1,075 — $ — The following table shows, by segment and modification type, TDRs that occurred during the three months ended March 31, 2018 and 2017 and TDRs that were identified by the Company as going into default during the period shown that were restructured in the prior twelve-month period (dollars in thousands):</t>
  </si>
  <si>
    <t>Allowance for Loan Loss Activity, by Portfolio Segment, Balances for Allowance for Credit Losses, and Loans Based on Impairment Methodology</t>
  </si>
  <si>
    <t>The following table shows the allowance for loan loss activity, balances for allowance for loan losses, and loan balances based on impairment methodology by segment for the three months ended and as of March 31, 2018 . The table below includes the provision for loan losse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9,709 $ 226 $ (6 ) $ 287 $ 10,216 Commercial Real Estate - Owner Occupied 2,931 109 (125 ) 1,057 3,972 Commercial Real Estate - Non-Owner Occupied 7,544 4 (94 ) (353 ) 7,101 Multifamily Real Estate 1,092 5 — 290 1,387 Commercial &amp; Industrial 4,552 186 (206 ) 1,162 5,694 Residential 1-4 Family - Commercial 4,437 52 (10 ) (1,787 ) 2,692 Residential 1-4 Family - Mortgage 1,524 153 (100 ) 638 2,215 Auto 975 88 (168 ) 125 1,020 HELOC 1,360 276 (84 ) (81 ) 1,471 Consumer and all other (1) 4,084 381 (1,766 ) 2,162 4,861 Total $ 38,208 $ 1,480 $ (2,559 ) $ 3,500 $ 40,629 (1) Consumer and Other Commercial are grouped together as Consumer and all other for reporting purposes. Loans individually evaluated Loans collectively evaluated for Loans acquired with Total Loans ALL Loans ALL Loans ALL Loans ALL Construction and Land Development $ 12,178 $ 78 $ 1,226,816 $ 10,138 $ 10,202 $ — $ 1,249,196 $ 10,216 Commercial Real Estate - Owner Occupied 16,786 74 1,236,543 3,898 25,826 — 1,279,155 3,972 Commercial Real Estate - Non-Owner Occupied 7,628 1 2,203,241 7,100 19,594 — 2,230,463 7,101 Multifamily Real Estate — — 544,140 1,387 3,380 — 547,520 1,387 Commercial &amp; Industrial 4,387 60 1,118,456 5,634 2,890 — 1,125,733 5,694 Residential 1-4 Family - Commercial 6,368 30 693,466 2,662 14,826 — 714,660 2,692 Residential 1-4 Family - Mortgage 16,189 88 567,648 2,127 20,517 — 604,354 2,215 Auto 740 3 287,335 1,017 14 — 288,089 1,020 HELOC 4,433 167 635,767 1,304 1,884 — 642,084 1,471 Consumer and all other (1) 744 1 1,119,997 4,860 3,728 — 1,124,469 4,861 Total loans held for investment, net $ 69,453 $ 502 $ 9,633,409 $ 40,127 $ 102,861 $ — $ 9,805,723 $ 40,629 (1) Consumer and Other Commercial are grouped together as Consumer and all other for reporting purposes. The following table shows the allowance for loan loss activity, balances for allowance for loan losses, and loan balances based on impairment methodology by segment for the three months ended and as of March 31, 2017 . In addition, a $ 112,000 provision was recognized during the three months ended March 31, 2017 for unfunded loan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10,055 $ 37 $ (45 ) $ (496 ) $ 9,551 Commercial Real Estate - Owner Occupied 3,801 20 — (600 ) 3,221 Commercial Real Estate - Non-Owner Occupied 6,622 — — 640 7,262 Multifamily Real Estate 1,236 — — 198 1,434 Commercial &amp; Industrial 4,627 139 (241 ) 754 5,279 Residential 1-4 Family - Commercial 3,698 91 (70 ) 132 3,851 Residential 1-4 Family - Mortgage 2,701 37 (65 ) 95 2,768 Auto 946 108 (248 ) 139 945 HELOC 1,328 88 (194 ) 47 1,269 Consumer and all other (1) 2,178 325 (770 ) 1,101 2,834 Total $ 37,192 $ 845 $ (1,633 ) $ 2,010 $ 38,414 (1) Consumer and Other Commercial are grouped together as Consumer and all other for reporting purposes. Loans individually evaluated for impairment Loans collectively evaluated for impairment Loans acquired with deteriorated credit quality Total Loans ALL Loans ALL Loans ALL Loans ALL Construction and Land Development $ 17,301 $ 729 $ 750,210 $ 8,822 $ 2,776 $ — $ 770,287 $ 9,551 Commercial Real Estate - Owner Occupied 6,759 3 845,601 3,218 18,199 — 870,559 3,221 Commercial Real Estate - Non-Owner Occupied 11,516 745 1,603,526 6,517 16,725 — 1,631,767 7,262 Multifamily Real Estate — — 351,711 1,434 2,058 — 353,769 1,434 Commercial &amp; Industrial 6,100 617 569,734 4,662 733 — 576,567 5,279 Residential 1-4 Family - Commercial 5,120 112 563,502 3,739 11,946 — 580,568 3,851 Residential 1-4 Family - Mortgage 7,664 281 465,243 2,487 3,964 — 476,871 2,768 Auto 393 1 271,073 944 — — 271,466 945 HELOC 2,200 20 524,507 1,249 1,156 — 527,863 1,269 Consumer and all other (1) 302 7 493,814 2,827 213 — 494,329 2,834 Total loans held for investment, net $ 57,355 $ 2,515 $ 6,438,921 $ 35,899 $ 57,770 $ — $ 6,554,046 $ 38,414 (1) Consumer and Other Commercial are grouped together as Consumer and all other for reporting purposes.</t>
  </si>
  <si>
    <t>Loans Receivables Related Risk Rating</t>
  </si>
  <si>
    <t>The following table shows the recorded investment in all loans, excluding PCI loans, by segment with their related risk level as of March 31, 2018 (dollars in thousands): Pass Special Mention Substandard Doubtful Total Construction and Land Development $ 1,160,775 $ 67,489 $ 10,730 $ — $ 1,238,994 Commercial Real Estate - Owner Occupied 1,180,445 57,927 14,957 — 1,253,329 Commercial Real Estate - Non-Owner Occupied 2,178,842 24,579 7,448 — 2,210,869 Multifamily Real Estate 532,643 11,497 — — 544,140 Commercial &amp; Industrial 1,076,460 42,852 3,531 — 1,122,843 Residential 1-4 Family - Commercial 677,693 17,688 4,453 — 699,834 Residential 1-4 Family - Mortgage 563,869 11,893 8,075 — 583,837 Auto 284,933 2,552 579 11 288,075 HELOC 620,155 16,992 3,053 — 640,200 Consumer and all other (1) 1,115,732 4,304 697 8 1,120,741 Total $ 9,391,547 $ 257,773 $ 53,523 $ 19 $ 9,702,862 (1) Consumer and Other Commercial are grouped together as Consumer and all other for reporting purposes. The following table shows the recorded investment in all loans, excluding PCI loans, by segment with their related risk level as of December 31, 2017 (dollars in thousands): Pass Special Mention Substandard Doubtful Total Construction and Land Development $ 869,111 $ 62,517 $ 14,325 $ — $ 945,953 Commercial Real Estate - Owner Occupied 872,130 52,268 4,745 — 929,143 Commercial Real Estate - Non-Owner Occupied 1,681,314 19,899 5,836 — 1,707,049 Multifamily Real Estate 349,625 7,374 — — 356,999 Commercial &amp; Industrial 595,923 13,533 2,159 — 611,615 Residential 1-4 Family - Commercial 587,169 12,117 3,650 45 602,981 Residential 1-4 Family - Mortgage 470,646 7,190 1,642 2,479 481,957 Auto 278,063 4,131 119 161 282,474 HELOC 531,358 3,867 857 489 536,571 Consumer and all other (1) 645,187 1,758 781 63 647,789 Total $ 6,880,526 $ 184,654 $ 34,114 $ 3,237 $ 7,102,531 (1) Consumer and Other Commercial are grouped together as Consumer and all other for reporting purposes.</t>
  </si>
  <si>
    <t>Schedule of Acquired Loan Portfolio and Accretable Yield</t>
  </si>
  <si>
    <t>The following shows changes in the accretable yield for loans accounted for under ASC 310-30, Receivables – Loans and Debt Securities Acquired with Deteriorated Credit Quality, for the periods presented (dollars in thousands): For the Three Months Ended 2018 2017 Balance at beginning of period $ 14,563 $ 19,739 Additions 12,225 — Accretion (2,144 ) (1,511 ) Reclass of nonaccretable difference due to changes in expected cash flows (35 ) 1,680 Other, net (1) 293 (908 ) Balance at end of period $ 24,902 $ 19,000 (1) This line item represents changes in the cash flows expected to be collected due to the impact of non-credit changes such as prepayment assumptions, changes in interest rates on variable rate PCI loans, and discounted payoffs that occurred in the quarter.</t>
  </si>
  <si>
    <t>Purchased Impaired</t>
  </si>
  <si>
    <t>The following table shows the PCI loan portfolios, by segment and their delinquency status, at March 31, 2018 (dollars in thousands): 30-89 Days Past Due Greater than 90 Days Current Total Construction and Land Development $ 54 $ 1,909 $ 8,239 $ 10,202 Commercial Real Estate - Owner Occupied 438 4,995 20,393 25,826 Commercial Real Estate - Non-Owner Occupied 180 1,558 17,856 19,594 Multifamily Real Estate — — 3,380 3,380 Commercial &amp; Industrial 38 120 2,732 2,890 Residential 1-4 Family - Commercial 383 1,454 12,989 14,826 Residential 1-4 Family - Mortgage 1,673 4,076 14,768 20,517 Auto — — 14 14 HELOC 83 645 1,156 1,884 Consumer and all other (1) 7 220 3,501 3,728 Total $ 2,856 $ 14,977 $ 85,028 $ 102,861 (1) Consumer and Other Commercial are grouped together as Consumer and all other for reporting purposes. The following table shows the PCI loan portfolios, by segment and their delinquency status, at December 31, 2017 (dollars in thousands): 30-89 Days Past Due Greater than 90 Days Current Total Construction and Land Development $ 8 $ 57 $ 2,773 $ 2,838 Commercial Real Estate - Owner Occupied 381 478 13,931 14,790 Commercial Real Estate - Non-Owner Occupied 188 233 6,189 6,610 Multifamily Real Estate — — 80 80 Commercial &amp; Industrial — — 408 408 Residential 1-4 Family - Commercial 433 351 8,630 9,414 Residential 1-4 Family - Mortgage 343 626 2,764 3,733 HELOC 291 214 445 950 Consumer and all other (1) — — 198 198 Total $ 1,644 $ 1,959 $ 35,418 $ 39,021</t>
  </si>
  <si>
    <t>The following table shows the recorded investment in only PCI loans by segment with their related risk level as of March 31, 2018 (dollars in thousands): Pass Special Mention Substandard Doubtful Total Construction and Land Development $ 1,410 $ 6,498 $ 2,294 $ — $ 10,202 Commercial Real Estate - Owner Occupied 6,788 11,261 7,777 — 25,826 Commercial Real Estate - Non-Owner Occupied 3,065 10,689 5,840 — 19,594 Multifamily Real Estate — 81 3,299 — 3,380 Commercial &amp; Industrial 1,707 842 341 — 2,890 Residential 1-4 Family - Commercial 5,771 5,746 3,309 — 14,826 Residential 1-4 Family - Mortgage 2,712 10,142 7,455 208 20,517 Auto — 14 — — 14 HELOC 719 362 592 211 1,884 Consumer and all other (1) 970 2,493 265 — 3,728 Total $ 23,142 $ 48,128 $ 31,172 $ 419 $ 102,861 (1) Consumer and Other Commercial are grouped together as Consumer and all other for reporting purposes. The following table shows the recorded investment in only PCI loans by segment with their related risk level as of December 31, 2017 (dollars in thousands): Pass Special Mention Substandard Doubtful Total Construction and Land Development $ 1,462 $ 1,260 $ 116 $ — $ 2,838 Commercial Real Estate - Owner Occupied 4,958 7,486 2,346 — 14,790 Commercial Real Estate - Non-Owner Occupied 3,920 1,394 1,296 — 6,610 Multifamily Real Estate — 80 — — 80 Commercial &amp; Industrial 85 123 200 — 408 Residential 1-4 Family - Commercial 5,234 2,877 1,303 — 9,414 Residential 1-4 Family - Mortgage 2,764 329 71 569 3,733 HELOC 446 291 94 119 950 Consumer and all other (1) 148 41 9 — 198 Total $ 19,017 $ 13,881 $ 5,435 $ 688 $ 39,021 (1) Consumer and Other Commercial are grouped together as Consumer and all other for reporting purposes.</t>
  </si>
  <si>
    <t>INTANGIBLE ASSETS (Tables)</t>
  </si>
  <si>
    <t>Estimated Remaining Amortization Expense of Core Deposit and Other Intangible Assets</t>
  </si>
  <si>
    <t>As of March 31, 2018 , the estimated remaining amortization expense of intangibles is as follows (dollars in thousands): For the remaining nine months of 2018 $ 8,787 For the year ending December 31, 2019 10,143 For the year ending December 31, 2020 8,291 For the year ending December 31, 2021 6,500 For the year ending December 31, 2022 4,927 Thereafter 11,444 Total estimated amortization expense $ 50,092</t>
  </si>
  <si>
    <t>BORROWINGS (Tables)</t>
  </si>
  <si>
    <t>Short-Term Borrowings</t>
  </si>
  <si>
    <t>Total short-term borrowings consist of the following as of March 31, 2018 and December 31, 2017 (dollars in thousands): March 31, December 31, Securities sold under agreements to repurchase $ 31,593 $ 49,152 Other short-term borrowings (1) 1,022,000 745,000 Total short-term borrowings $ 1,053,593 $ 794,152 Maximum month-end outstanding balance $ 1,207,206 $ 794,152 Average outstanding balance during the period 1,133,603 602,553 Average interest rate (during the period) 1.52 % 1.00 % Average interest rate at end of period 1.64 % 1.32 % (1) As of March 31, 2018 and December 31, 2017 , all other short-term borrowings were FHLB advances.</t>
  </si>
  <si>
    <t>Trust Preferred Capital Notes Qualify for Tier 1 Capital</t>
  </si>
  <si>
    <t xml:space="preserve">he trust preferred capital notes currently qualify for Tier 1 capital of the Company for regulatory purposes. Trust Preferred Capital Securities (1) Investment (1) Spread to 3-Month LIBOR Rate (2) Maturity Trust Preferred Capital Note - Statutory Trust I $ 22,500,000 $ 696,000 2.75 % 5.06 % 6/17/2034 Trust Preferred Capital Note - Statutory Trust II 36,000,000 1,114,000 1.40 % 3.71 % 6/15/2036 VFG Limited Liability Trust I Indenture 20,000,000 619,000 2.73 % 5.04 % 3/18/2034 FNB Statutory Trust II Indenture 12,000,000 372,000 3.10 % 5.41 % 6/26/2033 Gateway Capital Statutory Trust I 8,000,000 248,000 3.10 % 5.41 % 9/17/2033 Gateway Capital Statutory Trust II 7,000,000 217,000 2.65 % 4.96 % 6/17/2034 Gateway Capital Statutory Trust III 15,000,000 464,000 1.50 % 3.81 % 5/30/2036 Gateway Capital Statutory Trust IV 25,000,000 774,000 1.55 % 3.86 % 7/30/2037 Total $ 145,500,000 $ 4,504,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nsolidated Balance Sheets. (2) Rate as of March 31, 2018 . </t>
  </si>
  <si>
    <t>Advances from the FHLB</t>
  </si>
  <si>
    <t xml:space="preserve">As of March 31, 2018 , the Company had long-term advances from the FHLB consisting of the following (dollars in thousands): Long-term Type Spread to 3-Month LIBOR Interest Rate (1) Maturity Date Advance Amount Adjustable Rate Credit 0.44 % 2.75 % 8/23/2022 $ 55,000 Adjustable Rate Credit 0.45 % 2.76 % 11/23/2022 65,000 Adjustable Rate Credit 0.45 % 2.76 % 11/23/2022 10,000 Adjustable Rate Credit 0.45 % 2.76 % 11/23/2022 10,000 Fixed Rate — 3.75 % 7/30/2018 5,000 Fixed Rate — 3.97 % 7/30/2018 5,000 Fixed Rate Hybrid — 0.99 % 10/19/2018 30,000 Fixed Rate Hybrid — 1.58 % 5/18/2020 20,000 $ 200,000 (1) Interest rates calculated using non-rounded numbers. As of December 31, 2017 , the Company had long-term advances from the FHLB consisting of the following (dollars in thousands): Long-term Type Spread to 3-Month LIBOR Interest Rate (1) Maturity Date Advance Amount Adjustable Rate Credit 0.44 % 2.13 % 8/23/2022 $ 55,000 Adjustable Rate Credit 0.45 % 2.15 % 11/23/2022 65,000 Adjustable Rate Credit 0.45 % 2.15 % 11/23/2022 10,000 Adjustable Rate Credit 0.45 % 2.15 % 11/23/2022 10,000 Fixed Rate — 3.75 % 7/30/2018 5,000 Fixed Rate — 3.97 % 7/30/2018 5,000 Fixed Rate Hybrid — 0.99 % 10/19/2018 30,000 Fixed Rate Hybrid — 1.58 % 5/18/2020 20,000 $ 200,000 (1) Interest rates calculated using non-rounded numbers. </t>
  </si>
  <si>
    <t>Contractual Maturities of Long-Term Debt</t>
  </si>
  <si>
    <t>As of March 31, 2018 , the contractual maturities of long-term debt are as follows for the years ending (dollars in thousands): Trust Preferred Capital Notes Subordinated Debt FHLB Advances Fair Value Premium (Discount) (1) Prepayment Penalty Total Long-term Borrowings For the remaining nine months of 2018 $ — $ — $ 40,000 $ (559 ) $ (1,489 ) $ 37,952 2019 — — — (862 ) (2,018 ) (2,880 ) 2020 — — 20,000 (935 ) (2,074 ) 16,991 2021 — — — (1,006 ) (2,119 ) (3,125 ) 2022 — — 140,000 (1,029 ) (1,707 ) 137,264 Thereafter 150,004 158,500 — (13,273 ) — 295,231 Total long-term borrowings $ 150,004 $ 158,500 $ 200,000 $ (17,664 ) $ (9,407 ) $ 481,433</t>
  </si>
  <si>
    <t>COMMITMENTS AND CONTINGENCIES (Tables)</t>
  </si>
  <si>
    <t>Balances of Commitments and Contingencies</t>
  </si>
  <si>
    <t>The following table presents the balances of commitments and contingencies (dollars in thousands): March 31, 2018 December 31, 2017 Commitments with off-balance sheet risk: Commitments to extend credit (1) $ 2,926,208 $ 2,192,812 Standby letters of credit 155,826 127,435 Total commitments with off-balance sheet risk $ 3,082,034 $ 2,320,247 (1) Includes unfunded overdraft protection.</t>
  </si>
  <si>
    <t>Schedule of Pledged Assets Not Separately Reported on Statement of Financial Position</t>
  </si>
  <si>
    <t>As part of the Company's liquidity management strategy, it pledges collateral to secure various financing and other activities that occur during the normal course of business. The following tables present the types of collateral pledged, at March 31, 2018 and December 31, 2017 (dollars in thousands): Pledged Assets as of March 31, 2018 Cash AFS Securities (1) HTM Securities (1) Loans (2) Total Public deposits $ — $ 289,698 $ 194,042 $ — $ 483,740 Repurchase agreements — 74,441 — — 74,441 FHLB advances — 754 — 2,585,329 2,586,083 Derivatives 13,316 2,590 — — 15,906 Other purposes — 25,461 — — 25,461 Total pledged assets $ 13,316 $ 392,944 $ 194,042 $ 2,585,329 $ 3,185,631 (1) Balance represents market value. (2) Balance represents book value. Pledged Assets as of December 31, 2017 Cash AFS Securities (1) HTM Securities (1) Loans (2) Total Public deposits $ — $ 242,472 $ 197,482 $ — $ 439,954 Repurchase agreements — 77,942 — — 77,942 FHLB advances — 878 — 2,390,509 2,391,387 Derivatives 23,870 3,656 — — 27,526 Other purposes — 15,043 — — 15,043 Total pledged assets $ 23,870 $ 339,991 $ 197,482 $ 2,390,509 $ 2,951,852 (1) Balance represents market value. (2) Balance represents book value.</t>
  </si>
  <si>
    <t>DERIVATIVES (Tables)</t>
  </si>
  <si>
    <t>Summary of the Derivatives</t>
  </si>
  <si>
    <t>The following table summarizes key elements of the Company’s derivative instruments as of March 31, 2018 and December 31, 2017 , segregated by derivatives that are considered accounting hedges and those that are not (dollars in thousands): March 31, 2018 December 31, 2017 Derivative (2) Derivative (2) Notional or Contractual Amount (1) Assets Liabilities Notional or Contractual Amount (1) Assets Liabilities Derivatives designated as accounting hedges: Interest rate contracts: Cash flow hedges $ 152,500 $ — $ 5,063 $ 152,500 $ 49 $ 8,005 Fair value hedges 79,963 3,468 — 80,973 1,598 76 Derivatives not designated as accounting hedges: Loan Swaps Pay fixed - receive floating interest rate swaps 704,424 13,368 2,641 529,736 — 1,350 Pay floating - receive fixed interest rate swaps 704,424 2,641 13,368 529,736 1,350 — Other contracts: Interest rate lock commitments 47,949 828 — 34,314 559 — Best efforts forward delivery commitments 75,011 — 22 73,777 12 — (1) Notional amounts are not recorded on the balance sheet and are generally used only as a basis on which interest and other payments are determined. (2) Balances represent fair value of derivative financial instruments.</t>
  </si>
  <si>
    <t>ACCUMULATED OTHER COMPREHENSIVE INCOME (LOSS) (Tables)</t>
  </si>
  <si>
    <t>Change in Accumulated Other Comprehensive Income</t>
  </si>
  <si>
    <t>The change in accumulated other comprehensive income (loss) for the three months ended March 31, 2018 is summarized as follows, net of tax (dollars in thousands): Unrealized Gains (Losses) on AFS Securities Unrealized Gain for AFS Securities Transferred to HTM Change in Fair Value of Cash Flow Hedge Unrealized Gains (Losses) on BOLI Total Balance - December 31, 2017 $ 1,874 $ 2,705 $ (4,361 ) $ (1,102 ) $ (884 ) Other comprehensive income (loss) (13,191 ) — 1,964 — (11,227 ) Amounts reclassified from accumulated other comprehensive income (168 ) (299 ) 249 19 (199 ) Net current period other comprehensive income (loss) (13,359 ) (299 ) 2,213 19 (11,426 ) Balance - March 31, 2018 $ (11,485 ) $ 2,406 $ (2,148 ) $ (1,083 ) $ (12,310 ) The change in accumulated other comprehensive income (loss) for the three months ended March 31, 2017 is summarized as follows, net of tax (dollars in thousands): Unrealized Gains (Losses) on AFS Securities Unrealized Gain for AFS Securities Transferred to HTM Change in Fair Value of Cash Flow Hedge Unrealized Gains (Losses) on BOLI Total Balance - December 31, 2016 $ (542 ) $ 3,377 $ (5,179 ) $ (1,465 ) $ (3,809 ) Other comprehensive income (loss) 3,637 — (31 ) — 3,606 Amounts reclassified from accumulated other comprehensive income (313 ) (184 ) 180 $ 109 (208 ) Net current period other comprehensive income (loss) 3,324 (184 ) 149 109 3,398 Balance - March 31, 2017 $ 2,782 $ 3,193 $ (5,030 ) $ (1,356 ) $ (411 )</t>
  </si>
  <si>
    <t>FAIR VALUE MEASUREMENTS (Tables)</t>
  </si>
  <si>
    <t>Schedule of Financial Assets and Liabilities Measured at Fair Value on Recurring Basis</t>
  </si>
  <si>
    <t>The following table presents the balances of financial assets and liabilities measured at fair value on a recurring basis at March 31, 2018 and December 31, 2017 (dollars in thousands): Fair Value Measurements at March 31, 2018 using Quoted Prices in Active Markets for Identical Assets Significant Other Observable Inputs Significant Unobservable Inputs Level 1 Level 2 Level 3 Balance ASSETS Securities available for sale: Obligations of states and political subdivisions $ — $ 364,639 $ — $ 364,639 Corporate and other bonds — 123,140 — 123,140 Mortgage-backed securities — 754,412 — 754,412 Other securities — 10,988 — 10,988 Loans held for sale — 27,727 — 27,727 Derivatives: Interest rate swap — 16,009 — 16,009 Fair value hedges — 3,468 — 3,468 Interest rate lock commitments — — 828 828 LIABILITIES Derivatives: Interest rate swap $ — $ 16,009 $ — $ 16,009 Cash flow hedges — 5,063 — 5,063 Best efforts forward delivery commitments — — 22 22 Fair Value Measurements at December 31, 2017 using Quoted Prices in Active Markets for Identical Assets Significant Other Observable Inputs Significant Unobservable Inputs Level 1 Level 2 Level 3 Balance ASSETS Securities available for sale: Obligations of states and political subdivisions $ — $ 301,824 $ — $ 301,824 Corporate and other bonds — 113,880 — 113,880 Mortgage-backed securities — 548,858 — 548,858 Other securities — 9,660 — 9,660 Loans held for sale — 40,662 — 40,662 Derivatives: Interest rate swap — 1,350 — 1,350 Cash flow hedges — 49 — 49 Fair value hedges — 1,598 — 1,598 Interest rate lock commitments — — 559 559 Best efforts forward delivery commitments — — 12 12 LIABILITIES Derivatives: Interest rate swap $ — $ 1,350 $ — $ 1,350 Cash flow hedges — 8,005 — 8,005 Fair value hedges — 76 — 76</t>
  </si>
  <si>
    <t>Schedule of Financial Assets Measured at Fair Value on Nonrecurring Basis</t>
  </si>
  <si>
    <t>The following tables summarize the Company’s financial assets that were measured at fair value on a nonrecurring basis at March 31, 2018 and December 31, 2017 (dollars in thousands): Fair Value Measurements at March 31, 2018 using Quoted Prices in Active Markets for Identical Assets Significant Other Observable Inputs Significant Unobservable Inputs Level 1 Level 2 Level 3 Balance ASSETS Impaired loans $ — $ — $ 2,685 $ 2,685 OREO — — 10,099 10,099 Fair Value Measurements at December 31, 2017 using Quoted Prices in Active Markets for Identical Assets Significant Other Observable Inputs Significant Unobservable Inputs Level 1 Level 2 Level 3 Balance ASSETS Impaired loans $ — $ — $ 3,229 $ 3,229 OREO — — 6,636 6,636</t>
  </si>
  <si>
    <t>Carrying Values and Estimated Fair Values of the Company's Financial Instruments</t>
  </si>
  <si>
    <t>The carrying values and estimated fair values of the Company’s financial instruments at March 31, 2018 and December 31, 2017 are as follows (dollars in thousands): Fair Value Measurements at March 31, 2018 using Quoted Prices in Active Markets for Identical Assets Significant Other Observable Inputs Significant Unobservable Inputs Total Fair Value Carrying Value Level 1 Level 2 Level 3 Balance ASSETS Cash and cash equivalents $ 342,463 $ 342,463 $ — $ — $ 342,463 Securities available for sale 1,253,179 — 1,253,179 — 1,253,179 Held to maturity securities 198,733 — 199,904 — 199,904 Restricted stock 105,261 — 105,261 — 105,261 Loans held for sale 27,727 — 27,727 — 27,727 Net loans 9,765,094 — — 9,668,738 9,668,738 Derivatives: Interest rate swap 16,009 — 16,009 — 16,009 Fair value hedge 3,468 — 3,468 — 3,468 Interest rate lock commitments 828 — — 828 828 Accrued interest receivable 35,329 — 35,329 — 35,329 BOLI 258,381 — 258,381 — 258,381 LIABILITIES Deposits $ 9,677,955 $ — $ 9,698,797 $ — $ 9,698,797 Borrowings 1,535,026 — 1,521,524 — 1,521,524 Accrued interest payable 5,638 — 5,638 — 5,638 Derivatives: Interest rate swap 16,009 — 16,009 — 16,009 Cash flow hedges 5,063 — 5,063 — 5,063 Best efforts forward delivery commitments 22 — — 22 22 Fair Value Measurements at December 31, 2017 using Quoted Prices in Active Markets for Identical Assets Significant Other Observable Inputs Significant Unobservable Inputs Total Fair Value Carrying Value Level 1 Level 2 Level 3 Balance ASSETS Cash and cash equivalents $ 199,373 $ 199,373 $ — $ — $ 199,373 Securities available for sale 974,222 — 974,222 — 974,222 Held to maturity securities 199,639 — 203,483 — 203,483 Restricted stock 75,283 — 75,283 — 75,283 Loans held for sale 40,662 — 40,662 — 40,662 Net loans 7,103,344 — — 7,117,593 7,117,593 Derivatives: Interest rate swap 1,350 — 1,350 — 1,350 Cash flow hedges 49 — 49 — 49 Fair value hedges 1,598 — 1,598 — 1,598 Interest rate lock commitments 559 — — 559 559 Best efforts forward delivery commitments 12 — — 12 12 Accrued interest receivable 26,427 — 26,427 — 26,427 BOLI 182,854 — 182,854 — 182,854 LIABILITIES Deposits $ 6,991,718 $ — $ 6,977,845 $ — $ 6,977,845 Borrowings 1,219,414 — 1,198,645 — 1,198,645 Accrued interest payable 2,538 — 2,538 — 2,538 Derivatives: Interest rate swap 1,350 — 1,350 — 1,350 Cash flow hedges 8,005 — 8,005 — 8,005 Fair value hedges 76 — 76 — 76</t>
  </si>
  <si>
    <t>REVENUE (Tables)</t>
  </si>
  <si>
    <t>Disaggregation of Revenue</t>
  </si>
  <si>
    <t>Noninterest income disaggregated by major source, for the three months ended March 31, 2018 and 2017 , consisted of the following (dollars in thousands): Three Months Ended March 31, 2018 March 31, 2017 Noninterest income: Deposit Service Charges (1) : Overdraft fees, net $ 4,820 $ 3,731 Maintenance fees &amp; other 1,074 785 Other service charges and fees (1) 1,233 1,139 Interchange fees, net (1) 4,489 3,582 Fiduciary and asset management fees (1) : Trust asset management fees 1,345 1,268 Registered advisor management fees, net 720 670 Brokerage management fees, net 991 856 Mortgage banking income, net 2,041 2,025 Gains on securities transactions, net 213 481 Bank owned life insurance income 1,667 2,125 Loan-related interest rate swap fees 718 1,180 Other operating income (2) 2,998 997 Total noninterest income $ 22,309 $ 18,839 (1) Income within scope of ASC 606. (2) Income within the scope of ASC 606 of $707,000 and $561,000 for the three months ended, March 31, 2018 and 2017, respectively. The remaining balancing is outside the scope of ASC 606.</t>
  </si>
  <si>
    <t>EARNINGS PER SHARE (Tables)</t>
  </si>
  <si>
    <t>Reconciliation of the Denominators of the Basic and Diluted EPS Computations</t>
  </si>
  <si>
    <t>The following is a reconciliation of the denominators of the basic and diluted EPS computations for the three months ended March 31, 2018 and 2017 (dollars in thousands except per share data): Net Income Available to Common Stockholders (Numerator) Weighted Average Common Shares (Denominator) Per Share Amount Three months ended March 31, 2018 Basic $ 16,639 65,555 $ 0.25 Effect of dilutive stock awards and warrants — 81 — Diluted $ 16,639 65,636 $ 0.25 Three months ended March 31, 2017 Basic $ 19,124 43,654 $ 0.44 Add: potentially dilutive common shares - stock awards — 72 — Diluted $ 19,124 43,726 $ 0.44</t>
  </si>
  <si>
    <t>SEGMENT REPORTING DISCLOSURES (Tables)</t>
  </si>
  <si>
    <t>Information About Reportable Segments and Reconciliation</t>
  </si>
  <si>
    <t xml:space="preserve">Information about reportable segments and reconciliation of such information to the consolidated financial statements for the three months ended March 31, 2018 and 2017 is as follows (dollars in thousands): UNION BANKSHARES CORPORATION AND SUBSIDIARIES SEGMENT FINANCIAL INFORMATION Community Bank Mortgage Eliminations Consolidated Three Months Ended March 31, 2018 Net interest income $ 103,314 $ 433 $ — $ 103,747 Provision for credit losses 3,524 (24 ) — 3,500 Net interest income after provision for credit losses 99,790 457 — 100,247 Noninterest income 20,157 2,278 (126 ) 22,309 Noninterest expenses 101,669 2,465 (126 ) 104,008 Income before income taxes 18,278 270 — 18,548 Income tax expense 1,847 62 — 1,909 Net income $ 16,431 $ 208 $ — $ 16,639 Total assets $ 13,140,316 $ 100,587 $ (91,611 ) $ 13,149,292 Three Months Ended March 31, 2017 Net interest income $ 66,234 $ 333 $ — $ 66,567 Provision for credit losses 2,104 18 — 2,122 Net interest income after provision for credit losses 64,130 315 — 64,445 Noninterest income 16,757 2,223 (141 ) 18,839 Noninterest expenses 55,014 2,522 (141 ) 57,395 Income before income taxes 25,873 16 — 25,889 Income tax expense 6,753 12 — 6,765 Net income $ 19,120 $ 4 $ — $ 19,124 Total assets $ 8,660,987 $ 76,818 $ (67,885 ) $ 8,669,920 </t>
  </si>
  <si>
    <t>ACCOUNTING POLICIES (Details) - USD ($) $ in Thousands</t>
  </si>
  <si>
    <t>Jan. 01, 2018</t>
  </si>
  <si>
    <t>Jun. 30, 2018</t>
  </si>
  <si>
    <t>Business Acquisition [Line Items]</t>
  </si>
  <si>
    <t>Affordable Housing Projects [Abstract]</t>
  </si>
  <si>
    <t>Affordable housing projects, recognized amortization</t>
  </si>
  <si>
    <t>Affordable housing projects, tax credits</t>
  </si>
  <si>
    <t>Affordable housing projects, investment amount</t>
  </si>
  <si>
    <t>Affordable housing projects, liability</t>
  </si>
  <si>
    <t>Xenith</t>
  </si>
  <si>
    <t>Fair value of total consideration transferred</t>
  </si>
  <si>
    <t>Number of shares equivalent to each share of acquired entity</t>
  </si>
  <si>
    <t>Number of common shares issued</t>
  </si>
  <si>
    <t>Acquired amortizable intangible assets</t>
  </si>
  <si>
    <t>Acquired amortizable assets, useful life</t>
  </si>
  <si>
    <t>10 years</t>
  </si>
  <si>
    <t>Customer Relationships | Xenith</t>
  </si>
  <si>
    <t>Accounting Standards Update 2017-12 | Forecast</t>
  </si>
  <si>
    <t>Held-to-maturity securities, transferred security, at carrying value</t>
  </si>
  <si>
    <t>ACQUISITIONS - Narrative (Details) - USD ($) $ in Thousands</t>
  </si>
  <si>
    <t>Consideration transferred, fair value</t>
  </si>
  <si>
    <t>Performing | Xenith</t>
  </si>
  <si>
    <t>Acquired performing loans, fair value</t>
  </si>
  <si>
    <t>Contractually required principal and interest payments</t>
  </si>
  <si>
    <t>Contractual cash flows not expected to be collected</t>
  </si>
  <si>
    <t>Nonperforming | Xenith</t>
  </si>
  <si>
    <t>Fair value of loans acquired with a deterioration of credit quality</t>
  </si>
  <si>
    <t>ACQUISITIONS - Recognized Identifiable Assets Acquired and Liabilities Assumed (Details) - USD ($) $ in Thousands</t>
  </si>
  <si>
    <t>Cash paid for Xenith options</t>
  </si>
  <si>
    <t>Fair value of liabilities assumed:</t>
  </si>
  <si>
    <t>Fair value of shares of Union common stock issued &amp; warrants converted</t>
  </si>
  <si>
    <t>Total purchase price</t>
  </si>
  <si>
    <t>Fair value of assets acquired:</t>
  </si>
  <si>
    <t>Cash and cash equivalents</t>
  </si>
  <si>
    <t>Securities available for sale</t>
  </si>
  <si>
    <t>Net loans</t>
  </si>
  <si>
    <t>Premises and equipment</t>
  </si>
  <si>
    <t>OREO</t>
  </si>
  <si>
    <t>Core deposit intangibles</t>
  </si>
  <si>
    <t>Deposits</t>
  </si>
  <si>
    <t>Borrowings</t>
  </si>
  <si>
    <t>Net assets acquired</t>
  </si>
  <si>
    <t>ACQUISITIONS - Acquired Loans Receivable (Details) - Nonperforming - Xenith $ in Thousands</t>
  </si>
  <si>
    <t>Jan. 01, 2018USD ($)</t>
  </si>
  <si>
    <t>Nonaccretable difference</t>
  </si>
  <si>
    <t>Cash flows expected to be collected</t>
  </si>
  <si>
    <t>Accretable difference</t>
  </si>
  <si>
    <t>ACQUISITIONS - Pro Forma Information (Details) - USD ($) $ / shares in Units, $ in Thousands</t>
  </si>
  <si>
    <t>Total revenues</t>
  </si>
  <si>
    <t>Earnings per share (in dollars per share)</t>
  </si>
  <si>
    <t>SECURITIES (Amortized Cost, Gross Unrealized Gains and Losses, and Estimated Fair Values of Investment Securities) (Details) - USD ($) $ in Thousands</t>
  </si>
  <si>
    <t>Schedule of Available-for-sale Securities [Line Items]</t>
  </si>
  <si>
    <t>Amortized Cost</t>
  </si>
  <si>
    <t>Gross Unrealized Gains</t>
  </si>
  <si>
    <t>Gross Unrealized (Losses)</t>
  </si>
  <si>
    <t>Estimated Fair Value</t>
  </si>
  <si>
    <t>Obligations of States and Political Subdivisions</t>
  </si>
  <si>
    <t>Corporate and Other Bonds</t>
  </si>
  <si>
    <t>Mortgage-Backed Securities</t>
  </si>
  <si>
    <t>Other Securities</t>
  </si>
  <si>
    <t>SECURITIES (Schedule of Gross Unrealized Losses and Fair Value of Investments) (Details) - USD ($) $ in Thousands</t>
  </si>
  <si>
    <t>Schedule of gross unrealized losses and fair value of investments [Line Items]</t>
  </si>
  <si>
    <t>Less than 12 months, Fair Value</t>
  </si>
  <si>
    <t>Less than 12 months, Unrealized Losses</t>
  </si>
  <si>
    <t>More than 12 Months, Fair Value</t>
  </si>
  <si>
    <t>More than 12 months, Unrealized Losses</t>
  </si>
  <si>
    <t>Total, Fair Value</t>
  </si>
  <si>
    <t>Total, Unrealized Losses</t>
  </si>
  <si>
    <t>Corporate Bonds and Other Securities</t>
  </si>
  <si>
    <t>SECURITIES (Narrative) (Details)</t>
  </si>
  <si>
    <t>12 Months Ended</t>
  </si>
  <si>
    <t>Mar. 31, 2018USD ($)security</t>
  </si>
  <si>
    <t>Jun. 30, 2015USD ($)</t>
  </si>
  <si>
    <t>Dec. 31, 2017USD ($)security</t>
  </si>
  <si>
    <t>Individual Available-for-sale securities that had been in a continuous loss position for more than 12 months, amount</t>
  </si>
  <si>
    <t>Available-for-sale securities that had been in a continuous loss position for more than 12 months, unrealized loss</t>
  </si>
  <si>
    <t>Held to maturity securities unrealized gains before tax</t>
  </si>
  <si>
    <t>Individual held-to-maturity securities in continuous loss position for more than 12 months</t>
  </si>
  <si>
    <t>Number of held-to-maturity securities in unrealized loss positions | security</t>
  </si>
  <si>
    <t>Held-to-maturity securities, continuous unrealized loss position, more than 12 months</t>
  </si>
  <si>
    <t>Federal Home Loan Bank requires Bank to maintain percentage of stock equal to outstanding borrowings</t>
  </si>
  <si>
    <t>4.25%</t>
  </si>
  <si>
    <t>Percentage of Federal Reserve Bank of Richmond reserve</t>
  </si>
  <si>
    <t>6.00%</t>
  </si>
  <si>
    <t>Restricted equity securities consist of Federal Reserve Bank stock</t>
  </si>
  <si>
    <t>Federal Home Loan Bank stock</t>
  </si>
  <si>
    <t>Credit-related OTTI</t>
  </si>
  <si>
    <t>Number of available-for-sale securities that had been in a continuous loss position | security</t>
  </si>
  <si>
    <t>SECURITIES (Schedule of Amortized Cost and Estimated Fair Value of Securities) (Details) - USD ($) $ in Thousands</t>
  </si>
  <si>
    <t>Due in one year or less</t>
  </si>
  <si>
    <t>Due after one year through five years</t>
  </si>
  <si>
    <t>Due after five years through ten years</t>
  </si>
  <si>
    <t>Due after ten years</t>
  </si>
  <si>
    <t>Total securities available for sale</t>
  </si>
  <si>
    <t>Carrying Value</t>
  </si>
  <si>
    <t>Total securities held to maturity</t>
  </si>
  <si>
    <t>SECURITIES (Schedule of Carrying Value, Gross Unrealized Gains and Losses and Estimated Fair Value of Securities) (Details) - USD ($) $ in Thousands</t>
  </si>
  <si>
    <t>Jun. 30, 2015</t>
  </si>
  <si>
    <t>Schedule of Held-to-maturity Securities [Line Items]</t>
  </si>
  <si>
    <t>SECURITIES (Gross Unrealized Losses and Fair Value of Securities) (Details) - USD ($) $ in Thousands</t>
  </si>
  <si>
    <t>More than 12 months, Fair Value</t>
  </si>
  <si>
    <t>SECURITIES (Gross Realized Gains and Losses on the Sale of Securities) (Details) - USD ($) $ in Thousands</t>
  </si>
  <si>
    <t>Realized gains (losses):</t>
  </si>
  <si>
    <t>Gross realized gains</t>
  </si>
  <si>
    <t>Gross realized losses</t>
  </si>
  <si>
    <t>Net realized gains</t>
  </si>
  <si>
    <t>Proceeds from sales of securities</t>
  </si>
  <si>
    <t>LOANS AND ALLOWANCE FOR LOAN LOSSES (Loans Stated at Face Amount, Net of Deferred Fees and Costs) (Details) - USD ($) $ in Thousands</t>
  </si>
  <si>
    <t>Loans and Leases Receivable Disclosure [Line Items]</t>
  </si>
  <si>
    <t>Total loans held for investment, net</t>
  </si>
  <si>
    <t>Loans receivable, deferred fees and costs</t>
  </si>
  <si>
    <t>Construction and Land Development</t>
  </si>
  <si>
    <t>Commercial Real Estate - Owner Occupied</t>
  </si>
  <si>
    <t>Commercial Real Estate - Non-Owner Occupied</t>
  </si>
  <si>
    <t>Multifamily Real Estate</t>
  </si>
  <si>
    <t>Commercial &amp; Industrial</t>
  </si>
  <si>
    <t>Residential 1-4 Family - Commercial</t>
  </si>
  <si>
    <t>Residential 1-4 Family - Mortgage</t>
  </si>
  <si>
    <t>Auto</t>
  </si>
  <si>
    <t>HELOC</t>
  </si>
  <si>
    <t>Consumer</t>
  </si>
  <si>
    <t>Other Commercial</t>
  </si>
  <si>
    <t>LOANS AND ALLOWANCE FOR LOAN LOSSES (Summary of Aging of the Loan Portfolio by Segment) (Details) - USD ($) $ in Thousands</t>
  </si>
  <si>
    <t>Financing Receivable, Recorded Investment, Past Due [Line Items]</t>
  </si>
  <si>
    <t>Greater than 90 Days and still Accruing</t>
  </si>
  <si>
    <t>Total Loans</t>
  </si>
  <si>
    <t>Nonaccrual</t>
  </si>
  <si>
    <t>Current</t>
  </si>
  <si>
    <t>30 to 59 Days Past Due</t>
  </si>
  <si>
    <t>Past Due</t>
  </si>
  <si>
    <t>60 to 89 Days Past Due</t>
  </si>
  <si>
    <t>Construction and Land Development | Purchased Impaired</t>
  </si>
  <si>
    <t>Construction and Land Development | 30 to 59 Days Past Due</t>
  </si>
  <si>
    <t>Construction and Land Development | 60 to 89 Days Past Due</t>
  </si>
  <si>
    <t>Commercial Real Estate - Owner Occupied | Purchased Impaired</t>
  </si>
  <si>
    <t>Commercial Real Estate - Owner Occupied | 30 to 59 Days Past Due</t>
  </si>
  <si>
    <t>Commercial Real Estate - Owner Occupied | 60 to 89 Days Past Due</t>
  </si>
  <si>
    <t>Commercial Real Estate - Non-Owner Occupied | Purchased Impaired</t>
  </si>
  <si>
    <t>Commercial Real Estate - Non-Owner Occupied | 30 to 59 Days Past Due</t>
  </si>
  <si>
    <t>Commercial Real Estate - Non-Owner Occupied | 60 to 89 Days Past Due</t>
  </si>
  <si>
    <t>Multifamily Real Estate | Purchased Impaired</t>
  </si>
  <si>
    <t>Multifamily Real Estate | 30 to 59 Days Past Due</t>
  </si>
  <si>
    <t>Multifamily Real Estate | 60 to 89 Days Past Due</t>
  </si>
  <si>
    <t>Commercial &amp; Industrial | Purchased Impaired</t>
  </si>
  <si>
    <t>Commercial &amp; Industrial | 30 to 59 Days Past Due</t>
  </si>
  <si>
    <t>Commercial &amp; Industrial | 60 to 89 Days Past Due</t>
  </si>
  <si>
    <t>Residential 1-4 Family - Commercial | Purchased Impaired</t>
  </si>
  <si>
    <t>Residential 1-4 Family - Commercial | 30 to 59 Days Past Due</t>
  </si>
  <si>
    <t>Residential 1-4 Family - Commercial | 60 to 89 Days Past Due</t>
  </si>
  <si>
    <t>Residential 1-4 Family - Mortgage | Purchased Impaired</t>
  </si>
  <si>
    <t>Residential 1-4 Family - Mortgage | 30 to 59 Days Past Due</t>
  </si>
  <si>
    <t>Residential 1-4 Family - Mortgage | 60 to 89 Days Past Due</t>
  </si>
  <si>
    <t>Auto | Purchased Impaired</t>
  </si>
  <si>
    <t>Auto | 30 to 59 Days Past Due</t>
  </si>
  <si>
    <t>Auto | 60 to 89 Days Past Due</t>
  </si>
  <si>
    <t>HELOC | Purchased Impaired</t>
  </si>
  <si>
    <t>HELOC | 30 to 59 Days Past Due</t>
  </si>
  <si>
    <t>HELOC | 60 to 89 Days Past Due</t>
  </si>
  <si>
    <t>Consumer and all other</t>
  </si>
  <si>
    <t>Consumer and all other | Purchased Impaired</t>
  </si>
  <si>
    <t>Consumer and all other | 30 to 59 Days Past Due</t>
  </si>
  <si>
    <t>Consumer and all other | 60 to 89 Days Past Due</t>
  </si>
  <si>
    <t>LOANS AND ALLOWANCE FOR LOAN LOSSES (PCI Loan Portfolios by Segment and Delinquency Status) (Details) - USD ($) $ in Thousands</t>
  </si>
  <si>
    <t>Purchased Impaired | 30 To 89 Days Past Due</t>
  </si>
  <si>
    <t>Purchased Impaired | Greater than 90 Days</t>
  </si>
  <si>
    <t>Purchased Impaired | Construction and Land Development</t>
  </si>
  <si>
    <t>Purchased Impaired | Construction and Land Development | 30 To 89 Days Past Due</t>
  </si>
  <si>
    <t>Purchased Impaired | Construction and Land Development | Greater than 90 Days</t>
  </si>
  <si>
    <t>Purchased Impaired | Commercial Real Estate - Owner Occupied</t>
  </si>
  <si>
    <t>Purchased Impaired | Commercial Real Estate - Owner Occupied | 30 To 89 Days Past Due</t>
  </si>
  <si>
    <t>Purchased Impaired | Commercial Real Estate - Owner Occupied | Greater than 90 Days</t>
  </si>
  <si>
    <t>Purchased Impaired | Commercial Real Estate - Non-Owner Occupied</t>
  </si>
  <si>
    <t>Purchased Impaired | Commercial Real Estate - Non-Owner Occupied | 30 To 89 Days Past Due</t>
  </si>
  <si>
    <t>Purchased Impaired | Commercial Real Estate - Non-Owner Occupied | Greater than 90 Days</t>
  </si>
  <si>
    <t>Purchased Impaired | Multifamily Real Estate</t>
  </si>
  <si>
    <t>Purchased Impaired | Multifamily Real Estate | 30 To 89 Days Past Due</t>
  </si>
  <si>
    <t>Purchased Impaired | Multifamily Real Estate | Greater than 90 Days</t>
  </si>
  <si>
    <t>Purchased Impaired | Commercial &amp; Industrial</t>
  </si>
  <si>
    <t>Purchased Impaired | Commercial &amp; Industrial | 30 To 89 Days Past Due</t>
  </si>
  <si>
    <t>Purchased Impaired | Commercial &amp; Industrial | Greater than 90 Days</t>
  </si>
  <si>
    <t>Purchased Impaired | Residential 1-4 Family - Commercial</t>
  </si>
  <si>
    <t>Purchased Impaired | Residential 1-4 Family - Commercial | 30 To 89 Days Past Due</t>
  </si>
  <si>
    <t>Purchased Impaired | Residential 1-4 Family - Commercial | Greater than 90 Days</t>
  </si>
  <si>
    <t>Purchased Impaired | Residential 1-4 Family - Mortgage</t>
  </si>
  <si>
    <t>Purchased Impaired | Residential 1-4 Family - Mortgage | 30 To 89 Days Past Due</t>
  </si>
  <si>
    <t>Purchased Impaired | Residential 1-4 Family - Mortgage | Greater than 90 Days</t>
  </si>
  <si>
    <t>Purchased Impaired | Auto</t>
  </si>
  <si>
    <t>Purchased Impaired | Auto | 30 To 89 Days Past Due</t>
  </si>
  <si>
    <t>Purchased Impaired | Auto | Greater than 90 Days</t>
  </si>
  <si>
    <t>Purchased Impaired | HELOC</t>
  </si>
  <si>
    <t>Purchased Impaired | HELOC | 30 To 89 Days Past Due</t>
  </si>
  <si>
    <t>Purchased Impaired | HELOC | Greater than 90 Days</t>
  </si>
  <si>
    <t>Purchased Impaired | Consumer and all other</t>
  </si>
  <si>
    <t>Purchased Impaired | Consumer and all other | 30 To 89 Days Past Due</t>
  </si>
  <si>
    <t>Purchased Impaired | Consumer and all other | Greater than 90 Days</t>
  </si>
  <si>
    <t>LOANS AND ALLOWANCE FOR LOAN LOSSES (Impaired Loans Individually Evaluated for Impairment by Segment) (Details) - USD ($) $ in Thousands</t>
  </si>
  <si>
    <t>Recorded Investment</t>
  </si>
  <si>
    <t>Loans without a specific allowance</t>
  </si>
  <si>
    <t>Loans with a specific allowance</t>
  </si>
  <si>
    <t>Total impaired loans</t>
  </si>
  <si>
    <t>Unpaid Principal Balance</t>
  </si>
  <si>
    <t>Related Allowance</t>
  </si>
  <si>
    <t>Average Investment</t>
  </si>
  <si>
    <t>Interest Income Recognized</t>
  </si>
  <si>
    <t>LOANS AND ALLOWANCE FOR LOAN LOSSES (Summary of Modified Loans that Continue to Accrue Interest Under the Terms of Restructuring Agreement) (Details) $ in Thousands</t>
  </si>
  <si>
    <t>Mar. 31, 2018USD ($)loan</t>
  </si>
  <si>
    <t>Dec. 31, 2017USD ($)loan</t>
  </si>
  <si>
    <t>Financing Receivable, Modifications [Line Items]</t>
  </si>
  <si>
    <t>No. of Loans | loan</t>
  </si>
  <si>
    <t>Outstanding Commitment</t>
  </si>
  <si>
    <t>Performing</t>
  </si>
  <si>
    <t>Performing | Construction and Land Development</t>
  </si>
  <si>
    <t>Performing | Commercial Real Estate - Owner Occupied</t>
  </si>
  <si>
    <t>Performing | Commercial Real Estate - Non-Owner Occupied</t>
  </si>
  <si>
    <t>Performing | Commercial &amp; Industrial</t>
  </si>
  <si>
    <t>Performing | Residential 1-4 Family - Commercial</t>
  </si>
  <si>
    <t>Performing | Residential 1-4 Family - Mortgage</t>
  </si>
  <si>
    <t>Performing | HELOC</t>
  </si>
  <si>
    <t>Performing | Consumer and all other</t>
  </si>
  <si>
    <t>Nonperforming</t>
  </si>
  <si>
    <t>Nonperforming | Construction and Land Development</t>
  </si>
  <si>
    <t>Nonperforming | Commercial Real Estate - Owner Occupied</t>
  </si>
  <si>
    <t>Nonperforming | Commercial &amp; Industrial</t>
  </si>
  <si>
    <t>Nonperforming | Residential 1-4 Family - Commercial</t>
  </si>
  <si>
    <t>Nonperforming | Residential 1-4 Family - Mortgage</t>
  </si>
  <si>
    <t>Nonperforming | HELOC</t>
  </si>
  <si>
    <t>Nonperforming | Consumer and all other</t>
  </si>
  <si>
    <t>LOANS AND ALLOWANCE FOR LOAN LOSSES (Narrative) (Details) - USD ($) $ in Thousands</t>
  </si>
  <si>
    <t>Period for restructured loan to be considered default</t>
  </si>
  <si>
    <t>90 days</t>
  </si>
  <si>
    <t>Provision for unfunded commitments</t>
  </si>
  <si>
    <t>Acquired Performing Loan Portfolio</t>
  </si>
  <si>
    <t>Remaining discount on acquired loans</t>
  </si>
  <si>
    <t>Purchased impaired loans (gross)</t>
  </si>
  <si>
    <t>LOANS AND ALLOWANCE FOR LOAN LOSSES (Schedule of TDR by Class and Modification Type) (Details) $ in Thousands</t>
  </si>
  <si>
    <t>Mar. 31, 2017USD ($)loan</t>
  </si>
  <si>
    <t>Recorded Investment at Period End | $</t>
  </si>
  <si>
    <t>Modified to interest only, at a market rate</t>
  </si>
  <si>
    <t>Modified to interest only, at a market rate | Commercial &amp; Industrial</t>
  </si>
  <si>
    <t>Term modification, at a market rate</t>
  </si>
  <si>
    <t>Term modification, at a market rate | Construction and Land Development</t>
  </si>
  <si>
    <t>Term modification, at a market rate | Commercial Real Estate - Owner Occupied</t>
  </si>
  <si>
    <t>Term modification, at a market rate | Commercial &amp; Industrial</t>
  </si>
  <si>
    <t>Term modification, at a market rate | Commercial Real Estate - Non-Owner Occupied</t>
  </si>
  <si>
    <t>Term modification, at a market rate | Residential 1-4 Family - Commercial</t>
  </si>
  <si>
    <t>Term modification, at a market rate | Residential 1-4 Family - Mortgage</t>
  </si>
  <si>
    <t>Term modification, below market rate</t>
  </si>
  <si>
    <t>Term modification, below market rate | Commercial &amp; Industrial</t>
  </si>
  <si>
    <t>Term modification, below market rate | Residential 1-4 Family - Commercial</t>
  </si>
  <si>
    <t>Term modification, below market rate | Residential 1-4 Family - Mortgage</t>
  </si>
  <si>
    <t>Restructurings With Payment Default</t>
  </si>
  <si>
    <t>Restructurings With Payment Default | Modified to interest only, at a market rate</t>
  </si>
  <si>
    <t>Restructurings With Payment Default | Modified to interest only, at a market rate | Commercial &amp; Industrial</t>
  </si>
  <si>
    <t>Restructurings With Payment Default | Term modification, at a market rate</t>
  </si>
  <si>
    <t>Restructurings With Payment Default | Term modification, at a market rate | Construction and Land Development</t>
  </si>
  <si>
    <t>Restructurings With Payment Default | Term modification, at a market rate | Commercial Real Estate - Owner Occupied</t>
  </si>
  <si>
    <t>Restructurings With Payment Default | Term modification, at a market rate | Commercial &amp; Industrial</t>
  </si>
  <si>
    <t>Restructurings With Payment Default | Term modification, at a market rate | Commercial Real Estate - Non-Owner Occupied</t>
  </si>
  <si>
    <t>Restructurings With Payment Default | Term modification, at a market rate | Residential 1-4 Family - Commercial</t>
  </si>
  <si>
    <t>Restructurings With Payment Default | Term modification, at a market rate | Residential 1-4 Family - Mortgage</t>
  </si>
  <si>
    <t>Restructurings With Payment Default | Term modification, below market rate</t>
  </si>
  <si>
    <t>Restructurings With Payment Default | Term modification, below market rate | Commercial &amp; Industrial</t>
  </si>
  <si>
    <t>Restructurings With Payment Default | Term modification, below market rate | Residential 1-4 Family - Commercial</t>
  </si>
  <si>
    <t>Restructurings With Payment Default | Term modification, below market rate | Residential 1-4 Family - Mortgage</t>
  </si>
  <si>
    <t>LOANS AND ALLOWANCE FOR LOAN LOSSES (Allowance for Loan Loss Activity, by Portfolio Segment, Balances for Allowance for Credit Losses, and Loans Based on Impairment Methodology) (Details) - USD ($) $ in Thousands</t>
  </si>
  <si>
    <t>Allowance for loan losses</t>
  </si>
  <si>
    <t>Balance, beginning of the year</t>
  </si>
  <si>
    <t>Recoveries credited to allowance</t>
  </si>
  <si>
    <t>Loans charged off</t>
  </si>
  <si>
    <t>Provision charged to operations</t>
  </si>
  <si>
    <t>Balance, end of period</t>
  </si>
  <si>
    <t>Loans individually evaluated for impairment</t>
  </si>
  <si>
    <t>ALL individually evaluated for impairment</t>
  </si>
  <si>
    <t>Loans collectively evaluated for impairment</t>
  </si>
  <si>
    <t>ALL collectively evaluated for impairment</t>
  </si>
  <si>
    <t>Total ALL</t>
  </si>
  <si>
    <t>LOANS AND ALLOWANCE FOR LOAN LOSSES (Loans Receivables Related Risk Rating Excluding Purchased Impaired Loans) (Details) - USD ($) $ in Thousands</t>
  </si>
  <si>
    <t>Financing Receivable, Recorded Investment [Line Items]</t>
  </si>
  <si>
    <t>Excluding Purchased Impaired</t>
  </si>
  <si>
    <t>Excluding Purchased Impaired | Pass</t>
  </si>
  <si>
    <t>Excluding Purchased Impaired | Special Mention</t>
  </si>
  <si>
    <t>Excluding Purchased Impaired | Substandard</t>
  </si>
  <si>
    <t>Excluding Purchased Impaired | Doubtful</t>
  </si>
  <si>
    <t>Excluding Purchased Impaired | Construction and Land Development</t>
  </si>
  <si>
    <t>Excluding Purchased Impaired | Construction and Land Development | Pass</t>
  </si>
  <si>
    <t>Excluding Purchased Impaired | Construction and Land Development | Special Mention</t>
  </si>
  <si>
    <t>Excluding Purchased Impaired | Construction and Land Development | Substandard</t>
  </si>
  <si>
    <t>Excluding Purchased Impaired | Construction and Land Development | Doubtful</t>
  </si>
  <si>
    <t>Excluding Purchased Impaired | Commercial Real Estate - Owner Occupied</t>
  </si>
  <si>
    <t>Excluding Purchased Impaired | Commercial Real Estate - Owner Occupied | Pass</t>
  </si>
  <si>
    <t>Excluding Purchased Impaired | Commercial Real Estate - Owner Occupied | Special Mention</t>
  </si>
  <si>
    <t>Excluding Purchased Impaired | Commercial Real Estate - Owner Occupied | Substandard</t>
  </si>
  <si>
    <t>Excluding Purchased Impaired | Commercial Real Estate - Owner Occupied | Doubtful</t>
  </si>
  <si>
    <t>Excluding Purchased Impaired | Commercial Real Estate - Non-Owner Occupied</t>
  </si>
  <si>
    <t>Excluding Purchased Impaired | Commercial Real Estate - Non-Owner Occupied | Pass</t>
  </si>
  <si>
    <t>Excluding Purchased Impaired | Commercial Real Estate - Non-Owner Occupied | Special Mention</t>
  </si>
  <si>
    <t>Excluding Purchased Impaired | Commercial Real Estate - Non-Owner Occupied | Substandard</t>
  </si>
  <si>
    <t>Excluding Purchased Impaired | Commercial Real Estate - Non-Owner Occupied | Doubtful</t>
  </si>
  <si>
    <t>Excluding Purchased Impaired | Multifamily Real Estate</t>
  </si>
  <si>
    <t>Excluding Purchased Impaired | Multifamily Real Estate | Pass</t>
  </si>
  <si>
    <t>Excluding Purchased Impaired | Multifamily Real Estate | Special Mention</t>
  </si>
  <si>
    <t>Excluding Purchased Impaired | Multifamily Real Estate | Substandard</t>
  </si>
  <si>
    <t>Excluding Purchased Impaired | Multifamily Real Estate | Doubtful</t>
  </si>
  <si>
    <t>Excluding Purchased Impaired | Commercial &amp; Industrial</t>
  </si>
  <si>
    <t>Excluding Purchased Impaired | Commercial &amp; Industrial | Pass</t>
  </si>
  <si>
    <t>Excluding Purchased Impaired | Commercial &amp; Industrial | Special Mention</t>
  </si>
  <si>
    <t>Excluding Purchased Impaired | Commercial &amp; Industrial | Substandard</t>
  </si>
  <si>
    <t>Excluding Purchased Impaired | Commercial &amp; Industrial | Doubtful</t>
  </si>
  <si>
    <t>Excluding Purchased Impaired | Residential 1-4 Family - Commercial</t>
  </si>
  <si>
    <t>Excluding Purchased Impaired | Residential 1-4 Family - Commercial | Pass</t>
  </si>
  <si>
    <t>Excluding Purchased Impaired | Residential 1-4 Family - Commercial | Special Mention</t>
  </si>
  <si>
    <t>Excluding Purchased Impaired | Residential 1-4 Family - Commercial | Substandard</t>
  </si>
  <si>
    <t>Excluding Purchased Impaired | Residential 1-4 Family - Commercial | Doubtful</t>
  </si>
  <si>
    <t>Excluding Purchased Impaired | Residential 1-4 Family - Mortgage</t>
  </si>
  <si>
    <t>Excluding Purchased Impaired | Residential 1-4 Family - Mortgage | Pass</t>
  </si>
  <si>
    <t>Excluding Purchased Impaired | Residential 1-4 Family - Mortgage | Special Mention</t>
  </si>
  <si>
    <t>Excluding Purchased Impaired | Residential 1-4 Family - Mortgage | Substandard</t>
  </si>
  <si>
    <t>Excluding Purchased Impaired | Residential 1-4 Family - Mortgage | Doubtful</t>
  </si>
  <si>
    <t>Excluding Purchased Impaired | Auto</t>
  </si>
  <si>
    <t>Excluding Purchased Impaired | Auto | Pass</t>
  </si>
  <si>
    <t>Excluding Purchased Impaired | Auto | Special Mention</t>
  </si>
  <si>
    <t>Excluding Purchased Impaired | Auto | Substandard</t>
  </si>
  <si>
    <t>Excluding Purchased Impaired | Auto | Doubtful</t>
  </si>
  <si>
    <t>Excluding Purchased Impaired | HELOC</t>
  </si>
  <si>
    <t>Excluding Purchased Impaired | HELOC | Pass</t>
  </si>
  <si>
    <t>Excluding Purchased Impaired | HELOC | Special Mention</t>
  </si>
  <si>
    <t>Excluding Purchased Impaired | HELOC | Substandard</t>
  </si>
  <si>
    <t>Excluding Purchased Impaired | HELOC | Doubtful</t>
  </si>
  <si>
    <t>Excluding Purchased Impaired | Consumer and all other</t>
  </si>
  <si>
    <t>Excluding Purchased Impaired | Consumer and all other | Pass</t>
  </si>
  <si>
    <t>Excluding Purchased Impaired | Consumer and all other | Special Mention</t>
  </si>
  <si>
    <t>Excluding Purchased Impaired | Consumer and all other | Substandard</t>
  </si>
  <si>
    <t>Excluding Purchased Impaired | Consumer and all other | Doubtful</t>
  </si>
  <si>
    <t>LOANS AND ALLOWANCE FOR LOAN LOSSES (Loans Receivables Related Risk Rating Including Purchased Impaired Loans) (Details) - USD ($) $ in Thousands</t>
  </si>
  <si>
    <t>Purchased Impaired | Pass</t>
  </si>
  <si>
    <t>Purchased Impaired | Special Mention</t>
  </si>
  <si>
    <t>Purchased Impaired | Substandard</t>
  </si>
  <si>
    <t>Purchased Impaired | Doubtful</t>
  </si>
  <si>
    <t>Purchased Impaired | Construction and Land Development | Pass</t>
  </si>
  <si>
    <t>Purchased Impaired | Construction and Land Development | Special Mention</t>
  </si>
  <si>
    <t>Purchased Impaired | Construction and Land Development | Substandard</t>
  </si>
  <si>
    <t>Purchased Impaired | Construction and Land Development | Doubtful</t>
  </si>
  <si>
    <t>Purchased Impaired | Commercial Real Estate - Owner Occupied | Pass</t>
  </si>
  <si>
    <t>Purchased Impaired | Commercial Real Estate - Owner Occupied | Special Mention</t>
  </si>
  <si>
    <t>Purchased Impaired | Commercial Real Estate - Owner Occupied | Substandard</t>
  </si>
  <si>
    <t>Purchased Impaired | Commercial Real Estate - Owner Occupied | Doubtful</t>
  </si>
  <si>
    <t>Purchased Impaired | Commercial Real Estate - Non-Owner Occupied | Pass</t>
  </si>
  <si>
    <t>Purchased Impaired | Commercial Real Estate - Non-Owner Occupied | Special Mention</t>
  </si>
  <si>
    <t>Purchased Impaired | Commercial Real Estate - Non-Owner Occupied | Substandard</t>
  </si>
  <si>
    <t>Purchased Impaired | Commercial Real Estate - Non-Owner Occupied | Doubtful</t>
  </si>
  <si>
    <t>Purchased Impaired | Multifamily Real Estate | Pass</t>
  </si>
  <si>
    <t>Purchased Impaired | Multifamily Real Estate | Special Mention</t>
  </si>
  <si>
    <t>Purchased Impaired | Multifamily Real Estate | Substandard</t>
  </si>
  <si>
    <t>Purchased Impaired | Multifamily Real Estate | Doubtful</t>
  </si>
  <si>
    <t>Purchased Impaired | Commercial &amp; Industrial | Pass</t>
  </si>
  <si>
    <t>Purchased Impaired | Commercial &amp; Industrial | Special Mention</t>
  </si>
  <si>
    <t>Purchased Impaired | Commercial &amp; Industrial | Substandard</t>
  </si>
  <si>
    <t>Purchased Impaired | Commercial &amp; Industrial | Doubtful</t>
  </si>
  <si>
    <t>Purchased Impaired | Residential 1-4 Family - Commercial | Pass</t>
  </si>
  <si>
    <t>Purchased Impaired | Residential 1-4 Family - Commercial | Special Mention</t>
  </si>
  <si>
    <t>Purchased Impaired | Residential 1-4 Family - Commercial | Substandard</t>
  </si>
  <si>
    <t>Purchased Impaired | Residential 1-4 Family - Commercial | Doubtful</t>
  </si>
  <si>
    <t>Purchased Impaired | Residential 1-4 Family - Mortgage | Pass</t>
  </si>
  <si>
    <t>Purchased Impaired | Residential 1-4 Family - Mortgage | Special Mention</t>
  </si>
  <si>
    <t>Purchased Impaired | Residential 1-4 Family - Mortgage | Substandard</t>
  </si>
  <si>
    <t>Purchased Impaired | Residential 1-4 Family - Mortgage | Doubtful</t>
  </si>
  <si>
    <t>Purchased Impaired | Auto | Pass</t>
  </si>
  <si>
    <t>Purchased Impaired | Auto | Special Mention</t>
  </si>
  <si>
    <t>Purchased Impaired | Auto | Substandard</t>
  </si>
  <si>
    <t>Purchased Impaired | Auto | Doubtful</t>
  </si>
  <si>
    <t>Purchased Impaired | HELOC | Pass</t>
  </si>
  <si>
    <t>Purchased Impaired | HELOC | Special Mention</t>
  </si>
  <si>
    <t>Purchased Impaired | HELOC | Substandard</t>
  </si>
  <si>
    <t>Purchased Impaired | HELOC | Doubtful</t>
  </si>
  <si>
    <t>Purchased Impaired | Consumer and all other | Pass</t>
  </si>
  <si>
    <t>Purchased Impaired | Consumer and all other | Special Mention</t>
  </si>
  <si>
    <t>Purchased Impaired | Consumer and all other | Substandard</t>
  </si>
  <si>
    <t>Purchased Impaired | Consumer and all other | Doubtful</t>
  </si>
  <si>
    <t>LOANS AND ALLOWANCE FOR LOAN LOSSES (Schedule of Acquired Loan Portfolio and Accretable Yield) (Details) - Purchased Impaired - USD ($) $ in Thousands</t>
  </si>
  <si>
    <t>Accretable Yield</t>
  </si>
  <si>
    <t>Balance at beginning of period</t>
  </si>
  <si>
    <t>Additions</t>
  </si>
  <si>
    <t>Accretion</t>
  </si>
  <si>
    <t>Reclass of nonaccretable difference due to changes in expected cash flows</t>
  </si>
  <si>
    <t>Other, net</t>
  </si>
  <si>
    <t>Balance at end of period</t>
  </si>
  <si>
    <t>INTANGIBLE ASSETS (Narrative) (Details) - USD ($)</t>
  </si>
  <si>
    <t>Jun. 30, 2017</t>
  </si>
  <si>
    <t>Finite-Lived Intangible Assets [Line Items]</t>
  </si>
  <si>
    <t>Impairment charges</t>
  </si>
  <si>
    <t>Intangible assets, amortization expense</t>
  </si>
  <si>
    <t>Intangible assets, amortization period</t>
  </si>
  <si>
    <t>Core Deposits and Other Intangible Assets</t>
  </si>
  <si>
    <t>Core Deposits and Other Intangible Assets | Minimum</t>
  </si>
  <si>
    <t>4 years</t>
  </si>
  <si>
    <t>Core Deposits and Other Intangible Assets | Maximum</t>
  </si>
  <si>
    <t>14 years</t>
  </si>
  <si>
    <t>Other amortizable intangibles | Minimum</t>
  </si>
  <si>
    <t>5 years</t>
  </si>
  <si>
    <t>Other amortizable intangibles | Maximum</t>
  </si>
  <si>
    <t>INTANGIBLE ASSETS (Estimated Remaining Amortization Expense of Intangibles) (Details) $ in Thousands</t>
  </si>
  <si>
    <t>Mar. 31, 2018USD ($)</t>
  </si>
  <si>
    <t>Estimated Remaining Amortization of Intangibles</t>
  </si>
  <si>
    <t>For the remaining nine months of 2018</t>
  </si>
  <si>
    <t>For the year ending December 31, 2019</t>
  </si>
  <si>
    <t>For the year ending December 31, 2020</t>
  </si>
  <si>
    <t>For the year ending December 31, 2021</t>
  </si>
  <si>
    <t>For the year ending December 31, 2022</t>
  </si>
  <si>
    <t>Thereafter</t>
  </si>
  <si>
    <t>Net Carrying Value</t>
  </si>
  <si>
    <t>BORROWINGS (Short-Term Borrowings) (Details) - USD ($) $ in Thousands</t>
  </si>
  <si>
    <t>Total short-term borrowings</t>
  </si>
  <si>
    <t>Maximum month-end outstanding balance</t>
  </si>
  <si>
    <t>Average outstanding balance during the period</t>
  </si>
  <si>
    <t>Average interest rate (during the period)</t>
  </si>
  <si>
    <t>1.52%</t>
  </si>
  <si>
    <t>1.00%</t>
  </si>
  <si>
    <t>Average interest rate at end of period</t>
  </si>
  <si>
    <t>1.64%</t>
  </si>
  <si>
    <t>1.32%</t>
  </si>
  <si>
    <t>BORROWINGS (Narrative) (Details) - USD ($) $ in Thousands</t>
  </si>
  <si>
    <t>Jan. 01, 2014</t>
  </si>
  <si>
    <t>Aug. 23, 2012</t>
  </si>
  <si>
    <t>Dec. 31, 2016</t>
  </si>
  <si>
    <t>Subordinated Borrowing [Line Items]</t>
  </si>
  <si>
    <t>Remaining available balance for the federal funds lines</t>
  </si>
  <si>
    <t>Remaining available balance of alternate line of credit</t>
  </si>
  <si>
    <t>Maximum collateral dependent line of credit with the FHLB</t>
  </si>
  <si>
    <t>Subordinated debt</t>
  </si>
  <si>
    <t>Prepayment penalty</t>
  </si>
  <si>
    <t>Prepayment penalty amortization expense</t>
  </si>
  <si>
    <t>Trust Preferred Capital Notes</t>
  </si>
  <si>
    <t>Trust preferred capital notes principal balance</t>
  </si>
  <si>
    <t>Remaining fair value discount on acquired notes</t>
  </si>
  <si>
    <t>Subordinated Debt</t>
  </si>
  <si>
    <t>Fixed interest rate on debt instrument</t>
  </si>
  <si>
    <t>5.00%</t>
  </si>
  <si>
    <t>Subordinated Debt | LIBOR</t>
  </si>
  <si>
    <t>Spread on LIBOR</t>
  </si>
  <si>
    <t>3.175%</t>
  </si>
  <si>
    <t>Acquisitions, Prior To 2006</t>
  </si>
  <si>
    <t>StellarOne</t>
  </si>
  <si>
    <t>Long-term FHLB borrowings</t>
  </si>
  <si>
    <t>Remaining fair value premium on acquired FHLB advances</t>
  </si>
  <si>
    <t>StellarOne | Trust Preferred Capital Notes</t>
  </si>
  <si>
    <t>Xenith | Trust Preferred Capital Notes</t>
  </si>
  <si>
    <t>Xenith | Subordinated Debt</t>
  </si>
  <si>
    <t>6.75%</t>
  </si>
  <si>
    <t>BORROWINGS (Trust Preferred Capital Notes Qualify for Tier 1 Capital) (Details) - USD ($) $ in Thousands</t>
  </si>
  <si>
    <t>Debt Instrument [Line Items]</t>
  </si>
  <si>
    <t>Investment</t>
  </si>
  <si>
    <t>Statutory Trust I</t>
  </si>
  <si>
    <t>5.06%</t>
  </si>
  <si>
    <t>Maturity</t>
  </si>
  <si>
    <t>Jun. 17,
		2034</t>
  </si>
  <si>
    <t>Statutory Trust I | LIBOR</t>
  </si>
  <si>
    <t>Spread to 3-Month LIBOR</t>
  </si>
  <si>
    <t>2.75%</t>
  </si>
  <si>
    <t>Statutory Trust II</t>
  </si>
  <si>
    <t>3.71%</t>
  </si>
  <si>
    <t>Jun. 15,
		2036</t>
  </si>
  <si>
    <t>Statutory Trust II | LIBOR</t>
  </si>
  <si>
    <t>1.40%</t>
  </si>
  <si>
    <t>VFG Limited Liability Trust I Indenture</t>
  </si>
  <si>
    <t>5.04%</t>
  </si>
  <si>
    <t>Mar. 18,
		2034</t>
  </si>
  <si>
    <t>VFG Limited Liability Trust I Indenture | LIBOR</t>
  </si>
  <si>
    <t>2.73%</t>
  </si>
  <si>
    <t>FNB Statutory Trust II Indenture</t>
  </si>
  <si>
    <t>5.41%</t>
  </si>
  <si>
    <t>Jun. 26,
		2033</t>
  </si>
  <si>
    <t>FNB Statutory Trust II Indenture | LIBOR</t>
  </si>
  <si>
    <t>3.10%</t>
  </si>
  <si>
    <t>Gateway Capital Statutory Trust I</t>
  </si>
  <si>
    <t>Sep. 17,
		2033</t>
  </si>
  <si>
    <t>Gateway Capital Statutory Trust I | LIBOR</t>
  </si>
  <si>
    <t>Gateway Capital Statutory Trust II</t>
  </si>
  <si>
    <t>4.96%</t>
  </si>
  <si>
    <t>Gateway Capital Statutory Trust II | LIBOR</t>
  </si>
  <si>
    <t>2.65%</t>
  </si>
  <si>
    <t>Gateway Capital Statutory Trust III</t>
  </si>
  <si>
    <t>3.81%</t>
  </si>
  <si>
    <t>May 30,
		2036</t>
  </si>
  <si>
    <t>Gateway Capital Statutory Trust III | LIBOR</t>
  </si>
  <si>
    <t>1.50%</t>
  </si>
  <si>
    <t>Gateway Capital Statutory Trust IV</t>
  </si>
  <si>
    <t>3.86%</t>
  </si>
  <si>
    <t>Jul. 30,
		2037</t>
  </si>
  <si>
    <t>Gateway Capital Statutory Trust IV | LIBOR</t>
  </si>
  <si>
    <t>1.55%</t>
  </si>
  <si>
    <t>BORROWINGS (Advances from the FHLB) (Details) - USD ($) $ in Thousands</t>
  </si>
  <si>
    <t>Federal Home Loan Bank, Advances [Line Items]</t>
  </si>
  <si>
    <t>Advance Amount</t>
  </si>
  <si>
    <t>Adjustable Rate Credit One</t>
  </si>
  <si>
    <t>Interest Rate</t>
  </si>
  <si>
    <t>2.13%</t>
  </si>
  <si>
    <t>Maturity Date</t>
  </si>
  <si>
    <t>Aug. 23,
		2022</t>
  </si>
  <si>
    <t>Adjustable Rate Credit One | LIBOR</t>
  </si>
  <si>
    <t>0.44%</t>
  </si>
  <si>
    <t>Adjustable Rate Credit Two</t>
  </si>
  <si>
    <t>2.76%</t>
  </si>
  <si>
    <t>2.15%</t>
  </si>
  <si>
    <t>Nov. 23,
		2022</t>
  </si>
  <si>
    <t>Adjustable Rate Credit Two | LIBOR</t>
  </si>
  <si>
    <t>0.45%</t>
  </si>
  <si>
    <t>Adjustable Rate Credit Three</t>
  </si>
  <si>
    <t>Adjustable Rate Credit Three | LIBOR</t>
  </si>
  <si>
    <t>Adjustable Rate Credit Four</t>
  </si>
  <si>
    <t>Adjustable Rate Credit Four | LIBOR</t>
  </si>
  <si>
    <t>Fixed Rate One</t>
  </si>
  <si>
    <t>3.75%</t>
  </si>
  <si>
    <t>Jul. 30,
		2018</t>
  </si>
  <si>
    <t>Fixed Rate Two</t>
  </si>
  <si>
    <t>3.97%</t>
  </si>
  <si>
    <t>Fixed Rate Hybrid One</t>
  </si>
  <si>
    <t>0.99%</t>
  </si>
  <si>
    <t>Oct. 19,
		2018</t>
  </si>
  <si>
    <t>Fixed Rate Hybrid Two</t>
  </si>
  <si>
    <t>1.58%</t>
  </si>
  <si>
    <t>May 18,
		2020</t>
  </si>
  <si>
    <t>BORROWINGS (Contractual Maturities of Long-Term Debt) (Details) - USD ($) $ in Thousands</t>
  </si>
  <si>
    <t>Fair Value Premium (Discount) (1)</t>
  </si>
  <si>
    <t>Total long-term borrowings</t>
  </si>
  <si>
    <t>Prepayment Penalty</t>
  </si>
  <si>
    <t>Total Long-term Borrowings</t>
  </si>
  <si>
    <t>Total Long-term Borrowings, Gross</t>
  </si>
  <si>
    <t>FHLB Advances</t>
  </si>
  <si>
    <t>COMMITMENTS AND CONTINGENCIES (Narrative) (Details) - USD ($) $ in Thousands</t>
  </si>
  <si>
    <t>Other Commitments [Line Items]</t>
  </si>
  <si>
    <t>Daily average required reserves</t>
  </si>
  <si>
    <t>Deposits with other financial institutions</t>
  </si>
  <si>
    <t>Uninsured deposits with other financial institutions</t>
  </si>
  <si>
    <t>Cash Flow Hedges</t>
  </si>
  <si>
    <t>Deposits with other financial institutions serves as collateral</t>
  </si>
  <si>
    <t>Reserve for Off-balance Sheet Activities</t>
  </si>
  <si>
    <t>Off-balance sheet credit risks, amount, liability</t>
  </si>
  <si>
    <t>COMMITMENTS AND CONTINGENCIES (Balances of Commitments and Contingencies) (Details) - USD ($) $ in Thousands</t>
  </si>
  <si>
    <t>Commitments with off-balance sheet risk:</t>
  </si>
  <si>
    <t>Total commitments with off-balance sheet risk</t>
  </si>
  <si>
    <t>Commitments to Extend Credit</t>
  </si>
  <si>
    <t>Standby Letters of Credit</t>
  </si>
  <si>
    <t>COMMITMENTS AND CONTINGENCIES (Schedule of Securities Pledged as Collateral) (Details) - USD ($) $ in Thousands</t>
  </si>
  <si>
    <t>Financial Instruments Owned and Pledged as Collateral [Line Items]</t>
  </si>
  <si>
    <t>Cash</t>
  </si>
  <si>
    <t>Loans</t>
  </si>
  <si>
    <t>Total pledged assets</t>
  </si>
  <si>
    <t>AFS Securities</t>
  </si>
  <si>
    <t>Securities pledged</t>
  </si>
  <si>
    <t>HTM Securities</t>
  </si>
  <si>
    <t>Public deposits</t>
  </si>
  <si>
    <t>Public deposits | AFS Securities</t>
  </si>
  <si>
    <t>Public deposits | HTM Securities</t>
  </si>
  <si>
    <t>Repurchase agreements</t>
  </si>
  <si>
    <t>Repurchase agreements | AFS Securities</t>
  </si>
  <si>
    <t>Repurchase agreements | HTM Securities</t>
  </si>
  <si>
    <t>FHLB advances</t>
  </si>
  <si>
    <t>FHLB advances | AFS Securities</t>
  </si>
  <si>
    <t>FHLB advances | HTM Securities</t>
  </si>
  <si>
    <t>Derivatives</t>
  </si>
  <si>
    <t>Derivatives | AFS Securities</t>
  </si>
  <si>
    <t>Derivatives | HTM Securities</t>
  </si>
  <si>
    <t>Other purposes</t>
  </si>
  <si>
    <t>Other purposes | AFS Securities</t>
  </si>
  <si>
    <t>Other purposes | HTM Securities</t>
  </si>
  <si>
    <t>DERIVATIVES (Narrative) (Details) $ in Thousands</t>
  </si>
  <si>
    <t>Jun. 13, 2016USD ($)derivative_instrument</t>
  </si>
  <si>
    <t>Dec. 31, 2017USD ($)</t>
  </si>
  <si>
    <t>Minimum</t>
  </si>
  <si>
    <t>Derivatives, Fair Value [Line Items]</t>
  </si>
  <si>
    <t>Interest rate lock commitments period</t>
  </si>
  <si>
    <t>30 days</t>
  </si>
  <si>
    <t>Maximum</t>
  </si>
  <si>
    <t>120 days</t>
  </si>
  <si>
    <t>Number of interest rate swaps terminated | derivative_instrument</t>
  </si>
  <si>
    <t>Unrealized gain within accumulated other comprehensive income, to be reclassified into earnings</t>
  </si>
  <si>
    <t>Reclassification of gain (loss) from accumulated other comprehensive income to earnings, estimate of time to transfer</t>
  </si>
  <si>
    <t>3 years</t>
  </si>
  <si>
    <t>Estimated net amount of gains expected to be reclassified into earnings within the next twelve months</t>
  </si>
  <si>
    <t>Fair Value Hedges</t>
  </si>
  <si>
    <t>Aggregate notional amount of the hedged items</t>
  </si>
  <si>
    <t>Fair value of aggregate notional amount of the hedged items, unrealized loss</t>
  </si>
  <si>
    <t>DERIVATIVES (Summary of the Derivatives) (Details) - USD ($) $ in Thousands</t>
  </si>
  <si>
    <t>Interest Rate Lock Commitments</t>
  </si>
  <si>
    <t>Summary of the derivative designated as a cash flow hedge</t>
  </si>
  <si>
    <t>Derivative Assets</t>
  </si>
  <si>
    <t>Designated as Accounting Hedges | Cash Flow Hedges</t>
  </si>
  <si>
    <t>Notional or Contractual Amount</t>
  </si>
  <si>
    <t>Derivative Liabilities</t>
  </si>
  <si>
    <t>Designated as Accounting Hedges | Fair Value Hedges</t>
  </si>
  <si>
    <t>Not Designated as Accounting Hedges | Interest Rate Lock Commitments</t>
  </si>
  <si>
    <t>Not Designated as Accounting Hedges | Best efforts forward delivery commitments</t>
  </si>
  <si>
    <t>Not Designated as Accounting Hedges | Pay Fixed - Receive Floating Interest Rate Swaps</t>
  </si>
  <si>
    <t>Not Designated as Accounting Hedges | Pay Floating - Receive Fixed Interest Rate Swaps</t>
  </si>
  <si>
    <t>ACCUMULATED OTHER COMPREHENSIVE INCOME (LOSS) (Change in Accumulated Other Comprehensive Income) (Details) - USD ($) $ in Thousands</t>
  </si>
  <si>
    <t>AOCI Attributable to Parent, Net of Tax</t>
  </si>
  <si>
    <t>Beginning balance</t>
  </si>
  <si>
    <t>Other comprehensive income (loss)</t>
  </si>
  <si>
    <t>Amounts reclassified from accumulated other comprehensive income</t>
  </si>
  <si>
    <t>Ending balance</t>
  </si>
  <si>
    <t>Unrealized Gains (Losses) on AFS Securities</t>
  </si>
  <si>
    <t>Unrealized Gain for AFS Securities Transferred to HTM</t>
  </si>
  <si>
    <t>Change in Fair Value of Cash Flow Hedge</t>
  </si>
  <si>
    <t>Unrealized Gains (Losses) on BOLI</t>
  </si>
  <si>
    <t>ACCUMULATED OTHER COMPREHENSIVE INCOME (LOSS) (Narrative) (Details) - USD ($) $ in Thousands</t>
  </si>
  <si>
    <t>Accumulated Other Comprehensive Income (Loss) [Line Items]</t>
  </si>
  <si>
    <t>Transfer from securities available for sale to securities held to maturity</t>
  </si>
  <si>
    <t>Accretion expense</t>
  </si>
  <si>
    <t>Tax expense (benefit) related to (gains) losses on the cash flow hedges</t>
  </si>
  <si>
    <t>Reclassification adjustment for gains (losses) included in net income</t>
  </si>
  <si>
    <t>Cash Flow Hedges | Interest Expense, Net</t>
  </si>
  <si>
    <t>Other comprehensive income (loss), reclassification adjustment from AOCI on derivatives, before tax</t>
  </si>
  <si>
    <t>FAIR VALUE MEASUREMENTS (Narrative) (Details) participant in Thousands, $ in Thousands</t>
  </si>
  <si>
    <t>Mar. 31, 2018USD ($)participant</t>
  </si>
  <si>
    <t>Mar. 31, 2017USD ($)</t>
  </si>
  <si>
    <t>Weighted average pull through rate</t>
  </si>
  <si>
    <t>80.00%</t>
  </si>
  <si>
    <t>Minimum number of market participants (more than) | participant</t>
  </si>
  <si>
    <t>Level 3 Fair value measurements weighted average related to impaired loans</t>
  </si>
  <si>
    <t>1.30%</t>
  </si>
  <si>
    <t>3.00%</t>
  </si>
  <si>
    <t>Level 3 fair value measurements weighted average related to other real estate owned</t>
  </si>
  <si>
    <t>18.80%</t>
  </si>
  <si>
    <t>22.50%</t>
  </si>
  <si>
    <t>Total valuation expenses related to OREO properties | $</t>
  </si>
  <si>
    <t>FAIR VALUE MEASUREMENTS (Schedule of Financial Assets and Liabilities Measured at Fair Value on Recurring Basis) (Details) - USD ($) $ in Thousands</t>
  </si>
  <si>
    <t>ASSETS</t>
  </si>
  <si>
    <t>Loans held for sale</t>
  </si>
  <si>
    <t>Cash flow hedges</t>
  </si>
  <si>
    <t>Fair value hedges</t>
  </si>
  <si>
    <t>Best efforts forward delivery commitments</t>
  </si>
  <si>
    <t>Interest rate swap</t>
  </si>
  <si>
    <t>Quoted Prices in Active Markets for Identical Assets Level 1</t>
  </si>
  <si>
    <t>Significant Other Observable Inputs Level 2</t>
  </si>
  <si>
    <t>Significant Unobservable Inputs Level 3</t>
  </si>
  <si>
    <t>Recurring</t>
  </si>
  <si>
    <t>Interest rate derivative</t>
  </si>
  <si>
    <t>Recurring | Interest Rate Lock Commitments</t>
  </si>
  <si>
    <t>Recurring | Obligations of States and Political Subdivisions</t>
  </si>
  <si>
    <t>Recurring | Corporate and Other Bonds</t>
  </si>
  <si>
    <t>Recurring | Mortgage-Backed Securities</t>
  </si>
  <si>
    <t>Recurring | Other Securities</t>
  </si>
  <si>
    <t>Recurring | Quoted Prices in Active Markets for Identical Assets Level 1</t>
  </si>
  <si>
    <t>Recurring | Quoted Prices in Active Markets for Identical Assets Level 1 | Interest Rate Lock Commitments</t>
  </si>
  <si>
    <t>Recurring | Quoted Prices in Active Markets for Identical Assets Level 1 | Obligations of States and Political Subdivisions</t>
  </si>
  <si>
    <t>Recurring | Quoted Prices in Active Markets for Identical Assets Level 1 | Corporate and Other Bonds</t>
  </si>
  <si>
    <t>Recurring | Quoted Prices in Active Markets for Identical Assets Level 1 | Mortgage-Backed Securities</t>
  </si>
  <si>
    <t>Recurring | Quoted Prices in Active Markets for Identical Assets Level 1 | Other Securities</t>
  </si>
  <si>
    <t>Recurring | Significant Other Observable Inputs Level 2</t>
  </si>
  <si>
    <t>Recurring | Significant Other Observable Inputs Level 2 | Interest Rate Lock Commitments</t>
  </si>
  <si>
    <t>Recurring | Significant Other Observable Inputs Level 2 | Obligations of States and Political Subdivisions</t>
  </si>
  <si>
    <t>Recurring | Significant Other Observable Inputs Level 2 | Corporate and Other Bonds</t>
  </si>
  <si>
    <t>Recurring | Significant Other Observable Inputs Level 2 | Mortgage-Backed Securities</t>
  </si>
  <si>
    <t>Recurring | Significant Other Observable Inputs Level 2 | Other Securities</t>
  </si>
  <si>
    <t>Recurring | Significant Unobservable Inputs Level 3</t>
  </si>
  <si>
    <t>Recurring | Significant Unobservable Inputs Level 3 | Interest Rate Lock Commitments</t>
  </si>
  <si>
    <t>Recurring | Significant Unobservable Inputs Level 3 | Obligations of States and Political Subdivisions</t>
  </si>
  <si>
    <t>Recurring | Significant Unobservable Inputs Level 3 | Corporate and Other Bonds</t>
  </si>
  <si>
    <t>Recurring | Significant Unobservable Inputs Level 3 | Mortgage-Backed Securities</t>
  </si>
  <si>
    <t>Recurring | Significant Unobservable Inputs Level 3 | Other Securities</t>
  </si>
  <si>
    <t>FAIR VALUE MEASUREMENTS (Schedule of Financial Assets Measured at Fair Value on Nonrecurring Basis) (Details) - USD ($) $ in Thousands</t>
  </si>
  <si>
    <t>Nonrecurring</t>
  </si>
  <si>
    <t>Impaired loans</t>
  </si>
  <si>
    <t>Nonrecurring | Quoted Prices in Active Markets for Identical Assets Level 1</t>
  </si>
  <si>
    <t>Nonrecurring | Significant Other Observable Inputs Level 2</t>
  </si>
  <si>
    <t>Nonrecurring | Significant Unobservable Inputs Level 3</t>
  </si>
  <si>
    <t>FAIR VALUE MEASUREMENTS (Carrying Values and Estimated Fair Values of the Company's Financial Instruments) (Details) - USD ($) $ in Thousands</t>
  </si>
  <si>
    <t>Held to maturity securities</t>
  </si>
  <si>
    <t>Restricted stock</t>
  </si>
  <si>
    <t>Derivatives:</t>
  </si>
  <si>
    <t>Accrued interest receivable</t>
  </si>
  <si>
    <t>Accrued interest payable</t>
  </si>
  <si>
    <t>Interest Rate Swap</t>
  </si>
  <si>
    <t>Interest rate lock commitments</t>
  </si>
  <si>
    <t>Carrying Value | Interest Rate Swap</t>
  </si>
  <si>
    <t>Carrying Value | Interest Rate Lock Commitments</t>
  </si>
  <si>
    <t>Quoted Prices in Active Markets for Identical Assets Level 1 | Interest Rate Swap</t>
  </si>
  <si>
    <t>Quoted Prices in Active Markets for Identical Assets Level 1 | Interest Rate Lock Commitments</t>
  </si>
  <si>
    <t>Significant Other Observable Inputs Level 2 | Interest Rate Swap</t>
  </si>
  <si>
    <t>Significant Other Observable Inputs Level 2 | Interest Rate Lock Commitments</t>
  </si>
  <si>
    <t>Significant Unobservable Inputs Level 3 | Interest Rate Swap</t>
  </si>
  <si>
    <t>Significant Unobservable Inputs Level 3 | Interest Rate Lock Commitments</t>
  </si>
  <si>
    <t>REVENUE (Details) - USD ($) $ in Thousands</t>
  </si>
  <si>
    <t>Noninterest Income In Scope of Topic 606</t>
  </si>
  <si>
    <t>Deposit Service Charges | Noninterest Income In Scope of Topic 606</t>
  </si>
  <si>
    <t>Overdraft fees, net</t>
  </si>
  <si>
    <t>Maintenance fees &amp; other</t>
  </si>
  <si>
    <t>Fiduciary and Asset Management Fees | Noninterest Income In Scope of Topic 606</t>
  </si>
  <si>
    <t>Trust asset management fees</t>
  </si>
  <si>
    <t>Registered advisor management fees, net</t>
  </si>
  <si>
    <t>Brokerage management fees, net</t>
  </si>
  <si>
    <t>EARNINGS PER SHARE (Reconciliation of the Denominators of the Basic and Diluted EPS Computations) (Details) - USD ($) $ / shares in Units, $ in Thousands</t>
  </si>
  <si>
    <t>Basic EPS, Net Income Available to Common Stockholders (Numerator)</t>
  </si>
  <si>
    <t>Basic EPS, Weighted Average Shares (Denominator)</t>
  </si>
  <si>
    <t>Basic EPS, Per Share Amount (in usd per share)</t>
  </si>
  <si>
    <t>Effect of dilutive stock awards, Weighted Average Shares (Denominator)</t>
  </si>
  <si>
    <t>Diluted EPS, Net Income Available to Common Stockholders (Numerator)</t>
  </si>
  <si>
    <t>Diluted EPS, Weighted Average Common Shares</t>
  </si>
  <si>
    <t>Diluted EPS, Per Share Amount (in usd per share)</t>
  </si>
  <si>
    <t>SEGMENT REPORTING DISCLOSURES (Narrative) (Details)</t>
  </si>
  <si>
    <t>Mar. 31, 2018segmentbankstore</t>
  </si>
  <si>
    <t>Segment Reporting Information [Line Items]</t>
  </si>
  <si>
    <t>Number of reportable segments | segment</t>
  </si>
  <si>
    <t>Number of subsidiary bank | bank</t>
  </si>
  <si>
    <t>Number of retail locations | store</t>
  </si>
  <si>
    <t>Warehouse Line of Credit | LIBOR</t>
  </si>
  <si>
    <t>0.15%</t>
  </si>
  <si>
    <t>Mortgage banking segment interest - floor</t>
  </si>
  <si>
    <t>0.00%</t>
  </si>
  <si>
    <t>SEGMENT REPORTING DISCLOSURES (Information About Reportable Segments and Reconciliation) (Details) - USD ($) $ in Thousands</t>
  </si>
  <si>
    <t>Noninterest income</t>
  </si>
  <si>
    <t>Noninterest expenses</t>
  </si>
  <si>
    <t>Operating Segments | Community Bank</t>
  </si>
  <si>
    <t>Operating Segments | Mortgage</t>
  </si>
  <si>
    <t>Eliminations</t>
  </si>
  <si>
    <t>SUBSEQUENT EVENTS (Narrative) (Details) - Subsequent Event - USD ($) $ in Millions</t>
  </si>
  <si>
    <t>Apr. 12, 2018</t>
  </si>
  <si>
    <t>Apr. 01, 2018</t>
  </si>
  <si>
    <t>DHFB</t>
  </si>
  <si>
    <t>Subsequent Event [Line Items]</t>
  </si>
  <si>
    <t>Carrying value of assets managed</t>
  </si>
  <si>
    <t>Old Dominion Capital Management, Inc.</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Rate &quot;#,##0_);_(&quot;Ra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394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65909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7761</v>
      </c>
      <c r="C3" s="7" t="n">
        <v>117586</v>
      </c>
    </row>
    <row r="4" spans="1:3">
      <c r="A4" s="4" t="s">
        <v>26</v>
      </c>
      <c r="B4" s="5" t="n">
        <v>196456</v>
      </c>
      <c r="C4" s="5" t="n">
        <v>81291</v>
      </c>
    </row>
    <row r="5" spans="1:3">
      <c r="A5" s="4" t="s">
        <v>27</v>
      </c>
      <c r="B5" s="5" t="n">
        <v>8246</v>
      </c>
      <c r="C5" s="5" t="n">
        <v>496</v>
      </c>
    </row>
    <row r="6" spans="1:3">
      <c r="A6" s="4" t="s">
        <v>28</v>
      </c>
      <c r="B6" s="5" t="n">
        <v>342463</v>
      </c>
      <c r="C6" s="5" t="n">
        <v>199373</v>
      </c>
    </row>
    <row r="7" spans="1:3">
      <c r="A7" s="4" t="s">
        <v>29</v>
      </c>
      <c r="B7" s="5" t="n">
        <v>1253179</v>
      </c>
      <c r="C7" s="5" t="n">
        <v>974222</v>
      </c>
    </row>
    <row r="8" spans="1:3">
      <c r="A8" s="4" t="s">
        <v>30</v>
      </c>
      <c r="B8" s="5" t="n">
        <v>198733</v>
      </c>
      <c r="C8" s="5" t="n">
        <v>199639</v>
      </c>
    </row>
    <row r="9" spans="1:3">
      <c r="A9" s="4" t="s">
        <v>31</v>
      </c>
      <c r="B9" s="5" t="n">
        <v>105261</v>
      </c>
      <c r="C9" s="5" t="n">
        <v>75283</v>
      </c>
    </row>
    <row r="10" spans="1:3">
      <c r="A10" s="4" t="s">
        <v>32</v>
      </c>
      <c r="B10" s="5" t="n">
        <v>27727</v>
      </c>
      <c r="C10" s="5" t="n">
        <v>40662</v>
      </c>
    </row>
    <row r="11" spans="1:3">
      <c r="A11" s="4" t="s">
        <v>33</v>
      </c>
      <c r="B11" s="5" t="n">
        <v>9805723</v>
      </c>
      <c r="C11" s="5" t="n">
        <v>7141552</v>
      </c>
    </row>
    <row r="12" spans="1:3">
      <c r="A12" s="4" t="s">
        <v>34</v>
      </c>
      <c r="B12" s="5" t="n">
        <v>40629</v>
      </c>
      <c r="C12" s="5" t="n">
        <v>38208</v>
      </c>
    </row>
    <row r="13" spans="1:3">
      <c r="A13" s="4" t="s">
        <v>35</v>
      </c>
      <c r="B13" s="5" t="n">
        <v>9765094</v>
      </c>
      <c r="C13" s="5" t="n">
        <v>7103344</v>
      </c>
    </row>
    <row r="14" spans="1:3">
      <c r="A14" s="4" t="s">
        <v>36</v>
      </c>
      <c r="B14" s="5" t="n">
        <v>163076</v>
      </c>
      <c r="C14" s="5" t="n">
        <v>119981</v>
      </c>
    </row>
    <row r="15" spans="1:3">
      <c r="A15" s="4" t="s">
        <v>37</v>
      </c>
      <c r="B15" s="5" t="n">
        <v>10099</v>
      </c>
      <c r="C15" s="5" t="n">
        <v>6636</v>
      </c>
    </row>
    <row r="16" spans="1:3">
      <c r="A16" s="4" t="s">
        <v>38</v>
      </c>
      <c r="B16" s="5" t="n">
        <v>724106</v>
      </c>
      <c r="C16" s="5" t="n">
        <v>298528</v>
      </c>
    </row>
    <row r="17" spans="1:3">
      <c r="A17" s="4" t="s">
        <v>39</v>
      </c>
      <c r="B17" s="5" t="n">
        <v>50092</v>
      </c>
      <c r="C17" s="5" t="n">
        <v>14803</v>
      </c>
    </row>
    <row r="18" spans="1:3">
      <c r="A18" s="4" t="s">
        <v>40</v>
      </c>
      <c r="B18" s="5" t="n">
        <v>258381</v>
      </c>
      <c r="C18" s="5" t="n">
        <v>182854</v>
      </c>
    </row>
    <row r="19" spans="1:3">
      <c r="A19" s="4" t="s">
        <v>41</v>
      </c>
      <c r="B19" s="5" t="n">
        <v>251081</v>
      </c>
      <c r="C19" s="5" t="n">
        <v>99854</v>
      </c>
    </row>
    <row r="20" spans="1:3">
      <c r="A20" s="4" t="s">
        <v>42</v>
      </c>
      <c r="B20" s="5" t="n">
        <v>13149292</v>
      </c>
      <c r="C20" s="5" t="n">
        <v>9315179</v>
      </c>
    </row>
    <row r="21" spans="1:3">
      <c r="A21" s="3" t="s">
        <v>43</v>
      </c>
    </row>
    <row r="22" spans="1:3">
      <c r="A22" s="4" t="s">
        <v>44</v>
      </c>
      <c r="B22" s="5" t="n">
        <v>2057425</v>
      </c>
      <c r="C22" s="5" t="n">
        <v>1502208</v>
      </c>
    </row>
    <row r="23" spans="1:3">
      <c r="A23" s="4" t="s">
        <v>45</v>
      </c>
      <c r="B23" s="5" t="n">
        <v>7620530</v>
      </c>
      <c r="C23" s="5" t="n">
        <v>5489510</v>
      </c>
    </row>
    <row r="24" spans="1:3">
      <c r="A24" s="4" t="s">
        <v>46</v>
      </c>
      <c r="B24" s="5" t="n">
        <v>9677955</v>
      </c>
      <c r="C24" s="5" t="n">
        <v>6991718</v>
      </c>
    </row>
    <row r="25" spans="1:3">
      <c r="A25" s="4" t="s">
        <v>47</v>
      </c>
      <c r="B25" s="5" t="n">
        <v>31593</v>
      </c>
      <c r="C25" s="5" t="n">
        <v>49152</v>
      </c>
    </row>
    <row r="26" spans="1:3">
      <c r="A26" s="4" t="s">
        <v>48</v>
      </c>
      <c r="B26" s="5" t="n">
        <v>1022000</v>
      </c>
      <c r="C26" s="5" t="n">
        <v>745000</v>
      </c>
    </row>
    <row r="27" spans="1:3">
      <c r="A27" s="4" t="s">
        <v>49</v>
      </c>
      <c r="B27" s="5" t="n">
        <v>481433</v>
      </c>
      <c r="C27" s="5" t="n">
        <v>425262</v>
      </c>
    </row>
    <row r="28" spans="1:3">
      <c r="A28" s="4" t="s">
        <v>50</v>
      </c>
      <c r="B28" s="5" t="n">
        <v>105234</v>
      </c>
      <c r="C28" s="5" t="n">
        <v>57718</v>
      </c>
    </row>
    <row r="29" spans="1:3">
      <c r="A29" s="4" t="s">
        <v>51</v>
      </c>
      <c r="B29" s="5" t="n">
        <v>11318215</v>
      </c>
      <c r="C29" s="5" t="n">
        <v>8268850</v>
      </c>
    </row>
    <row r="30" spans="1:3">
      <c r="A30" s="4" t="s">
        <v>52</v>
      </c>
      <c r="B30" s="4" t="s">
        <v>53</v>
      </c>
      <c r="C30" s="4" t="s">
        <v>53</v>
      </c>
    </row>
    <row r="31" spans="1:3">
      <c r="A31" s="3" t="s">
        <v>54</v>
      </c>
    </row>
    <row r="32" spans="1:3">
      <c r="A32" s="4" t="s">
        <v>55</v>
      </c>
      <c r="B32" s="5" t="n">
        <v>87091</v>
      </c>
      <c r="C32" s="5" t="n">
        <v>57744</v>
      </c>
    </row>
    <row r="33" spans="1:3">
      <c r="A33" s="4" t="s">
        <v>56</v>
      </c>
      <c r="B33" s="5" t="n">
        <v>1373997</v>
      </c>
      <c r="C33" s="5" t="n">
        <v>610001</v>
      </c>
    </row>
    <row r="34" spans="1:3">
      <c r="A34" s="4" t="s">
        <v>57</v>
      </c>
      <c r="B34" s="5" t="n">
        <v>382299</v>
      </c>
      <c r="C34" s="5" t="n">
        <v>379468</v>
      </c>
    </row>
    <row r="35" spans="1:3">
      <c r="A35" s="4" t="s">
        <v>58</v>
      </c>
      <c r="B35" s="5" t="n">
        <v>-12310</v>
      </c>
      <c r="C35" s="5" t="n">
        <v>-884</v>
      </c>
    </row>
    <row r="36" spans="1:3">
      <c r="A36" s="4" t="s">
        <v>59</v>
      </c>
      <c r="B36" s="5" t="n">
        <v>1831077</v>
      </c>
      <c r="C36" s="5" t="n">
        <v>1046329</v>
      </c>
    </row>
    <row r="37" spans="1:3">
      <c r="A37" s="4" t="s">
        <v>60</v>
      </c>
      <c r="B37" s="7" t="n">
        <v>13149292</v>
      </c>
      <c r="C37" s="7" t="n">
        <v>9315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2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row>
    <row r="6" spans="1:2">
      <c r="A6" s="3" t="s">
        <v>275</v>
      </c>
    </row>
    <row r="7" spans="1:2">
      <c r="A7" s="4" t="s">
        <v>279</v>
      </c>
      <c r="B7" s="4" t="s">
        <v>280</v>
      </c>
    </row>
    <row r="8" spans="1:2">
      <c r="A8" s="4" t="s">
        <v>281</v>
      </c>
      <c r="B8" s="4" t="s">
        <v>282</v>
      </c>
    </row>
    <row r="9" spans="1:2">
      <c r="A9" s="4" t="s">
        <v>283</v>
      </c>
      <c r="B9" s="4" t="s">
        <v>284</v>
      </c>
    </row>
    <row r="10" spans="1:2">
      <c r="A10" s="4" t="s">
        <v>285</v>
      </c>
    </row>
    <row r="11" spans="1:2">
      <c r="A11" s="3" t="s">
        <v>275</v>
      </c>
    </row>
    <row r="12" spans="1:2">
      <c r="A12" s="4" t="s">
        <v>283</v>
      </c>
      <c r="B12" s="4" t="s">
        <v>286</v>
      </c>
    </row>
    <row r="13" spans="1:2">
      <c r="A13" s="4" t="s">
        <v>287</v>
      </c>
      <c r="B13" s="4" t="s">
        <v>288</v>
      </c>
    </row>
    <row r="14" spans="1:2">
      <c r="A14" s="4" t="s">
        <v>289</v>
      </c>
      <c r="B1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row>
    <row r="13" spans="1:2">
      <c r="A13" s="3" t="s">
        <v>292</v>
      </c>
    </row>
    <row r="14" spans="1:2">
      <c r="A14" s="4" t="s">
        <v>295</v>
      </c>
      <c r="B14" s="4" t="s">
        <v>310</v>
      </c>
    </row>
    <row r="15" spans="1:2">
      <c r="A15" s="4" t="s">
        <v>305</v>
      </c>
      <c r="B1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1</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34</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8" t="n">
        <v>1.33</v>
      </c>
      <c r="C3" s="8" t="n">
        <v>1.33</v>
      </c>
    </row>
    <row r="4" spans="1:3">
      <c r="A4" s="4" t="s">
        <v>64</v>
      </c>
      <c r="B4" s="5" t="n">
        <v>100000000</v>
      </c>
      <c r="C4" s="5" t="n">
        <v>100000000</v>
      </c>
    </row>
    <row r="5" spans="1:3">
      <c r="A5" s="4" t="s">
        <v>65</v>
      </c>
      <c r="B5" s="5" t="n">
        <v>65895421</v>
      </c>
      <c r="C5" s="5" t="n">
        <v>43743318</v>
      </c>
    </row>
    <row r="6" spans="1:3">
      <c r="A6" s="4" t="s">
        <v>66</v>
      </c>
      <c r="B6" s="5" t="n">
        <v>65895421</v>
      </c>
      <c r="C6" s="5" t="n">
        <v>43743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40</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43</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49</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52</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3" t="s">
        <v>255</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351</v>
      </c>
      <c r="B1" s="2" t="s">
        <v>352</v>
      </c>
      <c r="C1" s="2" t="s">
        <v>2</v>
      </c>
      <c r="D1" s="2" t="s">
        <v>68</v>
      </c>
      <c r="E1" s="2" t="s">
        <v>353</v>
      </c>
      <c r="F1" s="2" t="s">
        <v>23</v>
      </c>
    </row>
    <row r="2" spans="1:6">
      <c r="A2" s="3" t="s">
        <v>354</v>
      </c>
    </row>
    <row r="3" spans="1:6">
      <c r="A3" s="4" t="s">
        <v>194</v>
      </c>
      <c r="C3" s="7" t="n">
        <v>6170</v>
      </c>
      <c r="D3" s="7" t="n">
        <v>0</v>
      </c>
    </row>
    <row r="4" spans="1:6">
      <c r="A4" s="4" t="s">
        <v>38</v>
      </c>
      <c r="C4" s="5" t="n">
        <v>724106</v>
      </c>
      <c r="F4" s="7" t="n">
        <v>298528</v>
      </c>
    </row>
    <row r="5" spans="1:6">
      <c r="A5" s="3" t="s">
        <v>355</v>
      </c>
    </row>
    <row r="6" spans="1:6">
      <c r="A6" s="4" t="s">
        <v>356</v>
      </c>
      <c r="C6" s="5" t="n">
        <v>235</v>
      </c>
      <c r="D6" s="5" t="n">
        <v>223</v>
      </c>
    </row>
    <row r="7" spans="1:6">
      <c r="A7" s="4" t="s">
        <v>357</v>
      </c>
      <c r="C7" s="5" t="n">
        <v>283</v>
      </c>
      <c r="D7" s="7" t="n">
        <v>309</v>
      </c>
    </row>
    <row r="8" spans="1:6">
      <c r="A8" s="4" t="s">
        <v>358</v>
      </c>
      <c r="C8" s="5" t="n">
        <v>11600</v>
      </c>
      <c r="F8" s="5" t="n">
        <v>11000</v>
      </c>
    </row>
    <row r="9" spans="1:6">
      <c r="A9" s="4" t="s">
        <v>359</v>
      </c>
      <c r="C9" s="7" t="n">
        <v>8300</v>
      </c>
      <c r="F9" s="7" t="n">
        <v>7300</v>
      </c>
    </row>
    <row r="10" spans="1:6">
      <c r="A10" s="4" t="s">
        <v>360</v>
      </c>
    </row>
    <row r="11" spans="1:6">
      <c r="A11" s="3" t="s">
        <v>354</v>
      </c>
    </row>
    <row r="12" spans="1:6">
      <c r="A12" s="4" t="s">
        <v>361</v>
      </c>
      <c r="B12" s="7" t="n">
        <v>800979</v>
      </c>
    </row>
    <row r="13" spans="1:6">
      <c r="A13" s="4" t="s">
        <v>362</v>
      </c>
      <c r="B13" s="10" t="n">
        <v>0.9354</v>
      </c>
    </row>
    <row r="14" spans="1:6">
      <c r="A14" s="4" t="s">
        <v>363</v>
      </c>
      <c r="B14" s="5" t="n">
        <v>21922077</v>
      </c>
    </row>
    <row r="15" spans="1:6">
      <c r="A15" s="4" t="s">
        <v>194</v>
      </c>
      <c r="B15" s="7" t="n">
        <v>6170</v>
      </c>
    </row>
    <row r="16" spans="1:6">
      <c r="A16" s="4" t="s">
        <v>38</v>
      </c>
      <c r="B16" s="5" t="n">
        <v>425577</v>
      </c>
    </row>
    <row r="17" spans="1:6">
      <c r="A17" s="4" t="s">
        <v>364</v>
      </c>
      <c r="B17" s="7" t="n">
        <v>38470</v>
      </c>
    </row>
    <row r="18" spans="1:6">
      <c r="A18" s="4" t="s">
        <v>365</v>
      </c>
      <c r="B18" s="4" t="s">
        <v>366</v>
      </c>
    </row>
    <row r="19" spans="1:6">
      <c r="A19" s="4" t="s">
        <v>367</v>
      </c>
    </row>
    <row r="20" spans="1:6">
      <c r="A20" s="3" t="s">
        <v>354</v>
      </c>
    </row>
    <row r="21" spans="1:6">
      <c r="A21" s="4" t="s">
        <v>364</v>
      </c>
      <c r="B21" s="7" t="n">
        <v>38500</v>
      </c>
    </row>
    <row r="22" spans="1:6">
      <c r="A22" s="4" t="s">
        <v>368</v>
      </c>
    </row>
    <row r="23" spans="1:6">
      <c r="A23" s="3" t="s">
        <v>354</v>
      </c>
    </row>
    <row r="24" spans="1:6">
      <c r="A24" s="4" t="s">
        <v>369</v>
      </c>
      <c r="E24" s="7"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70</v>
      </c>
      <c r="B1" s="2" t="s">
        <v>352</v>
      </c>
      <c r="C1" s="2" t="s">
        <v>2</v>
      </c>
      <c r="D1" s="2" t="s">
        <v>68</v>
      </c>
    </row>
    <row r="2" spans="1:4">
      <c r="A2" s="3" t="s">
        <v>354</v>
      </c>
    </row>
    <row r="3" spans="1:4">
      <c r="A3" s="4" t="s">
        <v>194</v>
      </c>
      <c r="C3" s="7" t="n">
        <v>6170</v>
      </c>
      <c r="D3" s="7" t="n">
        <v>0</v>
      </c>
    </row>
    <row r="4" spans="1:4">
      <c r="A4" s="4" t="s">
        <v>110</v>
      </c>
      <c r="C4" s="7" t="n">
        <v>27712</v>
      </c>
      <c r="D4" s="7" t="n">
        <v>0</v>
      </c>
    </row>
    <row r="5" spans="1:4">
      <c r="A5" s="4" t="s">
        <v>360</v>
      </c>
    </row>
    <row r="6" spans="1:4">
      <c r="A6" s="3" t="s">
        <v>354</v>
      </c>
    </row>
    <row r="7" spans="1:4">
      <c r="A7" s="4" t="s">
        <v>362</v>
      </c>
      <c r="B7" s="10" t="n">
        <v>0.9354</v>
      </c>
    </row>
    <row r="8" spans="1:4">
      <c r="A8" s="4" t="s">
        <v>363</v>
      </c>
      <c r="B8" s="5" t="n">
        <v>21922077</v>
      </c>
    </row>
    <row r="9" spans="1:4">
      <c r="A9" s="4" t="s">
        <v>371</v>
      </c>
      <c r="B9" s="7" t="n">
        <v>794809</v>
      </c>
    </row>
    <row r="10" spans="1:4">
      <c r="A10" s="4" t="s">
        <v>194</v>
      </c>
      <c r="B10" s="5" t="n">
        <v>6170</v>
      </c>
    </row>
    <row r="11" spans="1:4">
      <c r="A11" s="4" t="s">
        <v>372</v>
      </c>
    </row>
    <row r="12" spans="1:4">
      <c r="A12" s="3" t="s">
        <v>354</v>
      </c>
    </row>
    <row r="13" spans="1:4">
      <c r="A13" s="4" t="s">
        <v>373</v>
      </c>
      <c r="B13" s="5" t="n">
        <v>2400000</v>
      </c>
    </row>
    <row r="14" spans="1:4">
      <c r="A14" s="4" t="s">
        <v>374</v>
      </c>
      <c r="B14" s="5" t="n">
        <v>2700000</v>
      </c>
    </row>
    <row r="15" spans="1:4">
      <c r="A15" s="4" t="s">
        <v>375</v>
      </c>
      <c r="B15" s="5" t="n">
        <v>22200</v>
      </c>
    </row>
    <row r="16" spans="1:4">
      <c r="A16" s="4" t="s">
        <v>376</v>
      </c>
    </row>
    <row r="17" spans="1:4">
      <c r="A17" s="3" t="s">
        <v>354</v>
      </c>
    </row>
    <row r="18" spans="1:4">
      <c r="A18" s="4" t="s">
        <v>377</v>
      </c>
      <c r="B18" s="5" t="n">
        <v>68476</v>
      </c>
    </row>
    <row r="19" spans="1:4">
      <c r="A19" s="4" t="s">
        <v>374</v>
      </c>
      <c r="B19" s="7" t="n">
        <v>971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352</v>
      </c>
      <c r="C1" s="2" t="s">
        <v>2</v>
      </c>
      <c r="D1" s="2" t="s">
        <v>68</v>
      </c>
      <c r="E1" s="2" t="s">
        <v>23</v>
      </c>
    </row>
    <row r="2" spans="1:5">
      <c r="A2" s="3" t="s">
        <v>354</v>
      </c>
    </row>
    <row r="3" spans="1:5">
      <c r="A3" s="4" t="s">
        <v>379</v>
      </c>
      <c r="C3" s="7" t="n">
        <v>6170</v>
      </c>
      <c r="D3" s="7" t="n">
        <v>0</v>
      </c>
    </row>
    <row r="4" spans="1:5">
      <c r="A4" s="3" t="s">
        <v>380</v>
      </c>
    </row>
    <row r="5" spans="1:5">
      <c r="A5" s="4" t="s">
        <v>38</v>
      </c>
      <c r="C5" s="7" t="n">
        <v>724106</v>
      </c>
      <c r="E5" s="7" t="n">
        <v>298528</v>
      </c>
    </row>
    <row r="6" spans="1:5">
      <c r="A6" s="4" t="s">
        <v>360</v>
      </c>
    </row>
    <row r="7" spans="1:5">
      <c r="A7" s="3" t="s">
        <v>354</v>
      </c>
    </row>
    <row r="8" spans="1:5">
      <c r="A8" s="4" t="s">
        <v>381</v>
      </c>
      <c r="B8" s="7" t="n">
        <v>794809</v>
      </c>
    </row>
    <row r="9" spans="1:5">
      <c r="A9" s="4" t="s">
        <v>379</v>
      </c>
      <c r="B9" s="5" t="n">
        <v>6170</v>
      </c>
    </row>
    <row r="10" spans="1:5">
      <c r="A10" s="4" t="s">
        <v>382</v>
      </c>
      <c r="B10" s="5" t="n">
        <v>800979</v>
      </c>
    </row>
    <row r="11" spans="1:5">
      <c r="A11" s="3" t="s">
        <v>383</v>
      </c>
    </row>
    <row r="12" spans="1:5">
      <c r="A12" s="4" t="s">
        <v>384</v>
      </c>
      <c r="B12" s="5" t="n">
        <v>174218</v>
      </c>
    </row>
    <row r="13" spans="1:5">
      <c r="A13" s="4" t="s">
        <v>385</v>
      </c>
      <c r="B13" s="5" t="n">
        <v>295782</v>
      </c>
    </row>
    <row r="14" spans="1:5">
      <c r="A14" s="4" t="s">
        <v>31</v>
      </c>
      <c r="B14" s="5" t="n">
        <v>27569</v>
      </c>
    </row>
    <row r="15" spans="1:5">
      <c r="A15" s="4" t="s">
        <v>386</v>
      </c>
      <c r="B15" s="5" t="n">
        <v>2458981</v>
      </c>
    </row>
    <row r="16" spans="1:5">
      <c r="A16" s="4" t="s">
        <v>387</v>
      </c>
      <c r="B16" s="5" t="n">
        <v>45520</v>
      </c>
    </row>
    <row r="17" spans="1:5">
      <c r="A17" s="4" t="s">
        <v>388</v>
      </c>
      <c r="B17" s="5" t="n">
        <v>5412</v>
      </c>
    </row>
    <row r="18" spans="1:5">
      <c r="A18" s="4" t="s">
        <v>389</v>
      </c>
      <c r="B18" s="5" t="n">
        <v>38470</v>
      </c>
    </row>
    <row r="19" spans="1:5">
      <c r="A19" s="4" t="s">
        <v>41</v>
      </c>
      <c r="B19" s="5" t="n">
        <v>203468</v>
      </c>
    </row>
    <row r="20" spans="1:5">
      <c r="A20" s="4" t="s">
        <v>42</v>
      </c>
      <c r="B20" s="5" t="n">
        <v>3249420</v>
      </c>
    </row>
    <row r="21" spans="1:5">
      <c r="A21" s="3" t="s">
        <v>380</v>
      </c>
    </row>
    <row r="22" spans="1:5">
      <c r="A22" s="4" t="s">
        <v>390</v>
      </c>
      <c r="B22" s="5" t="n">
        <v>2549683</v>
      </c>
    </row>
    <row r="23" spans="1:5">
      <c r="A23" s="4" t="s">
        <v>48</v>
      </c>
      <c r="B23" s="5" t="n">
        <v>235000</v>
      </c>
    </row>
    <row r="24" spans="1:5">
      <c r="A24" s="4" t="s">
        <v>391</v>
      </c>
      <c r="B24" s="5" t="n">
        <v>55542</v>
      </c>
    </row>
    <row r="25" spans="1:5">
      <c r="A25" s="4" t="s">
        <v>50</v>
      </c>
      <c r="B25" s="5" t="n">
        <v>33793</v>
      </c>
    </row>
    <row r="26" spans="1:5">
      <c r="A26" s="4" t="s">
        <v>51</v>
      </c>
      <c r="B26" s="5" t="n">
        <v>2874018</v>
      </c>
    </row>
    <row r="27" spans="1:5">
      <c r="A27" s="4" t="s">
        <v>392</v>
      </c>
      <c r="B27" s="5" t="n">
        <v>375402</v>
      </c>
    </row>
    <row r="28" spans="1:5">
      <c r="A28" s="4" t="s">
        <v>38</v>
      </c>
      <c r="B28" s="7" t="n">
        <v>4255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12927</v>
      </c>
      <c r="C4" s="7" t="n">
        <v>68084</v>
      </c>
    </row>
    <row r="5" spans="1:3">
      <c r="A5" s="4" t="s">
        <v>71</v>
      </c>
      <c r="B5" s="5" t="n">
        <v>647</v>
      </c>
      <c r="C5" s="5" t="n">
        <v>71</v>
      </c>
    </row>
    <row r="6" spans="1:3">
      <c r="A6" s="3" t="s">
        <v>72</v>
      </c>
    </row>
    <row r="7" spans="1:3">
      <c r="A7" s="4" t="s">
        <v>73</v>
      </c>
      <c r="B7" s="5" t="n">
        <v>7072</v>
      </c>
      <c r="C7" s="5" t="n">
        <v>4923</v>
      </c>
    </row>
    <row r="8" spans="1:3">
      <c r="A8" s="4" t="s">
        <v>74</v>
      </c>
      <c r="B8" s="5" t="n">
        <v>4008</v>
      </c>
      <c r="C8" s="5" t="n">
        <v>3562</v>
      </c>
    </row>
    <row r="9" spans="1:3">
      <c r="A9" s="4" t="s">
        <v>75</v>
      </c>
      <c r="B9" s="5" t="n">
        <v>124654</v>
      </c>
      <c r="C9" s="5" t="n">
        <v>76640</v>
      </c>
    </row>
    <row r="10" spans="1:3">
      <c r="A10" s="3" t="s">
        <v>76</v>
      </c>
    </row>
    <row r="11" spans="1:3">
      <c r="A11" s="4" t="s">
        <v>77</v>
      </c>
      <c r="B11" s="5" t="n">
        <v>11212</v>
      </c>
      <c r="C11" s="5" t="n">
        <v>5077</v>
      </c>
    </row>
    <row r="12" spans="1:3">
      <c r="A12" s="4" t="s">
        <v>78</v>
      </c>
      <c r="B12" s="5" t="n">
        <v>4249</v>
      </c>
      <c r="C12" s="5" t="n">
        <v>950</v>
      </c>
    </row>
    <row r="13" spans="1:3">
      <c r="A13" s="4" t="s">
        <v>79</v>
      </c>
      <c r="B13" s="5" t="n">
        <v>5446</v>
      </c>
      <c r="C13" s="5" t="n">
        <v>4046</v>
      </c>
    </row>
    <row r="14" spans="1:3">
      <c r="A14" s="4" t="s">
        <v>80</v>
      </c>
      <c r="B14" s="5" t="n">
        <v>20907</v>
      </c>
      <c r="C14" s="5" t="n">
        <v>10073</v>
      </c>
    </row>
    <row r="15" spans="1:3">
      <c r="A15" s="4" t="s">
        <v>81</v>
      </c>
      <c r="B15" s="5" t="n">
        <v>103747</v>
      </c>
      <c r="C15" s="5" t="n">
        <v>66567</v>
      </c>
    </row>
    <row r="16" spans="1:3">
      <c r="A16" s="4" t="s">
        <v>82</v>
      </c>
      <c r="B16" s="5" t="n">
        <v>3500</v>
      </c>
      <c r="C16" s="5" t="n">
        <v>2122</v>
      </c>
    </row>
    <row r="17" spans="1:3">
      <c r="A17" s="4" t="s">
        <v>83</v>
      </c>
      <c r="B17" s="5" t="n">
        <v>100247</v>
      </c>
      <c r="C17" s="5" t="n">
        <v>64445</v>
      </c>
    </row>
    <row r="18" spans="1:3">
      <c r="A18" s="3" t="s">
        <v>84</v>
      </c>
    </row>
    <row r="19" spans="1:3">
      <c r="A19" s="4" t="s">
        <v>85</v>
      </c>
      <c r="B19" s="5" t="n">
        <v>5894</v>
      </c>
      <c r="C19" s="5" t="n">
        <v>4516</v>
      </c>
    </row>
    <row r="20" spans="1:3">
      <c r="A20" s="4" t="s">
        <v>86</v>
      </c>
      <c r="B20" s="5" t="n">
        <v>1233</v>
      </c>
      <c r="C20" s="5" t="n">
        <v>1139</v>
      </c>
    </row>
    <row r="21" spans="1:3">
      <c r="A21" s="4" t="s">
        <v>87</v>
      </c>
      <c r="B21" s="5" t="n">
        <v>4489</v>
      </c>
      <c r="C21" s="5" t="n">
        <v>3582</v>
      </c>
    </row>
    <row r="22" spans="1:3">
      <c r="A22" s="4" t="s">
        <v>88</v>
      </c>
      <c r="B22" s="5" t="n">
        <v>3056</v>
      </c>
      <c r="C22" s="5" t="n">
        <v>2794</v>
      </c>
    </row>
    <row r="23" spans="1:3">
      <c r="A23" s="4" t="s">
        <v>89</v>
      </c>
      <c r="B23" s="5" t="n">
        <v>2041</v>
      </c>
      <c r="C23" s="5" t="n">
        <v>2025</v>
      </c>
    </row>
    <row r="24" spans="1:3">
      <c r="A24" s="4" t="s">
        <v>90</v>
      </c>
      <c r="B24" s="5" t="n">
        <v>213</v>
      </c>
      <c r="C24" s="5" t="n">
        <v>481</v>
      </c>
    </row>
    <row r="25" spans="1:3">
      <c r="A25" s="4" t="s">
        <v>91</v>
      </c>
      <c r="B25" s="5" t="n">
        <v>1667</v>
      </c>
      <c r="C25" s="5" t="n">
        <v>2125</v>
      </c>
    </row>
    <row r="26" spans="1:3">
      <c r="A26" s="4" t="s">
        <v>92</v>
      </c>
      <c r="B26" s="5" t="n">
        <v>718</v>
      </c>
      <c r="C26" s="5" t="n">
        <v>1180</v>
      </c>
    </row>
    <row r="27" spans="1:3">
      <c r="A27" s="4" t="s">
        <v>93</v>
      </c>
      <c r="B27" s="5" t="n">
        <v>2998</v>
      </c>
      <c r="C27" s="5" t="n">
        <v>997</v>
      </c>
    </row>
    <row r="28" spans="1:3">
      <c r="A28" s="4" t="s">
        <v>94</v>
      </c>
      <c r="B28" s="5" t="n">
        <v>22309</v>
      </c>
      <c r="C28" s="5" t="n">
        <v>18839</v>
      </c>
    </row>
    <row r="29" spans="1:3">
      <c r="A29" s="3" t="s">
        <v>95</v>
      </c>
    </row>
    <row r="30" spans="1:3">
      <c r="A30" s="4" t="s">
        <v>96</v>
      </c>
      <c r="B30" s="5" t="n">
        <v>42329</v>
      </c>
      <c r="C30" s="5" t="n">
        <v>32168</v>
      </c>
    </row>
    <row r="31" spans="1:3">
      <c r="A31" s="4" t="s">
        <v>97</v>
      </c>
      <c r="B31" s="5" t="n">
        <v>6310</v>
      </c>
      <c r="C31" s="5" t="n">
        <v>4903</v>
      </c>
    </row>
    <row r="32" spans="1:3">
      <c r="A32" s="4" t="s">
        <v>98</v>
      </c>
      <c r="B32" s="5" t="n">
        <v>3033</v>
      </c>
      <c r="C32" s="5" t="n">
        <v>2603</v>
      </c>
    </row>
    <row r="33" spans="1:3">
      <c r="A33" s="4" t="s">
        <v>99</v>
      </c>
      <c r="B33" s="5" t="n">
        <v>1073</v>
      </c>
      <c r="C33" s="5" t="n">
        <v>1150</v>
      </c>
    </row>
    <row r="34" spans="1:3">
      <c r="A34" s="4" t="s">
        <v>100</v>
      </c>
      <c r="B34" s="5" t="n">
        <v>1097</v>
      </c>
      <c r="C34" s="5" t="n">
        <v>910</v>
      </c>
    </row>
    <row r="35" spans="1:3">
      <c r="A35" s="4" t="s">
        <v>101</v>
      </c>
      <c r="B35" s="5" t="n">
        <v>4649</v>
      </c>
      <c r="C35" s="5" t="n">
        <v>3900</v>
      </c>
    </row>
    <row r="36" spans="1:3">
      <c r="A36" s="4" t="s">
        <v>102</v>
      </c>
      <c r="B36" s="5" t="n">
        <v>2597</v>
      </c>
      <c r="C36" s="5" t="n">
        <v>1658</v>
      </c>
    </row>
    <row r="37" spans="1:3">
      <c r="A37" s="4" t="s">
        <v>103</v>
      </c>
      <c r="B37" s="5" t="n">
        <v>1443</v>
      </c>
      <c r="C37" s="5" t="n">
        <v>1740</v>
      </c>
    </row>
    <row r="38" spans="1:3">
      <c r="A38" s="4" t="s">
        <v>104</v>
      </c>
      <c r="B38" s="5" t="n">
        <v>2185</v>
      </c>
      <c r="C38" s="5" t="n">
        <v>706</v>
      </c>
    </row>
    <row r="39" spans="1:3">
      <c r="A39" s="4" t="s">
        <v>105</v>
      </c>
      <c r="B39" s="5" t="n">
        <v>2886</v>
      </c>
      <c r="C39" s="5" t="n">
        <v>2022</v>
      </c>
    </row>
    <row r="40" spans="1:3">
      <c r="A40" s="4" t="s">
        <v>106</v>
      </c>
      <c r="B40" s="5" t="n">
        <v>1471</v>
      </c>
      <c r="C40" s="5" t="n">
        <v>1329</v>
      </c>
    </row>
    <row r="41" spans="1:3">
      <c r="A41" s="4" t="s">
        <v>107</v>
      </c>
      <c r="B41" s="5" t="n">
        <v>1532</v>
      </c>
      <c r="C41" s="5" t="n">
        <v>541</v>
      </c>
    </row>
    <row r="42" spans="1:3">
      <c r="A42" s="4" t="s">
        <v>108</v>
      </c>
      <c r="B42" s="5" t="n">
        <v>3181</v>
      </c>
      <c r="C42" s="5" t="n">
        <v>1637</v>
      </c>
    </row>
    <row r="43" spans="1:3">
      <c r="A43" s="4" t="s">
        <v>109</v>
      </c>
      <c r="B43" s="5" t="n">
        <v>1027</v>
      </c>
      <c r="C43" s="5" t="n">
        <v>969</v>
      </c>
    </row>
    <row r="44" spans="1:3">
      <c r="A44" s="4" t="s">
        <v>110</v>
      </c>
      <c r="B44" s="5" t="n">
        <v>27712</v>
      </c>
      <c r="C44" s="5" t="n">
        <v>0</v>
      </c>
    </row>
    <row r="45" spans="1:3">
      <c r="A45" s="4" t="s">
        <v>111</v>
      </c>
      <c r="B45" s="5" t="n">
        <v>1483</v>
      </c>
      <c r="C45" s="5" t="n">
        <v>1159</v>
      </c>
    </row>
    <row r="46" spans="1:3">
      <c r="A46" s="4" t="s">
        <v>112</v>
      </c>
      <c r="B46" s="5" t="n">
        <v>104008</v>
      </c>
      <c r="C46" s="5" t="n">
        <v>57395</v>
      </c>
    </row>
    <row r="47" spans="1:3">
      <c r="A47" s="4" t="s">
        <v>113</v>
      </c>
      <c r="B47" s="5" t="n">
        <v>18548</v>
      </c>
      <c r="C47" s="5" t="n">
        <v>25889</v>
      </c>
    </row>
    <row r="48" spans="1:3">
      <c r="A48" s="4" t="s">
        <v>114</v>
      </c>
      <c r="B48" s="5" t="n">
        <v>1909</v>
      </c>
      <c r="C48" s="5" t="n">
        <v>6765</v>
      </c>
    </row>
    <row r="49" spans="1:3">
      <c r="A49" s="4" t="s">
        <v>115</v>
      </c>
      <c r="B49" s="7" t="n">
        <v>16639</v>
      </c>
      <c r="C49" s="7" t="n">
        <v>19124</v>
      </c>
    </row>
    <row r="50" spans="1:3">
      <c r="A50" s="4" t="s">
        <v>116</v>
      </c>
      <c r="B50" s="8" t="n">
        <v>0.25</v>
      </c>
      <c r="C50" s="8" t="n">
        <v>0.44</v>
      </c>
    </row>
    <row r="51" spans="1:3">
      <c r="A51" s="4" t="s">
        <v>117</v>
      </c>
      <c r="B51" s="9" t="n">
        <v>0.25</v>
      </c>
      <c r="C51" s="9" t="n">
        <v>0.44</v>
      </c>
    </row>
    <row r="52" spans="1:3">
      <c r="A52" s="4" t="s">
        <v>118</v>
      </c>
      <c r="B52" s="8" t="n">
        <v>0.21</v>
      </c>
      <c r="C52" s="8" t="n">
        <v>0.2</v>
      </c>
    </row>
    <row r="53" spans="1:3">
      <c r="A53" s="4" t="s">
        <v>119</v>
      </c>
      <c r="B53" s="5" t="n">
        <v>65554630</v>
      </c>
      <c r="C53" s="5" t="n">
        <v>43654498</v>
      </c>
    </row>
    <row r="54" spans="1:3">
      <c r="A54" s="4" t="s">
        <v>120</v>
      </c>
      <c r="B54" s="5" t="n">
        <v>65636262</v>
      </c>
      <c r="C54" s="5" t="n">
        <v>437259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354</v>
      </c>
    </row>
    <row r="3" spans="1:2">
      <c r="A3" s="4" t="s">
        <v>374</v>
      </c>
      <c r="B3" s="7" t="n">
        <v>97123</v>
      </c>
    </row>
    <row r="4" spans="1:2">
      <c r="A4" s="4" t="s">
        <v>395</v>
      </c>
      <c r="B4" s="5" t="n">
        <v>-16422</v>
      </c>
    </row>
    <row r="5" spans="1:2">
      <c r="A5" s="4" t="s">
        <v>396</v>
      </c>
      <c r="B5" s="5" t="n">
        <v>80701</v>
      </c>
    </row>
    <row r="6" spans="1:2">
      <c r="A6" s="4" t="s">
        <v>397</v>
      </c>
      <c r="B6" s="5" t="n">
        <v>-12225</v>
      </c>
    </row>
    <row r="7" spans="1:2">
      <c r="A7" s="4" t="s">
        <v>377</v>
      </c>
      <c r="B7" s="7" t="n">
        <v>684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8</v>
      </c>
    </row>
    <row r="3" spans="1:3">
      <c r="A3" s="3" t="s">
        <v>222</v>
      </c>
    </row>
    <row r="4" spans="1:3">
      <c r="A4" s="4" t="s">
        <v>399</v>
      </c>
      <c r="B4" s="7" t="n">
        <v>126056</v>
      </c>
      <c r="C4" s="7" t="n">
        <v>116733</v>
      </c>
    </row>
    <row r="5" spans="1:3">
      <c r="A5" s="4" t="s">
        <v>115</v>
      </c>
      <c r="B5" s="7" t="n">
        <v>38875</v>
      </c>
      <c r="C5" s="7" t="n">
        <v>25921</v>
      </c>
    </row>
    <row r="6" spans="1:3">
      <c r="A6" s="4" t="s">
        <v>400</v>
      </c>
      <c r="B6" s="8" t="n">
        <v>0.59</v>
      </c>
      <c r="C6" s="8" t="n">
        <v>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402</v>
      </c>
    </row>
    <row r="3" spans="1:3">
      <c r="A3" s="4" t="s">
        <v>403</v>
      </c>
      <c r="B3" s="7" t="n">
        <v>1267205</v>
      </c>
      <c r="C3" s="7" t="n">
        <v>971339</v>
      </c>
    </row>
    <row r="4" spans="1:3">
      <c r="A4" s="4" t="s">
        <v>404</v>
      </c>
      <c r="B4" s="5" t="n">
        <v>5984</v>
      </c>
      <c r="C4" s="5" t="n">
        <v>10569</v>
      </c>
    </row>
    <row r="5" spans="1:3">
      <c r="A5" s="4" t="s">
        <v>405</v>
      </c>
      <c r="B5" s="5" t="n">
        <v>-20010</v>
      </c>
      <c r="C5" s="5" t="n">
        <v>-7686</v>
      </c>
    </row>
    <row r="6" spans="1:3">
      <c r="A6" s="4" t="s">
        <v>406</v>
      </c>
      <c r="B6" s="5" t="n">
        <v>1253179</v>
      </c>
      <c r="C6" s="5" t="n">
        <v>974222</v>
      </c>
    </row>
    <row r="7" spans="1:3">
      <c r="A7" s="4" t="s">
        <v>407</v>
      </c>
    </row>
    <row r="8" spans="1:3">
      <c r="A8" s="3" t="s">
        <v>402</v>
      </c>
    </row>
    <row r="9" spans="1:3">
      <c r="A9" s="4" t="s">
        <v>403</v>
      </c>
      <c r="B9" s="5" t="n">
        <v>365816</v>
      </c>
      <c r="C9" s="5" t="n">
        <v>295546</v>
      </c>
    </row>
    <row r="10" spans="1:3">
      <c r="A10" s="4" t="s">
        <v>404</v>
      </c>
      <c r="B10" s="5" t="n">
        <v>3002</v>
      </c>
      <c r="C10" s="5" t="n">
        <v>6842</v>
      </c>
    </row>
    <row r="11" spans="1:3">
      <c r="A11" s="4" t="s">
        <v>405</v>
      </c>
      <c r="B11" s="5" t="n">
        <v>-4179</v>
      </c>
      <c r="C11" s="5" t="n">
        <v>-564</v>
      </c>
    </row>
    <row r="12" spans="1:3">
      <c r="A12" s="4" t="s">
        <v>406</v>
      </c>
      <c r="B12" s="5" t="n">
        <v>364639</v>
      </c>
      <c r="C12" s="5" t="n">
        <v>301824</v>
      </c>
    </row>
    <row r="13" spans="1:3">
      <c r="A13" s="4" t="s">
        <v>408</v>
      </c>
    </row>
    <row r="14" spans="1:3">
      <c r="A14" s="3" t="s">
        <v>402</v>
      </c>
    </row>
    <row r="15" spans="1:3">
      <c r="A15" s="4" t="s">
        <v>403</v>
      </c>
      <c r="B15" s="5" t="n">
        <v>122903</v>
      </c>
      <c r="C15" s="5" t="n">
        <v>113625</v>
      </c>
    </row>
    <row r="16" spans="1:3">
      <c r="A16" s="4" t="s">
        <v>404</v>
      </c>
      <c r="B16" s="5" t="n">
        <v>1175</v>
      </c>
      <c r="C16" s="5" t="n">
        <v>1131</v>
      </c>
    </row>
    <row r="17" spans="1:3">
      <c r="A17" s="4" t="s">
        <v>405</v>
      </c>
      <c r="B17" s="5" t="n">
        <v>-938</v>
      </c>
      <c r="C17" s="5" t="n">
        <v>-876</v>
      </c>
    </row>
    <row r="18" spans="1:3">
      <c r="A18" s="4" t="s">
        <v>406</v>
      </c>
      <c r="B18" s="5" t="n">
        <v>123140</v>
      </c>
      <c r="C18" s="5" t="n">
        <v>113880</v>
      </c>
    </row>
    <row r="19" spans="1:3">
      <c r="A19" s="4" t="s">
        <v>409</v>
      </c>
    </row>
    <row r="20" spans="1:3">
      <c r="A20" s="3" t="s">
        <v>402</v>
      </c>
    </row>
    <row r="21" spans="1:3">
      <c r="A21" s="4" t="s">
        <v>403</v>
      </c>
      <c r="B21" s="5" t="n">
        <v>767366</v>
      </c>
      <c r="C21" s="5" t="n">
        <v>552431</v>
      </c>
    </row>
    <row r="22" spans="1:3">
      <c r="A22" s="4" t="s">
        <v>404</v>
      </c>
      <c r="B22" s="5" t="n">
        <v>1807</v>
      </c>
      <c r="C22" s="5" t="n">
        <v>2596</v>
      </c>
    </row>
    <row r="23" spans="1:3">
      <c r="A23" s="4" t="s">
        <v>405</v>
      </c>
      <c r="B23" s="5" t="n">
        <v>-14761</v>
      </c>
      <c r="C23" s="5" t="n">
        <v>-6169</v>
      </c>
    </row>
    <row r="24" spans="1:3">
      <c r="A24" s="4" t="s">
        <v>406</v>
      </c>
      <c r="B24" s="5" t="n">
        <v>754412</v>
      </c>
      <c r="C24" s="5" t="n">
        <v>548858</v>
      </c>
    </row>
    <row r="25" spans="1:3">
      <c r="A25" s="4" t="s">
        <v>410</v>
      </c>
    </row>
    <row r="26" spans="1:3">
      <c r="A26" s="3" t="s">
        <v>402</v>
      </c>
    </row>
    <row r="27" spans="1:3">
      <c r="A27" s="4" t="s">
        <v>403</v>
      </c>
      <c r="B27" s="5" t="n">
        <v>11120</v>
      </c>
      <c r="C27" s="5" t="n">
        <v>9737</v>
      </c>
    </row>
    <row r="28" spans="1:3">
      <c r="A28" s="4" t="s">
        <v>404</v>
      </c>
      <c r="B28" s="5" t="n">
        <v>0</v>
      </c>
      <c r="C28" s="5" t="n">
        <v>0</v>
      </c>
    </row>
    <row r="29" spans="1:3">
      <c r="A29" s="4" t="s">
        <v>405</v>
      </c>
      <c r="B29" s="5" t="n">
        <v>-132</v>
      </c>
      <c r="C29" s="5" t="n">
        <v>-77</v>
      </c>
    </row>
    <row r="30" spans="1:3">
      <c r="A30" s="4" t="s">
        <v>406</v>
      </c>
      <c r="B30" s="7" t="n">
        <v>10988</v>
      </c>
      <c r="C30" s="7" t="n">
        <v>96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3</v>
      </c>
    </row>
    <row r="2" spans="1:3">
      <c r="A2" s="3" t="s">
        <v>412</v>
      </c>
    </row>
    <row r="3" spans="1:3">
      <c r="A3" s="4" t="s">
        <v>413</v>
      </c>
      <c r="B3" s="7" t="n">
        <v>703282</v>
      </c>
      <c r="C3" s="7" t="n">
        <v>335205</v>
      </c>
    </row>
    <row r="4" spans="1:3">
      <c r="A4" s="4" t="s">
        <v>414</v>
      </c>
      <c r="B4" s="5" t="n">
        <v>-13533</v>
      </c>
      <c r="C4" s="5" t="n">
        <v>-3498</v>
      </c>
    </row>
    <row r="5" spans="1:3">
      <c r="A5" s="4" t="s">
        <v>415</v>
      </c>
      <c r="B5" s="5" t="n">
        <v>193221</v>
      </c>
      <c r="C5" s="5" t="n">
        <v>197640</v>
      </c>
    </row>
    <row r="6" spans="1:3">
      <c r="A6" s="4" t="s">
        <v>416</v>
      </c>
      <c r="B6" s="5" t="n">
        <v>-6477</v>
      </c>
      <c r="C6" s="5" t="n">
        <v>-4188</v>
      </c>
    </row>
    <row r="7" spans="1:3">
      <c r="A7" s="4" t="s">
        <v>417</v>
      </c>
      <c r="B7" s="5" t="n">
        <v>896503</v>
      </c>
      <c r="C7" s="5" t="n">
        <v>532845</v>
      </c>
    </row>
    <row r="8" spans="1:3">
      <c r="A8" s="4" t="s">
        <v>418</v>
      </c>
      <c r="B8" s="5" t="n">
        <v>-20010</v>
      </c>
      <c r="C8" s="5" t="n">
        <v>-7686</v>
      </c>
    </row>
    <row r="9" spans="1:3">
      <c r="A9" s="4" t="s">
        <v>407</v>
      </c>
    </row>
    <row r="10" spans="1:3">
      <c r="A10" s="3" t="s">
        <v>412</v>
      </c>
    </row>
    <row r="11" spans="1:3">
      <c r="A11" s="4" t="s">
        <v>413</v>
      </c>
      <c r="B11" s="5" t="n">
        <v>150366</v>
      </c>
      <c r="C11" s="5" t="n">
        <v>25790</v>
      </c>
    </row>
    <row r="12" spans="1:3">
      <c r="A12" s="4" t="s">
        <v>414</v>
      </c>
      <c r="B12" s="5" t="n">
        <v>-3288</v>
      </c>
      <c r="C12" s="5" t="n">
        <v>-132</v>
      </c>
    </row>
    <row r="13" spans="1:3">
      <c r="A13" s="4" t="s">
        <v>415</v>
      </c>
      <c r="B13" s="5" t="n">
        <v>16413</v>
      </c>
      <c r="C13" s="5" t="n">
        <v>16934</v>
      </c>
    </row>
    <row r="14" spans="1:3">
      <c r="A14" s="4" t="s">
        <v>416</v>
      </c>
      <c r="B14" s="5" t="n">
        <v>-891</v>
      </c>
      <c r="C14" s="5" t="n">
        <v>-432</v>
      </c>
    </row>
    <row r="15" spans="1:3">
      <c r="A15" s="4" t="s">
        <v>417</v>
      </c>
      <c r="B15" s="5" t="n">
        <v>166779</v>
      </c>
      <c r="C15" s="5" t="n">
        <v>42724</v>
      </c>
    </row>
    <row r="16" spans="1:3">
      <c r="A16" s="4" t="s">
        <v>418</v>
      </c>
      <c r="B16" s="5" t="n">
        <v>-4179</v>
      </c>
      <c r="C16" s="5" t="n">
        <v>-564</v>
      </c>
    </row>
    <row r="17" spans="1:3">
      <c r="A17" s="4" t="s">
        <v>409</v>
      </c>
    </row>
    <row r="18" spans="1:3">
      <c r="A18" s="3" t="s">
        <v>412</v>
      </c>
    </row>
    <row r="19" spans="1:3">
      <c r="A19" s="4" t="s">
        <v>413</v>
      </c>
      <c r="B19" s="5" t="n">
        <v>531141</v>
      </c>
      <c r="C19" s="5" t="n">
        <v>298439</v>
      </c>
    </row>
    <row r="20" spans="1:3">
      <c r="A20" s="4" t="s">
        <v>414</v>
      </c>
      <c r="B20" s="5" t="n">
        <v>-10089</v>
      </c>
      <c r="C20" s="5" t="n">
        <v>-3267</v>
      </c>
    </row>
    <row r="21" spans="1:3">
      <c r="A21" s="4" t="s">
        <v>415</v>
      </c>
      <c r="B21" s="5" t="n">
        <v>139217</v>
      </c>
      <c r="C21" s="5" t="n">
        <v>136298</v>
      </c>
    </row>
    <row r="22" spans="1:3">
      <c r="A22" s="4" t="s">
        <v>416</v>
      </c>
      <c r="B22" s="5" t="n">
        <v>-4672</v>
      </c>
      <c r="C22" s="5" t="n">
        <v>-2902</v>
      </c>
    </row>
    <row r="23" spans="1:3">
      <c r="A23" s="4" t="s">
        <v>417</v>
      </c>
      <c r="B23" s="5" t="n">
        <v>670358</v>
      </c>
      <c r="C23" s="5" t="n">
        <v>434737</v>
      </c>
    </row>
    <row r="24" spans="1:3">
      <c r="A24" s="4" t="s">
        <v>418</v>
      </c>
      <c r="B24" s="5" t="n">
        <v>-14761</v>
      </c>
      <c r="C24" s="5" t="n">
        <v>-6169</v>
      </c>
    </row>
    <row r="25" spans="1:3">
      <c r="A25" s="4" t="s">
        <v>419</v>
      </c>
    </row>
    <row r="26" spans="1:3">
      <c r="A26" s="3" t="s">
        <v>412</v>
      </c>
    </row>
    <row r="27" spans="1:3">
      <c r="A27" s="4" t="s">
        <v>413</v>
      </c>
      <c r="B27" s="5" t="n">
        <v>21775</v>
      </c>
      <c r="C27" s="5" t="n">
        <v>10976</v>
      </c>
    </row>
    <row r="28" spans="1:3">
      <c r="A28" s="4" t="s">
        <v>414</v>
      </c>
      <c r="B28" s="5" t="n">
        <v>-156</v>
      </c>
      <c r="C28" s="5" t="n">
        <v>-99</v>
      </c>
    </row>
    <row r="29" spans="1:3">
      <c r="A29" s="4" t="s">
        <v>415</v>
      </c>
      <c r="B29" s="5" t="n">
        <v>37591</v>
      </c>
      <c r="C29" s="5" t="n">
        <v>44408</v>
      </c>
    </row>
    <row r="30" spans="1:3">
      <c r="A30" s="4" t="s">
        <v>416</v>
      </c>
      <c r="B30" s="5" t="n">
        <v>-914</v>
      </c>
      <c r="C30" s="5" t="n">
        <v>-854</v>
      </c>
    </row>
    <row r="31" spans="1:3">
      <c r="A31" s="4" t="s">
        <v>417</v>
      </c>
      <c r="B31" s="5" t="n">
        <v>59366</v>
      </c>
      <c r="C31" s="5" t="n">
        <v>55384</v>
      </c>
    </row>
    <row r="32" spans="1:3">
      <c r="A32" s="4" t="s">
        <v>418</v>
      </c>
      <c r="B32" s="7" t="n">
        <v>-1070</v>
      </c>
      <c r="C32" s="7" t="n">
        <v>-9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20</v>
      </c>
      <c r="B1" s="2" t="s">
        <v>1</v>
      </c>
      <c r="D1" s="2" t="s">
        <v>421</v>
      </c>
    </row>
    <row r="2" spans="1:4">
      <c r="B2" s="2" t="s">
        <v>422</v>
      </c>
      <c r="C2" s="2" t="s">
        <v>423</v>
      </c>
      <c r="D2" s="2" t="s">
        <v>424</v>
      </c>
    </row>
    <row r="3" spans="1:4">
      <c r="A3" s="3" t="s">
        <v>275</v>
      </c>
    </row>
    <row r="4" spans="1:4">
      <c r="A4" s="4" t="s">
        <v>425</v>
      </c>
      <c r="B4" s="7" t="n">
        <v>193221000</v>
      </c>
      <c r="D4" s="7" t="n">
        <v>197640000</v>
      </c>
    </row>
    <row r="5" spans="1:4">
      <c r="A5" s="4" t="s">
        <v>426</v>
      </c>
      <c r="B5" s="5" t="n">
        <v>6477000</v>
      </c>
      <c r="D5" s="5" t="n">
        <v>4188000</v>
      </c>
    </row>
    <row r="6" spans="1:4">
      <c r="A6" s="4" t="s">
        <v>427</v>
      </c>
      <c r="B6" s="5" t="n">
        <v>3200000</v>
      </c>
      <c r="C6" s="7" t="n">
        <v>8100000</v>
      </c>
      <c r="D6" s="5" t="n">
        <v>3600000</v>
      </c>
    </row>
    <row r="7" spans="1:4">
      <c r="A7" s="4" t="s">
        <v>428</v>
      </c>
      <c r="B7" s="7" t="n">
        <v>2600000</v>
      </c>
      <c r="D7" s="7" t="n">
        <v>1100000</v>
      </c>
    </row>
    <row r="8" spans="1:4">
      <c r="A8" s="4" t="s">
        <v>429</v>
      </c>
      <c r="B8" s="5" t="n">
        <v>4</v>
      </c>
      <c r="D8" s="5" t="n">
        <v>2</v>
      </c>
    </row>
    <row r="9" spans="1:4">
      <c r="A9" s="4" t="s">
        <v>430</v>
      </c>
      <c r="B9" s="7" t="n">
        <v>67000</v>
      </c>
      <c r="D9" s="7" t="n">
        <v>31000</v>
      </c>
    </row>
    <row r="10" spans="1:4">
      <c r="A10" s="4" t="s">
        <v>431</v>
      </c>
      <c r="B10" s="4" t="s">
        <v>432</v>
      </c>
      <c r="D10" s="4" t="s">
        <v>432</v>
      </c>
    </row>
    <row r="11" spans="1:4">
      <c r="A11" s="4" t="s">
        <v>433</v>
      </c>
      <c r="B11" s="4" t="s">
        <v>434</v>
      </c>
      <c r="D11" s="4" t="s">
        <v>434</v>
      </c>
    </row>
    <row r="12" spans="1:4">
      <c r="A12" s="4" t="s">
        <v>435</v>
      </c>
      <c r="B12" s="7" t="n">
        <v>42000000</v>
      </c>
      <c r="D12" s="7" t="n">
        <v>27600000</v>
      </c>
    </row>
    <row r="13" spans="1:4">
      <c r="A13" s="4" t="s">
        <v>436</v>
      </c>
      <c r="B13" s="5" t="n">
        <v>63200000</v>
      </c>
      <c r="D13" s="7" t="n">
        <v>47700000</v>
      </c>
    </row>
    <row r="14" spans="1:4">
      <c r="A14" s="4" t="s">
        <v>437</v>
      </c>
      <c r="B14" s="7" t="n">
        <v>0</v>
      </c>
    </row>
    <row r="15" spans="1:4">
      <c r="A15" s="4" t="s">
        <v>278</v>
      </c>
    </row>
    <row r="16" spans="1:4">
      <c r="A16" s="3" t="s">
        <v>275</v>
      </c>
    </row>
    <row r="17" spans="1:4">
      <c r="A17" s="4" t="s">
        <v>438</v>
      </c>
      <c r="B17" s="5" t="n">
        <v>74</v>
      </c>
      <c r="D17" s="5" t="n">
        <v>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3</v>
      </c>
    </row>
    <row r="2" spans="1:3">
      <c r="A2" s="3" t="s">
        <v>403</v>
      </c>
    </row>
    <row r="3" spans="1:3">
      <c r="A3" s="4" t="s">
        <v>440</v>
      </c>
      <c r="B3" s="7" t="n">
        <v>30048</v>
      </c>
      <c r="C3" s="7" t="n">
        <v>25179</v>
      </c>
    </row>
    <row r="4" spans="1:3">
      <c r="A4" s="4" t="s">
        <v>441</v>
      </c>
      <c r="B4" s="5" t="n">
        <v>201580</v>
      </c>
      <c r="C4" s="5" t="n">
        <v>145276</v>
      </c>
    </row>
    <row r="5" spans="1:3">
      <c r="A5" s="4" t="s">
        <v>442</v>
      </c>
      <c r="B5" s="5" t="n">
        <v>228924</v>
      </c>
      <c r="C5" s="5" t="n">
        <v>223210</v>
      </c>
    </row>
    <row r="6" spans="1:3">
      <c r="A6" s="4" t="s">
        <v>443</v>
      </c>
      <c r="B6" s="5" t="n">
        <v>806653</v>
      </c>
      <c r="C6" s="5" t="n">
        <v>577674</v>
      </c>
    </row>
    <row r="7" spans="1:3">
      <c r="A7" s="4" t="s">
        <v>444</v>
      </c>
      <c r="B7" s="5" t="n">
        <v>1267205</v>
      </c>
      <c r="C7" s="5" t="n">
        <v>971339</v>
      </c>
    </row>
    <row r="8" spans="1:3">
      <c r="A8" s="3" t="s">
        <v>406</v>
      </c>
    </row>
    <row r="9" spans="1:3">
      <c r="A9" s="4" t="s">
        <v>440</v>
      </c>
      <c r="B9" s="5" t="n">
        <v>30097</v>
      </c>
      <c r="C9" s="5" t="n">
        <v>25326</v>
      </c>
    </row>
    <row r="10" spans="1:3">
      <c r="A10" s="4" t="s">
        <v>441</v>
      </c>
      <c r="B10" s="5" t="n">
        <v>199198</v>
      </c>
      <c r="C10" s="5" t="n">
        <v>145980</v>
      </c>
    </row>
    <row r="11" spans="1:3">
      <c r="A11" s="4" t="s">
        <v>442</v>
      </c>
      <c r="B11" s="5" t="n">
        <v>228561</v>
      </c>
      <c r="C11" s="5" t="n">
        <v>226251</v>
      </c>
    </row>
    <row r="12" spans="1:3">
      <c r="A12" s="4" t="s">
        <v>443</v>
      </c>
      <c r="B12" s="5" t="n">
        <v>795323</v>
      </c>
      <c r="C12" s="5" t="n">
        <v>576665</v>
      </c>
    </row>
    <row r="13" spans="1:3">
      <c r="A13" s="4" t="s">
        <v>444</v>
      </c>
      <c r="B13" s="5" t="n">
        <v>1253179</v>
      </c>
      <c r="C13" s="5" t="n">
        <v>974222</v>
      </c>
    </row>
    <row r="14" spans="1:3">
      <c r="A14" s="3" t="s">
        <v>445</v>
      </c>
    </row>
    <row r="15" spans="1:3">
      <c r="A15" s="4" t="s">
        <v>440</v>
      </c>
      <c r="B15" s="5" t="n">
        <v>6764</v>
      </c>
      <c r="C15" s="5" t="n">
        <v>3221</v>
      </c>
    </row>
    <row r="16" spans="1:3">
      <c r="A16" s="4" t="s">
        <v>441</v>
      </c>
      <c r="B16" s="5" t="n">
        <v>48016</v>
      </c>
      <c r="C16" s="5" t="n">
        <v>44289</v>
      </c>
    </row>
    <row r="17" spans="1:3">
      <c r="A17" s="4" t="s">
        <v>442</v>
      </c>
      <c r="B17" s="5" t="n">
        <v>78816</v>
      </c>
      <c r="C17" s="5" t="n">
        <v>79114</v>
      </c>
    </row>
    <row r="18" spans="1:3">
      <c r="A18" s="4" t="s">
        <v>443</v>
      </c>
      <c r="B18" s="5" t="n">
        <v>65137</v>
      </c>
      <c r="C18" s="5" t="n">
        <v>73015</v>
      </c>
    </row>
    <row r="19" spans="1:3">
      <c r="A19" s="4" t="s">
        <v>446</v>
      </c>
      <c r="B19" s="5" t="n">
        <v>198733</v>
      </c>
      <c r="C19" s="5" t="n">
        <v>199639</v>
      </c>
    </row>
    <row r="20" spans="1:3">
      <c r="A20" s="3" t="s">
        <v>406</v>
      </c>
    </row>
    <row r="21" spans="1:3">
      <c r="A21" s="4" t="s">
        <v>440</v>
      </c>
      <c r="B21" s="5" t="n">
        <v>6780</v>
      </c>
      <c r="C21" s="5" t="n">
        <v>3230</v>
      </c>
    </row>
    <row r="22" spans="1:3">
      <c r="A22" s="4" t="s">
        <v>441</v>
      </c>
      <c r="B22" s="5" t="n">
        <v>48265</v>
      </c>
      <c r="C22" s="5" t="n">
        <v>44601</v>
      </c>
    </row>
    <row r="23" spans="1:3">
      <c r="A23" s="4" t="s">
        <v>442</v>
      </c>
      <c r="B23" s="5" t="n">
        <v>79099</v>
      </c>
      <c r="C23" s="5" t="n">
        <v>80532</v>
      </c>
    </row>
    <row r="24" spans="1:3">
      <c r="A24" s="4" t="s">
        <v>443</v>
      </c>
      <c r="B24" s="5" t="n">
        <v>65760</v>
      </c>
      <c r="C24" s="5" t="n">
        <v>75120</v>
      </c>
    </row>
    <row r="25" spans="1:3">
      <c r="A25" s="4" t="s">
        <v>446</v>
      </c>
      <c r="B25" s="7" t="n">
        <v>199904</v>
      </c>
      <c r="C25" s="7" t="n">
        <v>2034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7</v>
      </c>
      <c r="B1" s="2" t="s">
        <v>1</v>
      </c>
      <c r="D1" s="2" t="s">
        <v>421</v>
      </c>
    </row>
    <row r="2" spans="1:4">
      <c r="B2" s="2" t="s">
        <v>2</v>
      </c>
      <c r="C2" s="2" t="s">
        <v>448</v>
      </c>
      <c r="D2" s="2" t="s">
        <v>23</v>
      </c>
    </row>
    <row r="3" spans="1:4">
      <c r="A3" s="3" t="s">
        <v>449</v>
      </c>
    </row>
    <row r="4" spans="1:4">
      <c r="A4" s="4" t="s">
        <v>446</v>
      </c>
      <c r="B4" s="7" t="n">
        <v>198733</v>
      </c>
      <c r="D4" s="7" t="n">
        <v>199639</v>
      </c>
    </row>
    <row r="5" spans="1:4">
      <c r="A5" s="4" t="s">
        <v>406</v>
      </c>
      <c r="B5" s="5" t="n">
        <v>199904</v>
      </c>
      <c r="D5" s="5" t="n">
        <v>203483</v>
      </c>
    </row>
    <row r="6" spans="1:4">
      <c r="A6" s="4" t="s">
        <v>427</v>
      </c>
      <c r="B6" s="5" t="n">
        <v>3200</v>
      </c>
      <c r="C6" s="7" t="n">
        <v>8100</v>
      </c>
      <c r="D6" s="5" t="n">
        <v>3600</v>
      </c>
    </row>
    <row r="7" spans="1:4">
      <c r="A7" s="4" t="s">
        <v>407</v>
      </c>
    </row>
    <row r="8" spans="1:4">
      <c r="A8" s="3" t="s">
        <v>449</v>
      </c>
    </row>
    <row r="9" spans="1:4">
      <c r="A9" s="4" t="s">
        <v>446</v>
      </c>
      <c r="B9" s="5" t="n">
        <v>198733</v>
      </c>
      <c r="D9" s="5" t="n">
        <v>199639</v>
      </c>
    </row>
    <row r="10" spans="1:4">
      <c r="A10" s="4" t="s">
        <v>404</v>
      </c>
      <c r="B10" s="5" t="n">
        <v>1540</v>
      </c>
      <c r="D10" s="5" t="n">
        <v>4014</v>
      </c>
    </row>
    <row r="11" spans="1:4">
      <c r="A11" s="4" t="s">
        <v>405</v>
      </c>
      <c r="B11" s="5" t="n">
        <v>-369</v>
      </c>
      <c r="D11" s="5" t="n">
        <v>-170</v>
      </c>
    </row>
    <row r="12" spans="1:4">
      <c r="A12" s="4" t="s">
        <v>406</v>
      </c>
      <c r="B12" s="7" t="n">
        <v>199904</v>
      </c>
      <c r="D12" s="7" t="n">
        <v>2034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3</v>
      </c>
    </row>
    <row r="2" spans="1:3">
      <c r="A2" s="3" t="s">
        <v>449</v>
      </c>
    </row>
    <row r="3" spans="1:3">
      <c r="A3" s="4" t="s">
        <v>451</v>
      </c>
      <c r="B3" s="7" t="n">
        <v>2600</v>
      </c>
      <c r="C3" s="7" t="n">
        <v>1100</v>
      </c>
    </row>
    <row r="4" spans="1:3">
      <c r="A4" s="4" t="s">
        <v>416</v>
      </c>
      <c r="B4" s="5" t="n">
        <v>-67</v>
      </c>
      <c r="C4" s="5" t="n">
        <v>-31</v>
      </c>
    </row>
    <row r="5" spans="1:3">
      <c r="A5" s="4" t="s">
        <v>407</v>
      </c>
    </row>
    <row r="6" spans="1:3">
      <c r="A6" s="3" t="s">
        <v>449</v>
      </c>
    </row>
    <row r="7" spans="1:3">
      <c r="A7" s="4" t="s">
        <v>413</v>
      </c>
      <c r="B7" s="5" t="n">
        <v>57691</v>
      </c>
      <c r="C7" s="5" t="n">
        <v>18896</v>
      </c>
    </row>
    <row r="8" spans="1:3">
      <c r="A8" s="4" t="s">
        <v>414</v>
      </c>
      <c r="B8" s="5" t="n">
        <v>-302</v>
      </c>
      <c r="C8" s="5" t="n">
        <v>-139</v>
      </c>
    </row>
    <row r="9" spans="1:3">
      <c r="A9" s="4" t="s">
        <v>451</v>
      </c>
      <c r="B9" s="5" t="n">
        <v>2629</v>
      </c>
      <c r="C9" s="5" t="n">
        <v>1084</v>
      </c>
    </row>
    <row r="10" spans="1:3">
      <c r="A10" s="4" t="s">
        <v>416</v>
      </c>
      <c r="B10" s="5" t="n">
        <v>-67</v>
      </c>
      <c r="C10" s="5" t="n">
        <v>-31</v>
      </c>
    </row>
    <row r="11" spans="1:3">
      <c r="A11" s="4" t="s">
        <v>417</v>
      </c>
      <c r="B11" s="5" t="n">
        <v>60320</v>
      </c>
      <c r="C11" s="5" t="n">
        <v>19980</v>
      </c>
    </row>
    <row r="12" spans="1:3">
      <c r="A12" s="4" t="s">
        <v>418</v>
      </c>
      <c r="B12" s="7" t="n">
        <v>-369</v>
      </c>
      <c r="C12" s="7" t="n">
        <v>-1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8</v>
      </c>
    </row>
    <row r="3" spans="1:3">
      <c r="A3" s="3" t="s">
        <v>453</v>
      </c>
    </row>
    <row r="4" spans="1:3">
      <c r="A4" s="4" t="s">
        <v>454</v>
      </c>
      <c r="B4" s="7" t="n">
        <v>697</v>
      </c>
      <c r="C4" s="7" t="n">
        <v>481</v>
      </c>
    </row>
    <row r="5" spans="1:3">
      <c r="A5" s="4" t="s">
        <v>455</v>
      </c>
      <c r="B5" s="5" t="n">
        <v>-484</v>
      </c>
      <c r="C5" s="5" t="n">
        <v>0</v>
      </c>
    </row>
    <row r="6" spans="1:3">
      <c r="A6" s="4" t="s">
        <v>456</v>
      </c>
      <c r="B6" s="5" t="n">
        <v>213</v>
      </c>
      <c r="C6" s="5" t="n">
        <v>481</v>
      </c>
    </row>
    <row r="7" spans="1:3">
      <c r="A7" s="4" t="s">
        <v>457</v>
      </c>
      <c r="B7" s="7" t="n">
        <v>115850</v>
      </c>
      <c r="C7" s="7" t="n">
        <v>213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23</v>
      </c>
      <c r="D1" s="2" t="s">
        <v>68</v>
      </c>
    </row>
    <row r="2" spans="1:4">
      <c r="A2" s="3" t="s">
        <v>459</v>
      </c>
    </row>
    <row r="3" spans="1:4">
      <c r="A3" s="4" t="s">
        <v>460</v>
      </c>
      <c r="B3" s="7" t="n">
        <v>9805723</v>
      </c>
      <c r="C3" s="7" t="n">
        <v>7141552</v>
      </c>
      <c r="D3" s="7" t="n">
        <v>6554046</v>
      </c>
    </row>
    <row r="4" spans="1:4">
      <c r="A4" s="4" t="s">
        <v>461</v>
      </c>
      <c r="B4" s="5" t="n">
        <v>2700</v>
      </c>
      <c r="C4" s="5" t="n">
        <v>1300</v>
      </c>
    </row>
    <row r="5" spans="1:4">
      <c r="A5" s="4" t="s">
        <v>462</v>
      </c>
    </row>
    <row r="6" spans="1:4">
      <c r="A6" s="3" t="s">
        <v>459</v>
      </c>
    </row>
    <row r="7" spans="1:4">
      <c r="A7" s="4" t="s">
        <v>460</v>
      </c>
      <c r="B7" s="5" t="n">
        <v>1249196</v>
      </c>
      <c r="C7" s="5" t="n">
        <v>948791</v>
      </c>
      <c r="D7" s="5" t="n">
        <v>770287</v>
      </c>
    </row>
    <row r="8" spans="1:4">
      <c r="A8" s="4" t="s">
        <v>463</v>
      </c>
    </row>
    <row r="9" spans="1:4">
      <c r="A9" s="3" t="s">
        <v>459</v>
      </c>
    </row>
    <row r="10" spans="1:4">
      <c r="A10" s="4" t="s">
        <v>460</v>
      </c>
      <c r="B10" s="5" t="n">
        <v>1279155</v>
      </c>
      <c r="C10" s="5" t="n">
        <v>943933</v>
      </c>
      <c r="D10" s="5" t="n">
        <v>870559</v>
      </c>
    </row>
    <row r="11" spans="1:4">
      <c r="A11" s="4" t="s">
        <v>464</v>
      </c>
    </row>
    <row r="12" spans="1:4">
      <c r="A12" s="3" t="s">
        <v>459</v>
      </c>
    </row>
    <row r="13" spans="1:4">
      <c r="A13" s="4" t="s">
        <v>460</v>
      </c>
      <c r="B13" s="5" t="n">
        <v>2230463</v>
      </c>
      <c r="C13" s="5" t="n">
        <v>1713659</v>
      </c>
      <c r="D13" s="5" t="n">
        <v>1631767</v>
      </c>
    </row>
    <row r="14" spans="1:4">
      <c r="A14" s="4" t="s">
        <v>465</v>
      </c>
    </row>
    <row r="15" spans="1:4">
      <c r="A15" s="3" t="s">
        <v>459</v>
      </c>
    </row>
    <row r="16" spans="1:4">
      <c r="A16" s="4" t="s">
        <v>460</v>
      </c>
      <c r="B16" s="5" t="n">
        <v>547520</v>
      </c>
      <c r="C16" s="5" t="n">
        <v>357079</v>
      </c>
      <c r="D16" s="5" t="n">
        <v>353769</v>
      </c>
    </row>
    <row r="17" spans="1:4">
      <c r="A17" s="4" t="s">
        <v>466</v>
      </c>
    </row>
    <row r="18" spans="1:4">
      <c r="A18" s="3" t="s">
        <v>459</v>
      </c>
    </row>
    <row r="19" spans="1:4">
      <c r="A19" s="4" t="s">
        <v>460</v>
      </c>
      <c r="B19" s="5" t="n">
        <v>1125733</v>
      </c>
      <c r="C19" s="5" t="n">
        <v>612023</v>
      </c>
      <c r="D19" s="5" t="n">
        <v>576567</v>
      </c>
    </row>
    <row r="20" spans="1:4">
      <c r="A20" s="4" t="s">
        <v>467</v>
      </c>
    </row>
    <row r="21" spans="1:4">
      <c r="A21" s="3" t="s">
        <v>459</v>
      </c>
    </row>
    <row r="22" spans="1:4">
      <c r="A22" s="4" t="s">
        <v>460</v>
      </c>
      <c r="B22" s="5" t="n">
        <v>714660</v>
      </c>
      <c r="C22" s="5" t="n">
        <v>612395</v>
      </c>
      <c r="D22" s="5" t="n">
        <v>580568</v>
      </c>
    </row>
    <row r="23" spans="1:4">
      <c r="A23" s="4" t="s">
        <v>468</v>
      </c>
    </row>
    <row r="24" spans="1:4">
      <c r="A24" s="3" t="s">
        <v>459</v>
      </c>
    </row>
    <row r="25" spans="1:4">
      <c r="A25" s="4" t="s">
        <v>460</v>
      </c>
      <c r="B25" s="5" t="n">
        <v>604354</v>
      </c>
      <c r="C25" s="5" t="n">
        <v>485690</v>
      </c>
      <c r="D25" s="5" t="n">
        <v>476871</v>
      </c>
    </row>
    <row r="26" spans="1:4">
      <c r="A26" s="4" t="s">
        <v>469</v>
      </c>
    </row>
    <row r="27" spans="1:4">
      <c r="A27" s="3" t="s">
        <v>459</v>
      </c>
    </row>
    <row r="28" spans="1:4">
      <c r="A28" s="4" t="s">
        <v>460</v>
      </c>
      <c r="B28" s="5" t="n">
        <v>288089</v>
      </c>
      <c r="C28" s="5" t="n">
        <v>282474</v>
      </c>
      <c r="D28" s="5" t="n">
        <v>271466</v>
      </c>
    </row>
    <row r="29" spans="1:4">
      <c r="A29" s="4" t="s">
        <v>470</v>
      </c>
    </row>
    <row r="30" spans="1:4">
      <c r="A30" s="3" t="s">
        <v>459</v>
      </c>
    </row>
    <row r="31" spans="1:4">
      <c r="A31" s="4" t="s">
        <v>460</v>
      </c>
      <c r="B31" s="5" t="n">
        <v>642084</v>
      </c>
      <c r="C31" s="5" t="n">
        <v>537521</v>
      </c>
      <c r="D31" s="7" t="n">
        <v>527863</v>
      </c>
    </row>
    <row r="32" spans="1:4">
      <c r="A32" s="4" t="s">
        <v>471</v>
      </c>
    </row>
    <row r="33" spans="1:4">
      <c r="A33" s="3" t="s">
        <v>459</v>
      </c>
    </row>
    <row r="34" spans="1:4">
      <c r="A34" s="4" t="s">
        <v>460</v>
      </c>
      <c r="B34" s="5" t="n">
        <v>839699</v>
      </c>
      <c r="C34" s="5" t="n">
        <v>408667</v>
      </c>
    </row>
    <row r="35" spans="1:4">
      <c r="A35" s="4" t="s">
        <v>472</v>
      </c>
    </row>
    <row r="36" spans="1:4">
      <c r="A36" s="3" t="s">
        <v>459</v>
      </c>
    </row>
    <row r="37" spans="1:4">
      <c r="A37" s="4" t="s">
        <v>460</v>
      </c>
      <c r="B37" s="7" t="n">
        <v>284770</v>
      </c>
      <c r="C37" s="7" t="n">
        <v>2393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68</v>
      </c>
    </row>
    <row r="3" spans="1:3">
      <c r="A3" s="3" t="s">
        <v>122</v>
      </c>
    </row>
    <row r="4" spans="1:3">
      <c r="A4" s="4" t="s">
        <v>115</v>
      </c>
      <c r="B4" s="7" t="n">
        <v>16639</v>
      </c>
      <c r="C4" s="7" t="n">
        <v>19124</v>
      </c>
    </row>
    <row r="5" spans="1:3">
      <c r="A5" s="3" t="s">
        <v>123</v>
      </c>
    </row>
    <row r="6" spans="1:3">
      <c r="A6" s="4" t="s">
        <v>124</v>
      </c>
      <c r="B6" s="5" t="n">
        <v>1964</v>
      </c>
      <c r="C6" s="5" t="n">
        <v>-31</v>
      </c>
    </row>
    <row r="7" spans="1:3">
      <c r="A7" s="4" t="s">
        <v>125</v>
      </c>
      <c r="B7" s="5" t="n">
        <v>249</v>
      </c>
      <c r="C7" s="5" t="n">
        <v>180</v>
      </c>
    </row>
    <row r="8" spans="1:3">
      <c r="A8" s="3" t="s">
        <v>126</v>
      </c>
    </row>
    <row r="9" spans="1:3">
      <c r="A9" s="4" t="s">
        <v>127</v>
      </c>
      <c r="B9" s="5" t="n">
        <v>-13191</v>
      </c>
      <c r="C9" s="5" t="n">
        <v>3637</v>
      </c>
    </row>
    <row r="10" spans="1:3">
      <c r="A10" s="4" t="s">
        <v>128</v>
      </c>
      <c r="B10" s="5" t="n">
        <v>-168</v>
      </c>
      <c r="C10" s="5" t="n">
        <v>-313</v>
      </c>
    </row>
    <row r="11" spans="1:3">
      <c r="A11" s="3" t="s">
        <v>129</v>
      </c>
    </row>
    <row r="12" spans="1:3">
      <c r="A12" s="4" t="s">
        <v>130</v>
      </c>
      <c r="B12" s="5" t="n">
        <v>-299</v>
      </c>
      <c r="C12" s="5" t="n">
        <v>-184</v>
      </c>
    </row>
    <row r="13" spans="1:3">
      <c r="A13" s="3" t="s">
        <v>131</v>
      </c>
    </row>
    <row r="14" spans="1:3">
      <c r="A14" s="4" t="s">
        <v>132</v>
      </c>
      <c r="B14" s="5" t="n">
        <v>19</v>
      </c>
      <c r="C14" s="5" t="n">
        <v>109</v>
      </c>
    </row>
    <row r="15" spans="1:3">
      <c r="A15" s="4" t="s">
        <v>133</v>
      </c>
      <c r="B15" s="5" t="n">
        <v>-11426</v>
      </c>
      <c r="C15" s="5" t="n">
        <v>3398</v>
      </c>
    </row>
    <row r="16" spans="1:3">
      <c r="A16" s="4" t="s">
        <v>134</v>
      </c>
      <c r="B16" s="7" t="n">
        <v>5213</v>
      </c>
      <c r="C16" s="7" t="n">
        <v>225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23</v>
      </c>
      <c r="D1" s="2" t="s">
        <v>68</v>
      </c>
    </row>
    <row r="2" spans="1:4">
      <c r="A2" s="3" t="s">
        <v>474</v>
      </c>
    </row>
    <row r="3" spans="1:4">
      <c r="A3" s="4" t="s">
        <v>475</v>
      </c>
      <c r="B3" s="7" t="n">
        <v>2630</v>
      </c>
      <c r="C3" s="7" t="n">
        <v>3532</v>
      </c>
    </row>
    <row r="4" spans="1:4">
      <c r="A4" s="4" t="s">
        <v>476</v>
      </c>
      <c r="B4" s="5" t="n">
        <v>9805723</v>
      </c>
      <c r="C4" s="5" t="n">
        <v>7141552</v>
      </c>
      <c r="D4" s="7" t="n">
        <v>6554046</v>
      </c>
    </row>
    <row r="5" spans="1:4">
      <c r="A5" s="4" t="s">
        <v>477</v>
      </c>
      <c r="B5" s="5" t="n">
        <v>25138</v>
      </c>
      <c r="C5" s="5" t="n">
        <v>21743</v>
      </c>
    </row>
    <row r="6" spans="1:4">
      <c r="A6" s="4" t="s">
        <v>478</v>
      </c>
      <c r="B6" s="5" t="n">
        <v>9636112</v>
      </c>
      <c r="C6" s="5" t="n">
        <v>7053016</v>
      </c>
    </row>
    <row r="7" spans="1:4">
      <c r="A7" s="4" t="s">
        <v>309</v>
      </c>
    </row>
    <row r="8" spans="1:4">
      <c r="A8" s="3" t="s">
        <v>474</v>
      </c>
    </row>
    <row r="9" spans="1:4">
      <c r="A9" s="4" t="s">
        <v>476</v>
      </c>
      <c r="B9" s="5" t="n">
        <v>102861</v>
      </c>
      <c r="C9" s="5" t="n">
        <v>39021</v>
      </c>
      <c r="D9" s="5" t="n">
        <v>57770</v>
      </c>
    </row>
    <row r="10" spans="1:4">
      <c r="A10" s="4" t="s">
        <v>478</v>
      </c>
      <c r="B10" s="5" t="n">
        <v>85028</v>
      </c>
      <c r="C10" s="5" t="n">
        <v>35418</v>
      </c>
    </row>
    <row r="11" spans="1:4">
      <c r="A11" s="4" t="s">
        <v>479</v>
      </c>
    </row>
    <row r="12" spans="1:4">
      <c r="A12" s="3" t="s">
        <v>474</v>
      </c>
    </row>
    <row r="13" spans="1:4">
      <c r="A13" s="4" t="s">
        <v>480</v>
      </c>
      <c r="B13" s="5" t="n">
        <v>29690</v>
      </c>
      <c r="C13" s="5" t="n">
        <v>16873</v>
      </c>
    </row>
    <row r="14" spans="1:4">
      <c r="A14" s="4" t="s">
        <v>481</v>
      </c>
    </row>
    <row r="15" spans="1:4">
      <c r="A15" s="3" t="s">
        <v>474</v>
      </c>
    </row>
    <row r="16" spans="1:4">
      <c r="A16" s="4" t="s">
        <v>480</v>
      </c>
      <c r="B16" s="5" t="n">
        <v>9292</v>
      </c>
      <c r="C16" s="5" t="n">
        <v>7367</v>
      </c>
    </row>
    <row r="17" spans="1:4">
      <c r="A17" s="4" t="s">
        <v>462</v>
      </c>
    </row>
    <row r="18" spans="1:4">
      <c r="A18" s="3" t="s">
        <v>474</v>
      </c>
    </row>
    <row r="19" spans="1:4">
      <c r="A19" s="4" t="s">
        <v>475</v>
      </c>
      <c r="B19" s="5" t="n">
        <v>322</v>
      </c>
      <c r="C19" s="5" t="n">
        <v>1340</v>
      </c>
    </row>
    <row r="20" spans="1:4">
      <c r="A20" s="4" t="s">
        <v>476</v>
      </c>
      <c r="B20" s="5" t="n">
        <v>1249196</v>
      </c>
      <c r="C20" s="5" t="n">
        <v>948791</v>
      </c>
      <c r="D20" s="5" t="n">
        <v>770287</v>
      </c>
    </row>
    <row r="21" spans="1:4">
      <c r="A21" s="4" t="s">
        <v>477</v>
      </c>
      <c r="B21" s="5" t="n">
        <v>6391</v>
      </c>
      <c r="C21" s="5" t="n">
        <v>5610</v>
      </c>
    </row>
    <row r="22" spans="1:4">
      <c r="A22" s="4" t="s">
        <v>478</v>
      </c>
      <c r="B22" s="5" t="n">
        <v>1230587</v>
      </c>
      <c r="C22" s="5" t="n">
        <v>936857</v>
      </c>
    </row>
    <row r="23" spans="1:4">
      <c r="A23" s="4" t="s">
        <v>482</v>
      </c>
    </row>
    <row r="24" spans="1:4">
      <c r="A24" s="3" t="s">
        <v>474</v>
      </c>
    </row>
    <row r="25" spans="1:4">
      <c r="A25" s="4" t="s">
        <v>476</v>
      </c>
      <c r="B25" s="5" t="n">
        <v>10202</v>
      </c>
      <c r="C25" s="5" t="n">
        <v>2838</v>
      </c>
      <c r="D25" s="5" t="n">
        <v>2776</v>
      </c>
    </row>
    <row r="26" spans="1:4">
      <c r="A26" s="4" t="s">
        <v>478</v>
      </c>
      <c r="B26" s="5" t="n">
        <v>8239</v>
      </c>
      <c r="C26" s="5" t="n">
        <v>2773</v>
      </c>
    </row>
    <row r="27" spans="1:4">
      <c r="A27" s="4" t="s">
        <v>483</v>
      </c>
    </row>
    <row r="28" spans="1:4">
      <c r="A28" s="3" t="s">
        <v>474</v>
      </c>
    </row>
    <row r="29" spans="1:4">
      <c r="A29" s="4" t="s">
        <v>480</v>
      </c>
      <c r="B29" s="5" t="n">
        <v>403</v>
      </c>
      <c r="C29" s="5" t="n">
        <v>1248</v>
      </c>
    </row>
    <row r="30" spans="1:4">
      <c r="A30" s="4" t="s">
        <v>484</v>
      </c>
    </row>
    <row r="31" spans="1:4">
      <c r="A31" s="3" t="s">
        <v>474</v>
      </c>
    </row>
    <row r="32" spans="1:4">
      <c r="A32" s="4" t="s">
        <v>480</v>
      </c>
      <c r="B32" s="5" t="n">
        <v>1291</v>
      </c>
      <c r="C32" s="5" t="n">
        <v>898</v>
      </c>
    </row>
    <row r="33" spans="1:4">
      <c r="A33" s="4" t="s">
        <v>463</v>
      </c>
    </row>
    <row r="34" spans="1:4">
      <c r="A34" s="3" t="s">
        <v>474</v>
      </c>
    </row>
    <row r="35" spans="1:4">
      <c r="A35" s="4" t="s">
        <v>475</v>
      </c>
      <c r="B35" s="5" t="n">
        <v>0</v>
      </c>
      <c r="C35" s="5" t="n">
        <v>0</v>
      </c>
    </row>
    <row r="36" spans="1:4">
      <c r="A36" s="4" t="s">
        <v>476</v>
      </c>
      <c r="B36" s="5" t="n">
        <v>1279155</v>
      </c>
      <c r="C36" s="5" t="n">
        <v>943933</v>
      </c>
      <c r="D36" s="5" t="n">
        <v>870559</v>
      </c>
    </row>
    <row r="37" spans="1:4">
      <c r="A37" s="4" t="s">
        <v>477</v>
      </c>
      <c r="B37" s="5" t="n">
        <v>2539</v>
      </c>
      <c r="C37" s="5" t="n">
        <v>2708</v>
      </c>
    </row>
    <row r="38" spans="1:4">
      <c r="A38" s="4" t="s">
        <v>478</v>
      </c>
      <c r="B38" s="5" t="n">
        <v>1245028</v>
      </c>
      <c r="C38" s="5" t="n">
        <v>925910</v>
      </c>
    </row>
    <row r="39" spans="1:4">
      <c r="A39" s="4" t="s">
        <v>485</v>
      </c>
    </row>
    <row r="40" spans="1:4">
      <c r="A40" s="3" t="s">
        <v>474</v>
      </c>
    </row>
    <row r="41" spans="1:4">
      <c r="A41" s="4" t="s">
        <v>476</v>
      </c>
      <c r="B41" s="5" t="n">
        <v>25826</v>
      </c>
      <c r="C41" s="5" t="n">
        <v>14790</v>
      </c>
      <c r="D41" s="5" t="n">
        <v>18199</v>
      </c>
    </row>
    <row r="42" spans="1:4">
      <c r="A42" s="4" t="s">
        <v>478</v>
      </c>
      <c r="B42" s="5" t="n">
        <v>20393</v>
      </c>
      <c r="C42" s="5" t="n">
        <v>13931</v>
      </c>
    </row>
    <row r="43" spans="1:4">
      <c r="A43" s="4" t="s">
        <v>486</v>
      </c>
    </row>
    <row r="44" spans="1:4">
      <c r="A44" s="3" t="s">
        <v>474</v>
      </c>
    </row>
    <row r="45" spans="1:4">
      <c r="A45" s="4" t="s">
        <v>480</v>
      </c>
      <c r="B45" s="5" t="n">
        <v>4985</v>
      </c>
      <c r="C45" s="5" t="n">
        <v>444</v>
      </c>
    </row>
    <row r="46" spans="1:4">
      <c r="A46" s="4" t="s">
        <v>487</v>
      </c>
    </row>
    <row r="47" spans="1:4">
      <c r="A47" s="3" t="s">
        <v>474</v>
      </c>
    </row>
    <row r="48" spans="1:4">
      <c r="A48" s="4" t="s">
        <v>480</v>
      </c>
      <c r="B48" s="5" t="n">
        <v>777</v>
      </c>
      <c r="C48" s="5" t="n">
        <v>81</v>
      </c>
    </row>
    <row r="49" spans="1:4">
      <c r="A49" s="4" t="s">
        <v>464</v>
      </c>
    </row>
    <row r="50" spans="1:4">
      <c r="A50" s="3" t="s">
        <v>474</v>
      </c>
    </row>
    <row r="51" spans="1:4">
      <c r="A51" s="4" t="s">
        <v>475</v>
      </c>
      <c r="B51" s="5" t="n">
        <v>0</v>
      </c>
      <c r="C51" s="5" t="n">
        <v>194</v>
      </c>
    </row>
    <row r="52" spans="1:4">
      <c r="A52" s="4" t="s">
        <v>476</v>
      </c>
      <c r="B52" s="5" t="n">
        <v>2230463</v>
      </c>
      <c r="C52" s="5" t="n">
        <v>1713659</v>
      </c>
      <c r="D52" s="5" t="n">
        <v>1631767</v>
      </c>
    </row>
    <row r="53" spans="1:4">
      <c r="A53" s="4" t="s">
        <v>477</v>
      </c>
      <c r="B53" s="5" t="n">
        <v>2089</v>
      </c>
      <c r="C53" s="5" t="n">
        <v>2992</v>
      </c>
    </row>
    <row r="54" spans="1:4">
      <c r="A54" s="4" t="s">
        <v>478</v>
      </c>
      <c r="B54" s="5" t="n">
        <v>2206913</v>
      </c>
      <c r="C54" s="5" t="n">
        <v>1703592</v>
      </c>
    </row>
    <row r="55" spans="1:4">
      <c r="A55" s="4" t="s">
        <v>488</v>
      </c>
    </row>
    <row r="56" spans="1:4">
      <c r="A56" s="3" t="s">
        <v>474</v>
      </c>
    </row>
    <row r="57" spans="1:4">
      <c r="A57" s="4" t="s">
        <v>476</v>
      </c>
      <c r="B57" s="5" t="n">
        <v>19594</v>
      </c>
      <c r="C57" s="5" t="n">
        <v>6610</v>
      </c>
      <c r="D57" s="5" t="n">
        <v>16725</v>
      </c>
    </row>
    <row r="58" spans="1:4">
      <c r="A58" s="4" t="s">
        <v>478</v>
      </c>
      <c r="B58" s="5" t="n">
        <v>17856</v>
      </c>
      <c r="C58" s="5" t="n">
        <v>6189</v>
      </c>
    </row>
    <row r="59" spans="1:4">
      <c r="A59" s="4" t="s">
        <v>489</v>
      </c>
    </row>
    <row r="60" spans="1:4">
      <c r="A60" s="3" t="s">
        <v>474</v>
      </c>
    </row>
    <row r="61" spans="1:4">
      <c r="A61" s="4" t="s">
        <v>480</v>
      </c>
      <c r="B61" s="5" t="n">
        <v>1867</v>
      </c>
      <c r="C61" s="5" t="n">
        <v>187</v>
      </c>
    </row>
    <row r="62" spans="1:4">
      <c r="A62" s="4" t="s">
        <v>490</v>
      </c>
    </row>
    <row r="63" spans="1:4">
      <c r="A63" s="3" t="s">
        <v>474</v>
      </c>
    </row>
    <row r="64" spans="1:4">
      <c r="A64" s="4" t="s">
        <v>480</v>
      </c>
      <c r="B64" s="5" t="n">
        <v>0</v>
      </c>
      <c r="C64" s="5" t="n">
        <v>84</v>
      </c>
    </row>
    <row r="65" spans="1:4">
      <c r="A65" s="4" t="s">
        <v>465</v>
      </c>
    </row>
    <row r="66" spans="1:4">
      <c r="A66" s="3" t="s">
        <v>474</v>
      </c>
    </row>
    <row r="67" spans="1:4">
      <c r="A67" s="4" t="s">
        <v>475</v>
      </c>
      <c r="B67" s="5" t="n">
        <v>0</v>
      </c>
      <c r="C67" s="5" t="n">
        <v>0</v>
      </c>
    </row>
    <row r="68" spans="1:4">
      <c r="A68" s="4" t="s">
        <v>476</v>
      </c>
      <c r="B68" s="5" t="n">
        <v>547520</v>
      </c>
      <c r="C68" s="5" t="n">
        <v>357079</v>
      </c>
      <c r="D68" s="5" t="n">
        <v>353769</v>
      </c>
    </row>
    <row r="69" spans="1:4">
      <c r="A69" s="4" t="s">
        <v>477</v>
      </c>
      <c r="B69" s="5" t="n">
        <v>0</v>
      </c>
      <c r="C69" s="5" t="n">
        <v>0</v>
      </c>
    </row>
    <row r="70" spans="1:4">
      <c r="A70" s="4" t="s">
        <v>478</v>
      </c>
      <c r="B70" s="5" t="n">
        <v>544140</v>
      </c>
      <c r="C70" s="5" t="n">
        <v>356999</v>
      </c>
    </row>
    <row r="71" spans="1:4">
      <c r="A71" s="4" t="s">
        <v>491</v>
      </c>
    </row>
    <row r="72" spans="1:4">
      <c r="A72" s="3" t="s">
        <v>474</v>
      </c>
    </row>
    <row r="73" spans="1:4">
      <c r="A73" s="4" t="s">
        <v>476</v>
      </c>
      <c r="B73" s="5" t="n">
        <v>3380</v>
      </c>
      <c r="C73" s="5" t="n">
        <v>80</v>
      </c>
      <c r="D73" s="5" t="n">
        <v>2058</v>
      </c>
    </row>
    <row r="74" spans="1:4">
      <c r="A74" s="4" t="s">
        <v>478</v>
      </c>
      <c r="B74" s="5" t="n">
        <v>3380</v>
      </c>
      <c r="C74" s="5" t="n">
        <v>80</v>
      </c>
    </row>
    <row r="75" spans="1:4">
      <c r="A75" s="4" t="s">
        <v>492</v>
      </c>
    </row>
    <row r="76" spans="1:4">
      <c r="A76" s="3" t="s">
        <v>474</v>
      </c>
    </row>
    <row r="77" spans="1:4">
      <c r="A77" s="4" t="s">
        <v>480</v>
      </c>
      <c r="B77" s="5" t="n">
        <v>0</v>
      </c>
      <c r="C77" s="5" t="n">
        <v>0</v>
      </c>
    </row>
    <row r="78" spans="1:4">
      <c r="A78" s="4" t="s">
        <v>493</v>
      </c>
    </row>
    <row r="79" spans="1:4">
      <c r="A79" s="3" t="s">
        <v>474</v>
      </c>
    </row>
    <row r="80" spans="1:4">
      <c r="A80" s="4" t="s">
        <v>480</v>
      </c>
      <c r="B80" s="5" t="n">
        <v>0</v>
      </c>
      <c r="C80" s="5" t="n">
        <v>0</v>
      </c>
    </row>
    <row r="81" spans="1:4">
      <c r="A81" s="4" t="s">
        <v>466</v>
      </c>
    </row>
    <row r="82" spans="1:4">
      <c r="A82" s="3" t="s">
        <v>474</v>
      </c>
    </row>
    <row r="83" spans="1:4">
      <c r="A83" s="4" t="s">
        <v>475</v>
      </c>
      <c r="B83" s="5" t="n">
        <v>200</v>
      </c>
      <c r="C83" s="5" t="n">
        <v>214</v>
      </c>
    </row>
    <row r="84" spans="1:4">
      <c r="A84" s="4" t="s">
        <v>476</v>
      </c>
      <c r="B84" s="5" t="n">
        <v>1125733</v>
      </c>
      <c r="C84" s="5" t="n">
        <v>612023</v>
      </c>
      <c r="D84" s="5" t="n">
        <v>576567</v>
      </c>
    </row>
    <row r="85" spans="1:4">
      <c r="A85" s="4" t="s">
        <v>477</v>
      </c>
      <c r="B85" s="5" t="n">
        <v>1969</v>
      </c>
      <c r="C85" s="5" t="n">
        <v>316</v>
      </c>
    </row>
    <row r="86" spans="1:4">
      <c r="A86" s="4" t="s">
        <v>478</v>
      </c>
      <c r="B86" s="5" t="n">
        <v>1116812</v>
      </c>
      <c r="C86" s="5" t="n">
        <v>609829</v>
      </c>
    </row>
    <row r="87" spans="1:4">
      <c r="A87" s="4" t="s">
        <v>494</v>
      </c>
    </row>
    <row r="88" spans="1:4">
      <c r="A88" s="3" t="s">
        <v>474</v>
      </c>
    </row>
    <row r="89" spans="1:4">
      <c r="A89" s="4" t="s">
        <v>476</v>
      </c>
      <c r="B89" s="5" t="n">
        <v>2890</v>
      </c>
      <c r="C89" s="5" t="n">
        <v>408</v>
      </c>
      <c r="D89" s="5" t="n">
        <v>733</v>
      </c>
    </row>
    <row r="90" spans="1:4">
      <c r="A90" s="4" t="s">
        <v>478</v>
      </c>
      <c r="B90" s="5" t="n">
        <v>2732</v>
      </c>
      <c r="C90" s="5" t="n">
        <v>408</v>
      </c>
    </row>
    <row r="91" spans="1:4">
      <c r="A91" s="4" t="s">
        <v>495</v>
      </c>
    </row>
    <row r="92" spans="1:4">
      <c r="A92" s="3" t="s">
        <v>474</v>
      </c>
    </row>
    <row r="93" spans="1:4">
      <c r="A93" s="4" t="s">
        <v>480</v>
      </c>
      <c r="B93" s="5" t="n">
        <v>2608</v>
      </c>
      <c r="C93" s="5" t="n">
        <v>1147</v>
      </c>
    </row>
    <row r="94" spans="1:4">
      <c r="A94" s="4" t="s">
        <v>496</v>
      </c>
    </row>
    <row r="95" spans="1:4">
      <c r="A95" s="3" t="s">
        <v>474</v>
      </c>
    </row>
    <row r="96" spans="1:4">
      <c r="A96" s="4" t="s">
        <v>480</v>
      </c>
      <c r="B96" s="5" t="n">
        <v>1254</v>
      </c>
      <c r="C96" s="5" t="n">
        <v>109</v>
      </c>
    </row>
    <row r="97" spans="1:4">
      <c r="A97" s="4" t="s">
        <v>467</v>
      </c>
    </row>
    <row r="98" spans="1:4">
      <c r="A98" s="3" t="s">
        <v>474</v>
      </c>
    </row>
    <row r="99" spans="1:4">
      <c r="A99" s="4" t="s">
        <v>475</v>
      </c>
      <c r="B99" s="5" t="n">
        <v>113</v>
      </c>
      <c r="C99" s="5" t="n">
        <v>579</v>
      </c>
    </row>
    <row r="100" spans="1:4">
      <c r="A100" s="4" t="s">
        <v>476</v>
      </c>
      <c r="B100" s="5" t="n">
        <v>714660</v>
      </c>
      <c r="C100" s="5" t="n">
        <v>612395</v>
      </c>
      <c r="D100" s="5" t="n">
        <v>580568</v>
      </c>
    </row>
    <row r="101" spans="1:4">
      <c r="A101" s="4" t="s">
        <v>477</v>
      </c>
      <c r="B101" s="5" t="n">
        <v>1512</v>
      </c>
      <c r="C101" s="5" t="n">
        <v>1085</v>
      </c>
    </row>
    <row r="102" spans="1:4">
      <c r="A102" s="4" t="s">
        <v>478</v>
      </c>
      <c r="B102" s="5" t="n">
        <v>693542</v>
      </c>
      <c r="C102" s="5" t="n">
        <v>598935</v>
      </c>
    </row>
    <row r="103" spans="1:4">
      <c r="A103" s="4" t="s">
        <v>497</v>
      </c>
    </row>
    <row r="104" spans="1:4">
      <c r="A104" s="3" t="s">
        <v>474</v>
      </c>
    </row>
    <row r="105" spans="1:4">
      <c r="A105" s="4" t="s">
        <v>476</v>
      </c>
      <c r="B105" s="5" t="n">
        <v>14826</v>
      </c>
      <c r="C105" s="5" t="n">
        <v>9414</v>
      </c>
      <c r="D105" s="5" t="n">
        <v>11946</v>
      </c>
    </row>
    <row r="106" spans="1:4">
      <c r="A106" s="4" t="s">
        <v>478</v>
      </c>
      <c r="B106" s="5" t="n">
        <v>12989</v>
      </c>
      <c r="C106" s="5" t="n">
        <v>8630</v>
      </c>
    </row>
    <row r="107" spans="1:4">
      <c r="A107" s="4" t="s">
        <v>498</v>
      </c>
    </row>
    <row r="108" spans="1:4">
      <c r="A108" s="3" t="s">
        <v>474</v>
      </c>
    </row>
    <row r="109" spans="1:4">
      <c r="A109" s="4" t="s">
        <v>480</v>
      </c>
      <c r="B109" s="5" t="n">
        <v>3707</v>
      </c>
      <c r="C109" s="5" t="n">
        <v>1682</v>
      </c>
    </row>
    <row r="110" spans="1:4">
      <c r="A110" s="4" t="s">
        <v>499</v>
      </c>
    </row>
    <row r="111" spans="1:4">
      <c r="A111" s="3" t="s">
        <v>474</v>
      </c>
    </row>
    <row r="112" spans="1:4">
      <c r="A112" s="4" t="s">
        <v>480</v>
      </c>
      <c r="B112" s="5" t="n">
        <v>960</v>
      </c>
      <c r="C112" s="5" t="n">
        <v>700</v>
      </c>
    </row>
    <row r="113" spans="1:4">
      <c r="A113" s="4" t="s">
        <v>468</v>
      </c>
    </row>
    <row r="114" spans="1:4">
      <c r="A114" s="3" t="s">
        <v>474</v>
      </c>
    </row>
    <row r="115" spans="1:4">
      <c r="A115" s="4" t="s">
        <v>475</v>
      </c>
      <c r="B115" s="5" t="n">
        <v>1148</v>
      </c>
      <c r="C115" s="5" t="n">
        <v>546</v>
      </c>
    </row>
    <row r="116" spans="1:4">
      <c r="A116" s="4" t="s">
        <v>476</v>
      </c>
      <c r="B116" s="5" t="n">
        <v>604354</v>
      </c>
      <c r="C116" s="5" t="n">
        <v>485690</v>
      </c>
      <c r="D116" s="5" t="n">
        <v>476871</v>
      </c>
    </row>
    <row r="117" spans="1:4">
      <c r="A117" s="4" t="s">
        <v>477</v>
      </c>
      <c r="B117" s="5" t="n">
        <v>7929</v>
      </c>
      <c r="C117" s="5" t="n">
        <v>6269</v>
      </c>
    </row>
    <row r="118" spans="1:4">
      <c r="A118" s="4" t="s">
        <v>478</v>
      </c>
      <c r="B118" s="5" t="n">
        <v>567153</v>
      </c>
      <c r="C118" s="5" t="n">
        <v>468763</v>
      </c>
    </row>
    <row r="119" spans="1:4">
      <c r="A119" s="4" t="s">
        <v>500</v>
      </c>
    </row>
    <row r="120" spans="1:4">
      <c r="A120" s="3" t="s">
        <v>474</v>
      </c>
    </row>
    <row r="121" spans="1:4">
      <c r="A121" s="4" t="s">
        <v>476</v>
      </c>
      <c r="B121" s="5" t="n">
        <v>20517</v>
      </c>
      <c r="C121" s="5" t="n">
        <v>3733</v>
      </c>
      <c r="D121" s="5" t="n">
        <v>3964</v>
      </c>
    </row>
    <row r="122" spans="1:4">
      <c r="A122" s="4" t="s">
        <v>478</v>
      </c>
      <c r="B122" s="5" t="n">
        <v>14768</v>
      </c>
      <c r="C122" s="5" t="n">
        <v>2764</v>
      </c>
    </row>
    <row r="123" spans="1:4">
      <c r="A123" s="4" t="s">
        <v>501</v>
      </c>
    </row>
    <row r="124" spans="1:4">
      <c r="A124" s="3" t="s">
        <v>474</v>
      </c>
    </row>
    <row r="125" spans="1:4">
      <c r="A125" s="4" t="s">
        <v>480</v>
      </c>
      <c r="B125" s="5" t="n">
        <v>6210</v>
      </c>
      <c r="C125" s="5" t="n">
        <v>3838</v>
      </c>
    </row>
    <row r="126" spans="1:4">
      <c r="A126" s="4" t="s">
        <v>502</v>
      </c>
    </row>
    <row r="127" spans="1:4">
      <c r="A127" s="3" t="s">
        <v>474</v>
      </c>
    </row>
    <row r="128" spans="1:4">
      <c r="A128" s="4" t="s">
        <v>480</v>
      </c>
      <c r="B128" s="5" t="n">
        <v>1397</v>
      </c>
      <c r="C128" s="5" t="n">
        <v>2541</v>
      </c>
    </row>
    <row r="129" spans="1:4">
      <c r="A129" s="4" t="s">
        <v>469</v>
      </c>
    </row>
    <row r="130" spans="1:4">
      <c r="A130" s="3" t="s">
        <v>474</v>
      </c>
    </row>
    <row r="131" spans="1:4">
      <c r="A131" s="4" t="s">
        <v>475</v>
      </c>
      <c r="B131" s="5" t="n">
        <v>170</v>
      </c>
      <c r="C131" s="5" t="n">
        <v>40</v>
      </c>
    </row>
    <row r="132" spans="1:4">
      <c r="A132" s="4" t="s">
        <v>476</v>
      </c>
      <c r="B132" s="5" t="n">
        <v>288089</v>
      </c>
      <c r="C132" s="5" t="n">
        <v>282474</v>
      </c>
      <c r="D132" s="5" t="n">
        <v>271466</v>
      </c>
    </row>
    <row r="133" spans="1:4">
      <c r="A133" s="4" t="s">
        <v>477</v>
      </c>
      <c r="B133" s="5" t="n">
        <v>394</v>
      </c>
      <c r="C133" s="5" t="n">
        <v>413</v>
      </c>
    </row>
    <row r="134" spans="1:4">
      <c r="A134" s="4" t="s">
        <v>478</v>
      </c>
      <c r="B134" s="5" t="n">
        <v>285151</v>
      </c>
      <c r="C134" s="5" t="n">
        <v>278295</v>
      </c>
    </row>
    <row r="135" spans="1:4">
      <c r="A135" s="4" t="s">
        <v>503</v>
      </c>
    </row>
    <row r="136" spans="1:4">
      <c r="A136" s="3" t="s">
        <v>474</v>
      </c>
    </row>
    <row r="137" spans="1:4">
      <c r="A137" s="4" t="s">
        <v>476</v>
      </c>
      <c r="B137" s="5" t="n">
        <v>14</v>
      </c>
      <c r="C137" s="5" t="n">
        <v>0</v>
      </c>
      <c r="D137" s="5" t="n">
        <v>0</v>
      </c>
    </row>
    <row r="138" spans="1:4">
      <c r="A138" s="4" t="s">
        <v>478</v>
      </c>
      <c r="B138" s="5" t="n">
        <v>14</v>
      </c>
    </row>
    <row r="139" spans="1:4">
      <c r="A139" s="4" t="s">
        <v>504</v>
      </c>
    </row>
    <row r="140" spans="1:4">
      <c r="A140" s="3" t="s">
        <v>474</v>
      </c>
    </row>
    <row r="141" spans="1:4">
      <c r="A141" s="4" t="s">
        <v>480</v>
      </c>
      <c r="B141" s="5" t="n">
        <v>2167</v>
      </c>
      <c r="C141" s="5" t="n">
        <v>3541</v>
      </c>
    </row>
    <row r="142" spans="1:4">
      <c r="A142" s="4" t="s">
        <v>505</v>
      </c>
    </row>
    <row r="143" spans="1:4">
      <c r="A143" s="3" t="s">
        <v>474</v>
      </c>
    </row>
    <row r="144" spans="1:4">
      <c r="A144" s="4" t="s">
        <v>480</v>
      </c>
      <c r="B144" s="5" t="n">
        <v>193</v>
      </c>
      <c r="C144" s="5" t="n">
        <v>185</v>
      </c>
    </row>
    <row r="145" spans="1:4">
      <c r="A145" s="4" t="s">
        <v>470</v>
      </c>
    </row>
    <row r="146" spans="1:4">
      <c r="A146" s="3" t="s">
        <v>474</v>
      </c>
    </row>
    <row r="147" spans="1:4">
      <c r="A147" s="4" t="s">
        <v>475</v>
      </c>
      <c r="B147" s="5" t="n">
        <v>306</v>
      </c>
      <c r="C147" s="5" t="n">
        <v>217</v>
      </c>
    </row>
    <row r="148" spans="1:4">
      <c r="A148" s="4" t="s">
        <v>476</v>
      </c>
      <c r="B148" s="5" t="n">
        <v>642084</v>
      </c>
      <c r="C148" s="5" t="n">
        <v>537521</v>
      </c>
      <c r="D148" s="5" t="n">
        <v>527863</v>
      </c>
    </row>
    <row r="149" spans="1:4">
      <c r="A149" s="4" t="s">
        <v>477</v>
      </c>
      <c r="B149" s="5" t="n">
        <v>2072</v>
      </c>
      <c r="C149" s="5" t="n">
        <v>2075</v>
      </c>
    </row>
    <row r="150" spans="1:4">
      <c r="A150" s="4" t="s">
        <v>478</v>
      </c>
      <c r="B150" s="5" t="n">
        <v>632912</v>
      </c>
      <c r="C150" s="5" t="n">
        <v>531180</v>
      </c>
    </row>
    <row r="151" spans="1:4">
      <c r="A151" s="4" t="s">
        <v>506</v>
      </c>
    </row>
    <row r="152" spans="1:4">
      <c r="A152" s="3" t="s">
        <v>474</v>
      </c>
    </row>
    <row r="153" spans="1:4">
      <c r="A153" s="4" t="s">
        <v>476</v>
      </c>
      <c r="B153" s="5" t="n">
        <v>1884</v>
      </c>
      <c r="C153" s="5" t="n">
        <v>950</v>
      </c>
      <c r="D153" s="5" t="n">
        <v>1156</v>
      </c>
    </row>
    <row r="154" spans="1:4">
      <c r="A154" s="4" t="s">
        <v>478</v>
      </c>
      <c r="B154" s="5" t="n">
        <v>1156</v>
      </c>
      <c r="C154" s="5" t="n">
        <v>445</v>
      </c>
    </row>
    <row r="155" spans="1:4">
      <c r="A155" s="4" t="s">
        <v>507</v>
      </c>
    </row>
    <row r="156" spans="1:4">
      <c r="A156" s="3" t="s">
        <v>474</v>
      </c>
    </row>
    <row r="157" spans="1:4">
      <c r="A157" s="4" t="s">
        <v>480</v>
      </c>
      <c r="B157" s="5" t="n">
        <v>3564</v>
      </c>
      <c r="C157" s="5" t="n">
        <v>2382</v>
      </c>
    </row>
    <row r="158" spans="1:4">
      <c r="A158" s="4" t="s">
        <v>508</v>
      </c>
    </row>
    <row r="159" spans="1:4">
      <c r="A159" s="3" t="s">
        <v>474</v>
      </c>
    </row>
    <row r="160" spans="1:4">
      <c r="A160" s="4" t="s">
        <v>480</v>
      </c>
      <c r="B160" s="5" t="n">
        <v>1346</v>
      </c>
      <c r="C160" s="5" t="n">
        <v>717</v>
      </c>
    </row>
    <row r="161" spans="1:4">
      <c r="A161" s="4" t="s">
        <v>509</v>
      </c>
    </row>
    <row r="162" spans="1:4">
      <c r="A162" s="3" t="s">
        <v>474</v>
      </c>
    </row>
    <row r="163" spans="1:4">
      <c r="A163" s="4" t="s">
        <v>475</v>
      </c>
      <c r="B163" s="5" t="n">
        <v>371</v>
      </c>
      <c r="C163" s="5" t="n">
        <v>402</v>
      </c>
    </row>
    <row r="164" spans="1:4">
      <c r="A164" s="4" t="s">
        <v>476</v>
      </c>
      <c r="B164" s="5" t="n">
        <v>1124469</v>
      </c>
      <c r="C164" s="5" t="n">
        <v>647987</v>
      </c>
      <c r="D164" s="5" t="n">
        <v>494329</v>
      </c>
    </row>
    <row r="165" spans="1:4">
      <c r="A165" s="4" t="s">
        <v>477</v>
      </c>
      <c r="B165" s="5" t="n">
        <v>243</v>
      </c>
      <c r="C165" s="5" t="n">
        <v>275</v>
      </c>
    </row>
    <row r="166" spans="1:4">
      <c r="A166" s="4" t="s">
        <v>478</v>
      </c>
      <c r="B166" s="5" t="n">
        <v>1113874</v>
      </c>
      <c r="C166" s="5" t="n">
        <v>642656</v>
      </c>
    </row>
    <row r="167" spans="1:4">
      <c r="A167" s="4" t="s">
        <v>510</v>
      </c>
    </row>
    <row r="168" spans="1:4">
      <c r="A168" s="3" t="s">
        <v>474</v>
      </c>
    </row>
    <row r="169" spans="1:4">
      <c r="A169" s="4" t="s">
        <v>476</v>
      </c>
      <c r="B169" s="5" t="n">
        <v>3728</v>
      </c>
      <c r="C169" s="5" t="n">
        <v>198</v>
      </c>
      <c r="D169" s="7" t="n">
        <v>213</v>
      </c>
    </row>
    <row r="170" spans="1:4">
      <c r="A170" s="4" t="s">
        <v>478</v>
      </c>
      <c r="B170" s="5" t="n">
        <v>3501</v>
      </c>
      <c r="C170" s="5" t="n">
        <v>198</v>
      </c>
    </row>
    <row r="171" spans="1:4">
      <c r="A171" s="4" t="s">
        <v>511</v>
      </c>
    </row>
    <row r="172" spans="1:4">
      <c r="A172" s="3" t="s">
        <v>474</v>
      </c>
    </row>
    <row r="173" spans="1:4">
      <c r="A173" s="4" t="s">
        <v>480</v>
      </c>
      <c r="B173" s="5" t="n">
        <v>4179</v>
      </c>
      <c r="C173" s="5" t="n">
        <v>2404</v>
      </c>
    </row>
    <row r="174" spans="1:4">
      <c r="A174" s="4" t="s">
        <v>512</v>
      </c>
    </row>
    <row r="175" spans="1:4">
      <c r="A175" s="3" t="s">
        <v>474</v>
      </c>
    </row>
    <row r="176" spans="1:4">
      <c r="A176" s="4" t="s">
        <v>480</v>
      </c>
      <c r="B176" s="7" t="n">
        <v>2074</v>
      </c>
      <c r="C176" s="7" t="n">
        <v>20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23</v>
      </c>
      <c r="D1" s="2" t="s">
        <v>68</v>
      </c>
    </row>
    <row r="2" spans="1:4">
      <c r="A2" s="3" t="s">
        <v>474</v>
      </c>
    </row>
    <row r="3" spans="1:4">
      <c r="A3" s="4" t="s">
        <v>478</v>
      </c>
      <c r="B3" s="7" t="n">
        <v>9636112</v>
      </c>
      <c r="C3" s="7" t="n">
        <v>7053016</v>
      </c>
    </row>
    <row r="4" spans="1:4">
      <c r="A4" s="4" t="s">
        <v>476</v>
      </c>
      <c r="B4" s="5" t="n">
        <v>9805723</v>
      </c>
      <c r="C4" s="5" t="n">
        <v>7141552</v>
      </c>
      <c r="D4" s="7" t="n">
        <v>6554046</v>
      </c>
    </row>
    <row r="5" spans="1:4">
      <c r="A5" s="4" t="s">
        <v>462</v>
      </c>
    </row>
    <row r="6" spans="1:4">
      <c r="A6" s="3" t="s">
        <v>474</v>
      </c>
    </row>
    <row r="7" spans="1:4">
      <c r="A7" s="4" t="s">
        <v>478</v>
      </c>
      <c r="B7" s="5" t="n">
        <v>1230587</v>
      </c>
      <c r="C7" s="5" t="n">
        <v>936857</v>
      </c>
    </row>
    <row r="8" spans="1:4">
      <c r="A8" s="4" t="s">
        <v>476</v>
      </c>
      <c r="B8" s="5" t="n">
        <v>1249196</v>
      </c>
      <c r="C8" s="5" t="n">
        <v>948791</v>
      </c>
      <c r="D8" s="5" t="n">
        <v>770287</v>
      </c>
    </row>
    <row r="9" spans="1:4">
      <c r="A9" s="4" t="s">
        <v>463</v>
      </c>
    </row>
    <row r="10" spans="1:4">
      <c r="A10" s="3" t="s">
        <v>474</v>
      </c>
    </row>
    <row r="11" spans="1:4">
      <c r="A11" s="4" t="s">
        <v>478</v>
      </c>
      <c r="B11" s="5" t="n">
        <v>1245028</v>
      </c>
      <c r="C11" s="5" t="n">
        <v>925910</v>
      </c>
    </row>
    <row r="12" spans="1:4">
      <c r="A12" s="4" t="s">
        <v>476</v>
      </c>
      <c r="B12" s="5" t="n">
        <v>1279155</v>
      </c>
      <c r="C12" s="5" t="n">
        <v>943933</v>
      </c>
      <c r="D12" s="5" t="n">
        <v>870559</v>
      </c>
    </row>
    <row r="13" spans="1:4">
      <c r="A13" s="4" t="s">
        <v>464</v>
      </c>
    </row>
    <row r="14" spans="1:4">
      <c r="A14" s="3" t="s">
        <v>474</v>
      </c>
    </row>
    <row r="15" spans="1:4">
      <c r="A15" s="4" t="s">
        <v>478</v>
      </c>
      <c r="B15" s="5" t="n">
        <v>2206913</v>
      </c>
      <c r="C15" s="5" t="n">
        <v>1703592</v>
      </c>
    </row>
    <row r="16" spans="1:4">
      <c r="A16" s="4" t="s">
        <v>476</v>
      </c>
      <c r="B16" s="5" t="n">
        <v>2230463</v>
      </c>
      <c r="C16" s="5" t="n">
        <v>1713659</v>
      </c>
      <c r="D16" s="5" t="n">
        <v>1631767</v>
      </c>
    </row>
    <row r="17" spans="1:4">
      <c r="A17" s="4" t="s">
        <v>465</v>
      </c>
    </row>
    <row r="18" spans="1:4">
      <c r="A18" s="3" t="s">
        <v>474</v>
      </c>
    </row>
    <row r="19" spans="1:4">
      <c r="A19" s="4" t="s">
        <v>478</v>
      </c>
      <c r="B19" s="5" t="n">
        <v>544140</v>
      </c>
      <c r="C19" s="5" t="n">
        <v>356999</v>
      </c>
    </row>
    <row r="20" spans="1:4">
      <c r="A20" s="4" t="s">
        <v>476</v>
      </c>
      <c r="B20" s="5" t="n">
        <v>547520</v>
      </c>
      <c r="C20" s="5" t="n">
        <v>357079</v>
      </c>
      <c r="D20" s="5" t="n">
        <v>353769</v>
      </c>
    </row>
    <row r="21" spans="1:4">
      <c r="A21" s="4" t="s">
        <v>466</v>
      </c>
    </row>
    <row r="22" spans="1:4">
      <c r="A22" s="3" t="s">
        <v>474</v>
      </c>
    </row>
    <row r="23" spans="1:4">
      <c r="A23" s="4" t="s">
        <v>478</v>
      </c>
      <c r="B23" s="5" t="n">
        <v>1116812</v>
      </c>
      <c r="C23" s="5" t="n">
        <v>609829</v>
      </c>
    </row>
    <row r="24" spans="1:4">
      <c r="A24" s="4" t="s">
        <v>476</v>
      </c>
      <c r="B24" s="5" t="n">
        <v>1125733</v>
      </c>
      <c r="C24" s="5" t="n">
        <v>612023</v>
      </c>
      <c r="D24" s="5" t="n">
        <v>576567</v>
      </c>
    </row>
    <row r="25" spans="1:4">
      <c r="A25" s="4" t="s">
        <v>467</v>
      </c>
    </row>
    <row r="26" spans="1:4">
      <c r="A26" s="3" t="s">
        <v>474</v>
      </c>
    </row>
    <row r="27" spans="1:4">
      <c r="A27" s="4" t="s">
        <v>478</v>
      </c>
      <c r="B27" s="5" t="n">
        <v>693542</v>
      </c>
      <c r="C27" s="5" t="n">
        <v>598935</v>
      </c>
    </row>
    <row r="28" spans="1:4">
      <c r="A28" s="4" t="s">
        <v>476</v>
      </c>
      <c r="B28" s="5" t="n">
        <v>714660</v>
      </c>
      <c r="C28" s="5" t="n">
        <v>612395</v>
      </c>
      <c r="D28" s="5" t="n">
        <v>580568</v>
      </c>
    </row>
    <row r="29" spans="1:4">
      <c r="A29" s="4" t="s">
        <v>468</v>
      </c>
    </row>
    <row r="30" spans="1:4">
      <c r="A30" s="3" t="s">
        <v>474</v>
      </c>
    </row>
    <row r="31" spans="1:4">
      <c r="A31" s="4" t="s">
        <v>478</v>
      </c>
      <c r="B31" s="5" t="n">
        <v>567153</v>
      </c>
      <c r="C31" s="5" t="n">
        <v>468763</v>
      </c>
    </row>
    <row r="32" spans="1:4">
      <c r="A32" s="4" t="s">
        <v>476</v>
      </c>
      <c r="B32" s="5" t="n">
        <v>604354</v>
      </c>
      <c r="C32" s="5" t="n">
        <v>485690</v>
      </c>
      <c r="D32" s="5" t="n">
        <v>476871</v>
      </c>
    </row>
    <row r="33" spans="1:4">
      <c r="A33" s="4" t="s">
        <v>469</v>
      </c>
    </row>
    <row r="34" spans="1:4">
      <c r="A34" s="3" t="s">
        <v>474</v>
      </c>
    </row>
    <row r="35" spans="1:4">
      <c r="A35" s="4" t="s">
        <v>478</v>
      </c>
      <c r="B35" s="5" t="n">
        <v>285151</v>
      </c>
      <c r="C35" s="5" t="n">
        <v>278295</v>
      </c>
    </row>
    <row r="36" spans="1:4">
      <c r="A36" s="4" t="s">
        <v>476</v>
      </c>
      <c r="B36" s="5" t="n">
        <v>288089</v>
      </c>
      <c r="C36" s="5" t="n">
        <v>282474</v>
      </c>
      <c r="D36" s="5" t="n">
        <v>271466</v>
      </c>
    </row>
    <row r="37" spans="1:4">
      <c r="A37" s="4" t="s">
        <v>470</v>
      </c>
    </row>
    <row r="38" spans="1:4">
      <c r="A38" s="3" t="s">
        <v>474</v>
      </c>
    </row>
    <row r="39" spans="1:4">
      <c r="A39" s="4" t="s">
        <v>478</v>
      </c>
      <c r="B39" s="5" t="n">
        <v>632912</v>
      </c>
      <c r="C39" s="5" t="n">
        <v>531180</v>
      </c>
    </row>
    <row r="40" spans="1:4">
      <c r="A40" s="4" t="s">
        <v>476</v>
      </c>
      <c r="B40" s="5" t="n">
        <v>642084</v>
      </c>
      <c r="C40" s="5" t="n">
        <v>537521</v>
      </c>
      <c r="D40" s="5" t="n">
        <v>527863</v>
      </c>
    </row>
    <row r="41" spans="1:4">
      <c r="A41" s="4" t="s">
        <v>509</v>
      </c>
    </row>
    <row r="42" spans="1:4">
      <c r="A42" s="3" t="s">
        <v>474</v>
      </c>
    </row>
    <row r="43" spans="1:4">
      <c r="A43" s="4" t="s">
        <v>478</v>
      </c>
      <c r="B43" s="5" t="n">
        <v>1113874</v>
      </c>
      <c r="C43" s="5" t="n">
        <v>642656</v>
      </c>
    </row>
    <row r="44" spans="1:4">
      <c r="A44" s="4" t="s">
        <v>476</v>
      </c>
      <c r="B44" s="5" t="n">
        <v>1124469</v>
      </c>
      <c r="C44" s="5" t="n">
        <v>647987</v>
      </c>
      <c r="D44" s="5" t="n">
        <v>494329</v>
      </c>
    </row>
    <row r="45" spans="1:4">
      <c r="A45" s="4" t="s">
        <v>309</v>
      </c>
    </row>
    <row r="46" spans="1:4">
      <c r="A46" s="3" t="s">
        <v>474</v>
      </c>
    </row>
    <row r="47" spans="1:4">
      <c r="A47" s="4" t="s">
        <v>478</v>
      </c>
      <c r="B47" s="5" t="n">
        <v>85028</v>
      </c>
      <c r="C47" s="5" t="n">
        <v>35418</v>
      </c>
    </row>
    <row r="48" spans="1:4">
      <c r="A48" s="4" t="s">
        <v>476</v>
      </c>
      <c r="B48" s="5" t="n">
        <v>102861</v>
      </c>
      <c r="C48" s="5" t="n">
        <v>39021</v>
      </c>
      <c r="D48" s="5" t="n">
        <v>57770</v>
      </c>
    </row>
    <row r="49" spans="1:4">
      <c r="A49" s="4" t="s">
        <v>514</v>
      </c>
    </row>
    <row r="50" spans="1:4">
      <c r="A50" s="3" t="s">
        <v>474</v>
      </c>
    </row>
    <row r="51" spans="1:4">
      <c r="A51" s="4" t="s">
        <v>480</v>
      </c>
      <c r="B51" s="5" t="n">
        <v>2856</v>
      </c>
      <c r="C51" s="5" t="n">
        <v>1644</v>
      </c>
    </row>
    <row r="52" spans="1:4">
      <c r="A52" s="4" t="s">
        <v>515</v>
      </c>
    </row>
    <row r="53" spans="1:4">
      <c r="A53" s="3" t="s">
        <v>474</v>
      </c>
    </row>
    <row r="54" spans="1:4">
      <c r="A54" s="4" t="s">
        <v>480</v>
      </c>
      <c r="B54" s="5" t="n">
        <v>14977</v>
      </c>
      <c r="C54" s="5" t="n">
        <v>1959</v>
      </c>
    </row>
    <row r="55" spans="1:4">
      <c r="A55" s="4" t="s">
        <v>516</v>
      </c>
    </row>
    <row r="56" spans="1:4">
      <c r="A56" s="3" t="s">
        <v>474</v>
      </c>
    </row>
    <row r="57" spans="1:4">
      <c r="A57" s="4" t="s">
        <v>478</v>
      </c>
      <c r="B57" s="5" t="n">
        <v>8239</v>
      </c>
      <c r="C57" s="5" t="n">
        <v>2773</v>
      </c>
    </row>
    <row r="58" spans="1:4">
      <c r="A58" s="4" t="s">
        <v>476</v>
      </c>
      <c r="B58" s="5" t="n">
        <v>10202</v>
      </c>
      <c r="C58" s="5" t="n">
        <v>2838</v>
      </c>
      <c r="D58" s="5" t="n">
        <v>2776</v>
      </c>
    </row>
    <row r="59" spans="1:4">
      <c r="A59" s="4" t="s">
        <v>517</v>
      </c>
    </row>
    <row r="60" spans="1:4">
      <c r="A60" s="3" t="s">
        <v>474</v>
      </c>
    </row>
    <row r="61" spans="1:4">
      <c r="A61" s="4" t="s">
        <v>480</v>
      </c>
      <c r="B61" s="5" t="n">
        <v>54</v>
      </c>
      <c r="C61" s="5" t="n">
        <v>8</v>
      </c>
    </row>
    <row r="62" spans="1:4">
      <c r="A62" s="4" t="s">
        <v>518</v>
      </c>
    </row>
    <row r="63" spans="1:4">
      <c r="A63" s="3" t="s">
        <v>474</v>
      </c>
    </row>
    <row r="64" spans="1:4">
      <c r="A64" s="4" t="s">
        <v>480</v>
      </c>
      <c r="B64" s="5" t="n">
        <v>1909</v>
      </c>
      <c r="C64" s="5" t="n">
        <v>57</v>
      </c>
    </row>
    <row r="65" spans="1:4">
      <c r="A65" s="4" t="s">
        <v>519</v>
      </c>
    </row>
    <row r="66" spans="1:4">
      <c r="A66" s="3" t="s">
        <v>474</v>
      </c>
    </row>
    <row r="67" spans="1:4">
      <c r="A67" s="4" t="s">
        <v>478</v>
      </c>
      <c r="B67" s="5" t="n">
        <v>20393</v>
      </c>
      <c r="C67" s="5" t="n">
        <v>13931</v>
      </c>
    </row>
    <row r="68" spans="1:4">
      <c r="A68" s="4" t="s">
        <v>476</v>
      </c>
      <c r="B68" s="5" t="n">
        <v>25826</v>
      </c>
      <c r="C68" s="5" t="n">
        <v>14790</v>
      </c>
      <c r="D68" s="5" t="n">
        <v>18199</v>
      </c>
    </row>
    <row r="69" spans="1:4">
      <c r="A69" s="4" t="s">
        <v>520</v>
      </c>
    </row>
    <row r="70" spans="1:4">
      <c r="A70" s="3" t="s">
        <v>474</v>
      </c>
    </row>
    <row r="71" spans="1:4">
      <c r="A71" s="4" t="s">
        <v>480</v>
      </c>
      <c r="B71" s="5" t="n">
        <v>438</v>
      </c>
      <c r="C71" s="5" t="n">
        <v>381</v>
      </c>
    </row>
    <row r="72" spans="1:4">
      <c r="A72" s="4" t="s">
        <v>521</v>
      </c>
    </row>
    <row r="73" spans="1:4">
      <c r="A73" s="3" t="s">
        <v>474</v>
      </c>
    </row>
    <row r="74" spans="1:4">
      <c r="A74" s="4" t="s">
        <v>480</v>
      </c>
      <c r="B74" s="5" t="n">
        <v>4995</v>
      </c>
      <c r="C74" s="5" t="n">
        <v>478</v>
      </c>
    </row>
    <row r="75" spans="1:4">
      <c r="A75" s="4" t="s">
        <v>522</v>
      </c>
    </row>
    <row r="76" spans="1:4">
      <c r="A76" s="3" t="s">
        <v>474</v>
      </c>
    </row>
    <row r="77" spans="1:4">
      <c r="A77" s="4" t="s">
        <v>478</v>
      </c>
      <c r="B77" s="5" t="n">
        <v>17856</v>
      </c>
      <c r="C77" s="5" t="n">
        <v>6189</v>
      </c>
    </row>
    <row r="78" spans="1:4">
      <c r="A78" s="4" t="s">
        <v>476</v>
      </c>
      <c r="B78" s="5" t="n">
        <v>19594</v>
      </c>
      <c r="C78" s="5" t="n">
        <v>6610</v>
      </c>
      <c r="D78" s="5" t="n">
        <v>16725</v>
      </c>
    </row>
    <row r="79" spans="1:4">
      <c r="A79" s="4" t="s">
        <v>523</v>
      </c>
    </row>
    <row r="80" spans="1:4">
      <c r="A80" s="3" t="s">
        <v>474</v>
      </c>
    </row>
    <row r="81" spans="1:4">
      <c r="A81" s="4" t="s">
        <v>480</v>
      </c>
      <c r="B81" s="5" t="n">
        <v>180</v>
      </c>
      <c r="C81" s="5" t="n">
        <v>188</v>
      </c>
    </row>
    <row r="82" spans="1:4">
      <c r="A82" s="4" t="s">
        <v>524</v>
      </c>
    </row>
    <row r="83" spans="1:4">
      <c r="A83" s="3" t="s">
        <v>474</v>
      </c>
    </row>
    <row r="84" spans="1:4">
      <c r="A84" s="4" t="s">
        <v>480</v>
      </c>
      <c r="B84" s="5" t="n">
        <v>1558</v>
      </c>
      <c r="C84" s="5" t="n">
        <v>233</v>
      </c>
    </row>
    <row r="85" spans="1:4">
      <c r="A85" s="4" t="s">
        <v>525</v>
      </c>
    </row>
    <row r="86" spans="1:4">
      <c r="A86" s="3" t="s">
        <v>474</v>
      </c>
    </row>
    <row r="87" spans="1:4">
      <c r="A87" s="4" t="s">
        <v>478</v>
      </c>
      <c r="B87" s="5" t="n">
        <v>3380</v>
      </c>
      <c r="C87" s="5" t="n">
        <v>80</v>
      </c>
    </row>
    <row r="88" spans="1:4">
      <c r="A88" s="4" t="s">
        <v>476</v>
      </c>
      <c r="B88" s="5" t="n">
        <v>3380</v>
      </c>
      <c r="C88" s="5" t="n">
        <v>80</v>
      </c>
      <c r="D88" s="5" t="n">
        <v>2058</v>
      </c>
    </row>
    <row r="89" spans="1:4">
      <c r="A89" s="4" t="s">
        <v>526</v>
      </c>
    </row>
    <row r="90" spans="1:4">
      <c r="A90" s="3" t="s">
        <v>474</v>
      </c>
    </row>
    <row r="91" spans="1:4">
      <c r="A91" s="4" t="s">
        <v>480</v>
      </c>
      <c r="B91" s="5" t="n">
        <v>0</v>
      </c>
      <c r="C91" s="5" t="n">
        <v>0</v>
      </c>
    </row>
    <row r="92" spans="1:4">
      <c r="A92" s="4" t="s">
        <v>527</v>
      </c>
    </row>
    <row r="93" spans="1:4">
      <c r="A93" s="3" t="s">
        <v>474</v>
      </c>
    </row>
    <row r="94" spans="1:4">
      <c r="A94" s="4" t="s">
        <v>480</v>
      </c>
      <c r="B94" s="5" t="n">
        <v>0</v>
      </c>
      <c r="C94" s="5" t="n">
        <v>0</v>
      </c>
    </row>
    <row r="95" spans="1:4">
      <c r="A95" s="4" t="s">
        <v>528</v>
      </c>
    </row>
    <row r="96" spans="1:4">
      <c r="A96" s="3" t="s">
        <v>474</v>
      </c>
    </row>
    <row r="97" spans="1:4">
      <c r="A97" s="4" t="s">
        <v>478</v>
      </c>
      <c r="B97" s="5" t="n">
        <v>2732</v>
      </c>
      <c r="C97" s="5" t="n">
        <v>408</v>
      </c>
    </row>
    <row r="98" spans="1:4">
      <c r="A98" s="4" t="s">
        <v>476</v>
      </c>
      <c r="B98" s="5" t="n">
        <v>2890</v>
      </c>
      <c r="C98" s="5" t="n">
        <v>408</v>
      </c>
      <c r="D98" s="5" t="n">
        <v>733</v>
      </c>
    </row>
    <row r="99" spans="1:4">
      <c r="A99" s="4" t="s">
        <v>529</v>
      </c>
    </row>
    <row r="100" spans="1:4">
      <c r="A100" s="3" t="s">
        <v>474</v>
      </c>
    </row>
    <row r="101" spans="1:4">
      <c r="A101" s="4" t="s">
        <v>480</v>
      </c>
      <c r="B101" s="5" t="n">
        <v>38</v>
      </c>
      <c r="C101" s="5" t="n">
        <v>0</v>
      </c>
    </row>
    <row r="102" spans="1:4">
      <c r="A102" s="4" t="s">
        <v>530</v>
      </c>
    </row>
    <row r="103" spans="1:4">
      <c r="A103" s="3" t="s">
        <v>474</v>
      </c>
    </row>
    <row r="104" spans="1:4">
      <c r="A104" s="4" t="s">
        <v>480</v>
      </c>
      <c r="B104" s="5" t="n">
        <v>120</v>
      </c>
      <c r="C104" s="5" t="n">
        <v>0</v>
      </c>
    </row>
    <row r="105" spans="1:4">
      <c r="A105" s="4" t="s">
        <v>531</v>
      </c>
    </row>
    <row r="106" spans="1:4">
      <c r="A106" s="3" t="s">
        <v>474</v>
      </c>
    </row>
    <row r="107" spans="1:4">
      <c r="A107" s="4" t="s">
        <v>478</v>
      </c>
      <c r="B107" s="5" t="n">
        <v>12989</v>
      </c>
      <c r="C107" s="5" t="n">
        <v>8630</v>
      </c>
    </row>
    <row r="108" spans="1:4">
      <c r="A108" s="4" t="s">
        <v>476</v>
      </c>
      <c r="B108" s="5" t="n">
        <v>14826</v>
      </c>
      <c r="C108" s="5" t="n">
        <v>9414</v>
      </c>
      <c r="D108" s="5" t="n">
        <v>11946</v>
      </c>
    </row>
    <row r="109" spans="1:4">
      <c r="A109" s="4" t="s">
        <v>532</v>
      </c>
    </row>
    <row r="110" spans="1:4">
      <c r="A110" s="3" t="s">
        <v>474</v>
      </c>
    </row>
    <row r="111" spans="1:4">
      <c r="A111" s="4" t="s">
        <v>480</v>
      </c>
      <c r="B111" s="5" t="n">
        <v>383</v>
      </c>
      <c r="C111" s="5" t="n">
        <v>433</v>
      </c>
    </row>
    <row r="112" spans="1:4">
      <c r="A112" s="4" t="s">
        <v>533</v>
      </c>
    </row>
    <row r="113" spans="1:4">
      <c r="A113" s="3" t="s">
        <v>474</v>
      </c>
    </row>
    <row r="114" spans="1:4">
      <c r="A114" s="4" t="s">
        <v>480</v>
      </c>
      <c r="B114" s="5" t="n">
        <v>1454</v>
      </c>
      <c r="C114" s="5" t="n">
        <v>351</v>
      </c>
    </row>
    <row r="115" spans="1:4">
      <c r="A115" s="4" t="s">
        <v>534</v>
      </c>
    </row>
    <row r="116" spans="1:4">
      <c r="A116" s="3" t="s">
        <v>474</v>
      </c>
    </row>
    <row r="117" spans="1:4">
      <c r="A117" s="4" t="s">
        <v>478</v>
      </c>
      <c r="B117" s="5" t="n">
        <v>14768</v>
      </c>
      <c r="C117" s="5" t="n">
        <v>2764</v>
      </c>
    </row>
    <row r="118" spans="1:4">
      <c r="A118" s="4" t="s">
        <v>476</v>
      </c>
      <c r="B118" s="5" t="n">
        <v>20517</v>
      </c>
      <c r="C118" s="5" t="n">
        <v>3733</v>
      </c>
      <c r="D118" s="5" t="n">
        <v>3964</v>
      </c>
    </row>
    <row r="119" spans="1:4">
      <c r="A119" s="4" t="s">
        <v>535</v>
      </c>
    </row>
    <row r="120" spans="1:4">
      <c r="A120" s="3" t="s">
        <v>474</v>
      </c>
    </row>
    <row r="121" spans="1:4">
      <c r="A121" s="4" t="s">
        <v>480</v>
      </c>
      <c r="B121" s="5" t="n">
        <v>1673</v>
      </c>
      <c r="C121" s="5" t="n">
        <v>343</v>
      </c>
    </row>
    <row r="122" spans="1:4">
      <c r="A122" s="4" t="s">
        <v>536</v>
      </c>
    </row>
    <row r="123" spans="1:4">
      <c r="A123" s="3" t="s">
        <v>474</v>
      </c>
    </row>
    <row r="124" spans="1:4">
      <c r="A124" s="4" t="s">
        <v>480</v>
      </c>
      <c r="B124" s="5" t="n">
        <v>4076</v>
      </c>
      <c r="C124" s="5" t="n">
        <v>626</v>
      </c>
    </row>
    <row r="125" spans="1:4">
      <c r="A125" s="4" t="s">
        <v>537</v>
      </c>
    </row>
    <row r="126" spans="1:4">
      <c r="A126" s="3" t="s">
        <v>474</v>
      </c>
    </row>
    <row r="127" spans="1:4">
      <c r="A127" s="4" t="s">
        <v>478</v>
      </c>
      <c r="B127" s="5" t="n">
        <v>14</v>
      </c>
    </row>
    <row r="128" spans="1:4">
      <c r="A128" s="4" t="s">
        <v>476</v>
      </c>
      <c r="B128" s="5" t="n">
        <v>14</v>
      </c>
      <c r="C128" s="5" t="n">
        <v>0</v>
      </c>
      <c r="D128" s="5" t="n">
        <v>0</v>
      </c>
    </row>
    <row r="129" spans="1:4">
      <c r="A129" s="4" t="s">
        <v>538</v>
      </c>
    </row>
    <row r="130" spans="1:4">
      <c r="A130" s="3" t="s">
        <v>474</v>
      </c>
    </row>
    <row r="131" spans="1:4">
      <c r="A131" s="4" t="s">
        <v>480</v>
      </c>
      <c r="B131" s="5" t="n">
        <v>0</v>
      </c>
    </row>
    <row r="132" spans="1:4">
      <c r="A132" s="4" t="s">
        <v>539</v>
      </c>
    </row>
    <row r="133" spans="1:4">
      <c r="A133" s="3" t="s">
        <v>474</v>
      </c>
    </row>
    <row r="134" spans="1:4">
      <c r="A134" s="4" t="s">
        <v>480</v>
      </c>
      <c r="B134" s="5" t="n">
        <v>0</v>
      </c>
    </row>
    <row r="135" spans="1:4">
      <c r="A135" s="4" t="s">
        <v>540</v>
      </c>
    </row>
    <row r="136" spans="1:4">
      <c r="A136" s="3" t="s">
        <v>474</v>
      </c>
    </row>
    <row r="137" spans="1:4">
      <c r="A137" s="4" t="s">
        <v>478</v>
      </c>
      <c r="B137" s="5" t="n">
        <v>1156</v>
      </c>
      <c r="C137" s="5" t="n">
        <v>445</v>
      </c>
    </row>
    <row r="138" spans="1:4">
      <c r="A138" s="4" t="s">
        <v>476</v>
      </c>
      <c r="B138" s="5" t="n">
        <v>1884</v>
      </c>
      <c r="C138" s="5" t="n">
        <v>950</v>
      </c>
      <c r="D138" s="5" t="n">
        <v>1156</v>
      </c>
    </row>
    <row r="139" spans="1:4">
      <c r="A139" s="4" t="s">
        <v>541</v>
      </c>
    </row>
    <row r="140" spans="1:4">
      <c r="A140" s="3" t="s">
        <v>474</v>
      </c>
    </row>
    <row r="141" spans="1:4">
      <c r="A141" s="4" t="s">
        <v>480</v>
      </c>
      <c r="B141" s="5" t="n">
        <v>83</v>
      </c>
      <c r="C141" s="5" t="n">
        <v>291</v>
      </c>
    </row>
    <row r="142" spans="1:4">
      <c r="A142" s="4" t="s">
        <v>542</v>
      </c>
    </row>
    <row r="143" spans="1:4">
      <c r="A143" s="3" t="s">
        <v>474</v>
      </c>
    </row>
    <row r="144" spans="1:4">
      <c r="A144" s="4" t="s">
        <v>480</v>
      </c>
      <c r="B144" s="5" t="n">
        <v>645</v>
      </c>
      <c r="C144" s="5" t="n">
        <v>214</v>
      </c>
    </row>
    <row r="145" spans="1:4">
      <c r="A145" s="4" t="s">
        <v>543</v>
      </c>
    </row>
    <row r="146" spans="1:4">
      <c r="A146" s="3" t="s">
        <v>474</v>
      </c>
    </row>
    <row r="147" spans="1:4">
      <c r="A147" s="4" t="s">
        <v>478</v>
      </c>
      <c r="B147" s="5" t="n">
        <v>3501</v>
      </c>
      <c r="C147" s="5" t="n">
        <v>198</v>
      </c>
    </row>
    <row r="148" spans="1:4">
      <c r="A148" s="4" t="s">
        <v>476</v>
      </c>
      <c r="B148" s="5" t="n">
        <v>3728</v>
      </c>
      <c r="C148" s="5" t="n">
        <v>198</v>
      </c>
      <c r="D148" s="7" t="n">
        <v>213</v>
      </c>
    </row>
    <row r="149" spans="1:4">
      <c r="A149" s="4" t="s">
        <v>544</v>
      </c>
    </row>
    <row r="150" spans="1:4">
      <c r="A150" s="3" t="s">
        <v>474</v>
      </c>
    </row>
    <row r="151" spans="1:4">
      <c r="A151" s="4" t="s">
        <v>480</v>
      </c>
      <c r="B151" s="5" t="n">
        <v>7</v>
      </c>
      <c r="C151" s="5" t="n">
        <v>0</v>
      </c>
    </row>
    <row r="152" spans="1:4">
      <c r="A152" s="4" t="s">
        <v>545</v>
      </c>
    </row>
    <row r="153" spans="1:4">
      <c r="A153" s="3" t="s">
        <v>474</v>
      </c>
    </row>
    <row r="154" spans="1:4">
      <c r="A154" s="4" t="s">
        <v>480</v>
      </c>
      <c r="B154" s="7" t="n">
        <v>220</v>
      </c>
      <c r="C15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68</v>
      </c>
      <c r="D2" s="2" t="s">
        <v>23</v>
      </c>
    </row>
    <row r="3" spans="1:4">
      <c r="A3" s="3" t="s">
        <v>547</v>
      </c>
    </row>
    <row r="4" spans="1:4">
      <c r="A4" s="4" t="s">
        <v>548</v>
      </c>
      <c r="B4" s="7" t="n">
        <v>59927</v>
      </c>
      <c r="D4" s="7" t="n">
        <v>45393</v>
      </c>
    </row>
    <row r="5" spans="1:4">
      <c r="A5" s="4" t="s">
        <v>549</v>
      </c>
      <c r="B5" s="5" t="n">
        <v>9526</v>
      </c>
      <c r="D5" s="5" t="n">
        <v>8088</v>
      </c>
    </row>
    <row r="6" spans="1:4">
      <c r="A6" s="4" t="s">
        <v>550</v>
      </c>
      <c r="B6" s="5" t="n">
        <v>69453</v>
      </c>
      <c r="D6" s="5" t="n">
        <v>53481</v>
      </c>
    </row>
    <row r="7" spans="1:4">
      <c r="A7" s="3" t="s">
        <v>551</v>
      </c>
    </row>
    <row r="8" spans="1:4">
      <c r="A8" s="4" t="s">
        <v>548</v>
      </c>
      <c r="B8" s="5" t="n">
        <v>62587</v>
      </c>
      <c r="D8" s="5" t="n">
        <v>47320</v>
      </c>
    </row>
    <row r="9" spans="1:4">
      <c r="A9" s="4" t="s">
        <v>549</v>
      </c>
      <c r="B9" s="5" t="n">
        <v>10302</v>
      </c>
      <c r="D9" s="5" t="n">
        <v>8612</v>
      </c>
    </row>
    <row r="10" spans="1:4">
      <c r="A10" s="4" t="s">
        <v>550</v>
      </c>
      <c r="B10" s="5" t="n">
        <v>72889</v>
      </c>
      <c r="D10" s="5" t="n">
        <v>55932</v>
      </c>
    </row>
    <row r="11" spans="1:4">
      <c r="A11" s="4" t="s">
        <v>552</v>
      </c>
      <c r="B11" s="5" t="n">
        <v>502</v>
      </c>
      <c r="D11" s="5" t="n">
        <v>503</v>
      </c>
    </row>
    <row r="12" spans="1:4">
      <c r="A12" s="4" t="s">
        <v>553</v>
      </c>
      <c r="B12" s="5" t="n">
        <v>71806</v>
      </c>
      <c r="C12" s="7" t="n">
        <v>58535</v>
      </c>
    </row>
    <row r="13" spans="1:4">
      <c r="A13" s="4" t="s">
        <v>554</v>
      </c>
      <c r="B13" s="5" t="n">
        <v>517</v>
      </c>
      <c r="C13" s="5" t="n">
        <v>425</v>
      </c>
    </row>
    <row r="14" spans="1:4">
      <c r="A14" s="4" t="s">
        <v>462</v>
      </c>
    </row>
    <row r="15" spans="1:4">
      <c r="A15" s="3" t="s">
        <v>547</v>
      </c>
    </row>
    <row r="16" spans="1:4">
      <c r="A16" s="4" t="s">
        <v>548</v>
      </c>
      <c r="B16" s="5" t="n">
        <v>11652</v>
      </c>
      <c r="D16" s="5" t="n">
        <v>16035</v>
      </c>
    </row>
    <row r="17" spans="1:4">
      <c r="A17" s="4" t="s">
        <v>549</v>
      </c>
      <c r="B17" s="5" t="n">
        <v>526</v>
      </c>
      <c r="D17" s="5" t="n">
        <v>1536</v>
      </c>
    </row>
    <row r="18" spans="1:4">
      <c r="A18" s="3" t="s">
        <v>551</v>
      </c>
    </row>
    <row r="19" spans="1:4">
      <c r="A19" s="4" t="s">
        <v>548</v>
      </c>
      <c r="B19" s="5" t="n">
        <v>11831</v>
      </c>
      <c r="D19" s="5" t="n">
        <v>16214</v>
      </c>
    </row>
    <row r="20" spans="1:4">
      <c r="A20" s="4" t="s">
        <v>549</v>
      </c>
      <c r="B20" s="5" t="n">
        <v>572</v>
      </c>
      <c r="D20" s="5" t="n">
        <v>1573</v>
      </c>
    </row>
    <row r="21" spans="1:4">
      <c r="A21" s="4" t="s">
        <v>552</v>
      </c>
      <c r="B21" s="5" t="n">
        <v>78</v>
      </c>
      <c r="D21" s="5" t="n">
        <v>122</v>
      </c>
    </row>
    <row r="22" spans="1:4">
      <c r="A22" s="4" t="s">
        <v>553</v>
      </c>
      <c r="B22" s="5" t="n">
        <v>12326</v>
      </c>
      <c r="C22" s="5" t="n">
        <v>17179</v>
      </c>
    </row>
    <row r="23" spans="1:4">
      <c r="A23" s="4" t="s">
        <v>554</v>
      </c>
      <c r="B23" s="5" t="n">
        <v>74</v>
      </c>
      <c r="C23" s="5" t="n">
        <v>139</v>
      </c>
    </row>
    <row r="24" spans="1:4">
      <c r="A24" s="4" t="s">
        <v>463</v>
      </c>
    </row>
    <row r="25" spans="1:4">
      <c r="A25" s="3" t="s">
        <v>547</v>
      </c>
    </row>
    <row r="26" spans="1:4">
      <c r="A26" s="4" t="s">
        <v>548</v>
      </c>
      <c r="B26" s="5" t="n">
        <v>15966</v>
      </c>
      <c r="D26" s="5" t="n">
        <v>5427</v>
      </c>
    </row>
    <row r="27" spans="1:4">
      <c r="A27" s="4" t="s">
        <v>549</v>
      </c>
      <c r="B27" s="5" t="n">
        <v>820</v>
      </c>
      <c r="D27" s="5" t="n">
        <v>1161</v>
      </c>
    </row>
    <row r="28" spans="1:4">
      <c r="A28" s="3" t="s">
        <v>551</v>
      </c>
    </row>
    <row r="29" spans="1:4">
      <c r="A29" s="4" t="s">
        <v>548</v>
      </c>
      <c r="B29" s="5" t="n">
        <v>16347</v>
      </c>
      <c r="D29" s="5" t="n">
        <v>5527</v>
      </c>
    </row>
    <row r="30" spans="1:4">
      <c r="A30" s="4" t="s">
        <v>549</v>
      </c>
      <c r="B30" s="5" t="n">
        <v>830</v>
      </c>
      <c r="D30" s="5" t="n">
        <v>1161</v>
      </c>
    </row>
    <row r="31" spans="1:4">
      <c r="A31" s="4" t="s">
        <v>552</v>
      </c>
      <c r="B31" s="5" t="n">
        <v>74</v>
      </c>
      <c r="D31" s="5" t="n">
        <v>94</v>
      </c>
    </row>
    <row r="32" spans="1:4">
      <c r="A32" s="4" t="s">
        <v>553</v>
      </c>
      <c r="B32" s="5" t="n">
        <v>17112</v>
      </c>
      <c r="C32" s="5" t="n">
        <v>6793</v>
      </c>
    </row>
    <row r="33" spans="1:4">
      <c r="A33" s="4" t="s">
        <v>554</v>
      </c>
      <c r="B33" s="5" t="n">
        <v>160</v>
      </c>
      <c r="C33" s="5" t="n">
        <v>64</v>
      </c>
    </row>
    <row r="34" spans="1:4">
      <c r="A34" s="4" t="s">
        <v>464</v>
      </c>
    </row>
    <row r="35" spans="1:4">
      <c r="A35" s="3" t="s">
        <v>547</v>
      </c>
    </row>
    <row r="36" spans="1:4">
      <c r="A36" s="4" t="s">
        <v>548</v>
      </c>
      <c r="B36" s="5" t="n">
        <v>7545</v>
      </c>
      <c r="D36" s="5" t="n">
        <v>6017</v>
      </c>
    </row>
    <row r="37" spans="1:4">
      <c r="A37" s="4" t="s">
        <v>549</v>
      </c>
      <c r="B37" s="5" t="n">
        <v>83</v>
      </c>
      <c r="D37" s="5" t="n">
        <v>0</v>
      </c>
    </row>
    <row r="38" spans="1:4">
      <c r="A38" s="3" t="s">
        <v>551</v>
      </c>
    </row>
    <row r="39" spans="1:4">
      <c r="A39" s="4" t="s">
        <v>548</v>
      </c>
      <c r="B39" s="5" t="n">
        <v>7727</v>
      </c>
      <c r="D39" s="5" t="n">
        <v>6103</v>
      </c>
    </row>
    <row r="40" spans="1:4">
      <c r="A40" s="4" t="s">
        <v>549</v>
      </c>
      <c r="B40" s="5" t="n">
        <v>83</v>
      </c>
      <c r="D40" s="5" t="n">
        <v>0</v>
      </c>
    </row>
    <row r="41" spans="1:4">
      <c r="A41" s="4" t="s">
        <v>552</v>
      </c>
      <c r="B41" s="5" t="n">
        <v>1</v>
      </c>
      <c r="D41" s="5" t="n">
        <v>0</v>
      </c>
    </row>
    <row r="42" spans="1:4">
      <c r="A42" s="4" t="s">
        <v>553</v>
      </c>
      <c r="B42" s="5" t="n">
        <v>7904</v>
      </c>
      <c r="C42" s="5" t="n">
        <v>11540</v>
      </c>
    </row>
    <row r="43" spans="1:4">
      <c r="A43" s="4" t="s">
        <v>554</v>
      </c>
      <c r="B43" s="5" t="n">
        <v>61</v>
      </c>
      <c r="C43" s="5" t="n">
        <v>108</v>
      </c>
    </row>
    <row r="44" spans="1:4">
      <c r="A44" s="4" t="s">
        <v>466</v>
      </c>
    </row>
    <row r="45" spans="1:4">
      <c r="A45" s="3" t="s">
        <v>547</v>
      </c>
    </row>
    <row r="46" spans="1:4">
      <c r="A46" s="4" t="s">
        <v>548</v>
      </c>
      <c r="B46" s="5" t="n">
        <v>2313</v>
      </c>
      <c r="D46" s="5" t="n">
        <v>1681</v>
      </c>
    </row>
    <row r="47" spans="1:4">
      <c r="A47" s="4" t="s">
        <v>549</v>
      </c>
      <c r="B47" s="5" t="n">
        <v>2074</v>
      </c>
      <c r="D47" s="5" t="n">
        <v>1295</v>
      </c>
    </row>
    <row r="48" spans="1:4">
      <c r="A48" s="3" t="s">
        <v>551</v>
      </c>
    </row>
    <row r="49" spans="1:4">
      <c r="A49" s="4" t="s">
        <v>548</v>
      </c>
      <c r="B49" s="5" t="n">
        <v>2649</v>
      </c>
      <c r="D49" s="5" t="n">
        <v>1933</v>
      </c>
    </row>
    <row r="50" spans="1:4">
      <c r="A50" s="4" t="s">
        <v>549</v>
      </c>
      <c r="B50" s="5" t="n">
        <v>2113</v>
      </c>
      <c r="D50" s="5" t="n">
        <v>1319</v>
      </c>
    </row>
    <row r="51" spans="1:4">
      <c r="A51" s="4" t="s">
        <v>552</v>
      </c>
      <c r="B51" s="5" t="n">
        <v>60</v>
      </c>
      <c r="D51" s="5" t="n">
        <v>128</v>
      </c>
    </row>
    <row r="52" spans="1:4">
      <c r="A52" s="4" t="s">
        <v>553</v>
      </c>
      <c r="B52" s="5" t="n">
        <v>4933</v>
      </c>
      <c r="C52" s="5" t="n">
        <v>6830</v>
      </c>
    </row>
    <row r="53" spans="1:4">
      <c r="A53" s="4" t="s">
        <v>554</v>
      </c>
      <c r="B53" s="5" t="n">
        <v>45</v>
      </c>
      <c r="C53" s="5" t="n">
        <v>36</v>
      </c>
    </row>
    <row r="54" spans="1:4">
      <c r="A54" s="4" t="s">
        <v>467</v>
      </c>
    </row>
    <row r="55" spans="1:4">
      <c r="A55" s="3" t="s">
        <v>547</v>
      </c>
    </row>
    <row r="56" spans="1:4">
      <c r="A56" s="4" t="s">
        <v>548</v>
      </c>
      <c r="B56" s="5" t="n">
        <v>5459</v>
      </c>
      <c r="D56" s="5" t="n">
        <v>4098</v>
      </c>
    </row>
    <row r="57" spans="1:4">
      <c r="A57" s="4" t="s">
        <v>549</v>
      </c>
      <c r="B57" s="5" t="n">
        <v>909</v>
      </c>
      <c r="D57" s="5" t="n">
        <v>1062</v>
      </c>
    </row>
    <row r="58" spans="1:4">
      <c r="A58" s="3" t="s">
        <v>551</v>
      </c>
    </row>
    <row r="59" spans="1:4">
      <c r="A59" s="4" t="s">
        <v>548</v>
      </c>
      <c r="B59" s="5" t="n">
        <v>6254</v>
      </c>
      <c r="D59" s="5" t="n">
        <v>4879</v>
      </c>
    </row>
    <row r="60" spans="1:4">
      <c r="A60" s="4" t="s">
        <v>549</v>
      </c>
      <c r="B60" s="5" t="n">
        <v>921</v>
      </c>
      <c r="D60" s="5" t="n">
        <v>1068</v>
      </c>
    </row>
    <row r="61" spans="1:4">
      <c r="A61" s="4" t="s">
        <v>552</v>
      </c>
      <c r="B61" s="5" t="n">
        <v>30</v>
      </c>
      <c r="D61" s="5" t="n">
        <v>35</v>
      </c>
    </row>
    <row r="62" spans="1:4">
      <c r="A62" s="4" t="s">
        <v>553</v>
      </c>
      <c r="B62" s="5" t="n">
        <v>6618</v>
      </c>
      <c r="C62" s="5" t="n">
        <v>5251</v>
      </c>
    </row>
    <row r="63" spans="1:4">
      <c r="A63" s="4" t="s">
        <v>554</v>
      </c>
      <c r="B63" s="5" t="n">
        <v>56</v>
      </c>
      <c r="C63" s="5" t="n">
        <v>43</v>
      </c>
    </row>
    <row r="64" spans="1:4">
      <c r="A64" s="4" t="s">
        <v>468</v>
      </c>
    </row>
    <row r="65" spans="1:4">
      <c r="A65" s="3" t="s">
        <v>547</v>
      </c>
    </row>
    <row r="66" spans="1:4">
      <c r="A66" s="4" t="s">
        <v>548</v>
      </c>
      <c r="B66" s="5" t="n">
        <v>12910</v>
      </c>
      <c r="D66" s="5" t="n">
        <v>9512</v>
      </c>
    </row>
    <row r="67" spans="1:4">
      <c r="A67" s="4" t="s">
        <v>549</v>
      </c>
      <c r="B67" s="5" t="n">
        <v>3279</v>
      </c>
      <c r="D67" s="5" t="n">
        <v>1953</v>
      </c>
    </row>
    <row r="68" spans="1:4">
      <c r="A68" s="3" t="s">
        <v>551</v>
      </c>
    </row>
    <row r="69" spans="1:4">
      <c r="A69" s="4" t="s">
        <v>548</v>
      </c>
      <c r="B69" s="5" t="n">
        <v>13238</v>
      </c>
      <c r="D69" s="5" t="n">
        <v>9786</v>
      </c>
    </row>
    <row r="70" spans="1:4">
      <c r="A70" s="4" t="s">
        <v>549</v>
      </c>
      <c r="B70" s="5" t="n">
        <v>3532</v>
      </c>
      <c r="D70" s="5" t="n">
        <v>2070</v>
      </c>
    </row>
    <row r="71" spans="1:4">
      <c r="A71" s="4" t="s">
        <v>552</v>
      </c>
      <c r="B71" s="5" t="n">
        <v>88</v>
      </c>
      <c r="D71" s="5" t="n">
        <v>36</v>
      </c>
    </row>
    <row r="72" spans="1:4">
      <c r="A72" s="4" t="s">
        <v>553</v>
      </c>
      <c r="B72" s="5" t="n">
        <v>16529</v>
      </c>
      <c r="C72" s="5" t="n">
        <v>7796</v>
      </c>
    </row>
    <row r="73" spans="1:4">
      <c r="A73" s="4" t="s">
        <v>554</v>
      </c>
      <c r="B73" s="5" t="n">
        <v>77</v>
      </c>
      <c r="C73" s="5" t="n">
        <v>30</v>
      </c>
    </row>
    <row r="74" spans="1:4">
      <c r="A74" s="4" t="s">
        <v>469</v>
      </c>
    </row>
    <row r="75" spans="1:4">
      <c r="A75" s="3" t="s">
        <v>547</v>
      </c>
    </row>
    <row r="76" spans="1:4">
      <c r="A76" s="4" t="s">
        <v>549</v>
      </c>
      <c r="B76" s="5" t="n">
        <v>740</v>
      </c>
      <c r="D76" s="5" t="n">
        <v>413</v>
      </c>
    </row>
    <row r="77" spans="1:4">
      <c r="A77" s="3" t="s">
        <v>551</v>
      </c>
    </row>
    <row r="78" spans="1:4">
      <c r="A78" s="4" t="s">
        <v>549</v>
      </c>
      <c r="B78" s="5" t="n">
        <v>900</v>
      </c>
      <c r="D78" s="5" t="n">
        <v>577</v>
      </c>
    </row>
    <row r="79" spans="1:4">
      <c r="A79" s="4" t="s">
        <v>552</v>
      </c>
      <c r="B79" s="5" t="n">
        <v>3</v>
      </c>
      <c r="D79" s="5" t="n">
        <v>2</v>
      </c>
    </row>
    <row r="80" spans="1:4">
      <c r="A80" s="4" t="s">
        <v>553</v>
      </c>
      <c r="B80" s="5" t="n">
        <v>836</v>
      </c>
      <c r="C80" s="5" t="n">
        <v>477</v>
      </c>
    </row>
    <row r="81" spans="1:4">
      <c r="A81" s="4" t="s">
        <v>554</v>
      </c>
      <c r="B81" s="5" t="n">
        <v>5</v>
      </c>
      <c r="C81" s="5" t="n">
        <v>1</v>
      </c>
    </row>
    <row r="82" spans="1:4">
      <c r="A82" s="4" t="s">
        <v>470</v>
      </c>
    </row>
    <row r="83" spans="1:4">
      <c r="A83" s="3" t="s">
        <v>547</v>
      </c>
    </row>
    <row r="84" spans="1:4">
      <c r="A84" s="4" t="s">
        <v>548</v>
      </c>
      <c r="B84" s="5" t="n">
        <v>3497</v>
      </c>
      <c r="D84" s="5" t="n">
        <v>2056</v>
      </c>
    </row>
    <row r="85" spans="1:4">
      <c r="A85" s="4" t="s">
        <v>549</v>
      </c>
      <c r="B85" s="5" t="n">
        <v>936</v>
      </c>
      <c r="D85" s="5" t="n">
        <v>464</v>
      </c>
    </row>
    <row r="86" spans="1:4">
      <c r="A86" s="3" t="s">
        <v>551</v>
      </c>
    </row>
    <row r="87" spans="1:4">
      <c r="A87" s="4" t="s">
        <v>548</v>
      </c>
      <c r="B87" s="5" t="n">
        <v>3788</v>
      </c>
      <c r="D87" s="5" t="n">
        <v>2144</v>
      </c>
    </row>
    <row r="88" spans="1:4">
      <c r="A88" s="4" t="s">
        <v>549</v>
      </c>
      <c r="B88" s="5" t="n">
        <v>1053</v>
      </c>
      <c r="D88" s="5" t="n">
        <v>535</v>
      </c>
    </row>
    <row r="89" spans="1:4">
      <c r="A89" s="4" t="s">
        <v>552</v>
      </c>
      <c r="B89" s="5" t="n">
        <v>167</v>
      </c>
      <c r="D89" s="5" t="n">
        <v>51</v>
      </c>
    </row>
    <row r="90" spans="1:4">
      <c r="A90" s="4" t="s">
        <v>553</v>
      </c>
      <c r="B90" s="5" t="n">
        <v>4784</v>
      </c>
      <c r="C90" s="5" t="n">
        <v>2366</v>
      </c>
    </row>
    <row r="91" spans="1:4">
      <c r="A91" s="4" t="s">
        <v>554</v>
      </c>
      <c r="B91" s="5" t="n">
        <v>32</v>
      </c>
      <c r="C91" s="5" t="n">
        <v>4</v>
      </c>
    </row>
    <row r="92" spans="1:4">
      <c r="A92" s="4" t="s">
        <v>509</v>
      </c>
    </row>
    <row r="93" spans="1:4">
      <c r="A93" s="3" t="s">
        <v>547</v>
      </c>
    </row>
    <row r="94" spans="1:4">
      <c r="A94" s="4" t="s">
        <v>548</v>
      </c>
      <c r="B94" s="5" t="n">
        <v>585</v>
      </c>
      <c r="D94" s="5" t="n">
        <v>567</v>
      </c>
    </row>
    <row r="95" spans="1:4">
      <c r="A95" s="4" t="s">
        <v>549</v>
      </c>
      <c r="B95" s="5" t="n">
        <v>159</v>
      </c>
      <c r="D95" s="5" t="n">
        <v>204</v>
      </c>
    </row>
    <row r="96" spans="1:4">
      <c r="A96" s="3" t="s">
        <v>551</v>
      </c>
    </row>
    <row r="97" spans="1:4">
      <c r="A97" s="4" t="s">
        <v>548</v>
      </c>
      <c r="B97" s="5" t="n">
        <v>753</v>
      </c>
      <c r="D97" s="5" t="n">
        <v>734</v>
      </c>
    </row>
    <row r="98" spans="1:4">
      <c r="A98" s="4" t="s">
        <v>549</v>
      </c>
      <c r="B98" s="5" t="n">
        <v>298</v>
      </c>
      <c r="D98" s="5" t="n">
        <v>309</v>
      </c>
    </row>
    <row r="99" spans="1:4">
      <c r="A99" s="4" t="s">
        <v>552</v>
      </c>
      <c r="B99" s="5" t="n">
        <v>1</v>
      </c>
      <c r="D99" s="7" t="n">
        <v>35</v>
      </c>
    </row>
    <row r="100" spans="1:4">
      <c r="A100" s="4" t="s">
        <v>553</v>
      </c>
      <c r="B100" s="5" t="n">
        <v>764</v>
      </c>
      <c r="C100" s="5" t="n">
        <v>303</v>
      </c>
    </row>
    <row r="101" spans="1:4">
      <c r="A101" s="4" t="s">
        <v>554</v>
      </c>
      <c r="B101" s="7" t="n">
        <v>7</v>
      </c>
      <c r="C101"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5</v>
      </c>
      <c r="B1" s="2" t="s">
        <v>556</v>
      </c>
      <c r="C1" s="2" t="s">
        <v>557</v>
      </c>
    </row>
    <row r="2" spans="1:3">
      <c r="A2" s="3" t="s">
        <v>558</v>
      </c>
    </row>
    <row r="3" spans="1:3">
      <c r="A3" s="4" t="s">
        <v>559</v>
      </c>
      <c r="B3" s="5" t="n">
        <v>92</v>
      </c>
      <c r="C3" s="5" t="n">
        <v>88</v>
      </c>
    </row>
    <row r="4" spans="1:3">
      <c r="A4" s="4" t="s">
        <v>547</v>
      </c>
      <c r="B4" s="7" t="n">
        <v>17576</v>
      </c>
      <c r="C4" s="7" t="n">
        <v>17402</v>
      </c>
    </row>
    <row r="5" spans="1:3">
      <c r="A5" s="4" t="s">
        <v>560</v>
      </c>
      <c r="B5" s="7" t="n">
        <v>0</v>
      </c>
      <c r="C5" s="7" t="n">
        <v>0</v>
      </c>
    </row>
    <row r="6" spans="1:3">
      <c r="A6" s="4" t="s">
        <v>561</v>
      </c>
    </row>
    <row r="7" spans="1:3">
      <c r="A7" s="3" t="s">
        <v>558</v>
      </c>
    </row>
    <row r="8" spans="1:3">
      <c r="A8" s="4" t="s">
        <v>559</v>
      </c>
      <c r="B8" s="5" t="n">
        <v>63</v>
      </c>
      <c r="C8" s="5" t="n">
        <v>68</v>
      </c>
    </row>
    <row r="9" spans="1:3">
      <c r="A9" s="4" t="s">
        <v>547</v>
      </c>
      <c r="B9" s="7" t="n">
        <v>13292</v>
      </c>
      <c r="C9" s="7" t="n">
        <v>14553</v>
      </c>
    </row>
    <row r="10" spans="1:3">
      <c r="A10" s="4" t="s">
        <v>560</v>
      </c>
      <c r="B10" s="7" t="n">
        <v>0</v>
      </c>
      <c r="C10" s="7" t="n">
        <v>0</v>
      </c>
    </row>
    <row r="11" spans="1:3">
      <c r="A11" s="4" t="s">
        <v>562</v>
      </c>
    </row>
    <row r="12" spans="1:3">
      <c r="A12" s="3" t="s">
        <v>558</v>
      </c>
    </row>
    <row r="13" spans="1:3">
      <c r="A13" s="4" t="s">
        <v>559</v>
      </c>
      <c r="B13" s="5" t="n">
        <v>3</v>
      </c>
      <c r="C13" s="5" t="n">
        <v>7</v>
      </c>
    </row>
    <row r="14" spans="1:3">
      <c r="A14" s="4" t="s">
        <v>547</v>
      </c>
      <c r="B14" s="7" t="n">
        <v>1658</v>
      </c>
      <c r="C14" s="7" t="n">
        <v>2803</v>
      </c>
    </row>
    <row r="15" spans="1:3">
      <c r="A15" s="4" t="s">
        <v>560</v>
      </c>
      <c r="B15" s="7" t="n">
        <v>0</v>
      </c>
      <c r="C15" s="7" t="n">
        <v>0</v>
      </c>
    </row>
    <row r="16" spans="1:3">
      <c r="A16" s="4" t="s">
        <v>563</v>
      </c>
    </row>
    <row r="17" spans="1:3">
      <c r="A17" s="3" t="s">
        <v>558</v>
      </c>
    </row>
    <row r="18" spans="1:3">
      <c r="A18" s="4" t="s">
        <v>559</v>
      </c>
      <c r="B18" s="5" t="n">
        <v>8</v>
      </c>
      <c r="C18" s="5" t="n">
        <v>5</v>
      </c>
    </row>
    <row r="19" spans="1:3">
      <c r="A19" s="4" t="s">
        <v>547</v>
      </c>
      <c r="B19" s="7" t="n">
        <v>3010</v>
      </c>
      <c r="C19" s="7" t="n">
        <v>2221</v>
      </c>
    </row>
    <row r="20" spans="1:3">
      <c r="A20" s="4" t="s">
        <v>560</v>
      </c>
      <c r="B20" s="7" t="n">
        <v>0</v>
      </c>
      <c r="C20" s="7" t="n">
        <v>0</v>
      </c>
    </row>
    <row r="21" spans="1:3">
      <c r="A21" s="4" t="s">
        <v>564</v>
      </c>
    </row>
    <row r="22" spans="1:3">
      <c r="A22" s="3" t="s">
        <v>558</v>
      </c>
    </row>
    <row r="23" spans="1:3">
      <c r="A23" s="4" t="s">
        <v>559</v>
      </c>
      <c r="B23" s="5" t="n">
        <v>2</v>
      </c>
      <c r="C23" s="5" t="n">
        <v>2</v>
      </c>
    </row>
    <row r="24" spans="1:3">
      <c r="A24" s="4" t="s">
        <v>547</v>
      </c>
      <c r="B24" s="7" t="n">
        <v>571</v>
      </c>
      <c r="C24" s="7" t="n">
        <v>715</v>
      </c>
    </row>
    <row r="25" spans="1:3">
      <c r="A25" s="4" t="s">
        <v>560</v>
      </c>
      <c r="B25" s="7" t="n">
        <v>0</v>
      </c>
      <c r="C25" s="7" t="n">
        <v>0</v>
      </c>
    </row>
    <row r="26" spans="1:3">
      <c r="A26" s="4" t="s">
        <v>565</v>
      </c>
    </row>
    <row r="27" spans="1:3">
      <c r="A27" s="3" t="s">
        <v>558</v>
      </c>
    </row>
    <row r="28" spans="1:3">
      <c r="A28" s="4" t="s">
        <v>559</v>
      </c>
      <c r="B28" s="5" t="n">
        <v>4</v>
      </c>
      <c r="C28" s="5" t="n">
        <v>12</v>
      </c>
    </row>
    <row r="29" spans="1:3">
      <c r="A29" s="4" t="s">
        <v>547</v>
      </c>
      <c r="B29" s="7" t="n">
        <v>876</v>
      </c>
      <c r="C29" s="7" t="n">
        <v>2057</v>
      </c>
    </row>
    <row r="30" spans="1:3">
      <c r="A30" s="4" t="s">
        <v>560</v>
      </c>
      <c r="B30" s="7" t="n">
        <v>0</v>
      </c>
      <c r="C30" s="7" t="n">
        <v>0</v>
      </c>
    </row>
    <row r="31" spans="1:3">
      <c r="A31" s="4" t="s">
        <v>566</v>
      </c>
    </row>
    <row r="32" spans="1:3">
      <c r="A32" s="3" t="s">
        <v>558</v>
      </c>
    </row>
    <row r="33" spans="1:3">
      <c r="A33" s="4" t="s">
        <v>559</v>
      </c>
      <c r="B33" s="5" t="n">
        <v>17</v>
      </c>
      <c r="C33" s="5" t="n">
        <v>16</v>
      </c>
    </row>
    <row r="34" spans="1:3">
      <c r="A34" s="4" t="s">
        <v>547</v>
      </c>
      <c r="B34" s="7" t="n">
        <v>1189</v>
      </c>
      <c r="C34" s="7" t="n">
        <v>1048</v>
      </c>
    </row>
    <row r="35" spans="1:3">
      <c r="A35" s="4" t="s">
        <v>560</v>
      </c>
      <c r="B35" s="7" t="n">
        <v>0</v>
      </c>
      <c r="C35" s="7" t="n">
        <v>0</v>
      </c>
    </row>
    <row r="36" spans="1:3">
      <c r="A36" s="4" t="s">
        <v>567</v>
      </c>
    </row>
    <row r="37" spans="1:3">
      <c r="A37" s="3" t="s">
        <v>558</v>
      </c>
    </row>
    <row r="38" spans="1:3">
      <c r="A38" s="4" t="s">
        <v>559</v>
      </c>
      <c r="B38" s="5" t="n">
        <v>27</v>
      </c>
      <c r="C38" s="5" t="n">
        <v>24</v>
      </c>
    </row>
    <row r="39" spans="1:3">
      <c r="A39" s="4" t="s">
        <v>547</v>
      </c>
      <c r="B39" s="7" t="n">
        <v>5478</v>
      </c>
      <c r="C39" s="7" t="n">
        <v>5194</v>
      </c>
    </row>
    <row r="40" spans="1:3">
      <c r="A40" s="4" t="s">
        <v>560</v>
      </c>
      <c r="B40" s="7" t="n">
        <v>0</v>
      </c>
      <c r="C40" s="7" t="n">
        <v>0</v>
      </c>
    </row>
    <row r="41" spans="1:3">
      <c r="A41" s="4" t="s">
        <v>568</v>
      </c>
    </row>
    <row r="42" spans="1:3">
      <c r="A42" s="3" t="s">
        <v>558</v>
      </c>
    </row>
    <row r="43" spans="1:3">
      <c r="A43" s="4" t="s">
        <v>559</v>
      </c>
      <c r="B43" s="5" t="n">
        <v>1</v>
      </c>
      <c r="C43" s="5" t="n">
        <v>1</v>
      </c>
    </row>
    <row r="44" spans="1:3">
      <c r="A44" s="4" t="s">
        <v>547</v>
      </c>
      <c r="B44" s="7" t="n">
        <v>20</v>
      </c>
      <c r="C44" s="7" t="n">
        <v>20</v>
      </c>
    </row>
    <row r="45" spans="1:3">
      <c r="A45" s="4" t="s">
        <v>560</v>
      </c>
      <c r="B45" s="7" t="n">
        <v>0</v>
      </c>
      <c r="C45" s="7" t="n">
        <v>0</v>
      </c>
    </row>
    <row r="46" spans="1:3">
      <c r="A46" s="4" t="s">
        <v>569</v>
      </c>
    </row>
    <row r="47" spans="1:3">
      <c r="A47" s="3" t="s">
        <v>558</v>
      </c>
    </row>
    <row r="48" spans="1:3">
      <c r="A48" s="4" t="s">
        <v>559</v>
      </c>
      <c r="B48" s="5" t="n">
        <v>1</v>
      </c>
      <c r="C48" s="5" t="n">
        <v>1</v>
      </c>
    </row>
    <row r="49" spans="1:3">
      <c r="A49" s="4" t="s">
        <v>547</v>
      </c>
      <c r="B49" s="7" t="n">
        <v>490</v>
      </c>
      <c r="C49" s="7" t="n">
        <v>495</v>
      </c>
    </row>
    <row r="50" spans="1:3">
      <c r="A50" s="4" t="s">
        <v>560</v>
      </c>
      <c r="B50" s="7" t="n">
        <v>0</v>
      </c>
      <c r="C50" s="7" t="n">
        <v>0</v>
      </c>
    </row>
    <row r="51" spans="1:3">
      <c r="A51" s="4" t="s">
        <v>570</v>
      </c>
    </row>
    <row r="52" spans="1:3">
      <c r="A52" s="3" t="s">
        <v>558</v>
      </c>
    </row>
    <row r="53" spans="1:3">
      <c r="A53" s="4" t="s">
        <v>559</v>
      </c>
      <c r="B53" s="5" t="n">
        <v>29</v>
      </c>
      <c r="C53" s="5" t="n">
        <v>20</v>
      </c>
    </row>
    <row r="54" spans="1:3">
      <c r="A54" s="4" t="s">
        <v>547</v>
      </c>
      <c r="B54" s="7" t="n">
        <v>4284</v>
      </c>
      <c r="C54" s="7" t="n">
        <v>2849</v>
      </c>
    </row>
    <row r="55" spans="1:3">
      <c r="A55" s="4" t="s">
        <v>560</v>
      </c>
      <c r="B55" s="7" t="n">
        <v>0</v>
      </c>
      <c r="C55" s="7" t="n">
        <v>0</v>
      </c>
    </row>
    <row r="56" spans="1:3">
      <c r="A56" s="4" t="s">
        <v>571</v>
      </c>
    </row>
    <row r="57" spans="1:3">
      <c r="A57" s="3" t="s">
        <v>558</v>
      </c>
    </row>
    <row r="58" spans="1:3">
      <c r="A58" s="4" t="s">
        <v>559</v>
      </c>
      <c r="B58" s="5" t="n">
        <v>3</v>
      </c>
      <c r="C58" s="5" t="n">
        <v>2</v>
      </c>
    </row>
    <row r="59" spans="1:3">
      <c r="A59" s="4" t="s">
        <v>547</v>
      </c>
      <c r="B59" s="7" t="n">
        <v>1175</v>
      </c>
      <c r="C59" s="7" t="n">
        <v>702</v>
      </c>
    </row>
    <row r="60" spans="1:3">
      <c r="A60" s="4" t="s">
        <v>560</v>
      </c>
      <c r="B60" s="7" t="n">
        <v>0</v>
      </c>
      <c r="C60" s="7" t="n">
        <v>0</v>
      </c>
    </row>
    <row r="61" spans="1:3">
      <c r="A61" s="4" t="s">
        <v>572</v>
      </c>
    </row>
    <row r="62" spans="1:3">
      <c r="A62" s="3" t="s">
        <v>558</v>
      </c>
    </row>
    <row r="63" spans="1:3">
      <c r="A63" s="4" t="s">
        <v>559</v>
      </c>
      <c r="B63" s="5" t="n">
        <v>2</v>
      </c>
      <c r="C63" s="5" t="n">
        <v>2</v>
      </c>
    </row>
    <row r="64" spans="1:3">
      <c r="A64" s="4" t="s">
        <v>547</v>
      </c>
      <c r="B64" s="7" t="n">
        <v>128</v>
      </c>
      <c r="C64" s="7" t="n">
        <v>134</v>
      </c>
    </row>
    <row r="65" spans="1:3">
      <c r="A65" s="4" t="s">
        <v>560</v>
      </c>
      <c r="B65" s="7" t="n">
        <v>0</v>
      </c>
      <c r="C65" s="7" t="n">
        <v>0</v>
      </c>
    </row>
    <row r="66" spans="1:3">
      <c r="A66" s="4" t="s">
        <v>573</v>
      </c>
    </row>
    <row r="67" spans="1:3">
      <c r="A67" s="3" t="s">
        <v>558</v>
      </c>
    </row>
    <row r="68" spans="1:3">
      <c r="A68" s="4" t="s">
        <v>559</v>
      </c>
      <c r="B68" s="5" t="n">
        <v>10</v>
      </c>
      <c r="C68" s="5" t="n">
        <v>2</v>
      </c>
    </row>
    <row r="69" spans="1:3">
      <c r="A69" s="4" t="s">
        <v>547</v>
      </c>
      <c r="B69" s="7" t="n">
        <v>1116</v>
      </c>
      <c r="C69" s="7" t="n">
        <v>108</v>
      </c>
    </row>
    <row r="70" spans="1:3">
      <c r="A70" s="4" t="s">
        <v>560</v>
      </c>
      <c r="B70" s="7" t="n">
        <v>0</v>
      </c>
      <c r="C70" s="7" t="n">
        <v>0</v>
      </c>
    </row>
    <row r="71" spans="1:3">
      <c r="A71" s="4" t="s">
        <v>574</v>
      </c>
    </row>
    <row r="72" spans="1:3">
      <c r="A72" s="3" t="s">
        <v>558</v>
      </c>
    </row>
    <row r="73" spans="1:3">
      <c r="A73" s="4" t="s">
        <v>559</v>
      </c>
      <c r="B73" s="5" t="n">
        <v>5</v>
      </c>
      <c r="C73" s="5" t="n">
        <v>5</v>
      </c>
    </row>
    <row r="74" spans="1:3">
      <c r="A74" s="4" t="s">
        <v>547</v>
      </c>
      <c r="B74" s="7" t="n">
        <v>535</v>
      </c>
      <c r="C74" s="7" t="n">
        <v>558</v>
      </c>
    </row>
    <row r="75" spans="1:3">
      <c r="A75" s="4" t="s">
        <v>560</v>
      </c>
      <c r="B75" s="7" t="n">
        <v>0</v>
      </c>
      <c r="C75" s="7" t="n">
        <v>0</v>
      </c>
    </row>
    <row r="76" spans="1:3">
      <c r="A76" s="4" t="s">
        <v>575</v>
      </c>
    </row>
    <row r="77" spans="1:3">
      <c r="A77" s="3" t="s">
        <v>558</v>
      </c>
    </row>
    <row r="78" spans="1:3">
      <c r="A78" s="4" t="s">
        <v>559</v>
      </c>
      <c r="B78" s="5" t="n">
        <v>7</v>
      </c>
      <c r="C78" s="5" t="n">
        <v>7</v>
      </c>
    </row>
    <row r="79" spans="1:3">
      <c r="A79" s="4" t="s">
        <v>547</v>
      </c>
      <c r="B79" s="7" t="n">
        <v>1249</v>
      </c>
      <c r="C79" s="7" t="n">
        <v>1264</v>
      </c>
    </row>
    <row r="80" spans="1:3">
      <c r="A80" s="4" t="s">
        <v>560</v>
      </c>
      <c r="B80" s="7" t="n">
        <v>0</v>
      </c>
      <c r="C80" s="7" t="n">
        <v>0</v>
      </c>
    </row>
    <row r="81" spans="1:3">
      <c r="A81" s="4" t="s">
        <v>576</v>
      </c>
    </row>
    <row r="82" spans="1:3">
      <c r="A82" s="3" t="s">
        <v>558</v>
      </c>
    </row>
    <row r="83" spans="1:3">
      <c r="A83" s="4" t="s">
        <v>559</v>
      </c>
      <c r="B83" s="5" t="n">
        <v>1</v>
      </c>
      <c r="C83" s="5" t="n">
        <v>1</v>
      </c>
    </row>
    <row r="84" spans="1:3">
      <c r="A84" s="4" t="s">
        <v>547</v>
      </c>
      <c r="B84" s="7" t="n">
        <v>60</v>
      </c>
      <c r="C84" s="7" t="n">
        <v>59</v>
      </c>
    </row>
    <row r="85" spans="1:3">
      <c r="A85" s="4" t="s">
        <v>560</v>
      </c>
      <c r="B85" s="7" t="n">
        <v>0</v>
      </c>
      <c r="C85" s="7" t="n">
        <v>0</v>
      </c>
    </row>
    <row r="86" spans="1:3">
      <c r="A86" s="4" t="s">
        <v>577</v>
      </c>
    </row>
    <row r="87" spans="1:3">
      <c r="A87" s="3" t="s">
        <v>558</v>
      </c>
    </row>
    <row r="88" spans="1:3">
      <c r="A88" s="4" t="s">
        <v>559</v>
      </c>
      <c r="B88" s="5" t="n">
        <v>1</v>
      </c>
      <c r="C88" s="5" t="n">
        <v>1</v>
      </c>
    </row>
    <row r="89" spans="1:3">
      <c r="A89" s="4" t="s">
        <v>547</v>
      </c>
      <c r="B89" s="7" t="n">
        <v>21</v>
      </c>
      <c r="C89" s="7" t="n">
        <v>24</v>
      </c>
    </row>
    <row r="90" spans="1:3">
      <c r="A90" s="4" t="s">
        <v>560</v>
      </c>
      <c r="B90" s="7" t="n">
        <v>0</v>
      </c>
      <c r="C9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8</v>
      </c>
      <c r="B1" s="2" t="s">
        <v>1</v>
      </c>
    </row>
    <row r="2" spans="1:4">
      <c r="B2" s="2" t="s">
        <v>2</v>
      </c>
      <c r="C2" s="2" t="s">
        <v>68</v>
      </c>
      <c r="D2" s="2" t="s">
        <v>23</v>
      </c>
    </row>
    <row r="3" spans="1:4">
      <c r="A3" s="3" t="s">
        <v>558</v>
      </c>
    </row>
    <row r="4" spans="1:4">
      <c r="A4" s="4" t="s">
        <v>579</v>
      </c>
      <c r="B4" s="4" t="s">
        <v>580</v>
      </c>
    </row>
    <row r="5" spans="1:4">
      <c r="A5" s="4" t="s">
        <v>581</v>
      </c>
      <c r="C5" s="7" t="n">
        <v>112</v>
      </c>
    </row>
    <row r="6" spans="1:4">
      <c r="A6" s="4" t="s">
        <v>460</v>
      </c>
      <c r="B6" s="7" t="n">
        <v>9805723</v>
      </c>
      <c r="C6" s="5" t="n">
        <v>6554046</v>
      </c>
      <c r="D6" s="7" t="n">
        <v>7141552</v>
      </c>
    </row>
    <row r="7" spans="1:4">
      <c r="A7" s="4" t="s">
        <v>582</v>
      </c>
    </row>
    <row r="8" spans="1:4">
      <c r="A8" s="3" t="s">
        <v>558</v>
      </c>
    </row>
    <row r="9" spans="1:4">
      <c r="A9" s="4" t="s">
        <v>460</v>
      </c>
      <c r="B9" s="5" t="n">
        <v>2900000</v>
      </c>
      <c r="D9" s="5" t="n">
        <v>892400</v>
      </c>
    </row>
    <row r="10" spans="1:4">
      <c r="A10" s="4" t="s">
        <v>583</v>
      </c>
      <c r="B10" s="5" t="n">
        <v>44800</v>
      </c>
      <c r="D10" s="5" t="n">
        <v>13700</v>
      </c>
    </row>
    <row r="11" spans="1:4">
      <c r="A11" s="4" t="s">
        <v>309</v>
      </c>
    </row>
    <row r="12" spans="1:4">
      <c r="A12" s="3" t="s">
        <v>558</v>
      </c>
    </row>
    <row r="13" spans="1:4">
      <c r="A13" s="4" t="s">
        <v>460</v>
      </c>
      <c r="B13" s="5" t="n">
        <v>102861</v>
      </c>
      <c r="C13" s="7" t="n">
        <v>57770</v>
      </c>
      <c r="D13" s="5" t="n">
        <v>39021</v>
      </c>
    </row>
    <row r="14" spans="1:4">
      <c r="A14" s="4" t="s">
        <v>584</v>
      </c>
      <c r="B14" s="7" t="n">
        <v>124500</v>
      </c>
      <c r="D14" s="7" t="n">
        <v>47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5</v>
      </c>
      <c r="B1" s="2" t="s">
        <v>1</v>
      </c>
    </row>
    <row r="2" spans="1:3">
      <c r="B2" s="2" t="s">
        <v>556</v>
      </c>
      <c r="C2" s="2" t="s">
        <v>586</v>
      </c>
    </row>
    <row r="3" spans="1:3">
      <c r="A3" s="3" t="s">
        <v>558</v>
      </c>
    </row>
    <row r="4" spans="1:3">
      <c r="A4" s="4" t="s">
        <v>559</v>
      </c>
      <c r="B4" s="5" t="n">
        <v>7</v>
      </c>
      <c r="C4" s="5" t="n">
        <v>18</v>
      </c>
    </row>
    <row r="5" spans="1:3">
      <c r="A5" s="4" t="s">
        <v>587</v>
      </c>
      <c r="B5" s="7" t="n">
        <v>1267</v>
      </c>
      <c r="C5" s="7" t="n">
        <v>4507</v>
      </c>
    </row>
    <row r="6" spans="1:3">
      <c r="A6" s="4" t="s">
        <v>588</v>
      </c>
    </row>
    <row r="7" spans="1:3">
      <c r="A7" s="3" t="s">
        <v>558</v>
      </c>
    </row>
    <row r="8" spans="1:3">
      <c r="A8" s="4" t="s">
        <v>559</v>
      </c>
      <c r="B8" s="5" t="n">
        <v>0</v>
      </c>
      <c r="C8" s="5" t="n">
        <v>5</v>
      </c>
    </row>
    <row r="9" spans="1:3">
      <c r="A9" s="4" t="s">
        <v>587</v>
      </c>
      <c r="B9" s="7" t="n">
        <v>0</v>
      </c>
      <c r="C9" s="7" t="n">
        <v>661</v>
      </c>
    </row>
    <row r="10" spans="1:3">
      <c r="A10" s="4" t="s">
        <v>589</v>
      </c>
    </row>
    <row r="11" spans="1:3">
      <c r="A11" s="3" t="s">
        <v>558</v>
      </c>
    </row>
    <row r="12" spans="1:3">
      <c r="A12" s="4" t="s">
        <v>559</v>
      </c>
      <c r="B12" s="5" t="n">
        <v>0</v>
      </c>
      <c r="C12" s="5" t="n">
        <v>5</v>
      </c>
    </row>
    <row r="13" spans="1:3">
      <c r="A13" s="4" t="s">
        <v>587</v>
      </c>
      <c r="B13" s="7" t="n">
        <v>0</v>
      </c>
      <c r="C13" s="7" t="n">
        <v>661</v>
      </c>
    </row>
    <row r="14" spans="1:3">
      <c r="A14" s="4" t="s">
        <v>590</v>
      </c>
    </row>
    <row r="15" spans="1:3">
      <c r="A15" s="3" t="s">
        <v>558</v>
      </c>
    </row>
    <row r="16" spans="1:3">
      <c r="A16" s="4" t="s">
        <v>559</v>
      </c>
      <c r="B16" s="5" t="n">
        <v>5</v>
      </c>
      <c r="C16" s="5" t="n">
        <v>7</v>
      </c>
    </row>
    <row r="17" spans="1:3">
      <c r="A17" s="4" t="s">
        <v>587</v>
      </c>
      <c r="B17" s="7" t="n">
        <v>1103</v>
      </c>
      <c r="C17" s="7" t="n">
        <v>2853</v>
      </c>
    </row>
    <row r="18" spans="1:3">
      <c r="A18" s="4" t="s">
        <v>591</v>
      </c>
    </row>
    <row r="19" spans="1:3">
      <c r="A19" s="3" t="s">
        <v>558</v>
      </c>
    </row>
    <row r="20" spans="1:3">
      <c r="A20" s="4" t="s">
        <v>559</v>
      </c>
      <c r="B20" s="5" t="n">
        <v>0</v>
      </c>
      <c r="C20" s="5" t="n">
        <v>0</v>
      </c>
    </row>
    <row r="21" spans="1:3">
      <c r="A21" s="4" t="s">
        <v>587</v>
      </c>
      <c r="B21" s="7" t="n">
        <v>0</v>
      </c>
      <c r="C21" s="7" t="n">
        <v>0</v>
      </c>
    </row>
    <row r="22" spans="1:3">
      <c r="A22" s="4" t="s">
        <v>592</v>
      </c>
    </row>
    <row r="23" spans="1:3">
      <c r="A23" s="3" t="s">
        <v>558</v>
      </c>
    </row>
    <row r="24" spans="1:3">
      <c r="A24" s="4" t="s">
        <v>559</v>
      </c>
      <c r="B24" s="5" t="n">
        <v>3</v>
      </c>
      <c r="C24" s="5" t="n">
        <v>0</v>
      </c>
    </row>
    <row r="25" spans="1:3">
      <c r="A25" s="4" t="s">
        <v>587</v>
      </c>
      <c r="B25" s="7" t="n">
        <v>811</v>
      </c>
      <c r="C25" s="7" t="n">
        <v>0</v>
      </c>
    </row>
    <row r="26" spans="1:3">
      <c r="A26" s="4" t="s">
        <v>593</v>
      </c>
    </row>
    <row r="27" spans="1:3">
      <c r="A27" s="3" t="s">
        <v>558</v>
      </c>
    </row>
    <row r="28" spans="1:3">
      <c r="A28" s="4" t="s">
        <v>559</v>
      </c>
      <c r="B28" s="5" t="n">
        <v>0</v>
      </c>
      <c r="C28" s="5" t="n">
        <v>2</v>
      </c>
    </row>
    <row r="29" spans="1:3">
      <c r="A29" s="4" t="s">
        <v>587</v>
      </c>
      <c r="B29" s="7" t="n">
        <v>0</v>
      </c>
      <c r="C29" s="7" t="n">
        <v>836</v>
      </c>
    </row>
    <row r="30" spans="1:3">
      <c r="A30" s="4" t="s">
        <v>594</v>
      </c>
    </row>
    <row r="31" spans="1:3">
      <c r="A31" s="3" t="s">
        <v>558</v>
      </c>
    </row>
    <row r="32" spans="1:3">
      <c r="A32" s="4" t="s">
        <v>559</v>
      </c>
      <c r="B32" s="5" t="n">
        <v>0</v>
      </c>
      <c r="C32" s="5" t="n">
        <v>2</v>
      </c>
    </row>
    <row r="33" spans="1:3">
      <c r="A33" s="4" t="s">
        <v>587</v>
      </c>
      <c r="B33" s="7" t="n">
        <v>0</v>
      </c>
      <c r="C33" s="7" t="n">
        <v>1637</v>
      </c>
    </row>
    <row r="34" spans="1:3">
      <c r="A34" s="4" t="s">
        <v>595</v>
      </c>
    </row>
    <row r="35" spans="1:3">
      <c r="A35" s="3" t="s">
        <v>558</v>
      </c>
    </row>
    <row r="36" spans="1:3">
      <c r="A36" s="4" t="s">
        <v>559</v>
      </c>
      <c r="B36" s="5" t="n">
        <v>1</v>
      </c>
      <c r="C36" s="5" t="n">
        <v>1</v>
      </c>
    </row>
    <row r="37" spans="1:3">
      <c r="A37" s="4" t="s">
        <v>587</v>
      </c>
      <c r="B37" s="7" t="n">
        <v>152</v>
      </c>
      <c r="C37" s="7" t="n">
        <v>207</v>
      </c>
    </row>
    <row r="38" spans="1:3">
      <c r="A38" s="4" t="s">
        <v>596</v>
      </c>
    </row>
    <row r="39" spans="1:3">
      <c r="A39" s="3" t="s">
        <v>558</v>
      </c>
    </row>
    <row r="40" spans="1:3">
      <c r="A40" s="4" t="s">
        <v>559</v>
      </c>
      <c r="B40" s="5" t="n">
        <v>1</v>
      </c>
      <c r="C40" s="5" t="n">
        <v>2</v>
      </c>
    </row>
    <row r="41" spans="1:3">
      <c r="A41" s="4" t="s">
        <v>587</v>
      </c>
      <c r="B41" s="7" t="n">
        <v>140</v>
      </c>
      <c r="C41" s="7" t="n">
        <v>173</v>
      </c>
    </row>
    <row r="42" spans="1:3">
      <c r="A42" s="4" t="s">
        <v>597</v>
      </c>
    </row>
    <row r="43" spans="1:3">
      <c r="A43" s="3" t="s">
        <v>558</v>
      </c>
    </row>
    <row r="44" spans="1:3">
      <c r="A44" s="4" t="s">
        <v>559</v>
      </c>
      <c r="B44" s="5" t="n">
        <v>2</v>
      </c>
      <c r="C44" s="5" t="n">
        <v>6</v>
      </c>
    </row>
    <row r="45" spans="1:3">
      <c r="A45" s="4" t="s">
        <v>587</v>
      </c>
      <c r="B45" s="7" t="n">
        <v>164</v>
      </c>
      <c r="C45" s="7" t="n">
        <v>993</v>
      </c>
    </row>
    <row r="46" spans="1:3">
      <c r="A46" s="4" t="s">
        <v>598</v>
      </c>
    </row>
    <row r="47" spans="1:3">
      <c r="A47" s="3" t="s">
        <v>558</v>
      </c>
    </row>
    <row r="48" spans="1:3">
      <c r="A48" s="4" t="s">
        <v>559</v>
      </c>
      <c r="B48" s="5" t="n">
        <v>0</v>
      </c>
      <c r="C48" s="5" t="n">
        <v>2</v>
      </c>
    </row>
    <row r="49" spans="1:3">
      <c r="A49" s="4" t="s">
        <v>587</v>
      </c>
      <c r="B49" s="7" t="n">
        <v>0</v>
      </c>
      <c r="C49" s="7" t="n">
        <v>128</v>
      </c>
    </row>
    <row r="50" spans="1:3">
      <c r="A50" s="4" t="s">
        <v>599</v>
      </c>
    </row>
    <row r="51" spans="1:3">
      <c r="A51" s="3" t="s">
        <v>558</v>
      </c>
    </row>
    <row r="52" spans="1:3">
      <c r="A52" s="4" t="s">
        <v>559</v>
      </c>
      <c r="B52" s="5" t="n">
        <v>0</v>
      </c>
      <c r="C52" s="5" t="n">
        <v>2</v>
      </c>
    </row>
    <row r="53" spans="1:3">
      <c r="A53" s="4" t="s">
        <v>587</v>
      </c>
      <c r="B53" s="7" t="n">
        <v>0</v>
      </c>
      <c r="C53" s="7" t="n">
        <v>87</v>
      </c>
    </row>
    <row r="54" spans="1:3">
      <c r="A54" s="4" t="s">
        <v>600</v>
      </c>
    </row>
    <row r="55" spans="1:3">
      <c r="A55" s="3" t="s">
        <v>558</v>
      </c>
    </row>
    <row r="56" spans="1:3">
      <c r="A56" s="4" t="s">
        <v>559</v>
      </c>
      <c r="B56" s="5" t="n">
        <v>2</v>
      </c>
      <c r="C56" s="5" t="n">
        <v>2</v>
      </c>
    </row>
    <row r="57" spans="1:3">
      <c r="A57" s="4" t="s">
        <v>587</v>
      </c>
      <c r="B57" s="7" t="n">
        <v>164</v>
      </c>
      <c r="C57" s="7" t="n">
        <v>778</v>
      </c>
    </row>
    <row r="58" spans="1:3">
      <c r="A58" s="4" t="s">
        <v>601</v>
      </c>
    </row>
    <row r="59" spans="1:3">
      <c r="A59" s="3" t="s">
        <v>558</v>
      </c>
    </row>
    <row r="60" spans="1:3">
      <c r="A60" s="4" t="s">
        <v>559</v>
      </c>
      <c r="B60" s="5" t="n">
        <v>3</v>
      </c>
      <c r="C60" s="5" t="n">
        <v>0</v>
      </c>
    </row>
    <row r="61" spans="1:3">
      <c r="A61" s="4" t="s">
        <v>587</v>
      </c>
      <c r="B61" s="7" t="n">
        <v>1075</v>
      </c>
      <c r="C61" s="7" t="n">
        <v>0</v>
      </c>
    </row>
    <row r="62" spans="1:3">
      <c r="A62" s="4" t="s">
        <v>602</v>
      </c>
    </row>
    <row r="63" spans="1:3">
      <c r="A63" s="3" t="s">
        <v>558</v>
      </c>
    </row>
    <row r="64" spans="1:3">
      <c r="A64" s="4" t="s">
        <v>559</v>
      </c>
      <c r="B64" s="5" t="n">
        <v>0</v>
      </c>
      <c r="C64" s="5" t="n">
        <v>0</v>
      </c>
    </row>
    <row r="65" spans="1:3">
      <c r="A65" s="4" t="s">
        <v>587</v>
      </c>
      <c r="B65" s="7" t="n">
        <v>0</v>
      </c>
      <c r="C65" s="7" t="n">
        <v>0</v>
      </c>
    </row>
    <row r="66" spans="1:3">
      <c r="A66" s="4" t="s">
        <v>603</v>
      </c>
    </row>
    <row r="67" spans="1:3">
      <c r="A67" s="3" t="s">
        <v>558</v>
      </c>
    </row>
    <row r="68" spans="1:3">
      <c r="A68" s="4" t="s">
        <v>559</v>
      </c>
      <c r="B68" s="5" t="n">
        <v>0</v>
      </c>
      <c r="C68" s="5" t="n">
        <v>0</v>
      </c>
    </row>
    <row r="69" spans="1:3">
      <c r="A69" s="4" t="s">
        <v>587</v>
      </c>
      <c r="B69" s="7" t="n">
        <v>0</v>
      </c>
      <c r="C69" s="7" t="n">
        <v>0</v>
      </c>
    </row>
    <row r="70" spans="1:3">
      <c r="A70" s="4" t="s">
        <v>604</v>
      </c>
    </row>
    <row r="71" spans="1:3">
      <c r="A71" s="3" t="s">
        <v>558</v>
      </c>
    </row>
    <row r="72" spans="1:3">
      <c r="A72" s="4" t="s">
        <v>559</v>
      </c>
      <c r="B72" s="5" t="n">
        <v>3</v>
      </c>
      <c r="C72" s="5" t="n">
        <v>0</v>
      </c>
    </row>
    <row r="73" spans="1:3">
      <c r="A73" s="4" t="s">
        <v>587</v>
      </c>
      <c r="B73" s="7" t="n">
        <v>1075</v>
      </c>
      <c r="C73" s="7" t="n">
        <v>0</v>
      </c>
    </row>
    <row r="74" spans="1:3">
      <c r="A74" s="4" t="s">
        <v>605</v>
      </c>
    </row>
    <row r="75" spans="1:3">
      <c r="A75" s="3" t="s">
        <v>558</v>
      </c>
    </row>
    <row r="76" spans="1:3">
      <c r="A76" s="4" t="s">
        <v>559</v>
      </c>
      <c r="B76" s="5" t="n">
        <v>2</v>
      </c>
      <c r="C76" s="5" t="n">
        <v>0</v>
      </c>
    </row>
    <row r="77" spans="1:3">
      <c r="A77" s="4" t="s">
        <v>587</v>
      </c>
      <c r="B77" s="7" t="n">
        <v>1015</v>
      </c>
      <c r="C77" s="7" t="n">
        <v>0</v>
      </c>
    </row>
    <row r="78" spans="1:3">
      <c r="A78" s="4" t="s">
        <v>606</v>
      </c>
    </row>
    <row r="79" spans="1:3">
      <c r="A79" s="3" t="s">
        <v>558</v>
      </c>
    </row>
    <row r="80" spans="1:3">
      <c r="A80" s="4" t="s">
        <v>559</v>
      </c>
      <c r="B80" s="5" t="n">
        <v>0</v>
      </c>
      <c r="C80" s="5" t="n">
        <v>0</v>
      </c>
    </row>
    <row r="81" spans="1:3">
      <c r="A81" s="4" t="s">
        <v>587</v>
      </c>
      <c r="B81" s="7" t="n">
        <v>0</v>
      </c>
      <c r="C81" s="7" t="n">
        <v>0</v>
      </c>
    </row>
    <row r="82" spans="1:3">
      <c r="A82" s="4" t="s">
        <v>607</v>
      </c>
    </row>
    <row r="83" spans="1:3">
      <c r="A83" s="3" t="s">
        <v>558</v>
      </c>
    </row>
    <row r="84" spans="1:3">
      <c r="A84" s="4" t="s">
        <v>559</v>
      </c>
      <c r="B84" s="5" t="n">
        <v>0</v>
      </c>
      <c r="C84" s="5" t="n">
        <v>0</v>
      </c>
    </row>
    <row r="85" spans="1:3">
      <c r="A85" s="4" t="s">
        <v>587</v>
      </c>
      <c r="B85" s="7" t="n">
        <v>0</v>
      </c>
      <c r="C85" s="7" t="n">
        <v>0</v>
      </c>
    </row>
    <row r="86" spans="1:3">
      <c r="A86" s="4" t="s">
        <v>608</v>
      </c>
    </row>
    <row r="87" spans="1:3">
      <c r="A87" s="3" t="s">
        <v>558</v>
      </c>
    </row>
    <row r="88" spans="1:3">
      <c r="A88" s="4" t="s">
        <v>559</v>
      </c>
      <c r="B88" s="5" t="n">
        <v>0</v>
      </c>
      <c r="C88" s="5" t="n">
        <v>0</v>
      </c>
    </row>
    <row r="89" spans="1:3">
      <c r="A89" s="4" t="s">
        <v>587</v>
      </c>
      <c r="B89" s="7" t="n">
        <v>0</v>
      </c>
      <c r="C89" s="7" t="n">
        <v>0</v>
      </c>
    </row>
    <row r="90" spans="1:3">
      <c r="A90" s="4" t="s">
        <v>609</v>
      </c>
    </row>
    <row r="91" spans="1:3">
      <c r="A91" s="3" t="s">
        <v>558</v>
      </c>
    </row>
    <row r="92" spans="1:3">
      <c r="A92" s="4" t="s">
        <v>559</v>
      </c>
      <c r="B92" s="5" t="n">
        <v>1</v>
      </c>
      <c r="C92" s="5" t="n">
        <v>0</v>
      </c>
    </row>
    <row r="93" spans="1:3">
      <c r="A93" s="4" t="s">
        <v>587</v>
      </c>
      <c r="B93" s="7" t="n">
        <v>60</v>
      </c>
      <c r="C93" s="7" t="n">
        <v>0</v>
      </c>
    </row>
    <row r="94" spans="1:3">
      <c r="A94" s="4" t="s">
        <v>610</v>
      </c>
    </row>
    <row r="95" spans="1:3">
      <c r="A95" s="3" t="s">
        <v>558</v>
      </c>
    </row>
    <row r="96" spans="1:3">
      <c r="A96" s="4" t="s">
        <v>559</v>
      </c>
      <c r="B96" s="5" t="n">
        <v>0</v>
      </c>
      <c r="C96" s="5" t="n">
        <v>0</v>
      </c>
    </row>
    <row r="97" spans="1:3">
      <c r="A97" s="4" t="s">
        <v>587</v>
      </c>
      <c r="B97" s="7" t="n">
        <v>0</v>
      </c>
      <c r="C97" s="7" t="n">
        <v>0</v>
      </c>
    </row>
    <row r="98" spans="1:3">
      <c r="A98" s="4" t="s">
        <v>611</v>
      </c>
    </row>
    <row r="99" spans="1:3">
      <c r="A99" s="3" t="s">
        <v>558</v>
      </c>
    </row>
    <row r="100" spans="1:3">
      <c r="A100" s="4" t="s">
        <v>559</v>
      </c>
      <c r="B100" s="5" t="n">
        <v>0</v>
      </c>
      <c r="C100" s="5" t="n">
        <v>0</v>
      </c>
    </row>
    <row r="101" spans="1:3">
      <c r="A101" s="4" t="s">
        <v>587</v>
      </c>
      <c r="B101" s="7" t="n">
        <v>0</v>
      </c>
      <c r="C101" s="7" t="n">
        <v>0</v>
      </c>
    </row>
    <row r="102" spans="1:3">
      <c r="A102" s="4" t="s">
        <v>612</v>
      </c>
    </row>
    <row r="103" spans="1:3">
      <c r="A103" s="3" t="s">
        <v>558</v>
      </c>
    </row>
    <row r="104" spans="1:3">
      <c r="A104" s="4" t="s">
        <v>559</v>
      </c>
      <c r="B104" s="5" t="n">
        <v>0</v>
      </c>
      <c r="C104" s="5" t="n">
        <v>0</v>
      </c>
    </row>
    <row r="105" spans="1:3">
      <c r="A105" s="4" t="s">
        <v>587</v>
      </c>
      <c r="B105" s="7" t="n">
        <v>0</v>
      </c>
      <c r="C105" s="7" t="n">
        <v>0</v>
      </c>
    </row>
    <row r="106" spans="1:3">
      <c r="A106" s="4" t="s">
        <v>613</v>
      </c>
    </row>
    <row r="107" spans="1:3">
      <c r="A107" s="3" t="s">
        <v>558</v>
      </c>
    </row>
    <row r="108" spans="1:3">
      <c r="A108" s="4" t="s">
        <v>559</v>
      </c>
      <c r="B108" s="5" t="n">
        <v>0</v>
      </c>
      <c r="C108" s="5" t="n">
        <v>0</v>
      </c>
    </row>
    <row r="109" spans="1:3">
      <c r="A109" s="4" t="s">
        <v>587</v>
      </c>
      <c r="B109" s="7" t="n">
        <v>0</v>
      </c>
      <c r="C109" s="7" t="n">
        <v>0</v>
      </c>
    </row>
    <row r="110" spans="1:3">
      <c r="A110" s="4" t="s">
        <v>614</v>
      </c>
    </row>
    <row r="111" spans="1:3">
      <c r="A111" s="3" t="s">
        <v>558</v>
      </c>
    </row>
    <row r="112" spans="1:3">
      <c r="A112" s="4" t="s">
        <v>559</v>
      </c>
      <c r="B112" s="5" t="n">
        <v>0</v>
      </c>
      <c r="C112" s="5" t="n">
        <v>0</v>
      </c>
    </row>
    <row r="113" spans="1:3">
      <c r="A113" s="4" t="s">
        <v>587</v>
      </c>
      <c r="B113" s="7" t="n">
        <v>0</v>
      </c>
      <c r="C113"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15</v>
      </c>
      <c r="B1" s="2" t="s">
        <v>1</v>
      </c>
    </row>
    <row r="2" spans="1:6">
      <c r="B2" s="2" t="s">
        <v>2</v>
      </c>
      <c r="C2" s="2" t="s">
        <v>68</v>
      </c>
      <c r="D2" s="2" t="s">
        <v>2</v>
      </c>
      <c r="E2" s="2" t="s">
        <v>23</v>
      </c>
      <c r="F2" s="2" t="s">
        <v>68</v>
      </c>
    </row>
    <row r="3" spans="1:6">
      <c r="A3" s="3" t="s">
        <v>616</v>
      </c>
    </row>
    <row r="4" spans="1:6">
      <c r="A4" s="4" t="s">
        <v>617</v>
      </c>
      <c r="B4" s="7" t="n">
        <v>38208</v>
      </c>
      <c r="C4" s="7" t="n">
        <v>37192</v>
      </c>
    </row>
    <row r="5" spans="1:6">
      <c r="A5" s="4" t="s">
        <v>618</v>
      </c>
      <c r="B5" s="5" t="n">
        <v>1480</v>
      </c>
      <c r="C5" s="5" t="n">
        <v>845</v>
      </c>
    </row>
    <row r="6" spans="1:6">
      <c r="A6" s="4" t="s">
        <v>619</v>
      </c>
      <c r="B6" s="5" t="n">
        <v>-2559</v>
      </c>
      <c r="C6" s="5" t="n">
        <v>-1633</v>
      </c>
    </row>
    <row r="7" spans="1:6">
      <c r="A7" s="4" t="s">
        <v>620</v>
      </c>
      <c r="B7" s="5" t="n">
        <v>3500</v>
      </c>
      <c r="C7" s="5" t="n">
        <v>2010</v>
      </c>
    </row>
    <row r="8" spans="1:6">
      <c r="A8" s="4" t="s">
        <v>621</v>
      </c>
      <c r="B8" s="5" t="n">
        <v>40629</v>
      </c>
      <c r="C8" s="5" t="n">
        <v>38414</v>
      </c>
    </row>
    <row r="9" spans="1:6">
      <c r="A9" s="3" t="s">
        <v>476</v>
      </c>
    </row>
    <row r="10" spans="1:6">
      <c r="A10" s="4" t="s">
        <v>622</v>
      </c>
      <c r="D10" s="7" t="n">
        <v>69453</v>
      </c>
      <c r="F10" s="7" t="n">
        <v>57355</v>
      </c>
    </row>
    <row r="11" spans="1:6">
      <c r="A11" s="4" t="s">
        <v>623</v>
      </c>
      <c r="D11" s="5" t="n">
        <v>502</v>
      </c>
      <c r="F11" s="5" t="n">
        <v>2515</v>
      </c>
    </row>
    <row r="12" spans="1:6">
      <c r="A12" s="4" t="s">
        <v>624</v>
      </c>
      <c r="D12" s="5" t="n">
        <v>9633409</v>
      </c>
      <c r="F12" s="5" t="n">
        <v>6438921</v>
      </c>
    </row>
    <row r="13" spans="1:6">
      <c r="A13" s="4" t="s">
        <v>625</v>
      </c>
      <c r="D13" s="5" t="n">
        <v>40127</v>
      </c>
      <c r="F13" s="5" t="n">
        <v>35899</v>
      </c>
    </row>
    <row r="14" spans="1:6">
      <c r="A14" s="4" t="s">
        <v>476</v>
      </c>
      <c r="D14" s="5" t="n">
        <v>9805723</v>
      </c>
      <c r="E14" s="7" t="n">
        <v>7141552</v>
      </c>
      <c r="F14" s="5" t="n">
        <v>6554046</v>
      </c>
    </row>
    <row r="15" spans="1:6">
      <c r="A15" s="4" t="s">
        <v>626</v>
      </c>
      <c r="B15" s="5" t="n">
        <v>38208</v>
      </c>
      <c r="C15" s="5" t="n">
        <v>37192</v>
      </c>
      <c r="D15" s="5" t="n">
        <v>40629</v>
      </c>
      <c r="E15" s="5" t="n">
        <v>38208</v>
      </c>
      <c r="F15" s="5" t="n">
        <v>38414</v>
      </c>
    </row>
    <row r="16" spans="1:6">
      <c r="A16" s="4" t="s">
        <v>309</v>
      </c>
    </row>
    <row r="17" spans="1:6">
      <c r="A17" s="3" t="s">
        <v>616</v>
      </c>
    </row>
    <row r="18" spans="1:6">
      <c r="A18" s="4" t="s">
        <v>621</v>
      </c>
      <c r="B18" s="5" t="n">
        <v>0</v>
      </c>
      <c r="C18" s="5" t="n">
        <v>0</v>
      </c>
    </row>
    <row r="19" spans="1:6">
      <c r="A19" s="3" t="s">
        <v>476</v>
      </c>
    </row>
    <row r="20" spans="1:6">
      <c r="A20" s="4" t="s">
        <v>476</v>
      </c>
      <c r="D20" s="5" t="n">
        <v>102861</v>
      </c>
      <c r="E20" s="5" t="n">
        <v>39021</v>
      </c>
      <c r="F20" s="5" t="n">
        <v>57770</v>
      </c>
    </row>
    <row r="21" spans="1:6">
      <c r="A21" s="4" t="s">
        <v>626</v>
      </c>
      <c r="B21" s="5" t="n">
        <v>0</v>
      </c>
      <c r="C21" s="5" t="n">
        <v>0</v>
      </c>
      <c r="D21" s="5" t="n">
        <v>0</v>
      </c>
      <c r="F21" s="5" t="n">
        <v>0</v>
      </c>
    </row>
    <row r="22" spans="1:6">
      <c r="A22" s="4" t="s">
        <v>462</v>
      </c>
    </row>
    <row r="23" spans="1:6">
      <c r="A23" s="3" t="s">
        <v>616</v>
      </c>
    </row>
    <row r="24" spans="1:6">
      <c r="A24" s="4" t="s">
        <v>617</v>
      </c>
      <c r="B24" s="5" t="n">
        <v>9709</v>
      </c>
      <c r="C24" s="5" t="n">
        <v>10055</v>
      </c>
    </row>
    <row r="25" spans="1:6">
      <c r="A25" s="4" t="s">
        <v>618</v>
      </c>
      <c r="B25" s="5" t="n">
        <v>226</v>
      </c>
      <c r="C25" s="5" t="n">
        <v>37</v>
      </c>
    </row>
    <row r="26" spans="1:6">
      <c r="A26" s="4" t="s">
        <v>619</v>
      </c>
      <c r="B26" s="5" t="n">
        <v>-6</v>
      </c>
      <c r="C26" s="5" t="n">
        <v>-45</v>
      </c>
    </row>
    <row r="27" spans="1:6">
      <c r="A27" s="4" t="s">
        <v>620</v>
      </c>
      <c r="B27" s="5" t="n">
        <v>287</v>
      </c>
      <c r="C27" s="5" t="n">
        <v>-496</v>
      </c>
    </row>
    <row r="28" spans="1:6">
      <c r="A28" s="4" t="s">
        <v>621</v>
      </c>
      <c r="B28" s="5" t="n">
        <v>10216</v>
      </c>
      <c r="C28" s="5" t="n">
        <v>9551</v>
      </c>
    </row>
    <row r="29" spans="1:6">
      <c r="A29" s="3" t="s">
        <v>476</v>
      </c>
    </row>
    <row r="30" spans="1:6">
      <c r="A30" s="4" t="s">
        <v>622</v>
      </c>
      <c r="D30" s="5" t="n">
        <v>12178</v>
      </c>
      <c r="F30" s="5" t="n">
        <v>17301</v>
      </c>
    </row>
    <row r="31" spans="1:6">
      <c r="A31" s="4" t="s">
        <v>623</v>
      </c>
      <c r="D31" s="5" t="n">
        <v>78</v>
      </c>
      <c r="F31" s="5" t="n">
        <v>729</v>
      </c>
    </row>
    <row r="32" spans="1:6">
      <c r="A32" s="4" t="s">
        <v>624</v>
      </c>
      <c r="D32" s="5" t="n">
        <v>1226816</v>
      </c>
      <c r="F32" s="5" t="n">
        <v>750210</v>
      </c>
    </row>
    <row r="33" spans="1:6">
      <c r="A33" s="4" t="s">
        <v>625</v>
      </c>
      <c r="D33" s="5" t="n">
        <v>10138</v>
      </c>
      <c r="F33" s="5" t="n">
        <v>8822</v>
      </c>
    </row>
    <row r="34" spans="1:6">
      <c r="A34" s="4" t="s">
        <v>476</v>
      </c>
      <c r="D34" s="5" t="n">
        <v>1249196</v>
      </c>
      <c r="E34" s="5" t="n">
        <v>948791</v>
      </c>
      <c r="F34" s="5" t="n">
        <v>770287</v>
      </c>
    </row>
    <row r="35" spans="1:6">
      <c r="A35" s="4" t="s">
        <v>626</v>
      </c>
      <c r="B35" s="5" t="n">
        <v>9709</v>
      </c>
      <c r="C35" s="5" t="n">
        <v>10055</v>
      </c>
      <c r="D35" s="5" t="n">
        <v>10216</v>
      </c>
      <c r="E35" s="5" t="n">
        <v>9709</v>
      </c>
      <c r="F35" s="5" t="n">
        <v>9551</v>
      </c>
    </row>
    <row r="36" spans="1:6">
      <c r="A36" s="4" t="s">
        <v>482</v>
      </c>
    </row>
    <row r="37" spans="1:6">
      <c r="A37" s="3" t="s">
        <v>616</v>
      </c>
    </row>
    <row r="38" spans="1:6">
      <c r="A38" s="4" t="s">
        <v>621</v>
      </c>
      <c r="B38" s="5" t="n">
        <v>0</v>
      </c>
      <c r="C38" s="5" t="n">
        <v>0</v>
      </c>
    </row>
    <row r="39" spans="1:6">
      <c r="A39" s="3" t="s">
        <v>476</v>
      </c>
    </row>
    <row r="40" spans="1:6">
      <c r="A40" s="4" t="s">
        <v>476</v>
      </c>
      <c r="D40" s="5" t="n">
        <v>10202</v>
      </c>
      <c r="E40" s="5" t="n">
        <v>2838</v>
      </c>
      <c r="F40" s="5" t="n">
        <v>2776</v>
      </c>
    </row>
    <row r="41" spans="1:6">
      <c r="A41" s="4" t="s">
        <v>626</v>
      </c>
      <c r="B41" s="5" t="n">
        <v>0</v>
      </c>
      <c r="C41" s="5" t="n">
        <v>0</v>
      </c>
      <c r="D41" s="5" t="n">
        <v>0</v>
      </c>
      <c r="F41" s="5" t="n">
        <v>0</v>
      </c>
    </row>
    <row r="42" spans="1:6">
      <c r="A42" s="4" t="s">
        <v>463</v>
      </c>
    </row>
    <row r="43" spans="1:6">
      <c r="A43" s="3" t="s">
        <v>616</v>
      </c>
    </row>
    <row r="44" spans="1:6">
      <c r="A44" s="4" t="s">
        <v>617</v>
      </c>
      <c r="B44" s="5" t="n">
        <v>2931</v>
      </c>
      <c r="C44" s="5" t="n">
        <v>3801</v>
      </c>
    </row>
    <row r="45" spans="1:6">
      <c r="A45" s="4" t="s">
        <v>618</v>
      </c>
      <c r="B45" s="5" t="n">
        <v>109</v>
      </c>
      <c r="C45" s="5" t="n">
        <v>20</v>
      </c>
    </row>
    <row r="46" spans="1:6">
      <c r="A46" s="4" t="s">
        <v>619</v>
      </c>
      <c r="B46" s="5" t="n">
        <v>-125</v>
      </c>
      <c r="C46" s="5" t="n">
        <v>0</v>
      </c>
    </row>
    <row r="47" spans="1:6">
      <c r="A47" s="4" t="s">
        <v>620</v>
      </c>
      <c r="B47" s="5" t="n">
        <v>1057</v>
      </c>
      <c r="C47" s="5" t="n">
        <v>-600</v>
      </c>
    </row>
    <row r="48" spans="1:6">
      <c r="A48" s="4" t="s">
        <v>621</v>
      </c>
      <c r="B48" s="5" t="n">
        <v>3972</v>
      </c>
      <c r="C48" s="5" t="n">
        <v>3221</v>
      </c>
    </row>
    <row r="49" spans="1:6">
      <c r="A49" s="3" t="s">
        <v>476</v>
      </c>
    </row>
    <row r="50" spans="1:6">
      <c r="A50" s="4" t="s">
        <v>622</v>
      </c>
      <c r="D50" s="5" t="n">
        <v>16786</v>
      </c>
      <c r="F50" s="5" t="n">
        <v>6759</v>
      </c>
    </row>
    <row r="51" spans="1:6">
      <c r="A51" s="4" t="s">
        <v>623</v>
      </c>
      <c r="D51" s="5" t="n">
        <v>74</v>
      </c>
      <c r="F51" s="5" t="n">
        <v>3</v>
      </c>
    </row>
    <row r="52" spans="1:6">
      <c r="A52" s="4" t="s">
        <v>624</v>
      </c>
      <c r="D52" s="5" t="n">
        <v>1236543</v>
      </c>
      <c r="F52" s="5" t="n">
        <v>845601</v>
      </c>
    </row>
    <row r="53" spans="1:6">
      <c r="A53" s="4" t="s">
        <v>625</v>
      </c>
      <c r="D53" s="5" t="n">
        <v>3898</v>
      </c>
      <c r="F53" s="5" t="n">
        <v>3218</v>
      </c>
    </row>
    <row r="54" spans="1:6">
      <c r="A54" s="4" t="s">
        <v>476</v>
      </c>
      <c r="D54" s="5" t="n">
        <v>1279155</v>
      </c>
      <c r="E54" s="5" t="n">
        <v>943933</v>
      </c>
      <c r="F54" s="5" t="n">
        <v>870559</v>
      </c>
    </row>
    <row r="55" spans="1:6">
      <c r="A55" s="4" t="s">
        <v>626</v>
      </c>
      <c r="B55" s="5" t="n">
        <v>2931</v>
      </c>
      <c r="C55" s="5" t="n">
        <v>3801</v>
      </c>
      <c r="D55" s="5" t="n">
        <v>3972</v>
      </c>
      <c r="E55" s="5" t="n">
        <v>2931</v>
      </c>
      <c r="F55" s="5" t="n">
        <v>3221</v>
      </c>
    </row>
    <row r="56" spans="1:6">
      <c r="A56" s="4" t="s">
        <v>485</v>
      </c>
    </row>
    <row r="57" spans="1:6">
      <c r="A57" s="3" t="s">
        <v>616</v>
      </c>
    </row>
    <row r="58" spans="1:6">
      <c r="A58" s="4" t="s">
        <v>621</v>
      </c>
      <c r="B58" s="5" t="n">
        <v>0</v>
      </c>
      <c r="C58" s="5" t="n">
        <v>0</v>
      </c>
    </row>
    <row r="59" spans="1:6">
      <c r="A59" s="3" t="s">
        <v>476</v>
      </c>
    </row>
    <row r="60" spans="1:6">
      <c r="A60" s="4" t="s">
        <v>476</v>
      </c>
      <c r="D60" s="5" t="n">
        <v>25826</v>
      </c>
      <c r="E60" s="5" t="n">
        <v>14790</v>
      </c>
      <c r="F60" s="5" t="n">
        <v>18199</v>
      </c>
    </row>
    <row r="61" spans="1:6">
      <c r="A61" s="4" t="s">
        <v>626</v>
      </c>
      <c r="B61" s="5" t="n">
        <v>0</v>
      </c>
      <c r="C61" s="5" t="n">
        <v>0</v>
      </c>
      <c r="D61" s="5" t="n">
        <v>0</v>
      </c>
      <c r="F61" s="5" t="n">
        <v>0</v>
      </c>
    </row>
    <row r="62" spans="1:6">
      <c r="A62" s="4" t="s">
        <v>464</v>
      </c>
    </row>
    <row r="63" spans="1:6">
      <c r="A63" s="3" t="s">
        <v>616</v>
      </c>
    </row>
    <row r="64" spans="1:6">
      <c r="A64" s="4" t="s">
        <v>617</v>
      </c>
      <c r="B64" s="5" t="n">
        <v>7544</v>
      </c>
      <c r="C64" s="5" t="n">
        <v>6622</v>
      </c>
    </row>
    <row r="65" spans="1:6">
      <c r="A65" s="4" t="s">
        <v>618</v>
      </c>
      <c r="B65" s="5" t="n">
        <v>4</v>
      </c>
      <c r="C65" s="5" t="n">
        <v>0</v>
      </c>
    </row>
    <row r="66" spans="1:6">
      <c r="A66" s="4" t="s">
        <v>619</v>
      </c>
      <c r="B66" s="5" t="n">
        <v>-94</v>
      </c>
      <c r="C66" s="5" t="n">
        <v>0</v>
      </c>
    </row>
    <row r="67" spans="1:6">
      <c r="A67" s="4" t="s">
        <v>620</v>
      </c>
      <c r="B67" s="5" t="n">
        <v>-353</v>
      </c>
      <c r="C67" s="5" t="n">
        <v>640</v>
      </c>
    </row>
    <row r="68" spans="1:6">
      <c r="A68" s="4" t="s">
        <v>621</v>
      </c>
      <c r="B68" s="5" t="n">
        <v>7101</v>
      </c>
      <c r="C68" s="5" t="n">
        <v>7262</v>
      </c>
    </row>
    <row r="69" spans="1:6">
      <c r="A69" s="3" t="s">
        <v>476</v>
      </c>
    </row>
    <row r="70" spans="1:6">
      <c r="A70" s="4" t="s">
        <v>622</v>
      </c>
      <c r="D70" s="5" t="n">
        <v>7628</v>
      </c>
      <c r="F70" s="5" t="n">
        <v>11516</v>
      </c>
    </row>
    <row r="71" spans="1:6">
      <c r="A71" s="4" t="s">
        <v>623</v>
      </c>
      <c r="D71" s="5" t="n">
        <v>1</v>
      </c>
      <c r="F71" s="5" t="n">
        <v>745</v>
      </c>
    </row>
    <row r="72" spans="1:6">
      <c r="A72" s="4" t="s">
        <v>624</v>
      </c>
      <c r="D72" s="5" t="n">
        <v>2203241</v>
      </c>
      <c r="F72" s="5" t="n">
        <v>1603526</v>
      </c>
    </row>
    <row r="73" spans="1:6">
      <c r="A73" s="4" t="s">
        <v>625</v>
      </c>
      <c r="D73" s="5" t="n">
        <v>7100</v>
      </c>
      <c r="F73" s="5" t="n">
        <v>6517</v>
      </c>
    </row>
    <row r="74" spans="1:6">
      <c r="A74" s="4" t="s">
        <v>476</v>
      </c>
      <c r="D74" s="5" t="n">
        <v>2230463</v>
      </c>
      <c r="E74" s="5" t="n">
        <v>1713659</v>
      </c>
      <c r="F74" s="5" t="n">
        <v>1631767</v>
      </c>
    </row>
    <row r="75" spans="1:6">
      <c r="A75" s="4" t="s">
        <v>626</v>
      </c>
      <c r="B75" s="5" t="n">
        <v>7544</v>
      </c>
      <c r="C75" s="5" t="n">
        <v>6622</v>
      </c>
      <c r="D75" s="5" t="n">
        <v>7101</v>
      </c>
      <c r="E75" s="5" t="n">
        <v>7544</v>
      </c>
      <c r="F75" s="5" t="n">
        <v>7262</v>
      </c>
    </row>
    <row r="76" spans="1:6">
      <c r="A76" s="4" t="s">
        <v>488</v>
      </c>
    </row>
    <row r="77" spans="1:6">
      <c r="A77" s="3" t="s">
        <v>616</v>
      </c>
    </row>
    <row r="78" spans="1:6">
      <c r="A78" s="4" t="s">
        <v>621</v>
      </c>
      <c r="B78" s="5" t="n">
        <v>0</v>
      </c>
      <c r="C78" s="5" t="n">
        <v>0</v>
      </c>
    </row>
    <row r="79" spans="1:6">
      <c r="A79" s="3" t="s">
        <v>476</v>
      </c>
    </row>
    <row r="80" spans="1:6">
      <c r="A80" s="4" t="s">
        <v>476</v>
      </c>
      <c r="D80" s="5" t="n">
        <v>19594</v>
      </c>
      <c r="E80" s="5" t="n">
        <v>6610</v>
      </c>
      <c r="F80" s="5" t="n">
        <v>16725</v>
      </c>
    </row>
    <row r="81" spans="1:6">
      <c r="A81" s="4" t="s">
        <v>626</v>
      </c>
      <c r="B81" s="5" t="n">
        <v>0</v>
      </c>
      <c r="C81" s="5" t="n">
        <v>0</v>
      </c>
      <c r="D81" s="5" t="n">
        <v>0</v>
      </c>
      <c r="F81" s="5" t="n">
        <v>0</v>
      </c>
    </row>
    <row r="82" spans="1:6">
      <c r="A82" s="4" t="s">
        <v>465</v>
      </c>
    </row>
    <row r="83" spans="1:6">
      <c r="A83" s="3" t="s">
        <v>616</v>
      </c>
    </row>
    <row r="84" spans="1:6">
      <c r="A84" s="4" t="s">
        <v>617</v>
      </c>
      <c r="B84" s="5" t="n">
        <v>1092</v>
      </c>
      <c r="C84" s="5" t="n">
        <v>1236</v>
      </c>
    </row>
    <row r="85" spans="1:6">
      <c r="A85" s="4" t="s">
        <v>618</v>
      </c>
      <c r="B85" s="5" t="n">
        <v>5</v>
      </c>
      <c r="C85" s="5" t="n">
        <v>0</v>
      </c>
    </row>
    <row r="86" spans="1:6">
      <c r="A86" s="4" t="s">
        <v>619</v>
      </c>
      <c r="B86" s="5" t="n">
        <v>0</v>
      </c>
      <c r="C86" s="5" t="n">
        <v>0</v>
      </c>
    </row>
    <row r="87" spans="1:6">
      <c r="A87" s="4" t="s">
        <v>620</v>
      </c>
      <c r="B87" s="5" t="n">
        <v>290</v>
      </c>
      <c r="C87" s="5" t="n">
        <v>198</v>
      </c>
    </row>
    <row r="88" spans="1:6">
      <c r="A88" s="4" t="s">
        <v>621</v>
      </c>
      <c r="B88" s="5" t="n">
        <v>1387</v>
      </c>
      <c r="C88" s="5" t="n">
        <v>1434</v>
      </c>
    </row>
    <row r="89" spans="1:6">
      <c r="A89" s="3" t="s">
        <v>476</v>
      </c>
    </row>
    <row r="90" spans="1:6">
      <c r="A90" s="4" t="s">
        <v>622</v>
      </c>
      <c r="D90" s="5" t="n">
        <v>0</v>
      </c>
      <c r="F90" s="5" t="n">
        <v>0</v>
      </c>
    </row>
    <row r="91" spans="1:6">
      <c r="A91" s="4" t="s">
        <v>623</v>
      </c>
      <c r="D91" s="5" t="n">
        <v>0</v>
      </c>
      <c r="F91" s="5" t="n">
        <v>0</v>
      </c>
    </row>
    <row r="92" spans="1:6">
      <c r="A92" s="4" t="s">
        <v>624</v>
      </c>
      <c r="D92" s="5" t="n">
        <v>544140</v>
      </c>
      <c r="F92" s="5" t="n">
        <v>351711</v>
      </c>
    </row>
    <row r="93" spans="1:6">
      <c r="A93" s="4" t="s">
        <v>625</v>
      </c>
      <c r="D93" s="5" t="n">
        <v>1387</v>
      </c>
      <c r="F93" s="5" t="n">
        <v>1434</v>
      </c>
    </row>
    <row r="94" spans="1:6">
      <c r="A94" s="4" t="s">
        <v>476</v>
      </c>
      <c r="D94" s="5" t="n">
        <v>547520</v>
      </c>
      <c r="E94" s="5" t="n">
        <v>357079</v>
      </c>
      <c r="F94" s="5" t="n">
        <v>353769</v>
      </c>
    </row>
    <row r="95" spans="1:6">
      <c r="A95" s="4" t="s">
        <v>626</v>
      </c>
      <c r="B95" s="5" t="n">
        <v>1092</v>
      </c>
      <c r="C95" s="5" t="n">
        <v>1236</v>
      </c>
      <c r="D95" s="5" t="n">
        <v>1387</v>
      </c>
      <c r="E95" s="5" t="n">
        <v>1092</v>
      </c>
      <c r="F95" s="5" t="n">
        <v>1434</v>
      </c>
    </row>
    <row r="96" spans="1:6">
      <c r="A96" s="4" t="s">
        <v>491</v>
      </c>
    </row>
    <row r="97" spans="1:6">
      <c r="A97" s="3" t="s">
        <v>616</v>
      </c>
    </row>
    <row r="98" spans="1:6">
      <c r="A98" s="4" t="s">
        <v>621</v>
      </c>
      <c r="B98" s="5" t="n">
        <v>0</v>
      </c>
      <c r="C98" s="5" t="n">
        <v>0</v>
      </c>
    </row>
    <row r="99" spans="1:6">
      <c r="A99" s="3" t="s">
        <v>476</v>
      </c>
    </row>
    <row r="100" spans="1:6">
      <c r="A100" s="4" t="s">
        <v>476</v>
      </c>
      <c r="D100" s="5" t="n">
        <v>3380</v>
      </c>
      <c r="E100" s="5" t="n">
        <v>80</v>
      </c>
      <c r="F100" s="5" t="n">
        <v>2058</v>
      </c>
    </row>
    <row r="101" spans="1:6">
      <c r="A101" s="4" t="s">
        <v>626</v>
      </c>
      <c r="B101" s="5" t="n">
        <v>0</v>
      </c>
      <c r="C101" s="5" t="n">
        <v>0</v>
      </c>
      <c r="D101" s="5" t="n">
        <v>0</v>
      </c>
      <c r="F101" s="5" t="n">
        <v>0</v>
      </c>
    </row>
    <row r="102" spans="1:6">
      <c r="A102" s="4" t="s">
        <v>466</v>
      </c>
    </row>
    <row r="103" spans="1:6">
      <c r="A103" s="3" t="s">
        <v>616</v>
      </c>
    </row>
    <row r="104" spans="1:6">
      <c r="A104" s="4" t="s">
        <v>617</v>
      </c>
      <c r="B104" s="5" t="n">
        <v>4552</v>
      </c>
      <c r="C104" s="5" t="n">
        <v>4627</v>
      </c>
    </row>
    <row r="105" spans="1:6">
      <c r="A105" s="4" t="s">
        <v>618</v>
      </c>
      <c r="B105" s="5" t="n">
        <v>186</v>
      </c>
      <c r="C105" s="5" t="n">
        <v>139</v>
      </c>
    </row>
    <row r="106" spans="1:6">
      <c r="A106" s="4" t="s">
        <v>619</v>
      </c>
      <c r="B106" s="5" t="n">
        <v>-206</v>
      </c>
      <c r="C106" s="5" t="n">
        <v>-241</v>
      </c>
    </row>
    <row r="107" spans="1:6">
      <c r="A107" s="4" t="s">
        <v>620</v>
      </c>
      <c r="B107" s="5" t="n">
        <v>1162</v>
      </c>
      <c r="C107" s="5" t="n">
        <v>754</v>
      </c>
    </row>
    <row r="108" spans="1:6">
      <c r="A108" s="4" t="s">
        <v>621</v>
      </c>
      <c r="B108" s="5" t="n">
        <v>5694</v>
      </c>
      <c r="C108" s="5" t="n">
        <v>5279</v>
      </c>
    </row>
    <row r="109" spans="1:6">
      <c r="A109" s="3" t="s">
        <v>476</v>
      </c>
    </row>
    <row r="110" spans="1:6">
      <c r="A110" s="4" t="s">
        <v>622</v>
      </c>
      <c r="D110" s="5" t="n">
        <v>4387</v>
      </c>
      <c r="F110" s="5" t="n">
        <v>6100</v>
      </c>
    </row>
    <row r="111" spans="1:6">
      <c r="A111" s="4" t="s">
        <v>623</v>
      </c>
      <c r="D111" s="5" t="n">
        <v>60</v>
      </c>
      <c r="F111" s="5" t="n">
        <v>617</v>
      </c>
    </row>
    <row r="112" spans="1:6">
      <c r="A112" s="4" t="s">
        <v>624</v>
      </c>
      <c r="D112" s="5" t="n">
        <v>1118456</v>
      </c>
      <c r="F112" s="5" t="n">
        <v>569734</v>
      </c>
    </row>
    <row r="113" spans="1:6">
      <c r="A113" s="4" t="s">
        <v>625</v>
      </c>
      <c r="D113" s="5" t="n">
        <v>5634</v>
      </c>
      <c r="F113" s="5" t="n">
        <v>4662</v>
      </c>
    </row>
    <row r="114" spans="1:6">
      <c r="A114" s="4" t="s">
        <v>476</v>
      </c>
      <c r="D114" s="5" t="n">
        <v>1125733</v>
      </c>
      <c r="E114" s="5" t="n">
        <v>612023</v>
      </c>
      <c r="F114" s="5" t="n">
        <v>576567</v>
      </c>
    </row>
    <row r="115" spans="1:6">
      <c r="A115" s="4" t="s">
        <v>626</v>
      </c>
      <c r="B115" s="5" t="n">
        <v>4552</v>
      </c>
      <c r="C115" s="5" t="n">
        <v>4627</v>
      </c>
      <c r="D115" s="5" t="n">
        <v>5694</v>
      </c>
      <c r="E115" s="5" t="n">
        <v>4552</v>
      </c>
      <c r="F115" s="5" t="n">
        <v>5279</v>
      </c>
    </row>
    <row r="116" spans="1:6">
      <c r="A116" s="4" t="s">
        <v>494</v>
      </c>
    </row>
    <row r="117" spans="1:6">
      <c r="A117" s="3" t="s">
        <v>616</v>
      </c>
    </row>
    <row r="118" spans="1:6">
      <c r="A118" s="4" t="s">
        <v>621</v>
      </c>
      <c r="B118" s="5" t="n">
        <v>0</v>
      </c>
      <c r="C118" s="5" t="n">
        <v>0</v>
      </c>
    </row>
    <row r="119" spans="1:6">
      <c r="A119" s="3" t="s">
        <v>476</v>
      </c>
    </row>
    <row r="120" spans="1:6">
      <c r="A120" s="4" t="s">
        <v>476</v>
      </c>
      <c r="D120" s="5" t="n">
        <v>2890</v>
      </c>
      <c r="E120" s="5" t="n">
        <v>408</v>
      </c>
      <c r="F120" s="5" t="n">
        <v>733</v>
      </c>
    </row>
    <row r="121" spans="1:6">
      <c r="A121" s="4" t="s">
        <v>626</v>
      </c>
      <c r="B121" s="5" t="n">
        <v>0</v>
      </c>
      <c r="C121" s="5" t="n">
        <v>0</v>
      </c>
      <c r="D121" s="5" t="n">
        <v>0</v>
      </c>
      <c r="F121" s="5" t="n">
        <v>0</v>
      </c>
    </row>
    <row r="122" spans="1:6">
      <c r="A122" s="4" t="s">
        <v>467</v>
      </c>
    </row>
    <row r="123" spans="1:6">
      <c r="A123" s="3" t="s">
        <v>616</v>
      </c>
    </row>
    <row r="124" spans="1:6">
      <c r="A124" s="4" t="s">
        <v>617</v>
      </c>
      <c r="B124" s="5" t="n">
        <v>4437</v>
      </c>
      <c r="C124" s="5" t="n">
        <v>3698</v>
      </c>
    </row>
    <row r="125" spans="1:6">
      <c r="A125" s="4" t="s">
        <v>618</v>
      </c>
      <c r="B125" s="5" t="n">
        <v>52</v>
      </c>
      <c r="C125" s="5" t="n">
        <v>91</v>
      </c>
    </row>
    <row r="126" spans="1:6">
      <c r="A126" s="4" t="s">
        <v>619</v>
      </c>
      <c r="B126" s="5" t="n">
        <v>-10</v>
      </c>
      <c r="C126" s="5" t="n">
        <v>-70</v>
      </c>
    </row>
    <row r="127" spans="1:6">
      <c r="A127" s="4" t="s">
        <v>620</v>
      </c>
      <c r="B127" s="5" t="n">
        <v>-1787</v>
      </c>
      <c r="C127" s="5" t="n">
        <v>132</v>
      </c>
    </row>
    <row r="128" spans="1:6">
      <c r="A128" s="4" t="s">
        <v>621</v>
      </c>
      <c r="B128" s="5" t="n">
        <v>2692</v>
      </c>
      <c r="C128" s="5" t="n">
        <v>3851</v>
      </c>
    </row>
    <row r="129" spans="1:6">
      <c r="A129" s="3" t="s">
        <v>476</v>
      </c>
    </row>
    <row r="130" spans="1:6">
      <c r="A130" s="4" t="s">
        <v>622</v>
      </c>
      <c r="D130" s="5" t="n">
        <v>6368</v>
      </c>
      <c r="F130" s="5" t="n">
        <v>5120</v>
      </c>
    </row>
    <row r="131" spans="1:6">
      <c r="A131" s="4" t="s">
        <v>623</v>
      </c>
      <c r="D131" s="5" t="n">
        <v>30</v>
      </c>
      <c r="F131" s="5" t="n">
        <v>112</v>
      </c>
    </row>
    <row r="132" spans="1:6">
      <c r="A132" s="4" t="s">
        <v>624</v>
      </c>
      <c r="D132" s="5" t="n">
        <v>693466</v>
      </c>
      <c r="F132" s="5" t="n">
        <v>563502</v>
      </c>
    </row>
    <row r="133" spans="1:6">
      <c r="A133" s="4" t="s">
        <v>625</v>
      </c>
      <c r="D133" s="5" t="n">
        <v>2662</v>
      </c>
      <c r="F133" s="5" t="n">
        <v>3739</v>
      </c>
    </row>
    <row r="134" spans="1:6">
      <c r="A134" s="4" t="s">
        <v>476</v>
      </c>
      <c r="D134" s="5" t="n">
        <v>714660</v>
      </c>
      <c r="E134" s="5" t="n">
        <v>612395</v>
      </c>
      <c r="F134" s="5" t="n">
        <v>580568</v>
      </c>
    </row>
    <row r="135" spans="1:6">
      <c r="A135" s="4" t="s">
        <v>626</v>
      </c>
      <c r="B135" s="5" t="n">
        <v>4437</v>
      </c>
      <c r="C135" s="5" t="n">
        <v>3698</v>
      </c>
      <c r="D135" s="5" t="n">
        <v>2692</v>
      </c>
      <c r="E135" s="5" t="n">
        <v>4437</v>
      </c>
      <c r="F135" s="5" t="n">
        <v>3851</v>
      </c>
    </row>
    <row r="136" spans="1:6">
      <c r="A136" s="4" t="s">
        <v>497</v>
      </c>
    </row>
    <row r="137" spans="1:6">
      <c r="A137" s="3" t="s">
        <v>616</v>
      </c>
    </row>
    <row r="138" spans="1:6">
      <c r="A138" s="4" t="s">
        <v>621</v>
      </c>
      <c r="B138" s="5" t="n">
        <v>0</v>
      </c>
      <c r="C138" s="5" t="n">
        <v>0</v>
      </c>
    </row>
    <row r="139" spans="1:6">
      <c r="A139" s="3" t="s">
        <v>476</v>
      </c>
    </row>
    <row r="140" spans="1:6">
      <c r="A140" s="4" t="s">
        <v>476</v>
      </c>
      <c r="D140" s="5" t="n">
        <v>14826</v>
      </c>
      <c r="E140" s="5" t="n">
        <v>9414</v>
      </c>
      <c r="F140" s="5" t="n">
        <v>11946</v>
      </c>
    </row>
    <row r="141" spans="1:6">
      <c r="A141" s="4" t="s">
        <v>626</v>
      </c>
      <c r="B141" s="5" t="n">
        <v>0</v>
      </c>
      <c r="C141" s="5" t="n">
        <v>0</v>
      </c>
      <c r="D141" s="5" t="n">
        <v>0</v>
      </c>
      <c r="F141" s="5" t="n">
        <v>0</v>
      </c>
    </row>
    <row r="142" spans="1:6">
      <c r="A142" s="4" t="s">
        <v>468</v>
      </c>
    </row>
    <row r="143" spans="1:6">
      <c r="A143" s="3" t="s">
        <v>616</v>
      </c>
    </row>
    <row r="144" spans="1:6">
      <c r="A144" s="4" t="s">
        <v>617</v>
      </c>
      <c r="B144" s="5" t="n">
        <v>1524</v>
      </c>
      <c r="C144" s="5" t="n">
        <v>2701</v>
      </c>
    </row>
    <row r="145" spans="1:6">
      <c r="A145" s="4" t="s">
        <v>618</v>
      </c>
      <c r="B145" s="5" t="n">
        <v>153</v>
      </c>
      <c r="C145" s="5" t="n">
        <v>37</v>
      </c>
    </row>
    <row r="146" spans="1:6">
      <c r="A146" s="4" t="s">
        <v>619</v>
      </c>
      <c r="B146" s="5" t="n">
        <v>-100</v>
      </c>
      <c r="C146" s="5" t="n">
        <v>-65</v>
      </c>
    </row>
    <row r="147" spans="1:6">
      <c r="A147" s="4" t="s">
        <v>620</v>
      </c>
      <c r="B147" s="5" t="n">
        <v>638</v>
      </c>
      <c r="C147" s="5" t="n">
        <v>95</v>
      </c>
    </row>
    <row r="148" spans="1:6">
      <c r="A148" s="4" t="s">
        <v>621</v>
      </c>
      <c r="B148" s="5" t="n">
        <v>2215</v>
      </c>
      <c r="C148" s="5" t="n">
        <v>2768</v>
      </c>
    </row>
    <row r="149" spans="1:6">
      <c r="A149" s="3" t="s">
        <v>476</v>
      </c>
    </row>
    <row r="150" spans="1:6">
      <c r="A150" s="4" t="s">
        <v>622</v>
      </c>
      <c r="D150" s="5" t="n">
        <v>16189</v>
      </c>
      <c r="F150" s="5" t="n">
        <v>7664</v>
      </c>
    </row>
    <row r="151" spans="1:6">
      <c r="A151" s="4" t="s">
        <v>623</v>
      </c>
      <c r="D151" s="5" t="n">
        <v>88</v>
      </c>
      <c r="F151" s="5" t="n">
        <v>281</v>
      </c>
    </row>
    <row r="152" spans="1:6">
      <c r="A152" s="4" t="s">
        <v>624</v>
      </c>
      <c r="D152" s="5" t="n">
        <v>567648</v>
      </c>
      <c r="F152" s="5" t="n">
        <v>465243</v>
      </c>
    </row>
    <row r="153" spans="1:6">
      <c r="A153" s="4" t="s">
        <v>625</v>
      </c>
      <c r="D153" s="5" t="n">
        <v>2127</v>
      </c>
      <c r="F153" s="5" t="n">
        <v>2487</v>
      </c>
    </row>
    <row r="154" spans="1:6">
      <c r="A154" s="4" t="s">
        <v>476</v>
      </c>
      <c r="D154" s="5" t="n">
        <v>604354</v>
      </c>
      <c r="E154" s="5" t="n">
        <v>485690</v>
      </c>
      <c r="F154" s="5" t="n">
        <v>476871</v>
      </c>
    </row>
    <row r="155" spans="1:6">
      <c r="A155" s="4" t="s">
        <v>626</v>
      </c>
      <c r="B155" s="5" t="n">
        <v>1524</v>
      </c>
      <c r="C155" s="5" t="n">
        <v>2701</v>
      </c>
      <c r="D155" s="5" t="n">
        <v>2215</v>
      </c>
      <c r="E155" s="5" t="n">
        <v>1524</v>
      </c>
      <c r="F155" s="5" t="n">
        <v>2768</v>
      </c>
    </row>
    <row r="156" spans="1:6">
      <c r="A156" s="4" t="s">
        <v>500</v>
      </c>
    </row>
    <row r="157" spans="1:6">
      <c r="A157" s="3" t="s">
        <v>616</v>
      </c>
    </row>
    <row r="158" spans="1:6">
      <c r="A158" s="4" t="s">
        <v>621</v>
      </c>
      <c r="B158" s="5" t="n">
        <v>0</v>
      </c>
      <c r="C158" s="5" t="n">
        <v>0</v>
      </c>
    </row>
    <row r="159" spans="1:6">
      <c r="A159" s="3" t="s">
        <v>476</v>
      </c>
    </row>
    <row r="160" spans="1:6">
      <c r="A160" s="4" t="s">
        <v>476</v>
      </c>
      <c r="D160" s="5" t="n">
        <v>20517</v>
      </c>
      <c r="E160" s="5" t="n">
        <v>3733</v>
      </c>
      <c r="F160" s="5" t="n">
        <v>3964</v>
      </c>
    </row>
    <row r="161" spans="1:6">
      <c r="A161" s="4" t="s">
        <v>626</v>
      </c>
      <c r="B161" s="5" t="n">
        <v>0</v>
      </c>
      <c r="C161" s="5" t="n">
        <v>0</v>
      </c>
      <c r="D161" s="5" t="n">
        <v>0</v>
      </c>
      <c r="F161" s="5" t="n">
        <v>0</v>
      </c>
    </row>
    <row r="162" spans="1:6">
      <c r="A162" s="4" t="s">
        <v>469</v>
      </c>
    </row>
    <row r="163" spans="1:6">
      <c r="A163" s="3" t="s">
        <v>616</v>
      </c>
    </row>
    <row r="164" spans="1:6">
      <c r="A164" s="4" t="s">
        <v>617</v>
      </c>
      <c r="B164" s="5" t="n">
        <v>975</v>
      </c>
      <c r="C164" s="5" t="n">
        <v>946</v>
      </c>
    </row>
    <row r="165" spans="1:6">
      <c r="A165" s="4" t="s">
        <v>618</v>
      </c>
      <c r="B165" s="5" t="n">
        <v>88</v>
      </c>
      <c r="C165" s="5" t="n">
        <v>108</v>
      </c>
    </row>
    <row r="166" spans="1:6">
      <c r="A166" s="4" t="s">
        <v>619</v>
      </c>
      <c r="B166" s="5" t="n">
        <v>-168</v>
      </c>
      <c r="C166" s="5" t="n">
        <v>-248</v>
      </c>
    </row>
    <row r="167" spans="1:6">
      <c r="A167" s="4" t="s">
        <v>620</v>
      </c>
      <c r="B167" s="5" t="n">
        <v>125</v>
      </c>
      <c r="C167" s="5" t="n">
        <v>139</v>
      </c>
    </row>
    <row r="168" spans="1:6">
      <c r="A168" s="4" t="s">
        <v>621</v>
      </c>
      <c r="B168" s="5" t="n">
        <v>1020</v>
      </c>
      <c r="C168" s="5" t="n">
        <v>945</v>
      </c>
    </row>
    <row r="169" spans="1:6">
      <c r="A169" s="3" t="s">
        <v>476</v>
      </c>
    </row>
    <row r="170" spans="1:6">
      <c r="A170" s="4" t="s">
        <v>622</v>
      </c>
      <c r="D170" s="5" t="n">
        <v>740</v>
      </c>
      <c r="F170" s="5" t="n">
        <v>393</v>
      </c>
    </row>
    <row r="171" spans="1:6">
      <c r="A171" s="4" t="s">
        <v>623</v>
      </c>
      <c r="D171" s="5" t="n">
        <v>3</v>
      </c>
      <c r="F171" s="5" t="n">
        <v>1</v>
      </c>
    </row>
    <row r="172" spans="1:6">
      <c r="A172" s="4" t="s">
        <v>624</v>
      </c>
      <c r="D172" s="5" t="n">
        <v>287335</v>
      </c>
      <c r="F172" s="5" t="n">
        <v>271073</v>
      </c>
    </row>
    <row r="173" spans="1:6">
      <c r="A173" s="4" t="s">
        <v>625</v>
      </c>
      <c r="D173" s="5" t="n">
        <v>1017</v>
      </c>
      <c r="F173" s="5" t="n">
        <v>944</v>
      </c>
    </row>
    <row r="174" spans="1:6">
      <c r="A174" s="4" t="s">
        <v>476</v>
      </c>
      <c r="D174" s="5" t="n">
        <v>288089</v>
      </c>
      <c r="E174" s="5" t="n">
        <v>282474</v>
      </c>
      <c r="F174" s="5" t="n">
        <v>271466</v>
      </c>
    </row>
    <row r="175" spans="1:6">
      <c r="A175" s="4" t="s">
        <v>626</v>
      </c>
      <c r="B175" s="5" t="n">
        <v>975</v>
      </c>
      <c r="C175" s="5" t="n">
        <v>946</v>
      </c>
      <c r="D175" s="5" t="n">
        <v>1020</v>
      </c>
      <c r="E175" s="5" t="n">
        <v>975</v>
      </c>
      <c r="F175" s="5" t="n">
        <v>945</v>
      </c>
    </row>
    <row r="176" spans="1:6">
      <c r="A176" s="4" t="s">
        <v>503</v>
      </c>
    </row>
    <row r="177" spans="1:6">
      <c r="A177" s="3" t="s">
        <v>616</v>
      </c>
    </row>
    <row r="178" spans="1:6">
      <c r="A178" s="4" t="s">
        <v>621</v>
      </c>
      <c r="B178" s="5" t="n">
        <v>0</v>
      </c>
      <c r="C178" s="5" t="n">
        <v>0</v>
      </c>
    </row>
    <row r="179" spans="1:6">
      <c r="A179" s="3" t="s">
        <v>476</v>
      </c>
    </row>
    <row r="180" spans="1:6">
      <c r="A180" s="4" t="s">
        <v>476</v>
      </c>
      <c r="D180" s="5" t="n">
        <v>14</v>
      </c>
      <c r="E180" s="5" t="n">
        <v>0</v>
      </c>
      <c r="F180" s="5" t="n">
        <v>0</v>
      </c>
    </row>
    <row r="181" spans="1:6">
      <c r="A181" s="4" t="s">
        <v>626</v>
      </c>
      <c r="B181" s="5" t="n">
        <v>0</v>
      </c>
      <c r="C181" s="5" t="n">
        <v>0</v>
      </c>
      <c r="D181" s="5" t="n">
        <v>0</v>
      </c>
      <c r="F181" s="5" t="n">
        <v>0</v>
      </c>
    </row>
    <row r="182" spans="1:6">
      <c r="A182" s="4" t="s">
        <v>470</v>
      </c>
    </row>
    <row r="183" spans="1:6">
      <c r="A183" s="3" t="s">
        <v>616</v>
      </c>
    </row>
    <row r="184" spans="1:6">
      <c r="A184" s="4" t="s">
        <v>617</v>
      </c>
      <c r="B184" s="5" t="n">
        <v>1360</v>
      </c>
      <c r="C184" s="5" t="n">
        <v>1328</v>
      </c>
    </row>
    <row r="185" spans="1:6">
      <c r="A185" s="4" t="s">
        <v>618</v>
      </c>
      <c r="B185" s="5" t="n">
        <v>276</v>
      </c>
      <c r="C185" s="5" t="n">
        <v>88</v>
      </c>
    </row>
    <row r="186" spans="1:6">
      <c r="A186" s="4" t="s">
        <v>619</v>
      </c>
      <c r="B186" s="5" t="n">
        <v>-84</v>
      </c>
      <c r="C186" s="5" t="n">
        <v>-194</v>
      </c>
    </row>
    <row r="187" spans="1:6">
      <c r="A187" s="4" t="s">
        <v>620</v>
      </c>
      <c r="B187" s="5" t="n">
        <v>-81</v>
      </c>
      <c r="C187" s="5" t="n">
        <v>47</v>
      </c>
    </row>
    <row r="188" spans="1:6">
      <c r="A188" s="4" t="s">
        <v>621</v>
      </c>
      <c r="B188" s="5" t="n">
        <v>1471</v>
      </c>
      <c r="C188" s="5" t="n">
        <v>1269</v>
      </c>
    </row>
    <row r="189" spans="1:6">
      <c r="A189" s="3" t="s">
        <v>476</v>
      </c>
    </row>
    <row r="190" spans="1:6">
      <c r="A190" s="4" t="s">
        <v>622</v>
      </c>
      <c r="D190" s="5" t="n">
        <v>4433</v>
      </c>
      <c r="F190" s="5" t="n">
        <v>2200</v>
      </c>
    </row>
    <row r="191" spans="1:6">
      <c r="A191" s="4" t="s">
        <v>623</v>
      </c>
      <c r="D191" s="5" t="n">
        <v>167</v>
      </c>
      <c r="F191" s="5" t="n">
        <v>20</v>
      </c>
    </row>
    <row r="192" spans="1:6">
      <c r="A192" s="4" t="s">
        <v>624</v>
      </c>
      <c r="D192" s="5" t="n">
        <v>635767</v>
      </c>
      <c r="F192" s="5" t="n">
        <v>524507</v>
      </c>
    </row>
    <row r="193" spans="1:6">
      <c r="A193" s="4" t="s">
        <v>625</v>
      </c>
      <c r="D193" s="5" t="n">
        <v>1304</v>
      </c>
      <c r="F193" s="5" t="n">
        <v>1249</v>
      </c>
    </row>
    <row r="194" spans="1:6">
      <c r="A194" s="4" t="s">
        <v>476</v>
      </c>
      <c r="D194" s="5" t="n">
        <v>642084</v>
      </c>
      <c r="E194" s="5" t="n">
        <v>537521</v>
      </c>
      <c r="F194" s="5" t="n">
        <v>527863</v>
      </c>
    </row>
    <row r="195" spans="1:6">
      <c r="A195" s="4" t="s">
        <v>626</v>
      </c>
      <c r="B195" s="5" t="n">
        <v>1360</v>
      </c>
      <c r="C195" s="5" t="n">
        <v>1328</v>
      </c>
      <c r="D195" s="5" t="n">
        <v>1471</v>
      </c>
      <c r="E195" s="5" t="n">
        <v>1360</v>
      </c>
      <c r="F195" s="5" t="n">
        <v>1269</v>
      </c>
    </row>
    <row r="196" spans="1:6">
      <c r="A196" s="4" t="s">
        <v>506</v>
      </c>
    </row>
    <row r="197" spans="1:6">
      <c r="A197" s="3" t="s">
        <v>616</v>
      </c>
    </row>
    <row r="198" spans="1:6">
      <c r="A198" s="4" t="s">
        <v>621</v>
      </c>
      <c r="B198" s="5" t="n">
        <v>0</v>
      </c>
      <c r="C198" s="5" t="n">
        <v>0</v>
      </c>
    </row>
    <row r="199" spans="1:6">
      <c r="A199" s="3" t="s">
        <v>476</v>
      </c>
    </row>
    <row r="200" spans="1:6">
      <c r="A200" s="4" t="s">
        <v>476</v>
      </c>
      <c r="D200" s="5" t="n">
        <v>1884</v>
      </c>
      <c r="E200" s="5" t="n">
        <v>950</v>
      </c>
      <c r="F200" s="5" t="n">
        <v>1156</v>
      </c>
    </row>
    <row r="201" spans="1:6">
      <c r="A201" s="4" t="s">
        <v>626</v>
      </c>
      <c r="B201" s="5" t="n">
        <v>0</v>
      </c>
      <c r="C201" s="5" t="n">
        <v>0</v>
      </c>
      <c r="D201" s="5" t="n">
        <v>0</v>
      </c>
      <c r="F201" s="5" t="n">
        <v>0</v>
      </c>
    </row>
    <row r="202" spans="1:6">
      <c r="A202" s="4" t="s">
        <v>509</v>
      </c>
    </row>
    <row r="203" spans="1:6">
      <c r="A203" s="3" t="s">
        <v>616</v>
      </c>
    </row>
    <row r="204" spans="1:6">
      <c r="A204" s="4" t="s">
        <v>617</v>
      </c>
      <c r="B204" s="5" t="n">
        <v>4084</v>
      </c>
      <c r="C204" s="5" t="n">
        <v>2178</v>
      </c>
    </row>
    <row r="205" spans="1:6">
      <c r="A205" s="4" t="s">
        <v>618</v>
      </c>
      <c r="B205" s="5" t="n">
        <v>381</v>
      </c>
      <c r="C205" s="5" t="n">
        <v>325</v>
      </c>
    </row>
    <row r="206" spans="1:6">
      <c r="A206" s="4" t="s">
        <v>619</v>
      </c>
      <c r="B206" s="5" t="n">
        <v>-1766</v>
      </c>
      <c r="C206" s="5" t="n">
        <v>-770</v>
      </c>
    </row>
    <row r="207" spans="1:6">
      <c r="A207" s="4" t="s">
        <v>620</v>
      </c>
      <c r="B207" s="5" t="n">
        <v>2162</v>
      </c>
      <c r="C207" s="5" t="n">
        <v>1101</v>
      </c>
    </row>
    <row r="208" spans="1:6">
      <c r="A208" s="4" t="s">
        <v>621</v>
      </c>
      <c r="B208" s="5" t="n">
        <v>4861</v>
      </c>
      <c r="C208" s="5" t="n">
        <v>2834</v>
      </c>
    </row>
    <row r="209" spans="1:6">
      <c r="A209" s="3" t="s">
        <v>476</v>
      </c>
    </row>
    <row r="210" spans="1:6">
      <c r="A210" s="4" t="s">
        <v>622</v>
      </c>
      <c r="D210" s="5" t="n">
        <v>744</v>
      </c>
      <c r="F210" s="5" t="n">
        <v>302</v>
      </c>
    </row>
    <row r="211" spans="1:6">
      <c r="A211" s="4" t="s">
        <v>623</v>
      </c>
      <c r="D211" s="5" t="n">
        <v>1</v>
      </c>
      <c r="F211" s="5" t="n">
        <v>7</v>
      </c>
    </row>
    <row r="212" spans="1:6">
      <c r="A212" s="4" t="s">
        <v>624</v>
      </c>
      <c r="D212" s="5" t="n">
        <v>1119997</v>
      </c>
      <c r="F212" s="5" t="n">
        <v>493814</v>
      </c>
    </row>
    <row r="213" spans="1:6">
      <c r="A213" s="4" t="s">
        <v>625</v>
      </c>
      <c r="D213" s="5" t="n">
        <v>4860</v>
      </c>
      <c r="F213" s="5" t="n">
        <v>2827</v>
      </c>
    </row>
    <row r="214" spans="1:6">
      <c r="A214" s="4" t="s">
        <v>476</v>
      </c>
      <c r="D214" s="5" t="n">
        <v>1124469</v>
      </c>
      <c r="E214" s="5" t="n">
        <v>647987</v>
      </c>
      <c r="F214" s="5" t="n">
        <v>494329</v>
      </c>
    </row>
    <row r="215" spans="1:6">
      <c r="A215" s="4" t="s">
        <v>626</v>
      </c>
      <c r="B215" s="5" t="n">
        <v>4084</v>
      </c>
      <c r="C215" s="5" t="n">
        <v>2178</v>
      </c>
      <c r="D215" s="5" t="n">
        <v>4861</v>
      </c>
      <c r="E215" s="5" t="n">
        <v>4084</v>
      </c>
      <c r="F215" s="5" t="n">
        <v>2834</v>
      </c>
    </row>
    <row r="216" spans="1:6">
      <c r="A216" s="4" t="s">
        <v>510</v>
      </c>
    </row>
    <row r="217" spans="1:6">
      <c r="A217" s="3" t="s">
        <v>616</v>
      </c>
    </row>
    <row r="218" spans="1:6">
      <c r="A218" s="4" t="s">
        <v>621</v>
      </c>
      <c r="B218" s="5" t="n">
        <v>0</v>
      </c>
      <c r="C218" s="5" t="n">
        <v>0</v>
      </c>
    </row>
    <row r="219" spans="1:6">
      <c r="A219" s="3" t="s">
        <v>476</v>
      </c>
    </row>
    <row r="220" spans="1:6">
      <c r="A220" s="4" t="s">
        <v>476</v>
      </c>
      <c r="D220" s="5" t="n">
        <v>3728</v>
      </c>
      <c r="E220" s="7" t="n">
        <v>198</v>
      </c>
      <c r="F220" s="5" t="n">
        <v>213</v>
      </c>
    </row>
    <row r="221" spans="1:6">
      <c r="A221" s="4" t="s">
        <v>626</v>
      </c>
      <c r="B221" s="7" t="n">
        <v>0</v>
      </c>
      <c r="C221" s="7" t="n">
        <v>0</v>
      </c>
      <c r="D221" s="7" t="n">
        <v>0</v>
      </c>
      <c r="F221"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23</v>
      </c>
      <c r="D1" s="2" t="s">
        <v>68</v>
      </c>
    </row>
    <row r="2" spans="1:4">
      <c r="A2" s="3" t="s">
        <v>628</v>
      </c>
    </row>
    <row r="3" spans="1:4">
      <c r="A3" s="4" t="s">
        <v>476</v>
      </c>
      <c r="B3" s="7" t="n">
        <v>9805723</v>
      </c>
      <c r="C3" s="7" t="n">
        <v>7141552</v>
      </c>
      <c r="D3" s="7" t="n">
        <v>6554046</v>
      </c>
    </row>
    <row r="4" spans="1:4">
      <c r="A4" s="4" t="s">
        <v>462</v>
      </c>
    </row>
    <row r="5" spans="1:4">
      <c r="A5" s="3" t="s">
        <v>628</v>
      </c>
    </row>
    <row r="6" spans="1:4">
      <c r="A6" s="4" t="s">
        <v>476</v>
      </c>
      <c r="B6" s="5" t="n">
        <v>1249196</v>
      </c>
      <c r="C6" s="5" t="n">
        <v>948791</v>
      </c>
      <c r="D6" s="5" t="n">
        <v>770287</v>
      </c>
    </row>
    <row r="7" spans="1:4">
      <c r="A7" s="4" t="s">
        <v>463</v>
      </c>
    </row>
    <row r="8" spans="1:4">
      <c r="A8" s="3" t="s">
        <v>628</v>
      </c>
    </row>
    <row r="9" spans="1:4">
      <c r="A9" s="4" t="s">
        <v>476</v>
      </c>
      <c r="B9" s="5" t="n">
        <v>1279155</v>
      </c>
      <c r="C9" s="5" t="n">
        <v>943933</v>
      </c>
      <c r="D9" s="5" t="n">
        <v>870559</v>
      </c>
    </row>
    <row r="10" spans="1:4">
      <c r="A10" s="4" t="s">
        <v>464</v>
      </c>
    </row>
    <row r="11" spans="1:4">
      <c r="A11" s="3" t="s">
        <v>628</v>
      </c>
    </row>
    <row r="12" spans="1:4">
      <c r="A12" s="4" t="s">
        <v>476</v>
      </c>
      <c r="B12" s="5" t="n">
        <v>2230463</v>
      </c>
      <c r="C12" s="5" t="n">
        <v>1713659</v>
      </c>
      <c r="D12" s="5" t="n">
        <v>1631767</v>
      </c>
    </row>
    <row r="13" spans="1:4">
      <c r="A13" s="4" t="s">
        <v>465</v>
      </c>
    </row>
    <row r="14" spans="1:4">
      <c r="A14" s="3" t="s">
        <v>628</v>
      </c>
    </row>
    <row r="15" spans="1:4">
      <c r="A15" s="4" t="s">
        <v>476</v>
      </c>
      <c r="B15" s="5" t="n">
        <v>547520</v>
      </c>
      <c r="C15" s="5" t="n">
        <v>357079</v>
      </c>
      <c r="D15" s="5" t="n">
        <v>353769</v>
      </c>
    </row>
    <row r="16" spans="1:4">
      <c r="A16" s="4" t="s">
        <v>466</v>
      </c>
    </row>
    <row r="17" spans="1:4">
      <c r="A17" s="3" t="s">
        <v>628</v>
      </c>
    </row>
    <row r="18" spans="1:4">
      <c r="A18" s="4" t="s">
        <v>476</v>
      </c>
      <c r="B18" s="5" t="n">
        <v>1125733</v>
      </c>
      <c r="C18" s="5" t="n">
        <v>612023</v>
      </c>
      <c r="D18" s="5" t="n">
        <v>576567</v>
      </c>
    </row>
    <row r="19" spans="1:4">
      <c r="A19" s="4" t="s">
        <v>467</v>
      </c>
    </row>
    <row r="20" spans="1:4">
      <c r="A20" s="3" t="s">
        <v>628</v>
      </c>
    </row>
    <row r="21" spans="1:4">
      <c r="A21" s="4" t="s">
        <v>476</v>
      </c>
      <c r="B21" s="5" t="n">
        <v>714660</v>
      </c>
      <c r="C21" s="5" t="n">
        <v>612395</v>
      </c>
      <c r="D21" s="5" t="n">
        <v>580568</v>
      </c>
    </row>
    <row r="22" spans="1:4">
      <c r="A22" s="4" t="s">
        <v>468</v>
      </c>
    </row>
    <row r="23" spans="1:4">
      <c r="A23" s="3" t="s">
        <v>628</v>
      </c>
    </row>
    <row r="24" spans="1:4">
      <c r="A24" s="4" t="s">
        <v>476</v>
      </c>
      <c r="B24" s="5" t="n">
        <v>604354</v>
      </c>
      <c r="C24" s="5" t="n">
        <v>485690</v>
      </c>
      <c r="D24" s="5" t="n">
        <v>476871</v>
      </c>
    </row>
    <row r="25" spans="1:4">
      <c r="A25" s="4" t="s">
        <v>469</v>
      </c>
    </row>
    <row r="26" spans="1:4">
      <c r="A26" s="3" t="s">
        <v>628</v>
      </c>
    </row>
    <row r="27" spans="1:4">
      <c r="A27" s="4" t="s">
        <v>476</v>
      </c>
      <c r="B27" s="5" t="n">
        <v>288089</v>
      </c>
      <c r="C27" s="5" t="n">
        <v>282474</v>
      </c>
      <c r="D27" s="5" t="n">
        <v>271466</v>
      </c>
    </row>
    <row r="28" spans="1:4">
      <c r="A28" s="4" t="s">
        <v>470</v>
      </c>
    </row>
    <row r="29" spans="1:4">
      <c r="A29" s="3" t="s">
        <v>628</v>
      </c>
    </row>
    <row r="30" spans="1:4">
      <c r="A30" s="4" t="s">
        <v>476</v>
      </c>
      <c r="B30" s="5" t="n">
        <v>642084</v>
      </c>
      <c r="C30" s="5" t="n">
        <v>537521</v>
      </c>
      <c r="D30" s="5" t="n">
        <v>527863</v>
      </c>
    </row>
    <row r="31" spans="1:4">
      <c r="A31" s="4" t="s">
        <v>509</v>
      </c>
    </row>
    <row r="32" spans="1:4">
      <c r="A32" s="3" t="s">
        <v>628</v>
      </c>
    </row>
    <row r="33" spans="1:4">
      <c r="A33" s="4" t="s">
        <v>476</v>
      </c>
      <c r="B33" s="5" t="n">
        <v>1124469</v>
      </c>
      <c r="C33" s="5" t="n">
        <v>647987</v>
      </c>
      <c r="D33" s="7" t="n">
        <v>494329</v>
      </c>
    </row>
    <row r="34" spans="1:4">
      <c r="A34" s="4" t="s">
        <v>629</v>
      </c>
    </row>
    <row r="35" spans="1:4">
      <c r="A35" s="3" t="s">
        <v>628</v>
      </c>
    </row>
    <row r="36" spans="1:4">
      <c r="A36" s="4" t="s">
        <v>476</v>
      </c>
      <c r="B36" s="5" t="n">
        <v>9702862</v>
      </c>
      <c r="C36" s="5" t="n">
        <v>7102531</v>
      </c>
    </row>
    <row r="37" spans="1:4">
      <c r="A37" s="4" t="s">
        <v>630</v>
      </c>
    </row>
    <row r="38" spans="1:4">
      <c r="A38" s="3" t="s">
        <v>628</v>
      </c>
    </row>
    <row r="39" spans="1:4">
      <c r="A39" s="4" t="s">
        <v>476</v>
      </c>
      <c r="B39" s="5" t="n">
        <v>9391547</v>
      </c>
      <c r="C39" s="5" t="n">
        <v>6880526</v>
      </c>
    </row>
    <row r="40" spans="1:4">
      <c r="A40" s="4" t="s">
        <v>631</v>
      </c>
    </row>
    <row r="41" spans="1:4">
      <c r="A41" s="3" t="s">
        <v>628</v>
      </c>
    </row>
    <row r="42" spans="1:4">
      <c r="A42" s="4" t="s">
        <v>476</v>
      </c>
      <c r="B42" s="5" t="n">
        <v>257773</v>
      </c>
      <c r="C42" s="5" t="n">
        <v>184654</v>
      </c>
    </row>
    <row r="43" spans="1:4">
      <c r="A43" s="4" t="s">
        <v>632</v>
      </c>
    </row>
    <row r="44" spans="1:4">
      <c r="A44" s="3" t="s">
        <v>628</v>
      </c>
    </row>
    <row r="45" spans="1:4">
      <c r="A45" s="4" t="s">
        <v>476</v>
      </c>
      <c r="B45" s="5" t="n">
        <v>53523</v>
      </c>
      <c r="C45" s="5" t="n">
        <v>34114</v>
      </c>
    </row>
    <row r="46" spans="1:4">
      <c r="A46" s="4" t="s">
        <v>633</v>
      </c>
    </row>
    <row r="47" spans="1:4">
      <c r="A47" s="3" t="s">
        <v>628</v>
      </c>
    </row>
    <row r="48" spans="1:4">
      <c r="A48" s="4" t="s">
        <v>476</v>
      </c>
      <c r="B48" s="5" t="n">
        <v>19</v>
      </c>
      <c r="C48" s="5" t="n">
        <v>3237</v>
      </c>
    </row>
    <row r="49" spans="1:4">
      <c r="A49" s="4" t="s">
        <v>634</v>
      </c>
    </row>
    <row r="50" spans="1:4">
      <c r="A50" s="3" t="s">
        <v>628</v>
      </c>
    </row>
    <row r="51" spans="1:4">
      <c r="A51" s="4" t="s">
        <v>476</v>
      </c>
      <c r="B51" s="5" t="n">
        <v>1238994</v>
      </c>
      <c r="C51" s="5" t="n">
        <v>945953</v>
      </c>
    </row>
    <row r="52" spans="1:4">
      <c r="A52" s="4" t="s">
        <v>635</v>
      </c>
    </row>
    <row r="53" spans="1:4">
      <c r="A53" s="3" t="s">
        <v>628</v>
      </c>
    </row>
    <row r="54" spans="1:4">
      <c r="A54" s="4" t="s">
        <v>476</v>
      </c>
      <c r="B54" s="5" t="n">
        <v>1160775</v>
      </c>
      <c r="C54" s="5" t="n">
        <v>869111</v>
      </c>
    </row>
    <row r="55" spans="1:4">
      <c r="A55" s="4" t="s">
        <v>636</v>
      </c>
    </row>
    <row r="56" spans="1:4">
      <c r="A56" s="3" t="s">
        <v>628</v>
      </c>
    </row>
    <row r="57" spans="1:4">
      <c r="A57" s="4" t="s">
        <v>476</v>
      </c>
      <c r="B57" s="5" t="n">
        <v>67489</v>
      </c>
      <c r="C57" s="5" t="n">
        <v>62517</v>
      </c>
    </row>
    <row r="58" spans="1:4">
      <c r="A58" s="4" t="s">
        <v>637</v>
      </c>
    </row>
    <row r="59" spans="1:4">
      <c r="A59" s="3" t="s">
        <v>628</v>
      </c>
    </row>
    <row r="60" spans="1:4">
      <c r="A60" s="4" t="s">
        <v>476</v>
      </c>
      <c r="B60" s="5" t="n">
        <v>10730</v>
      </c>
      <c r="C60" s="5" t="n">
        <v>14325</v>
      </c>
    </row>
    <row r="61" spans="1:4">
      <c r="A61" s="4" t="s">
        <v>638</v>
      </c>
    </row>
    <row r="62" spans="1:4">
      <c r="A62" s="3" t="s">
        <v>628</v>
      </c>
    </row>
    <row r="63" spans="1:4">
      <c r="A63" s="4" t="s">
        <v>476</v>
      </c>
      <c r="B63" s="5" t="n">
        <v>0</v>
      </c>
      <c r="C63" s="5" t="n">
        <v>0</v>
      </c>
    </row>
    <row r="64" spans="1:4">
      <c r="A64" s="4" t="s">
        <v>639</v>
      </c>
    </row>
    <row r="65" spans="1:4">
      <c r="A65" s="3" t="s">
        <v>628</v>
      </c>
    </row>
    <row r="66" spans="1:4">
      <c r="A66" s="4" t="s">
        <v>476</v>
      </c>
      <c r="B66" s="5" t="n">
        <v>1253329</v>
      </c>
      <c r="C66" s="5" t="n">
        <v>929143</v>
      </c>
    </row>
    <row r="67" spans="1:4">
      <c r="A67" s="4" t="s">
        <v>640</v>
      </c>
    </row>
    <row r="68" spans="1:4">
      <c r="A68" s="3" t="s">
        <v>628</v>
      </c>
    </row>
    <row r="69" spans="1:4">
      <c r="A69" s="4" t="s">
        <v>476</v>
      </c>
      <c r="B69" s="5" t="n">
        <v>1180445</v>
      </c>
      <c r="C69" s="5" t="n">
        <v>872130</v>
      </c>
    </row>
    <row r="70" spans="1:4">
      <c r="A70" s="4" t="s">
        <v>641</v>
      </c>
    </row>
    <row r="71" spans="1:4">
      <c r="A71" s="3" t="s">
        <v>628</v>
      </c>
    </row>
    <row r="72" spans="1:4">
      <c r="A72" s="4" t="s">
        <v>476</v>
      </c>
      <c r="B72" s="5" t="n">
        <v>57927</v>
      </c>
      <c r="C72" s="5" t="n">
        <v>52268</v>
      </c>
    </row>
    <row r="73" spans="1:4">
      <c r="A73" s="4" t="s">
        <v>642</v>
      </c>
    </row>
    <row r="74" spans="1:4">
      <c r="A74" s="3" t="s">
        <v>628</v>
      </c>
    </row>
    <row r="75" spans="1:4">
      <c r="A75" s="4" t="s">
        <v>476</v>
      </c>
      <c r="B75" s="5" t="n">
        <v>14957</v>
      </c>
      <c r="C75" s="5" t="n">
        <v>4745</v>
      </c>
    </row>
    <row r="76" spans="1:4">
      <c r="A76" s="4" t="s">
        <v>643</v>
      </c>
    </row>
    <row r="77" spans="1:4">
      <c r="A77" s="3" t="s">
        <v>628</v>
      </c>
    </row>
    <row r="78" spans="1:4">
      <c r="A78" s="4" t="s">
        <v>476</v>
      </c>
      <c r="B78" s="5" t="n">
        <v>0</v>
      </c>
      <c r="C78" s="5" t="n">
        <v>0</v>
      </c>
    </row>
    <row r="79" spans="1:4">
      <c r="A79" s="4" t="s">
        <v>644</v>
      </c>
    </row>
    <row r="80" spans="1:4">
      <c r="A80" s="3" t="s">
        <v>628</v>
      </c>
    </row>
    <row r="81" spans="1:4">
      <c r="A81" s="4" t="s">
        <v>476</v>
      </c>
      <c r="B81" s="5" t="n">
        <v>2210869</v>
      </c>
      <c r="C81" s="5" t="n">
        <v>1707049</v>
      </c>
    </row>
    <row r="82" spans="1:4">
      <c r="A82" s="4" t="s">
        <v>645</v>
      </c>
    </row>
    <row r="83" spans="1:4">
      <c r="A83" s="3" t="s">
        <v>628</v>
      </c>
    </row>
    <row r="84" spans="1:4">
      <c r="A84" s="4" t="s">
        <v>476</v>
      </c>
      <c r="B84" s="5" t="n">
        <v>2178842</v>
      </c>
      <c r="C84" s="5" t="n">
        <v>1681314</v>
      </c>
    </row>
    <row r="85" spans="1:4">
      <c r="A85" s="4" t="s">
        <v>646</v>
      </c>
    </row>
    <row r="86" spans="1:4">
      <c r="A86" s="3" t="s">
        <v>628</v>
      </c>
    </row>
    <row r="87" spans="1:4">
      <c r="A87" s="4" t="s">
        <v>476</v>
      </c>
      <c r="B87" s="5" t="n">
        <v>24579</v>
      </c>
      <c r="C87" s="5" t="n">
        <v>19899</v>
      </c>
    </row>
    <row r="88" spans="1:4">
      <c r="A88" s="4" t="s">
        <v>647</v>
      </c>
    </row>
    <row r="89" spans="1:4">
      <c r="A89" s="3" t="s">
        <v>628</v>
      </c>
    </row>
    <row r="90" spans="1:4">
      <c r="A90" s="4" t="s">
        <v>476</v>
      </c>
      <c r="B90" s="5" t="n">
        <v>7448</v>
      </c>
      <c r="C90" s="5" t="n">
        <v>5836</v>
      </c>
    </row>
    <row r="91" spans="1:4">
      <c r="A91" s="4" t="s">
        <v>648</v>
      </c>
    </row>
    <row r="92" spans="1:4">
      <c r="A92" s="3" t="s">
        <v>628</v>
      </c>
    </row>
    <row r="93" spans="1:4">
      <c r="A93" s="4" t="s">
        <v>476</v>
      </c>
      <c r="B93" s="5" t="n">
        <v>0</v>
      </c>
      <c r="C93" s="5" t="n">
        <v>0</v>
      </c>
    </row>
    <row r="94" spans="1:4">
      <c r="A94" s="4" t="s">
        <v>649</v>
      </c>
    </row>
    <row r="95" spans="1:4">
      <c r="A95" s="3" t="s">
        <v>628</v>
      </c>
    </row>
    <row r="96" spans="1:4">
      <c r="A96" s="4" t="s">
        <v>476</v>
      </c>
      <c r="B96" s="5" t="n">
        <v>544140</v>
      </c>
      <c r="C96" s="5" t="n">
        <v>356999</v>
      </c>
    </row>
    <row r="97" spans="1:4">
      <c r="A97" s="4" t="s">
        <v>650</v>
      </c>
    </row>
    <row r="98" spans="1:4">
      <c r="A98" s="3" t="s">
        <v>628</v>
      </c>
    </row>
    <row r="99" spans="1:4">
      <c r="A99" s="4" t="s">
        <v>476</v>
      </c>
      <c r="B99" s="5" t="n">
        <v>532643</v>
      </c>
      <c r="C99" s="5" t="n">
        <v>349625</v>
      </c>
    </row>
    <row r="100" spans="1:4">
      <c r="A100" s="4" t="s">
        <v>651</v>
      </c>
    </row>
    <row r="101" spans="1:4">
      <c r="A101" s="3" t="s">
        <v>628</v>
      </c>
    </row>
    <row r="102" spans="1:4">
      <c r="A102" s="4" t="s">
        <v>476</v>
      </c>
      <c r="B102" s="5" t="n">
        <v>11497</v>
      </c>
      <c r="C102" s="5" t="n">
        <v>7374</v>
      </c>
    </row>
    <row r="103" spans="1:4">
      <c r="A103" s="4" t="s">
        <v>652</v>
      </c>
    </row>
    <row r="104" spans="1:4">
      <c r="A104" s="3" t="s">
        <v>628</v>
      </c>
    </row>
    <row r="105" spans="1:4">
      <c r="A105" s="4" t="s">
        <v>476</v>
      </c>
      <c r="B105" s="5" t="n">
        <v>0</v>
      </c>
      <c r="C105" s="5" t="n">
        <v>0</v>
      </c>
    </row>
    <row r="106" spans="1:4">
      <c r="A106" s="4" t="s">
        <v>653</v>
      </c>
    </row>
    <row r="107" spans="1:4">
      <c r="A107" s="3" t="s">
        <v>628</v>
      </c>
    </row>
    <row r="108" spans="1:4">
      <c r="A108" s="4" t="s">
        <v>476</v>
      </c>
      <c r="B108" s="5" t="n">
        <v>0</v>
      </c>
      <c r="C108" s="5" t="n">
        <v>0</v>
      </c>
    </row>
    <row r="109" spans="1:4">
      <c r="A109" s="4" t="s">
        <v>654</v>
      </c>
    </row>
    <row r="110" spans="1:4">
      <c r="A110" s="3" t="s">
        <v>628</v>
      </c>
    </row>
    <row r="111" spans="1:4">
      <c r="A111" s="4" t="s">
        <v>476</v>
      </c>
      <c r="B111" s="5" t="n">
        <v>1122843</v>
      </c>
      <c r="C111" s="5" t="n">
        <v>611615</v>
      </c>
    </row>
    <row r="112" spans="1:4">
      <c r="A112" s="4" t="s">
        <v>655</v>
      </c>
    </row>
    <row r="113" spans="1:4">
      <c r="A113" s="3" t="s">
        <v>628</v>
      </c>
    </row>
    <row r="114" spans="1:4">
      <c r="A114" s="4" t="s">
        <v>476</v>
      </c>
      <c r="B114" s="5" t="n">
        <v>1076460</v>
      </c>
      <c r="C114" s="5" t="n">
        <v>595923</v>
      </c>
    </row>
    <row r="115" spans="1:4">
      <c r="A115" s="4" t="s">
        <v>656</v>
      </c>
    </row>
    <row r="116" spans="1:4">
      <c r="A116" s="3" t="s">
        <v>628</v>
      </c>
    </row>
    <row r="117" spans="1:4">
      <c r="A117" s="4" t="s">
        <v>476</v>
      </c>
      <c r="B117" s="5" t="n">
        <v>42852</v>
      </c>
      <c r="C117" s="5" t="n">
        <v>13533</v>
      </c>
    </row>
    <row r="118" spans="1:4">
      <c r="A118" s="4" t="s">
        <v>657</v>
      </c>
    </row>
    <row r="119" spans="1:4">
      <c r="A119" s="3" t="s">
        <v>628</v>
      </c>
    </row>
    <row r="120" spans="1:4">
      <c r="A120" s="4" t="s">
        <v>476</v>
      </c>
      <c r="B120" s="5" t="n">
        <v>3531</v>
      </c>
      <c r="C120" s="5" t="n">
        <v>2159</v>
      </c>
    </row>
    <row r="121" spans="1:4">
      <c r="A121" s="4" t="s">
        <v>658</v>
      </c>
    </row>
    <row r="122" spans="1:4">
      <c r="A122" s="3" t="s">
        <v>628</v>
      </c>
    </row>
    <row r="123" spans="1:4">
      <c r="A123" s="4" t="s">
        <v>476</v>
      </c>
      <c r="B123" s="5" t="n">
        <v>0</v>
      </c>
      <c r="C123" s="5" t="n">
        <v>0</v>
      </c>
    </row>
    <row r="124" spans="1:4">
      <c r="A124" s="4" t="s">
        <v>659</v>
      </c>
    </row>
    <row r="125" spans="1:4">
      <c r="A125" s="3" t="s">
        <v>628</v>
      </c>
    </row>
    <row r="126" spans="1:4">
      <c r="A126" s="4" t="s">
        <v>476</v>
      </c>
      <c r="B126" s="5" t="n">
        <v>699834</v>
      </c>
      <c r="C126" s="5" t="n">
        <v>602981</v>
      </c>
    </row>
    <row r="127" spans="1:4">
      <c r="A127" s="4" t="s">
        <v>660</v>
      </c>
    </row>
    <row r="128" spans="1:4">
      <c r="A128" s="3" t="s">
        <v>628</v>
      </c>
    </row>
    <row r="129" spans="1:4">
      <c r="A129" s="4" t="s">
        <v>476</v>
      </c>
      <c r="B129" s="5" t="n">
        <v>677693</v>
      </c>
      <c r="C129" s="5" t="n">
        <v>587169</v>
      </c>
    </row>
    <row r="130" spans="1:4">
      <c r="A130" s="4" t="s">
        <v>661</v>
      </c>
    </row>
    <row r="131" spans="1:4">
      <c r="A131" s="3" t="s">
        <v>628</v>
      </c>
    </row>
    <row r="132" spans="1:4">
      <c r="A132" s="4" t="s">
        <v>476</v>
      </c>
      <c r="B132" s="5" t="n">
        <v>17688</v>
      </c>
      <c r="C132" s="5" t="n">
        <v>12117</v>
      </c>
    </row>
    <row r="133" spans="1:4">
      <c r="A133" s="4" t="s">
        <v>662</v>
      </c>
    </row>
    <row r="134" spans="1:4">
      <c r="A134" s="3" t="s">
        <v>628</v>
      </c>
    </row>
    <row r="135" spans="1:4">
      <c r="A135" s="4" t="s">
        <v>476</v>
      </c>
      <c r="B135" s="5" t="n">
        <v>4453</v>
      </c>
      <c r="C135" s="5" t="n">
        <v>3650</v>
      </c>
    </row>
    <row r="136" spans="1:4">
      <c r="A136" s="4" t="s">
        <v>663</v>
      </c>
    </row>
    <row r="137" spans="1:4">
      <c r="A137" s="3" t="s">
        <v>628</v>
      </c>
    </row>
    <row r="138" spans="1:4">
      <c r="A138" s="4" t="s">
        <v>476</v>
      </c>
      <c r="B138" s="5" t="n">
        <v>0</v>
      </c>
      <c r="C138" s="5" t="n">
        <v>45</v>
      </c>
    </row>
    <row r="139" spans="1:4">
      <c r="A139" s="4" t="s">
        <v>664</v>
      </c>
    </row>
    <row r="140" spans="1:4">
      <c r="A140" s="3" t="s">
        <v>628</v>
      </c>
    </row>
    <row r="141" spans="1:4">
      <c r="A141" s="4" t="s">
        <v>476</v>
      </c>
      <c r="B141" s="5" t="n">
        <v>583837</v>
      </c>
      <c r="C141" s="5" t="n">
        <v>481957</v>
      </c>
    </row>
    <row r="142" spans="1:4">
      <c r="A142" s="4" t="s">
        <v>665</v>
      </c>
    </row>
    <row r="143" spans="1:4">
      <c r="A143" s="3" t="s">
        <v>628</v>
      </c>
    </row>
    <row r="144" spans="1:4">
      <c r="A144" s="4" t="s">
        <v>476</v>
      </c>
      <c r="B144" s="5" t="n">
        <v>563869</v>
      </c>
      <c r="C144" s="5" t="n">
        <v>470646</v>
      </c>
    </row>
    <row r="145" spans="1:4">
      <c r="A145" s="4" t="s">
        <v>666</v>
      </c>
    </row>
    <row r="146" spans="1:4">
      <c r="A146" s="3" t="s">
        <v>628</v>
      </c>
    </row>
    <row r="147" spans="1:4">
      <c r="A147" s="4" t="s">
        <v>476</v>
      </c>
      <c r="B147" s="5" t="n">
        <v>11893</v>
      </c>
      <c r="C147" s="5" t="n">
        <v>7190</v>
      </c>
    </row>
    <row r="148" spans="1:4">
      <c r="A148" s="4" t="s">
        <v>667</v>
      </c>
    </row>
    <row r="149" spans="1:4">
      <c r="A149" s="3" t="s">
        <v>628</v>
      </c>
    </row>
    <row r="150" spans="1:4">
      <c r="A150" s="4" t="s">
        <v>476</v>
      </c>
      <c r="B150" s="5" t="n">
        <v>8075</v>
      </c>
      <c r="C150" s="5" t="n">
        <v>1642</v>
      </c>
    </row>
    <row r="151" spans="1:4">
      <c r="A151" s="4" t="s">
        <v>668</v>
      </c>
    </row>
    <row r="152" spans="1:4">
      <c r="A152" s="3" t="s">
        <v>628</v>
      </c>
    </row>
    <row r="153" spans="1:4">
      <c r="A153" s="4" t="s">
        <v>476</v>
      </c>
      <c r="B153" s="5" t="n">
        <v>0</v>
      </c>
      <c r="C153" s="5" t="n">
        <v>2479</v>
      </c>
    </row>
    <row r="154" spans="1:4">
      <c r="A154" s="4" t="s">
        <v>669</v>
      </c>
    </row>
    <row r="155" spans="1:4">
      <c r="A155" s="3" t="s">
        <v>628</v>
      </c>
    </row>
    <row r="156" spans="1:4">
      <c r="A156" s="4" t="s">
        <v>476</v>
      </c>
      <c r="B156" s="5" t="n">
        <v>288075</v>
      </c>
      <c r="C156" s="5" t="n">
        <v>282474</v>
      </c>
    </row>
    <row r="157" spans="1:4">
      <c r="A157" s="4" t="s">
        <v>670</v>
      </c>
    </row>
    <row r="158" spans="1:4">
      <c r="A158" s="3" t="s">
        <v>628</v>
      </c>
    </row>
    <row r="159" spans="1:4">
      <c r="A159" s="4" t="s">
        <v>476</v>
      </c>
      <c r="B159" s="5" t="n">
        <v>284933</v>
      </c>
      <c r="C159" s="5" t="n">
        <v>278063</v>
      </c>
    </row>
    <row r="160" spans="1:4">
      <c r="A160" s="4" t="s">
        <v>671</v>
      </c>
    </row>
    <row r="161" spans="1:4">
      <c r="A161" s="3" t="s">
        <v>628</v>
      </c>
    </row>
    <row r="162" spans="1:4">
      <c r="A162" s="4" t="s">
        <v>476</v>
      </c>
      <c r="B162" s="5" t="n">
        <v>2552</v>
      </c>
      <c r="C162" s="5" t="n">
        <v>4131</v>
      </c>
    </row>
    <row r="163" spans="1:4">
      <c r="A163" s="4" t="s">
        <v>672</v>
      </c>
    </row>
    <row r="164" spans="1:4">
      <c r="A164" s="3" t="s">
        <v>628</v>
      </c>
    </row>
    <row r="165" spans="1:4">
      <c r="A165" s="4" t="s">
        <v>476</v>
      </c>
      <c r="B165" s="5" t="n">
        <v>579</v>
      </c>
      <c r="C165" s="5" t="n">
        <v>119</v>
      </c>
    </row>
    <row r="166" spans="1:4">
      <c r="A166" s="4" t="s">
        <v>673</v>
      </c>
    </row>
    <row r="167" spans="1:4">
      <c r="A167" s="3" t="s">
        <v>628</v>
      </c>
    </row>
    <row r="168" spans="1:4">
      <c r="A168" s="4" t="s">
        <v>476</v>
      </c>
      <c r="B168" s="5" t="n">
        <v>11</v>
      </c>
      <c r="C168" s="5" t="n">
        <v>161</v>
      </c>
    </row>
    <row r="169" spans="1:4">
      <c r="A169" s="4" t="s">
        <v>674</v>
      </c>
    </row>
    <row r="170" spans="1:4">
      <c r="A170" s="3" t="s">
        <v>628</v>
      </c>
    </row>
    <row r="171" spans="1:4">
      <c r="A171" s="4" t="s">
        <v>476</v>
      </c>
      <c r="B171" s="5" t="n">
        <v>640200</v>
      </c>
      <c r="C171" s="5" t="n">
        <v>536571</v>
      </c>
    </row>
    <row r="172" spans="1:4">
      <c r="A172" s="4" t="s">
        <v>675</v>
      </c>
    </row>
    <row r="173" spans="1:4">
      <c r="A173" s="3" t="s">
        <v>628</v>
      </c>
    </row>
    <row r="174" spans="1:4">
      <c r="A174" s="4" t="s">
        <v>476</v>
      </c>
      <c r="B174" s="5" t="n">
        <v>620155</v>
      </c>
      <c r="C174" s="5" t="n">
        <v>531358</v>
      </c>
    </row>
    <row r="175" spans="1:4">
      <c r="A175" s="4" t="s">
        <v>676</v>
      </c>
    </row>
    <row r="176" spans="1:4">
      <c r="A176" s="3" t="s">
        <v>628</v>
      </c>
    </row>
    <row r="177" spans="1:4">
      <c r="A177" s="4" t="s">
        <v>476</v>
      </c>
      <c r="B177" s="5" t="n">
        <v>16992</v>
      </c>
      <c r="C177" s="5" t="n">
        <v>3867</v>
      </c>
    </row>
    <row r="178" spans="1:4">
      <c r="A178" s="4" t="s">
        <v>677</v>
      </c>
    </row>
    <row r="179" spans="1:4">
      <c r="A179" s="3" t="s">
        <v>628</v>
      </c>
    </row>
    <row r="180" spans="1:4">
      <c r="A180" s="4" t="s">
        <v>476</v>
      </c>
      <c r="B180" s="5" t="n">
        <v>3053</v>
      </c>
      <c r="C180" s="5" t="n">
        <v>857</v>
      </c>
    </row>
    <row r="181" spans="1:4">
      <c r="A181" s="4" t="s">
        <v>678</v>
      </c>
    </row>
    <row r="182" spans="1:4">
      <c r="A182" s="3" t="s">
        <v>628</v>
      </c>
    </row>
    <row r="183" spans="1:4">
      <c r="A183" s="4" t="s">
        <v>476</v>
      </c>
      <c r="B183" s="5" t="n">
        <v>0</v>
      </c>
      <c r="C183" s="5" t="n">
        <v>489</v>
      </c>
    </row>
    <row r="184" spans="1:4">
      <c r="A184" s="4" t="s">
        <v>679</v>
      </c>
    </row>
    <row r="185" spans="1:4">
      <c r="A185" s="3" t="s">
        <v>628</v>
      </c>
    </row>
    <row r="186" spans="1:4">
      <c r="A186" s="4" t="s">
        <v>476</v>
      </c>
      <c r="B186" s="5" t="n">
        <v>1120741</v>
      </c>
      <c r="C186" s="5" t="n">
        <v>647789</v>
      </c>
    </row>
    <row r="187" spans="1:4">
      <c r="A187" s="4" t="s">
        <v>680</v>
      </c>
    </row>
    <row r="188" spans="1:4">
      <c r="A188" s="3" t="s">
        <v>628</v>
      </c>
    </row>
    <row r="189" spans="1:4">
      <c r="A189" s="4" t="s">
        <v>476</v>
      </c>
      <c r="B189" s="5" t="n">
        <v>1115732</v>
      </c>
      <c r="C189" s="5" t="n">
        <v>645187</v>
      </c>
    </row>
    <row r="190" spans="1:4">
      <c r="A190" s="4" t="s">
        <v>681</v>
      </c>
    </row>
    <row r="191" spans="1:4">
      <c r="A191" s="3" t="s">
        <v>628</v>
      </c>
    </row>
    <row r="192" spans="1:4">
      <c r="A192" s="4" t="s">
        <v>476</v>
      </c>
      <c r="B192" s="5" t="n">
        <v>4304</v>
      </c>
      <c r="C192" s="5" t="n">
        <v>1758</v>
      </c>
    </row>
    <row r="193" spans="1:4">
      <c r="A193" s="4" t="s">
        <v>682</v>
      </c>
    </row>
    <row r="194" spans="1:4">
      <c r="A194" s="3" t="s">
        <v>628</v>
      </c>
    </row>
    <row r="195" spans="1:4">
      <c r="A195" s="4" t="s">
        <v>476</v>
      </c>
      <c r="B195" s="5" t="n">
        <v>697</v>
      </c>
      <c r="C195" s="5" t="n">
        <v>781</v>
      </c>
    </row>
    <row r="196" spans="1:4">
      <c r="A196" s="4" t="s">
        <v>683</v>
      </c>
    </row>
    <row r="197" spans="1:4">
      <c r="A197" s="3" t="s">
        <v>628</v>
      </c>
    </row>
    <row r="198" spans="1:4">
      <c r="A198" s="4" t="s">
        <v>476</v>
      </c>
      <c r="B198" s="7" t="n">
        <v>8</v>
      </c>
      <c r="C198" s="7" t="n">
        <v>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23</v>
      </c>
      <c r="D1" s="2" t="s">
        <v>68</v>
      </c>
    </row>
    <row r="2" spans="1:4">
      <c r="A2" s="3" t="s">
        <v>628</v>
      </c>
    </row>
    <row r="3" spans="1:4">
      <c r="A3" s="4" t="s">
        <v>33</v>
      </c>
      <c r="B3" s="7" t="n">
        <v>9805723</v>
      </c>
      <c r="C3" s="7" t="n">
        <v>7141552</v>
      </c>
      <c r="D3" s="7" t="n">
        <v>6554046</v>
      </c>
    </row>
    <row r="4" spans="1:4">
      <c r="A4" s="4" t="s">
        <v>462</v>
      </c>
    </row>
    <row r="5" spans="1:4">
      <c r="A5" s="3" t="s">
        <v>628</v>
      </c>
    </row>
    <row r="6" spans="1:4">
      <c r="A6" s="4" t="s">
        <v>33</v>
      </c>
      <c r="B6" s="5" t="n">
        <v>1249196</v>
      </c>
      <c r="C6" s="5" t="n">
        <v>948791</v>
      </c>
      <c r="D6" s="5" t="n">
        <v>770287</v>
      </c>
    </row>
    <row r="7" spans="1:4">
      <c r="A7" s="4" t="s">
        <v>463</v>
      </c>
    </row>
    <row r="8" spans="1:4">
      <c r="A8" s="3" t="s">
        <v>628</v>
      </c>
    </row>
    <row r="9" spans="1:4">
      <c r="A9" s="4" t="s">
        <v>33</v>
      </c>
      <c r="B9" s="5" t="n">
        <v>1279155</v>
      </c>
      <c r="C9" s="5" t="n">
        <v>943933</v>
      </c>
      <c r="D9" s="5" t="n">
        <v>870559</v>
      </c>
    </row>
    <row r="10" spans="1:4">
      <c r="A10" s="4" t="s">
        <v>464</v>
      </c>
    </row>
    <row r="11" spans="1:4">
      <c r="A11" s="3" t="s">
        <v>628</v>
      </c>
    </row>
    <row r="12" spans="1:4">
      <c r="A12" s="4" t="s">
        <v>33</v>
      </c>
      <c r="B12" s="5" t="n">
        <v>2230463</v>
      </c>
      <c r="C12" s="5" t="n">
        <v>1713659</v>
      </c>
      <c r="D12" s="5" t="n">
        <v>1631767</v>
      </c>
    </row>
    <row r="13" spans="1:4">
      <c r="A13" s="4" t="s">
        <v>465</v>
      </c>
    </row>
    <row r="14" spans="1:4">
      <c r="A14" s="3" t="s">
        <v>628</v>
      </c>
    </row>
    <row r="15" spans="1:4">
      <c r="A15" s="4" t="s">
        <v>33</v>
      </c>
      <c r="B15" s="5" t="n">
        <v>547520</v>
      </c>
      <c r="C15" s="5" t="n">
        <v>357079</v>
      </c>
      <c r="D15" s="5" t="n">
        <v>353769</v>
      </c>
    </row>
    <row r="16" spans="1:4">
      <c r="A16" s="4" t="s">
        <v>466</v>
      </c>
    </row>
    <row r="17" spans="1:4">
      <c r="A17" s="3" t="s">
        <v>628</v>
      </c>
    </row>
    <row r="18" spans="1:4">
      <c r="A18" s="4" t="s">
        <v>33</v>
      </c>
      <c r="B18" s="5" t="n">
        <v>1125733</v>
      </c>
      <c r="C18" s="5" t="n">
        <v>612023</v>
      </c>
      <c r="D18" s="5" t="n">
        <v>576567</v>
      </c>
    </row>
    <row r="19" spans="1:4">
      <c r="A19" s="4" t="s">
        <v>467</v>
      </c>
    </row>
    <row r="20" spans="1:4">
      <c r="A20" s="3" t="s">
        <v>628</v>
      </c>
    </row>
    <row r="21" spans="1:4">
      <c r="A21" s="4" t="s">
        <v>33</v>
      </c>
      <c r="B21" s="5" t="n">
        <v>714660</v>
      </c>
      <c r="C21" s="5" t="n">
        <v>612395</v>
      </c>
      <c r="D21" s="5" t="n">
        <v>580568</v>
      </c>
    </row>
    <row r="22" spans="1:4">
      <c r="A22" s="4" t="s">
        <v>468</v>
      </c>
    </row>
    <row r="23" spans="1:4">
      <c r="A23" s="3" t="s">
        <v>628</v>
      </c>
    </row>
    <row r="24" spans="1:4">
      <c r="A24" s="4" t="s">
        <v>33</v>
      </c>
      <c r="B24" s="5" t="n">
        <v>604354</v>
      </c>
      <c r="C24" s="5" t="n">
        <v>485690</v>
      </c>
      <c r="D24" s="5" t="n">
        <v>476871</v>
      </c>
    </row>
    <row r="25" spans="1:4">
      <c r="A25" s="4" t="s">
        <v>469</v>
      </c>
    </row>
    <row r="26" spans="1:4">
      <c r="A26" s="3" t="s">
        <v>628</v>
      </c>
    </row>
    <row r="27" spans="1:4">
      <c r="A27" s="4" t="s">
        <v>33</v>
      </c>
      <c r="B27" s="5" t="n">
        <v>288089</v>
      </c>
      <c r="C27" s="5" t="n">
        <v>282474</v>
      </c>
      <c r="D27" s="5" t="n">
        <v>271466</v>
      </c>
    </row>
    <row r="28" spans="1:4">
      <c r="A28" s="4" t="s">
        <v>470</v>
      </c>
    </row>
    <row r="29" spans="1:4">
      <c r="A29" s="3" t="s">
        <v>628</v>
      </c>
    </row>
    <row r="30" spans="1:4">
      <c r="A30" s="4" t="s">
        <v>33</v>
      </c>
      <c r="B30" s="5" t="n">
        <v>642084</v>
      </c>
      <c r="C30" s="5" t="n">
        <v>537521</v>
      </c>
      <c r="D30" s="5" t="n">
        <v>527863</v>
      </c>
    </row>
    <row r="31" spans="1:4">
      <c r="A31" s="4" t="s">
        <v>509</v>
      </c>
    </row>
    <row r="32" spans="1:4">
      <c r="A32" s="3" t="s">
        <v>628</v>
      </c>
    </row>
    <row r="33" spans="1:4">
      <c r="A33" s="4" t="s">
        <v>33</v>
      </c>
      <c r="B33" s="5" t="n">
        <v>1124469</v>
      </c>
      <c r="C33" s="5" t="n">
        <v>647987</v>
      </c>
      <c r="D33" s="5" t="n">
        <v>494329</v>
      </c>
    </row>
    <row r="34" spans="1:4">
      <c r="A34" s="4" t="s">
        <v>309</v>
      </c>
    </row>
    <row r="35" spans="1:4">
      <c r="A35" s="3" t="s">
        <v>628</v>
      </c>
    </row>
    <row r="36" spans="1:4">
      <c r="A36" s="4" t="s">
        <v>33</v>
      </c>
      <c r="B36" s="5" t="n">
        <v>102861</v>
      </c>
      <c r="C36" s="5" t="n">
        <v>39021</v>
      </c>
      <c r="D36" s="5" t="n">
        <v>57770</v>
      </c>
    </row>
    <row r="37" spans="1:4">
      <c r="A37" s="4" t="s">
        <v>685</v>
      </c>
    </row>
    <row r="38" spans="1:4">
      <c r="A38" s="3" t="s">
        <v>628</v>
      </c>
    </row>
    <row r="39" spans="1:4">
      <c r="A39" s="4" t="s">
        <v>33</v>
      </c>
      <c r="B39" s="5" t="n">
        <v>23142</v>
      </c>
      <c r="C39" s="5" t="n">
        <v>19017</v>
      </c>
    </row>
    <row r="40" spans="1:4">
      <c r="A40" s="4" t="s">
        <v>686</v>
      </c>
    </row>
    <row r="41" spans="1:4">
      <c r="A41" s="3" t="s">
        <v>628</v>
      </c>
    </row>
    <row r="42" spans="1:4">
      <c r="A42" s="4" t="s">
        <v>33</v>
      </c>
      <c r="B42" s="5" t="n">
        <v>48128</v>
      </c>
      <c r="C42" s="5" t="n">
        <v>13881</v>
      </c>
    </row>
    <row r="43" spans="1:4">
      <c r="A43" s="4" t="s">
        <v>687</v>
      </c>
    </row>
    <row r="44" spans="1:4">
      <c r="A44" s="3" t="s">
        <v>628</v>
      </c>
    </row>
    <row r="45" spans="1:4">
      <c r="A45" s="4" t="s">
        <v>33</v>
      </c>
      <c r="B45" s="5" t="n">
        <v>31172</v>
      </c>
      <c r="C45" s="5" t="n">
        <v>5435</v>
      </c>
    </row>
    <row r="46" spans="1:4">
      <c r="A46" s="4" t="s">
        <v>688</v>
      </c>
    </row>
    <row r="47" spans="1:4">
      <c r="A47" s="3" t="s">
        <v>628</v>
      </c>
    </row>
    <row r="48" spans="1:4">
      <c r="A48" s="4" t="s">
        <v>33</v>
      </c>
      <c r="B48" s="5" t="n">
        <v>419</v>
      </c>
      <c r="C48" s="5" t="n">
        <v>688</v>
      </c>
    </row>
    <row r="49" spans="1:4">
      <c r="A49" s="4" t="s">
        <v>516</v>
      </c>
    </row>
    <row r="50" spans="1:4">
      <c r="A50" s="3" t="s">
        <v>628</v>
      </c>
    </row>
    <row r="51" spans="1:4">
      <c r="A51" s="4" t="s">
        <v>33</v>
      </c>
      <c r="B51" s="5" t="n">
        <v>10202</v>
      </c>
      <c r="C51" s="5" t="n">
        <v>2838</v>
      </c>
      <c r="D51" s="5" t="n">
        <v>2776</v>
      </c>
    </row>
    <row r="52" spans="1:4">
      <c r="A52" s="4" t="s">
        <v>689</v>
      </c>
    </row>
    <row r="53" spans="1:4">
      <c r="A53" s="3" t="s">
        <v>628</v>
      </c>
    </row>
    <row r="54" spans="1:4">
      <c r="A54" s="4" t="s">
        <v>33</v>
      </c>
      <c r="B54" s="5" t="n">
        <v>1410</v>
      </c>
      <c r="C54" s="5" t="n">
        <v>1462</v>
      </c>
    </row>
    <row r="55" spans="1:4">
      <c r="A55" s="4" t="s">
        <v>690</v>
      </c>
    </row>
    <row r="56" spans="1:4">
      <c r="A56" s="3" t="s">
        <v>628</v>
      </c>
    </row>
    <row r="57" spans="1:4">
      <c r="A57" s="4" t="s">
        <v>33</v>
      </c>
      <c r="B57" s="5" t="n">
        <v>6498</v>
      </c>
      <c r="C57" s="5" t="n">
        <v>1260</v>
      </c>
    </row>
    <row r="58" spans="1:4">
      <c r="A58" s="4" t="s">
        <v>691</v>
      </c>
    </row>
    <row r="59" spans="1:4">
      <c r="A59" s="3" t="s">
        <v>628</v>
      </c>
    </row>
    <row r="60" spans="1:4">
      <c r="A60" s="4" t="s">
        <v>33</v>
      </c>
      <c r="B60" s="5" t="n">
        <v>2294</v>
      </c>
      <c r="C60" s="5" t="n">
        <v>116</v>
      </c>
    </row>
    <row r="61" spans="1:4">
      <c r="A61" s="4" t="s">
        <v>692</v>
      </c>
    </row>
    <row r="62" spans="1:4">
      <c r="A62" s="3" t="s">
        <v>628</v>
      </c>
    </row>
    <row r="63" spans="1:4">
      <c r="A63" s="4" t="s">
        <v>33</v>
      </c>
      <c r="B63" s="5" t="n">
        <v>0</v>
      </c>
      <c r="C63" s="5" t="n">
        <v>0</v>
      </c>
    </row>
    <row r="64" spans="1:4">
      <c r="A64" s="4" t="s">
        <v>519</v>
      </c>
    </row>
    <row r="65" spans="1:4">
      <c r="A65" s="3" t="s">
        <v>628</v>
      </c>
    </row>
    <row r="66" spans="1:4">
      <c r="A66" s="4" t="s">
        <v>33</v>
      </c>
      <c r="B66" s="5" t="n">
        <v>25826</v>
      </c>
      <c r="C66" s="5" t="n">
        <v>14790</v>
      </c>
      <c r="D66" s="5" t="n">
        <v>18199</v>
      </c>
    </row>
    <row r="67" spans="1:4">
      <c r="A67" s="4" t="s">
        <v>693</v>
      </c>
    </row>
    <row r="68" spans="1:4">
      <c r="A68" s="3" t="s">
        <v>628</v>
      </c>
    </row>
    <row r="69" spans="1:4">
      <c r="A69" s="4" t="s">
        <v>33</v>
      </c>
      <c r="B69" s="5" t="n">
        <v>6788</v>
      </c>
      <c r="C69" s="5" t="n">
        <v>4958</v>
      </c>
    </row>
    <row r="70" spans="1:4">
      <c r="A70" s="4" t="s">
        <v>694</v>
      </c>
    </row>
    <row r="71" spans="1:4">
      <c r="A71" s="3" t="s">
        <v>628</v>
      </c>
    </row>
    <row r="72" spans="1:4">
      <c r="A72" s="4" t="s">
        <v>33</v>
      </c>
      <c r="B72" s="5" t="n">
        <v>11261</v>
      </c>
      <c r="C72" s="5" t="n">
        <v>7486</v>
      </c>
    </row>
    <row r="73" spans="1:4">
      <c r="A73" s="4" t="s">
        <v>695</v>
      </c>
    </row>
    <row r="74" spans="1:4">
      <c r="A74" s="3" t="s">
        <v>628</v>
      </c>
    </row>
    <row r="75" spans="1:4">
      <c r="A75" s="4" t="s">
        <v>33</v>
      </c>
      <c r="B75" s="5" t="n">
        <v>7777</v>
      </c>
      <c r="C75" s="5" t="n">
        <v>2346</v>
      </c>
    </row>
    <row r="76" spans="1:4">
      <c r="A76" s="4" t="s">
        <v>696</v>
      </c>
    </row>
    <row r="77" spans="1:4">
      <c r="A77" s="3" t="s">
        <v>628</v>
      </c>
    </row>
    <row r="78" spans="1:4">
      <c r="A78" s="4" t="s">
        <v>33</v>
      </c>
      <c r="B78" s="5" t="n">
        <v>0</v>
      </c>
      <c r="C78" s="5" t="n">
        <v>0</v>
      </c>
    </row>
    <row r="79" spans="1:4">
      <c r="A79" s="4" t="s">
        <v>522</v>
      </c>
    </row>
    <row r="80" spans="1:4">
      <c r="A80" s="3" t="s">
        <v>628</v>
      </c>
    </row>
    <row r="81" spans="1:4">
      <c r="A81" s="4" t="s">
        <v>33</v>
      </c>
      <c r="B81" s="5" t="n">
        <v>19594</v>
      </c>
      <c r="C81" s="5" t="n">
        <v>6610</v>
      </c>
      <c r="D81" s="5" t="n">
        <v>16725</v>
      </c>
    </row>
    <row r="82" spans="1:4">
      <c r="A82" s="4" t="s">
        <v>697</v>
      </c>
    </row>
    <row r="83" spans="1:4">
      <c r="A83" s="3" t="s">
        <v>628</v>
      </c>
    </row>
    <row r="84" spans="1:4">
      <c r="A84" s="4" t="s">
        <v>33</v>
      </c>
      <c r="B84" s="5" t="n">
        <v>3065</v>
      </c>
      <c r="C84" s="5" t="n">
        <v>3920</v>
      </c>
    </row>
    <row r="85" spans="1:4">
      <c r="A85" s="4" t="s">
        <v>698</v>
      </c>
    </row>
    <row r="86" spans="1:4">
      <c r="A86" s="3" t="s">
        <v>628</v>
      </c>
    </row>
    <row r="87" spans="1:4">
      <c r="A87" s="4" t="s">
        <v>33</v>
      </c>
      <c r="B87" s="5" t="n">
        <v>10689</v>
      </c>
      <c r="C87" s="5" t="n">
        <v>1394</v>
      </c>
    </row>
    <row r="88" spans="1:4">
      <c r="A88" s="4" t="s">
        <v>699</v>
      </c>
    </row>
    <row r="89" spans="1:4">
      <c r="A89" s="3" t="s">
        <v>628</v>
      </c>
    </row>
    <row r="90" spans="1:4">
      <c r="A90" s="4" t="s">
        <v>33</v>
      </c>
      <c r="B90" s="5" t="n">
        <v>5840</v>
      </c>
      <c r="C90" s="5" t="n">
        <v>1296</v>
      </c>
    </row>
    <row r="91" spans="1:4">
      <c r="A91" s="4" t="s">
        <v>700</v>
      </c>
    </row>
    <row r="92" spans="1:4">
      <c r="A92" s="3" t="s">
        <v>628</v>
      </c>
    </row>
    <row r="93" spans="1:4">
      <c r="A93" s="4" t="s">
        <v>33</v>
      </c>
      <c r="B93" s="5" t="n">
        <v>0</v>
      </c>
      <c r="C93" s="5" t="n">
        <v>0</v>
      </c>
    </row>
    <row r="94" spans="1:4">
      <c r="A94" s="4" t="s">
        <v>525</v>
      </c>
    </row>
    <row r="95" spans="1:4">
      <c r="A95" s="3" t="s">
        <v>628</v>
      </c>
    </row>
    <row r="96" spans="1:4">
      <c r="A96" s="4" t="s">
        <v>33</v>
      </c>
      <c r="B96" s="5" t="n">
        <v>3380</v>
      </c>
      <c r="C96" s="5" t="n">
        <v>80</v>
      </c>
      <c r="D96" s="5" t="n">
        <v>2058</v>
      </c>
    </row>
    <row r="97" spans="1:4">
      <c r="A97" s="4" t="s">
        <v>701</v>
      </c>
    </row>
    <row r="98" spans="1:4">
      <c r="A98" s="3" t="s">
        <v>628</v>
      </c>
    </row>
    <row r="99" spans="1:4">
      <c r="A99" s="4" t="s">
        <v>33</v>
      </c>
      <c r="B99" s="5" t="n">
        <v>0</v>
      </c>
      <c r="C99" s="5" t="n">
        <v>0</v>
      </c>
    </row>
    <row r="100" spans="1:4">
      <c r="A100" s="4" t="s">
        <v>702</v>
      </c>
    </row>
    <row r="101" spans="1:4">
      <c r="A101" s="3" t="s">
        <v>628</v>
      </c>
    </row>
    <row r="102" spans="1:4">
      <c r="A102" s="4" t="s">
        <v>33</v>
      </c>
      <c r="B102" s="5" t="n">
        <v>81</v>
      </c>
      <c r="C102" s="5" t="n">
        <v>80</v>
      </c>
    </row>
    <row r="103" spans="1:4">
      <c r="A103" s="4" t="s">
        <v>703</v>
      </c>
    </row>
    <row r="104" spans="1:4">
      <c r="A104" s="3" t="s">
        <v>628</v>
      </c>
    </row>
    <row r="105" spans="1:4">
      <c r="A105" s="4" t="s">
        <v>33</v>
      </c>
      <c r="B105" s="5" t="n">
        <v>3299</v>
      </c>
      <c r="C105" s="5" t="n">
        <v>0</v>
      </c>
    </row>
    <row r="106" spans="1:4">
      <c r="A106" s="4" t="s">
        <v>704</v>
      </c>
    </row>
    <row r="107" spans="1:4">
      <c r="A107" s="3" t="s">
        <v>628</v>
      </c>
    </row>
    <row r="108" spans="1:4">
      <c r="A108" s="4" t="s">
        <v>33</v>
      </c>
      <c r="B108" s="5" t="n">
        <v>0</v>
      </c>
      <c r="C108" s="5" t="n">
        <v>0</v>
      </c>
    </row>
    <row r="109" spans="1:4">
      <c r="A109" s="4" t="s">
        <v>528</v>
      </c>
    </row>
    <row r="110" spans="1:4">
      <c r="A110" s="3" t="s">
        <v>628</v>
      </c>
    </row>
    <row r="111" spans="1:4">
      <c r="A111" s="4" t="s">
        <v>33</v>
      </c>
      <c r="B111" s="5" t="n">
        <v>2890</v>
      </c>
      <c r="C111" s="5" t="n">
        <v>408</v>
      </c>
      <c r="D111" s="5" t="n">
        <v>733</v>
      </c>
    </row>
    <row r="112" spans="1:4">
      <c r="A112" s="4" t="s">
        <v>705</v>
      </c>
    </row>
    <row r="113" spans="1:4">
      <c r="A113" s="3" t="s">
        <v>628</v>
      </c>
    </row>
    <row r="114" spans="1:4">
      <c r="A114" s="4" t="s">
        <v>33</v>
      </c>
      <c r="B114" s="5" t="n">
        <v>1707</v>
      </c>
      <c r="C114" s="5" t="n">
        <v>85</v>
      </c>
    </row>
    <row r="115" spans="1:4">
      <c r="A115" s="4" t="s">
        <v>706</v>
      </c>
    </row>
    <row r="116" spans="1:4">
      <c r="A116" s="3" t="s">
        <v>628</v>
      </c>
    </row>
    <row r="117" spans="1:4">
      <c r="A117" s="4" t="s">
        <v>33</v>
      </c>
      <c r="B117" s="5" t="n">
        <v>842</v>
      </c>
      <c r="C117" s="5" t="n">
        <v>123</v>
      </c>
    </row>
    <row r="118" spans="1:4">
      <c r="A118" s="4" t="s">
        <v>707</v>
      </c>
    </row>
    <row r="119" spans="1:4">
      <c r="A119" s="3" t="s">
        <v>628</v>
      </c>
    </row>
    <row r="120" spans="1:4">
      <c r="A120" s="4" t="s">
        <v>33</v>
      </c>
      <c r="B120" s="5" t="n">
        <v>341</v>
      </c>
      <c r="C120" s="5" t="n">
        <v>200</v>
      </c>
    </row>
    <row r="121" spans="1:4">
      <c r="A121" s="4" t="s">
        <v>708</v>
      </c>
    </row>
    <row r="122" spans="1:4">
      <c r="A122" s="3" t="s">
        <v>628</v>
      </c>
    </row>
    <row r="123" spans="1:4">
      <c r="A123" s="4" t="s">
        <v>33</v>
      </c>
      <c r="B123" s="5" t="n">
        <v>0</v>
      </c>
      <c r="C123" s="5" t="n">
        <v>0</v>
      </c>
    </row>
    <row r="124" spans="1:4">
      <c r="A124" s="4" t="s">
        <v>531</v>
      </c>
    </row>
    <row r="125" spans="1:4">
      <c r="A125" s="3" t="s">
        <v>628</v>
      </c>
    </row>
    <row r="126" spans="1:4">
      <c r="A126" s="4" t="s">
        <v>33</v>
      </c>
      <c r="B126" s="5" t="n">
        <v>14826</v>
      </c>
      <c r="C126" s="5" t="n">
        <v>9414</v>
      </c>
      <c r="D126" s="5" t="n">
        <v>11946</v>
      </c>
    </row>
    <row r="127" spans="1:4">
      <c r="A127" s="4" t="s">
        <v>709</v>
      </c>
    </row>
    <row r="128" spans="1:4">
      <c r="A128" s="3" t="s">
        <v>628</v>
      </c>
    </row>
    <row r="129" spans="1:4">
      <c r="A129" s="4" t="s">
        <v>33</v>
      </c>
      <c r="B129" s="5" t="n">
        <v>5771</v>
      </c>
      <c r="C129" s="5" t="n">
        <v>5234</v>
      </c>
    </row>
    <row r="130" spans="1:4">
      <c r="A130" s="4" t="s">
        <v>710</v>
      </c>
    </row>
    <row r="131" spans="1:4">
      <c r="A131" s="3" t="s">
        <v>628</v>
      </c>
    </row>
    <row r="132" spans="1:4">
      <c r="A132" s="4" t="s">
        <v>33</v>
      </c>
      <c r="B132" s="5" t="n">
        <v>5746</v>
      </c>
      <c r="C132" s="5" t="n">
        <v>2877</v>
      </c>
    </row>
    <row r="133" spans="1:4">
      <c r="A133" s="4" t="s">
        <v>711</v>
      </c>
    </row>
    <row r="134" spans="1:4">
      <c r="A134" s="3" t="s">
        <v>628</v>
      </c>
    </row>
    <row r="135" spans="1:4">
      <c r="A135" s="4" t="s">
        <v>33</v>
      </c>
      <c r="B135" s="5" t="n">
        <v>3309</v>
      </c>
      <c r="C135" s="5" t="n">
        <v>1303</v>
      </c>
    </row>
    <row r="136" spans="1:4">
      <c r="A136" s="4" t="s">
        <v>712</v>
      </c>
    </row>
    <row r="137" spans="1:4">
      <c r="A137" s="3" t="s">
        <v>628</v>
      </c>
    </row>
    <row r="138" spans="1:4">
      <c r="A138" s="4" t="s">
        <v>33</v>
      </c>
      <c r="B138" s="5" t="n">
        <v>0</v>
      </c>
      <c r="C138" s="5" t="n">
        <v>0</v>
      </c>
    </row>
    <row r="139" spans="1:4">
      <c r="A139" s="4" t="s">
        <v>534</v>
      </c>
    </row>
    <row r="140" spans="1:4">
      <c r="A140" s="3" t="s">
        <v>628</v>
      </c>
    </row>
    <row r="141" spans="1:4">
      <c r="A141" s="4" t="s">
        <v>33</v>
      </c>
      <c r="B141" s="5" t="n">
        <v>20517</v>
      </c>
      <c r="C141" s="5" t="n">
        <v>3733</v>
      </c>
      <c r="D141" s="5" t="n">
        <v>3964</v>
      </c>
    </row>
    <row r="142" spans="1:4">
      <c r="A142" s="4" t="s">
        <v>713</v>
      </c>
    </row>
    <row r="143" spans="1:4">
      <c r="A143" s="3" t="s">
        <v>628</v>
      </c>
    </row>
    <row r="144" spans="1:4">
      <c r="A144" s="4" t="s">
        <v>33</v>
      </c>
      <c r="B144" s="5" t="n">
        <v>2712</v>
      </c>
      <c r="C144" s="5" t="n">
        <v>2764</v>
      </c>
    </row>
    <row r="145" spans="1:4">
      <c r="A145" s="4" t="s">
        <v>714</v>
      </c>
    </row>
    <row r="146" spans="1:4">
      <c r="A146" s="3" t="s">
        <v>628</v>
      </c>
    </row>
    <row r="147" spans="1:4">
      <c r="A147" s="4" t="s">
        <v>33</v>
      </c>
      <c r="B147" s="5" t="n">
        <v>10142</v>
      </c>
      <c r="C147" s="5" t="n">
        <v>329</v>
      </c>
    </row>
    <row r="148" spans="1:4">
      <c r="A148" s="4" t="s">
        <v>715</v>
      </c>
    </row>
    <row r="149" spans="1:4">
      <c r="A149" s="3" t="s">
        <v>628</v>
      </c>
    </row>
    <row r="150" spans="1:4">
      <c r="A150" s="4" t="s">
        <v>33</v>
      </c>
      <c r="B150" s="5" t="n">
        <v>7455</v>
      </c>
      <c r="C150" s="5" t="n">
        <v>71</v>
      </c>
    </row>
    <row r="151" spans="1:4">
      <c r="A151" s="4" t="s">
        <v>716</v>
      </c>
    </row>
    <row r="152" spans="1:4">
      <c r="A152" s="3" t="s">
        <v>628</v>
      </c>
    </row>
    <row r="153" spans="1:4">
      <c r="A153" s="4" t="s">
        <v>33</v>
      </c>
      <c r="B153" s="5" t="n">
        <v>208</v>
      </c>
      <c r="C153" s="5" t="n">
        <v>569</v>
      </c>
    </row>
    <row r="154" spans="1:4">
      <c r="A154" s="4" t="s">
        <v>537</v>
      </c>
    </row>
    <row r="155" spans="1:4">
      <c r="A155" s="3" t="s">
        <v>628</v>
      </c>
    </row>
    <row r="156" spans="1:4">
      <c r="A156" s="4" t="s">
        <v>33</v>
      </c>
      <c r="B156" s="5" t="n">
        <v>14</v>
      </c>
      <c r="C156" s="5" t="n">
        <v>0</v>
      </c>
      <c r="D156" s="5" t="n">
        <v>0</v>
      </c>
    </row>
    <row r="157" spans="1:4">
      <c r="A157" s="4" t="s">
        <v>717</v>
      </c>
    </row>
    <row r="158" spans="1:4">
      <c r="A158" s="3" t="s">
        <v>628</v>
      </c>
    </row>
    <row r="159" spans="1:4">
      <c r="A159" s="4" t="s">
        <v>33</v>
      </c>
      <c r="B159" s="5" t="n">
        <v>0</v>
      </c>
    </row>
    <row r="160" spans="1:4">
      <c r="A160" s="4" t="s">
        <v>718</v>
      </c>
    </row>
    <row r="161" spans="1:4">
      <c r="A161" s="3" t="s">
        <v>628</v>
      </c>
    </row>
    <row r="162" spans="1:4">
      <c r="A162" s="4" t="s">
        <v>33</v>
      </c>
      <c r="B162" s="5" t="n">
        <v>14</v>
      </c>
    </row>
    <row r="163" spans="1:4">
      <c r="A163" s="4" t="s">
        <v>719</v>
      </c>
    </row>
    <row r="164" spans="1:4">
      <c r="A164" s="3" t="s">
        <v>628</v>
      </c>
    </row>
    <row r="165" spans="1:4">
      <c r="A165" s="4" t="s">
        <v>33</v>
      </c>
      <c r="B165" s="5" t="n">
        <v>0</v>
      </c>
    </row>
    <row r="166" spans="1:4">
      <c r="A166" s="4" t="s">
        <v>720</v>
      </c>
    </row>
    <row r="167" spans="1:4">
      <c r="A167" s="3" t="s">
        <v>628</v>
      </c>
    </row>
    <row r="168" spans="1:4">
      <c r="A168" s="4" t="s">
        <v>33</v>
      </c>
      <c r="B168" s="5" t="n">
        <v>0</v>
      </c>
    </row>
    <row r="169" spans="1:4">
      <c r="A169" s="4" t="s">
        <v>540</v>
      </c>
    </row>
    <row r="170" spans="1:4">
      <c r="A170" s="3" t="s">
        <v>628</v>
      </c>
    </row>
    <row r="171" spans="1:4">
      <c r="A171" s="4" t="s">
        <v>33</v>
      </c>
      <c r="B171" s="5" t="n">
        <v>1884</v>
      </c>
      <c r="C171" s="5" t="n">
        <v>950</v>
      </c>
      <c r="D171" s="5" t="n">
        <v>1156</v>
      </c>
    </row>
    <row r="172" spans="1:4">
      <c r="A172" s="4" t="s">
        <v>721</v>
      </c>
    </row>
    <row r="173" spans="1:4">
      <c r="A173" s="3" t="s">
        <v>628</v>
      </c>
    </row>
    <row r="174" spans="1:4">
      <c r="A174" s="4" t="s">
        <v>33</v>
      </c>
      <c r="B174" s="5" t="n">
        <v>719</v>
      </c>
      <c r="C174" s="5" t="n">
        <v>446</v>
      </c>
    </row>
    <row r="175" spans="1:4">
      <c r="A175" s="4" t="s">
        <v>722</v>
      </c>
    </row>
    <row r="176" spans="1:4">
      <c r="A176" s="3" t="s">
        <v>628</v>
      </c>
    </row>
    <row r="177" spans="1:4">
      <c r="A177" s="4" t="s">
        <v>33</v>
      </c>
      <c r="B177" s="5" t="n">
        <v>362</v>
      </c>
      <c r="C177" s="5" t="n">
        <v>291</v>
      </c>
    </row>
    <row r="178" spans="1:4">
      <c r="A178" s="4" t="s">
        <v>723</v>
      </c>
    </row>
    <row r="179" spans="1:4">
      <c r="A179" s="3" t="s">
        <v>628</v>
      </c>
    </row>
    <row r="180" spans="1:4">
      <c r="A180" s="4" t="s">
        <v>33</v>
      </c>
      <c r="B180" s="5" t="n">
        <v>592</v>
      </c>
      <c r="C180" s="5" t="n">
        <v>94</v>
      </c>
    </row>
    <row r="181" spans="1:4">
      <c r="A181" s="4" t="s">
        <v>724</v>
      </c>
    </row>
    <row r="182" spans="1:4">
      <c r="A182" s="3" t="s">
        <v>628</v>
      </c>
    </row>
    <row r="183" spans="1:4">
      <c r="A183" s="4" t="s">
        <v>33</v>
      </c>
      <c r="B183" s="5" t="n">
        <v>211</v>
      </c>
      <c r="C183" s="5" t="n">
        <v>119</v>
      </c>
    </row>
    <row r="184" spans="1:4">
      <c r="A184" s="4" t="s">
        <v>543</v>
      </c>
    </row>
    <row r="185" spans="1:4">
      <c r="A185" s="3" t="s">
        <v>628</v>
      </c>
    </row>
    <row r="186" spans="1:4">
      <c r="A186" s="4" t="s">
        <v>33</v>
      </c>
      <c r="B186" s="5" t="n">
        <v>3728</v>
      </c>
      <c r="C186" s="5" t="n">
        <v>198</v>
      </c>
      <c r="D186" s="7" t="n">
        <v>213</v>
      </c>
    </row>
    <row r="187" spans="1:4">
      <c r="A187" s="4" t="s">
        <v>725</v>
      </c>
    </row>
    <row r="188" spans="1:4">
      <c r="A188" s="3" t="s">
        <v>628</v>
      </c>
    </row>
    <row r="189" spans="1:4">
      <c r="A189" s="4" t="s">
        <v>33</v>
      </c>
      <c r="B189" s="5" t="n">
        <v>970</v>
      </c>
      <c r="C189" s="5" t="n">
        <v>148</v>
      </c>
    </row>
    <row r="190" spans="1:4">
      <c r="A190" s="4" t="s">
        <v>726</v>
      </c>
    </row>
    <row r="191" spans="1:4">
      <c r="A191" s="3" t="s">
        <v>628</v>
      </c>
    </row>
    <row r="192" spans="1:4">
      <c r="A192" s="4" t="s">
        <v>33</v>
      </c>
      <c r="B192" s="5" t="n">
        <v>2493</v>
      </c>
      <c r="C192" s="5" t="n">
        <v>41</v>
      </c>
    </row>
    <row r="193" spans="1:4">
      <c r="A193" s="4" t="s">
        <v>727</v>
      </c>
    </row>
    <row r="194" spans="1:4">
      <c r="A194" s="3" t="s">
        <v>628</v>
      </c>
    </row>
    <row r="195" spans="1:4">
      <c r="A195" s="4" t="s">
        <v>33</v>
      </c>
      <c r="B195" s="5" t="n">
        <v>265</v>
      </c>
      <c r="C195" s="5" t="n">
        <v>9</v>
      </c>
    </row>
    <row r="196" spans="1:4">
      <c r="A196" s="4" t="s">
        <v>728</v>
      </c>
    </row>
    <row r="197" spans="1:4">
      <c r="A197" s="3" t="s">
        <v>628</v>
      </c>
    </row>
    <row r="198" spans="1:4">
      <c r="A198" s="4" t="s">
        <v>33</v>
      </c>
      <c r="B198" s="7" t="n">
        <v>0</v>
      </c>
      <c r="C19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68</v>
      </c>
    </row>
    <row r="3" spans="1:3">
      <c r="A3" s="3" t="s">
        <v>730</v>
      </c>
    </row>
    <row r="4" spans="1:3">
      <c r="A4" s="4" t="s">
        <v>731</v>
      </c>
      <c r="B4" s="7" t="n">
        <v>14563</v>
      </c>
      <c r="C4" s="7" t="n">
        <v>19739</v>
      </c>
    </row>
    <row r="5" spans="1:3">
      <c r="A5" s="4" t="s">
        <v>732</v>
      </c>
      <c r="B5" s="5" t="n">
        <v>12225</v>
      </c>
      <c r="C5" s="5" t="n">
        <v>0</v>
      </c>
    </row>
    <row r="6" spans="1:3">
      <c r="A6" s="4" t="s">
        <v>733</v>
      </c>
      <c r="B6" s="5" t="n">
        <v>-2144</v>
      </c>
      <c r="C6" s="5" t="n">
        <v>-1511</v>
      </c>
    </row>
    <row r="7" spans="1:3">
      <c r="A7" s="4" t="s">
        <v>734</v>
      </c>
      <c r="B7" s="5" t="n">
        <v>-35</v>
      </c>
      <c r="C7" s="5" t="n">
        <v>1680</v>
      </c>
    </row>
    <row r="8" spans="1:3">
      <c r="A8" s="4" t="s">
        <v>735</v>
      </c>
      <c r="B8" s="5" t="n">
        <v>293</v>
      </c>
      <c r="C8" s="5" t="n">
        <v>-908</v>
      </c>
    </row>
    <row r="9" spans="1:3">
      <c r="A9" s="4" t="s">
        <v>736</v>
      </c>
      <c r="B9" s="7" t="n">
        <v>24902</v>
      </c>
      <c r="C9" s="7" t="n">
        <v>1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8</v>
      </c>
    </row>
    <row r="3" spans="1:3">
      <c r="A3" s="3" t="s">
        <v>122</v>
      </c>
    </row>
    <row r="4" spans="1:3">
      <c r="A4" s="4" t="s">
        <v>136</v>
      </c>
      <c r="B4" s="7" t="n">
        <v>-66</v>
      </c>
      <c r="C4" s="7" t="n">
        <v>-97</v>
      </c>
    </row>
    <row r="5" spans="1:3">
      <c r="A5" s="4" t="s">
        <v>137</v>
      </c>
      <c r="B5" s="5" t="n">
        <v>-3506</v>
      </c>
      <c r="C5" s="5" t="n">
        <v>1958</v>
      </c>
    </row>
    <row r="6" spans="1:3">
      <c r="A6" s="4" t="s">
        <v>138</v>
      </c>
      <c r="B6" s="5" t="n">
        <v>45</v>
      </c>
      <c r="C6" s="5" t="n">
        <v>168</v>
      </c>
    </row>
    <row r="7" spans="1:3">
      <c r="A7" s="4" t="s">
        <v>139</v>
      </c>
      <c r="B7" s="7" t="n">
        <v>80</v>
      </c>
      <c r="C7" s="7" t="n">
        <v>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737</v>
      </c>
      <c r="B1" s="2" t="s">
        <v>352</v>
      </c>
      <c r="C1" s="2" t="s">
        <v>2</v>
      </c>
      <c r="D1" s="2" t="s">
        <v>738</v>
      </c>
      <c r="E1" s="2" t="s">
        <v>68</v>
      </c>
      <c r="F1" s="2" t="s">
        <v>23</v>
      </c>
    </row>
    <row r="2" spans="1:6">
      <c r="A2" s="3" t="s">
        <v>739</v>
      </c>
    </row>
    <row r="3" spans="1:6">
      <c r="A3" s="4" t="s">
        <v>38</v>
      </c>
      <c r="C3" s="7" t="n">
        <v>724106000</v>
      </c>
      <c r="F3" s="7" t="n">
        <v>298528000</v>
      </c>
    </row>
    <row r="4" spans="1:6">
      <c r="A4" s="4" t="s">
        <v>740</v>
      </c>
      <c r="D4" s="7" t="n">
        <v>0</v>
      </c>
    </row>
    <row r="5" spans="1:6">
      <c r="A5" s="4" t="s">
        <v>741</v>
      </c>
      <c r="C5" s="5" t="n">
        <v>3181000</v>
      </c>
      <c r="E5" s="7" t="n">
        <v>1637000</v>
      </c>
    </row>
    <row r="6" spans="1:6">
      <c r="A6" s="4" t="s">
        <v>360</v>
      </c>
    </row>
    <row r="7" spans="1:6">
      <c r="A7" s="3" t="s">
        <v>739</v>
      </c>
    </row>
    <row r="8" spans="1:6">
      <c r="A8" s="4" t="s">
        <v>742</v>
      </c>
      <c r="B8" s="4" t="s">
        <v>366</v>
      </c>
    </row>
    <row r="9" spans="1:6">
      <c r="A9" s="4" t="s">
        <v>364</v>
      </c>
      <c r="B9" s="7" t="n">
        <v>38470000</v>
      </c>
    </row>
    <row r="10" spans="1:6">
      <c r="A10" s="4" t="s">
        <v>38</v>
      </c>
      <c r="B10" s="7" t="n">
        <v>425577000</v>
      </c>
    </row>
    <row r="11" spans="1:6">
      <c r="A11" s="4" t="s">
        <v>743</v>
      </c>
    </row>
    <row r="12" spans="1:6">
      <c r="A12" s="3" t="s">
        <v>739</v>
      </c>
    </row>
    <row r="13" spans="1:6">
      <c r="A13" s="4" t="s">
        <v>741</v>
      </c>
      <c r="C13" s="7" t="n">
        <v>3200000</v>
      </c>
      <c r="E13" s="7" t="n">
        <v>1600000</v>
      </c>
    </row>
    <row r="14" spans="1:6">
      <c r="A14" s="4" t="s">
        <v>744</v>
      </c>
    </row>
    <row r="15" spans="1:6">
      <c r="A15" s="3" t="s">
        <v>739</v>
      </c>
    </row>
    <row r="16" spans="1:6">
      <c r="A16" s="4" t="s">
        <v>742</v>
      </c>
      <c r="C16" s="4" t="s">
        <v>745</v>
      </c>
    </row>
    <row r="17" spans="1:6">
      <c r="A17" s="4" t="s">
        <v>746</v>
      </c>
    </row>
    <row r="18" spans="1:6">
      <c r="A18" s="3" t="s">
        <v>739</v>
      </c>
    </row>
    <row r="19" spans="1:6">
      <c r="A19" s="4" t="s">
        <v>742</v>
      </c>
      <c r="C19" s="4" t="s">
        <v>747</v>
      </c>
    </row>
    <row r="20" spans="1:6">
      <c r="A20" s="4" t="s">
        <v>748</v>
      </c>
    </row>
    <row r="21" spans="1:6">
      <c r="A21" s="3" t="s">
        <v>739</v>
      </c>
    </row>
    <row r="22" spans="1:6">
      <c r="A22" s="4" t="s">
        <v>742</v>
      </c>
      <c r="C22" s="4" t="s">
        <v>749</v>
      </c>
    </row>
    <row r="23" spans="1:6">
      <c r="A23" s="4" t="s">
        <v>750</v>
      </c>
    </row>
    <row r="24" spans="1:6">
      <c r="A24" s="3" t="s">
        <v>739</v>
      </c>
    </row>
    <row r="25" spans="1:6">
      <c r="A25" s="4" t="s">
        <v>742</v>
      </c>
      <c r="C25" s="4" t="s">
        <v>3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752</v>
      </c>
    </row>
    <row r="2" spans="1:2">
      <c r="A2" s="3" t="s">
        <v>753</v>
      </c>
    </row>
    <row r="3" spans="1:2">
      <c r="A3" s="4" t="s">
        <v>754</v>
      </c>
      <c r="B3" s="7" t="n">
        <v>8787</v>
      </c>
    </row>
    <row r="4" spans="1:2">
      <c r="A4" s="4" t="s">
        <v>755</v>
      </c>
      <c r="B4" s="5" t="n">
        <v>10143</v>
      </c>
    </row>
    <row r="5" spans="1:2">
      <c r="A5" s="4" t="s">
        <v>756</v>
      </c>
      <c r="B5" s="5" t="n">
        <v>8291</v>
      </c>
    </row>
    <row r="6" spans="1:2">
      <c r="A6" s="4" t="s">
        <v>757</v>
      </c>
      <c r="B6" s="5" t="n">
        <v>6500</v>
      </c>
    </row>
    <row r="7" spans="1:2">
      <c r="A7" s="4" t="s">
        <v>758</v>
      </c>
      <c r="B7" s="5" t="n">
        <v>4927</v>
      </c>
    </row>
    <row r="8" spans="1:2">
      <c r="A8" s="4" t="s">
        <v>759</v>
      </c>
      <c r="B8" s="5" t="n">
        <v>11444</v>
      </c>
    </row>
    <row r="9" spans="1:2">
      <c r="A9" s="4" t="s">
        <v>760</v>
      </c>
      <c r="B9" s="7" t="n">
        <v>500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761</v>
      </c>
      <c r="B1" s="2" t="s">
        <v>1</v>
      </c>
      <c r="C1" s="2" t="s">
        <v>421</v>
      </c>
    </row>
    <row r="2" spans="1:3">
      <c r="B2" s="2" t="s">
        <v>2</v>
      </c>
      <c r="C2" s="2" t="s">
        <v>23</v>
      </c>
    </row>
    <row r="3" spans="1:3">
      <c r="A3" s="3" t="s">
        <v>234</v>
      </c>
    </row>
    <row r="4" spans="1:3">
      <c r="A4" s="4" t="s">
        <v>47</v>
      </c>
      <c r="B4" s="7" t="n">
        <v>31593</v>
      </c>
      <c r="C4" s="7" t="n">
        <v>49152</v>
      </c>
    </row>
    <row r="5" spans="1:3">
      <c r="A5" s="4" t="s">
        <v>48</v>
      </c>
      <c r="B5" s="5" t="n">
        <v>1022000</v>
      </c>
      <c r="C5" s="5" t="n">
        <v>745000</v>
      </c>
    </row>
    <row r="6" spans="1:3">
      <c r="A6" s="4" t="s">
        <v>762</v>
      </c>
      <c r="B6" s="5" t="n">
        <v>1053593</v>
      </c>
      <c r="C6" s="5" t="n">
        <v>794152</v>
      </c>
    </row>
    <row r="7" spans="1:3">
      <c r="A7" s="4" t="s">
        <v>763</v>
      </c>
      <c r="B7" s="5" t="n">
        <v>1207206</v>
      </c>
      <c r="C7" s="5" t="n">
        <v>794152</v>
      </c>
    </row>
    <row r="8" spans="1:3">
      <c r="A8" s="4" t="s">
        <v>764</v>
      </c>
      <c r="B8" s="7" t="n">
        <v>1133603</v>
      </c>
      <c r="C8" s="7" t="n">
        <v>602553</v>
      </c>
    </row>
    <row r="9" spans="1:3">
      <c r="A9" s="4" t="s">
        <v>765</v>
      </c>
      <c r="B9" s="4" t="s">
        <v>766</v>
      </c>
      <c r="C9" s="4" t="s">
        <v>767</v>
      </c>
    </row>
    <row r="10" spans="1:3">
      <c r="A10" s="4" t="s">
        <v>768</v>
      </c>
      <c r="B10" s="4" t="s">
        <v>769</v>
      </c>
      <c r="C10" s="4" t="s">
        <v>7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1</v>
      </c>
      <c r="B1" s="2" t="s">
        <v>352</v>
      </c>
      <c r="C1" s="2" t="s">
        <v>772</v>
      </c>
      <c r="D1" s="2" t="s">
        <v>773</v>
      </c>
      <c r="E1" s="2" t="s">
        <v>2</v>
      </c>
      <c r="F1" s="2" t="s">
        <v>68</v>
      </c>
      <c r="G1" s="2" t="s">
        <v>23</v>
      </c>
      <c r="H1" s="2" t="s">
        <v>774</v>
      </c>
    </row>
    <row r="2" spans="1:8">
      <c r="A2" s="3" t="s">
        <v>775</v>
      </c>
    </row>
    <row r="3" spans="1:8">
      <c r="A3" s="4" t="s">
        <v>776</v>
      </c>
      <c r="E3" s="7" t="n">
        <v>227000</v>
      </c>
      <c r="G3" s="7" t="n">
        <v>227000</v>
      </c>
    </row>
    <row r="4" spans="1:8">
      <c r="A4" s="4" t="s">
        <v>777</v>
      </c>
      <c r="E4" s="5" t="n">
        <v>25000</v>
      </c>
      <c r="G4" s="5" t="n">
        <v>25000</v>
      </c>
    </row>
    <row r="5" spans="1:8">
      <c r="A5" s="4" t="s">
        <v>778</v>
      </c>
      <c r="E5" s="5" t="n">
        <v>3900000</v>
      </c>
      <c r="G5" s="5" t="n">
        <v>2700000</v>
      </c>
    </row>
    <row r="6" spans="1:8">
      <c r="A6" s="4" t="s">
        <v>779</v>
      </c>
      <c r="E6" s="5" t="n">
        <v>158500</v>
      </c>
      <c r="G6" s="5" t="n">
        <v>150000</v>
      </c>
      <c r="H6" s="7" t="n">
        <v>150000</v>
      </c>
    </row>
    <row r="7" spans="1:8">
      <c r="A7" s="4" t="s">
        <v>780</v>
      </c>
      <c r="D7" s="7" t="n">
        <v>19600</v>
      </c>
    </row>
    <row r="8" spans="1:8">
      <c r="A8" s="4" t="s">
        <v>781</v>
      </c>
      <c r="E8" s="5" t="n">
        <v>481</v>
      </c>
      <c r="F8" s="7" t="n">
        <v>470</v>
      </c>
    </row>
    <row r="9" spans="1:8">
      <c r="A9" s="4" t="s">
        <v>782</v>
      </c>
    </row>
    <row r="10" spans="1:8">
      <c r="A10" s="3" t="s">
        <v>775</v>
      </c>
    </row>
    <row r="11" spans="1:8">
      <c r="A11" s="4" t="s">
        <v>783</v>
      </c>
      <c r="E11" s="5" t="n">
        <v>145500</v>
      </c>
    </row>
    <row r="12" spans="1:8">
      <c r="A12" s="4" t="s">
        <v>784</v>
      </c>
      <c r="E12" s="5" t="n">
        <v>16200</v>
      </c>
    </row>
    <row r="13" spans="1:8">
      <c r="A13" s="4" t="s">
        <v>785</v>
      </c>
    </row>
    <row r="14" spans="1:8">
      <c r="A14" s="3" t="s">
        <v>775</v>
      </c>
    </row>
    <row r="15" spans="1:8">
      <c r="A15" s="4" t="s">
        <v>784</v>
      </c>
      <c r="E15" s="7" t="n">
        <v>1700</v>
      </c>
      <c r="G15" s="7" t="n">
        <v>1800</v>
      </c>
    </row>
    <row r="16" spans="1:8">
      <c r="A16" s="4" t="s">
        <v>786</v>
      </c>
      <c r="H16" s="4" t="s">
        <v>787</v>
      </c>
    </row>
    <row r="17" spans="1:8">
      <c r="A17" s="4" t="s">
        <v>788</v>
      </c>
    </row>
    <row r="18" spans="1:8">
      <c r="A18" s="3" t="s">
        <v>775</v>
      </c>
    </row>
    <row r="19" spans="1:8">
      <c r="A19" s="4" t="s">
        <v>789</v>
      </c>
      <c r="E19" s="4" t="s">
        <v>790</v>
      </c>
    </row>
    <row r="20" spans="1:8">
      <c r="A20" s="4" t="s">
        <v>791</v>
      </c>
    </row>
    <row r="21" spans="1:8">
      <c r="A21" s="3" t="s">
        <v>775</v>
      </c>
    </row>
    <row r="22" spans="1:8">
      <c r="A22" s="4" t="s">
        <v>783</v>
      </c>
      <c r="E22" s="7" t="n">
        <v>58500</v>
      </c>
    </row>
    <row r="23" spans="1:8">
      <c r="A23" s="4" t="s">
        <v>792</v>
      </c>
    </row>
    <row r="24" spans="1:8">
      <c r="A24" s="3" t="s">
        <v>775</v>
      </c>
    </row>
    <row r="25" spans="1:8">
      <c r="A25" s="4" t="s">
        <v>793</v>
      </c>
      <c r="C25" s="7" t="n">
        <v>70000</v>
      </c>
      <c r="E25" s="5" t="n">
        <v>10000</v>
      </c>
    </row>
    <row r="26" spans="1:8">
      <c r="A26" s="4" t="s">
        <v>794</v>
      </c>
      <c r="E26" s="5" t="n">
        <v>74</v>
      </c>
    </row>
    <row r="27" spans="1:8">
      <c r="A27" s="4" t="s">
        <v>795</v>
      </c>
    </row>
    <row r="28" spans="1:8">
      <c r="A28" s="3" t="s">
        <v>775</v>
      </c>
    </row>
    <row r="29" spans="1:8">
      <c r="A29" s="4" t="s">
        <v>783</v>
      </c>
      <c r="C29" s="7" t="n">
        <v>32000</v>
      </c>
    </row>
    <row r="30" spans="1:8">
      <c r="A30" s="4" t="s">
        <v>360</v>
      </c>
    </row>
    <row r="31" spans="1:8">
      <c r="A31" s="3" t="s">
        <v>775</v>
      </c>
    </row>
    <row r="32" spans="1:8">
      <c r="A32" s="4" t="s">
        <v>783</v>
      </c>
      <c r="B32" s="7" t="n">
        <v>55000</v>
      </c>
    </row>
    <row r="33" spans="1:8">
      <c r="A33" s="4" t="s">
        <v>779</v>
      </c>
      <c r="B33" s="5" t="n">
        <v>8500</v>
      </c>
    </row>
    <row r="34" spans="1:8">
      <c r="A34" s="4" t="s">
        <v>796</v>
      </c>
    </row>
    <row r="35" spans="1:8">
      <c r="A35" s="3" t="s">
        <v>775</v>
      </c>
    </row>
    <row r="36" spans="1:8">
      <c r="A36" s="4" t="s">
        <v>784</v>
      </c>
      <c r="B36" s="5" t="n">
        <v>9900</v>
      </c>
    </row>
    <row r="37" spans="1:8">
      <c r="A37" s="4" t="s">
        <v>797</v>
      </c>
    </row>
    <row r="38" spans="1:8">
      <c r="A38" s="3" t="s">
        <v>775</v>
      </c>
    </row>
    <row r="39" spans="1:8">
      <c r="A39" s="4" t="s">
        <v>784</v>
      </c>
      <c r="B39" s="7" t="n">
        <v>259</v>
      </c>
      <c r="E39" s="7" t="n">
        <v>233</v>
      </c>
    </row>
    <row r="40" spans="1:8">
      <c r="A40" s="4" t="s">
        <v>786</v>
      </c>
      <c r="B40" s="4" t="s">
        <v>7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23</v>
      </c>
    </row>
    <row r="3" spans="1:3">
      <c r="A3" s="3" t="s">
        <v>800</v>
      </c>
    </row>
    <row r="4" spans="1:3">
      <c r="A4" s="4" t="s">
        <v>801</v>
      </c>
      <c r="B4" s="7" t="n">
        <v>251081</v>
      </c>
      <c r="C4" s="7" t="n">
        <v>99854</v>
      </c>
    </row>
    <row r="5" spans="1:3">
      <c r="A5" s="4" t="s">
        <v>782</v>
      </c>
    </row>
    <row r="6" spans="1:3">
      <c r="A6" s="3" t="s">
        <v>800</v>
      </c>
    </row>
    <row r="7" spans="1:3">
      <c r="A7" s="4" t="s">
        <v>783</v>
      </c>
      <c r="B7" s="5" t="n">
        <v>145500</v>
      </c>
    </row>
    <row r="8" spans="1:3">
      <c r="A8" s="4" t="s">
        <v>801</v>
      </c>
      <c r="B8" s="5" t="n">
        <v>4504</v>
      </c>
    </row>
    <row r="9" spans="1:3">
      <c r="A9" s="4" t="s">
        <v>802</v>
      </c>
    </row>
    <row r="10" spans="1:3">
      <c r="A10" s="3" t="s">
        <v>800</v>
      </c>
    </row>
    <row r="11" spans="1:3">
      <c r="A11" s="4" t="s">
        <v>783</v>
      </c>
      <c r="B11" s="5" t="n">
        <v>22500</v>
      </c>
    </row>
    <row r="12" spans="1:3">
      <c r="A12" s="4" t="s">
        <v>801</v>
      </c>
      <c r="B12" s="7" t="n">
        <v>696</v>
      </c>
    </row>
    <row r="13" spans="1:3">
      <c r="A13" s="11" t="n">
        <v>-2</v>
      </c>
      <c r="B13" s="4" t="s">
        <v>803</v>
      </c>
    </row>
    <row r="14" spans="1:3">
      <c r="A14" s="4" t="s">
        <v>804</v>
      </c>
      <c r="B14" s="4" t="s">
        <v>805</v>
      </c>
    </row>
    <row r="15" spans="1:3">
      <c r="A15" s="4" t="s">
        <v>806</v>
      </c>
    </row>
    <row r="16" spans="1:3">
      <c r="A16" s="3" t="s">
        <v>800</v>
      </c>
    </row>
    <row r="17" spans="1:3">
      <c r="A17" s="4" t="s">
        <v>807</v>
      </c>
      <c r="B17" s="4" t="s">
        <v>808</v>
      </c>
    </row>
    <row r="18" spans="1:3">
      <c r="A18" s="4" t="s">
        <v>809</v>
      </c>
    </row>
    <row r="19" spans="1:3">
      <c r="A19" s="3" t="s">
        <v>800</v>
      </c>
    </row>
    <row r="20" spans="1:3">
      <c r="A20" s="4" t="s">
        <v>783</v>
      </c>
      <c r="B20" s="7" t="n">
        <v>36000</v>
      </c>
    </row>
    <row r="21" spans="1:3">
      <c r="A21" s="4" t="s">
        <v>801</v>
      </c>
      <c r="B21" s="7" t="n">
        <v>1114</v>
      </c>
    </row>
    <row r="22" spans="1:3">
      <c r="A22" s="11" t="n">
        <v>-2</v>
      </c>
      <c r="B22" s="4" t="s">
        <v>810</v>
      </c>
    </row>
    <row r="23" spans="1:3">
      <c r="A23" s="4" t="s">
        <v>804</v>
      </c>
      <c r="B23" s="4" t="s">
        <v>811</v>
      </c>
    </row>
    <row r="24" spans="1:3">
      <c r="A24" s="4" t="s">
        <v>812</v>
      </c>
    </row>
    <row r="25" spans="1:3">
      <c r="A25" s="3" t="s">
        <v>800</v>
      </c>
    </row>
    <row r="26" spans="1:3">
      <c r="A26" s="4" t="s">
        <v>807</v>
      </c>
      <c r="B26" s="4" t="s">
        <v>813</v>
      </c>
    </row>
    <row r="27" spans="1:3">
      <c r="A27" s="4" t="s">
        <v>814</v>
      </c>
    </row>
    <row r="28" spans="1:3">
      <c r="A28" s="3" t="s">
        <v>800</v>
      </c>
    </row>
    <row r="29" spans="1:3">
      <c r="A29" s="4" t="s">
        <v>783</v>
      </c>
      <c r="B29" s="7" t="n">
        <v>20000</v>
      </c>
    </row>
    <row r="30" spans="1:3">
      <c r="A30" s="4" t="s">
        <v>801</v>
      </c>
      <c r="B30" s="7" t="n">
        <v>619</v>
      </c>
    </row>
    <row r="31" spans="1:3">
      <c r="A31" s="11" t="n">
        <v>-2</v>
      </c>
      <c r="B31" s="4" t="s">
        <v>815</v>
      </c>
    </row>
    <row r="32" spans="1:3">
      <c r="A32" s="4" t="s">
        <v>804</v>
      </c>
      <c r="B32" s="4" t="s">
        <v>816</v>
      </c>
    </row>
    <row r="33" spans="1:3">
      <c r="A33" s="4" t="s">
        <v>817</v>
      </c>
    </row>
    <row r="34" spans="1:3">
      <c r="A34" s="3" t="s">
        <v>800</v>
      </c>
    </row>
    <row r="35" spans="1:3">
      <c r="A35" s="4" t="s">
        <v>807</v>
      </c>
      <c r="B35" s="4" t="s">
        <v>818</v>
      </c>
    </row>
    <row r="36" spans="1:3">
      <c r="A36" s="4" t="s">
        <v>819</v>
      </c>
    </row>
    <row r="37" spans="1:3">
      <c r="A37" s="3" t="s">
        <v>800</v>
      </c>
    </row>
    <row r="38" spans="1:3">
      <c r="A38" s="4" t="s">
        <v>783</v>
      </c>
      <c r="B38" s="7" t="n">
        <v>12000</v>
      </c>
    </row>
    <row r="39" spans="1:3">
      <c r="A39" s="4" t="s">
        <v>801</v>
      </c>
      <c r="B39" s="7" t="n">
        <v>372</v>
      </c>
    </row>
    <row r="40" spans="1:3">
      <c r="A40" s="11" t="n">
        <v>-2</v>
      </c>
      <c r="B40" s="4" t="s">
        <v>820</v>
      </c>
    </row>
    <row r="41" spans="1:3">
      <c r="A41" s="4" t="s">
        <v>804</v>
      </c>
      <c r="B41" s="4" t="s">
        <v>821</v>
      </c>
    </row>
    <row r="42" spans="1:3">
      <c r="A42" s="4" t="s">
        <v>822</v>
      </c>
    </row>
    <row r="43" spans="1:3">
      <c r="A43" s="3" t="s">
        <v>800</v>
      </c>
    </row>
    <row r="44" spans="1:3">
      <c r="A44" s="4" t="s">
        <v>807</v>
      </c>
      <c r="B44" s="4" t="s">
        <v>823</v>
      </c>
    </row>
    <row r="45" spans="1:3">
      <c r="A45" s="4" t="s">
        <v>824</v>
      </c>
    </row>
    <row r="46" spans="1:3">
      <c r="A46" s="3" t="s">
        <v>800</v>
      </c>
    </row>
    <row r="47" spans="1:3">
      <c r="A47" s="4" t="s">
        <v>783</v>
      </c>
      <c r="B47" s="7" t="n">
        <v>8000</v>
      </c>
    </row>
    <row r="48" spans="1:3">
      <c r="A48" s="4" t="s">
        <v>801</v>
      </c>
      <c r="B48" s="7" t="n">
        <v>248</v>
      </c>
    </row>
    <row r="49" spans="1:3">
      <c r="A49" s="11" t="n">
        <v>-2</v>
      </c>
      <c r="B49" s="4" t="s">
        <v>820</v>
      </c>
    </row>
    <row r="50" spans="1:3">
      <c r="A50" s="4" t="s">
        <v>804</v>
      </c>
      <c r="B50" s="4" t="s">
        <v>825</v>
      </c>
    </row>
    <row r="51" spans="1:3">
      <c r="A51" s="4" t="s">
        <v>826</v>
      </c>
    </row>
    <row r="52" spans="1:3">
      <c r="A52" s="3" t="s">
        <v>800</v>
      </c>
    </row>
    <row r="53" spans="1:3">
      <c r="A53" s="4" t="s">
        <v>807</v>
      </c>
      <c r="B53" s="4" t="s">
        <v>823</v>
      </c>
    </row>
    <row r="54" spans="1:3">
      <c r="A54" s="4" t="s">
        <v>827</v>
      </c>
    </row>
    <row r="55" spans="1:3">
      <c r="A55" s="3" t="s">
        <v>800</v>
      </c>
    </row>
    <row r="56" spans="1:3">
      <c r="A56" s="4" t="s">
        <v>783</v>
      </c>
      <c r="B56" s="7" t="n">
        <v>7000</v>
      </c>
    </row>
    <row r="57" spans="1:3">
      <c r="A57" s="4" t="s">
        <v>801</v>
      </c>
      <c r="B57" s="7" t="n">
        <v>217</v>
      </c>
    </row>
    <row r="58" spans="1:3">
      <c r="A58" s="11" t="n">
        <v>-2</v>
      </c>
      <c r="B58" s="4" t="s">
        <v>828</v>
      </c>
    </row>
    <row r="59" spans="1:3">
      <c r="A59" s="4" t="s">
        <v>804</v>
      </c>
      <c r="B59" s="4" t="s">
        <v>805</v>
      </c>
    </row>
    <row r="60" spans="1:3">
      <c r="A60" s="4" t="s">
        <v>829</v>
      </c>
    </row>
    <row r="61" spans="1:3">
      <c r="A61" s="3" t="s">
        <v>800</v>
      </c>
    </row>
    <row r="62" spans="1:3">
      <c r="A62" s="4" t="s">
        <v>807</v>
      </c>
      <c r="B62" s="4" t="s">
        <v>830</v>
      </c>
    </row>
    <row r="63" spans="1:3">
      <c r="A63" s="4" t="s">
        <v>831</v>
      </c>
    </row>
    <row r="64" spans="1:3">
      <c r="A64" s="3" t="s">
        <v>800</v>
      </c>
    </row>
    <row r="65" spans="1:3">
      <c r="A65" s="4" t="s">
        <v>783</v>
      </c>
      <c r="B65" s="7" t="n">
        <v>15000</v>
      </c>
    </row>
    <row r="66" spans="1:3">
      <c r="A66" s="4" t="s">
        <v>801</v>
      </c>
      <c r="B66" s="7" t="n">
        <v>464</v>
      </c>
    </row>
    <row r="67" spans="1:3">
      <c r="A67" s="11" t="n">
        <v>-2</v>
      </c>
      <c r="B67" s="4" t="s">
        <v>832</v>
      </c>
    </row>
    <row r="68" spans="1:3">
      <c r="A68" s="4" t="s">
        <v>804</v>
      </c>
      <c r="B68" s="4" t="s">
        <v>833</v>
      </c>
    </row>
    <row r="69" spans="1:3">
      <c r="A69" s="4" t="s">
        <v>834</v>
      </c>
    </row>
    <row r="70" spans="1:3">
      <c r="A70" s="3" t="s">
        <v>800</v>
      </c>
    </row>
    <row r="71" spans="1:3">
      <c r="A71" s="4" t="s">
        <v>807</v>
      </c>
      <c r="B71" s="4" t="s">
        <v>835</v>
      </c>
    </row>
    <row r="72" spans="1:3">
      <c r="A72" s="4" t="s">
        <v>836</v>
      </c>
    </row>
    <row r="73" spans="1:3">
      <c r="A73" s="3" t="s">
        <v>800</v>
      </c>
    </row>
    <row r="74" spans="1:3">
      <c r="A74" s="4" t="s">
        <v>783</v>
      </c>
      <c r="B74" s="7" t="n">
        <v>25000</v>
      </c>
    </row>
    <row r="75" spans="1:3">
      <c r="A75" s="4" t="s">
        <v>801</v>
      </c>
      <c r="B75" s="7" t="n">
        <v>774</v>
      </c>
    </row>
    <row r="76" spans="1:3">
      <c r="A76" s="11" t="n">
        <v>-2</v>
      </c>
      <c r="B76" s="4" t="s">
        <v>837</v>
      </c>
    </row>
    <row r="77" spans="1:3">
      <c r="A77" s="4" t="s">
        <v>804</v>
      </c>
      <c r="B77" s="4" t="s">
        <v>838</v>
      </c>
    </row>
    <row r="78" spans="1:3">
      <c r="A78" s="4" t="s">
        <v>839</v>
      </c>
    </row>
    <row r="79" spans="1:3">
      <c r="A79" s="3" t="s">
        <v>800</v>
      </c>
    </row>
    <row r="80" spans="1:3">
      <c r="A80" s="4" t="s">
        <v>807</v>
      </c>
      <c r="B80" s="4" t="s">
        <v>8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841</v>
      </c>
      <c r="B1" s="2" t="s">
        <v>1</v>
      </c>
      <c r="C1" s="2" t="s">
        <v>421</v>
      </c>
    </row>
    <row r="2" spans="1:3">
      <c r="B2" s="2" t="s">
        <v>2</v>
      </c>
      <c r="C2" s="2" t="s">
        <v>23</v>
      </c>
    </row>
    <row r="3" spans="1:3">
      <c r="A3" s="3" t="s">
        <v>842</v>
      </c>
    </row>
    <row r="4" spans="1:3">
      <c r="A4" s="4" t="s">
        <v>843</v>
      </c>
      <c r="B4" s="7" t="n">
        <v>200000</v>
      </c>
      <c r="C4" s="7" t="n">
        <v>200000</v>
      </c>
    </row>
    <row r="5" spans="1:3">
      <c r="A5" s="4" t="s">
        <v>844</v>
      </c>
    </row>
    <row r="6" spans="1:3">
      <c r="A6" s="3" t="s">
        <v>842</v>
      </c>
    </row>
    <row r="7" spans="1:3">
      <c r="A7" s="4" t="s">
        <v>845</v>
      </c>
      <c r="B7" s="4" t="s">
        <v>808</v>
      </c>
      <c r="C7" s="4" t="s">
        <v>846</v>
      </c>
    </row>
    <row r="8" spans="1:3">
      <c r="A8" s="4" t="s">
        <v>847</v>
      </c>
      <c r="B8" s="4" t="s">
        <v>848</v>
      </c>
      <c r="C8" s="4" t="s">
        <v>848</v>
      </c>
    </row>
    <row r="9" spans="1:3">
      <c r="A9" s="4" t="s">
        <v>843</v>
      </c>
      <c r="B9" s="7" t="n">
        <v>55000</v>
      </c>
      <c r="C9" s="7" t="n">
        <v>55000</v>
      </c>
    </row>
    <row r="10" spans="1:3">
      <c r="A10" s="4" t="s">
        <v>849</v>
      </c>
    </row>
    <row r="11" spans="1:3">
      <c r="A11" s="3" t="s">
        <v>842</v>
      </c>
    </row>
    <row r="12" spans="1:3">
      <c r="A12" s="4" t="s">
        <v>807</v>
      </c>
      <c r="B12" s="4" t="s">
        <v>850</v>
      </c>
      <c r="C12" s="4" t="s">
        <v>850</v>
      </c>
    </row>
    <row r="13" spans="1:3">
      <c r="A13" s="4" t="s">
        <v>851</v>
      </c>
    </row>
    <row r="14" spans="1:3">
      <c r="A14" s="3" t="s">
        <v>842</v>
      </c>
    </row>
    <row r="15" spans="1:3">
      <c r="A15" s="4" t="s">
        <v>845</v>
      </c>
      <c r="B15" s="4" t="s">
        <v>852</v>
      </c>
      <c r="C15" s="4" t="s">
        <v>853</v>
      </c>
    </row>
    <row r="16" spans="1:3">
      <c r="A16" s="4" t="s">
        <v>847</v>
      </c>
      <c r="B16" s="4" t="s">
        <v>854</v>
      </c>
      <c r="C16" s="4" t="s">
        <v>854</v>
      </c>
    </row>
    <row r="17" spans="1:3">
      <c r="A17" s="4" t="s">
        <v>843</v>
      </c>
      <c r="B17" s="7" t="n">
        <v>65000</v>
      </c>
      <c r="C17" s="7" t="n">
        <v>65000</v>
      </c>
    </row>
    <row r="18" spans="1:3">
      <c r="A18" s="4" t="s">
        <v>855</v>
      </c>
    </row>
    <row r="19" spans="1:3">
      <c r="A19" s="3" t="s">
        <v>842</v>
      </c>
    </row>
    <row r="20" spans="1:3">
      <c r="A20" s="4" t="s">
        <v>807</v>
      </c>
      <c r="B20" s="4" t="s">
        <v>856</v>
      </c>
      <c r="C20" s="4" t="s">
        <v>856</v>
      </c>
    </row>
    <row r="21" spans="1:3">
      <c r="A21" s="4" t="s">
        <v>857</v>
      </c>
    </row>
    <row r="22" spans="1:3">
      <c r="A22" s="3" t="s">
        <v>842</v>
      </c>
    </row>
    <row r="23" spans="1:3">
      <c r="A23" s="4" t="s">
        <v>845</v>
      </c>
      <c r="B23" s="4" t="s">
        <v>852</v>
      </c>
      <c r="C23" s="4" t="s">
        <v>853</v>
      </c>
    </row>
    <row r="24" spans="1:3">
      <c r="A24" s="4" t="s">
        <v>847</v>
      </c>
      <c r="B24" s="4" t="s">
        <v>854</v>
      </c>
      <c r="C24" s="4" t="s">
        <v>854</v>
      </c>
    </row>
    <row r="25" spans="1:3">
      <c r="A25" s="4" t="s">
        <v>843</v>
      </c>
      <c r="B25" s="7" t="n">
        <v>10000</v>
      </c>
      <c r="C25" s="7" t="n">
        <v>10000</v>
      </c>
    </row>
    <row r="26" spans="1:3">
      <c r="A26" s="4" t="s">
        <v>858</v>
      </c>
    </row>
    <row r="27" spans="1:3">
      <c r="A27" s="3" t="s">
        <v>842</v>
      </c>
    </row>
    <row r="28" spans="1:3">
      <c r="A28" s="4" t="s">
        <v>807</v>
      </c>
      <c r="B28" s="4" t="s">
        <v>856</v>
      </c>
      <c r="C28" s="4" t="s">
        <v>856</v>
      </c>
    </row>
    <row r="29" spans="1:3">
      <c r="A29" s="4" t="s">
        <v>859</v>
      </c>
    </row>
    <row r="30" spans="1:3">
      <c r="A30" s="3" t="s">
        <v>842</v>
      </c>
    </row>
    <row r="31" spans="1:3">
      <c r="A31" s="4" t="s">
        <v>845</v>
      </c>
      <c r="B31" s="4" t="s">
        <v>852</v>
      </c>
      <c r="C31" s="4" t="s">
        <v>853</v>
      </c>
    </row>
    <row r="32" spans="1:3">
      <c r="A32" s="4" t="s">
        <v>847</v>
      </c>
      <c r="B32" s="4" t="s">
        <v>854</v>
      </c>
      <c r="C32" s="4" t="s">
        <v>854</v>
      </c>
    </row>
    <row r="33" spans="1:3">
      <c r="A33" s="4" t="s">
        <v>843</v>
      </c>
      <c r="B33" s="7" t="n">
        <v>10000</v>
      </c>
      <c r="C33" s="7" t="n">
        <v>10000</v>
      </c>
    </row>
    <row r="34" spans="1:3">
      <c r="A34" s="4" t="s">
        <v>860</v>
      </c>
    </row>
    <row r="35" spans="1:3">
      <c r="A35" s="3" t="s">
        <v>842</v>
      </c>
    </row>
    <row r="36" spans="1:3">
      <c r="A36" s="4" t="s">
        <v>807</v>
      </c>
      <c r="B36" s="4" t="s">
        <v>856</v>
      </c>
      <c r="C36" s="4" t="s">
        <v>856</v>
      </c>
    </row>
    <row r="37" spans="1:3">
      <c r="A37" s="4" t="s">
        <v>861</v>
      </c>
    </row>
    <row r="38" spans="1:3">
      <c r="A38" s="3" t="s">
        <v>842</v>
      </c>
    </row>
    <row r="39" spans="1:3">
      <c r="A39" s="4" t="s">
        <v>845</v>
      </c>
      <c r="B39" s="4" t="s">
        <v>862</v>
      </c>
      <c r="C39" s="4" t="s">
        <v>862</v>
      </c>
    </row>
    <row r="40" spans="1:3">
      <c r="A40" s="4" t="s">
        <v>847</v>
      </c>
      <c r="B40" s="4" t="s">
        <v>863</v>
      </c>
      <c r="C40" s="4" t="s">
        <v>863</v>
      </c>
    </row>
    <row r="41" spans="1:3">
      <c r="A41" s="4" t="s">
        <v>843</v>
      </c>
      <c r="B41" s="7" t="n">
        <v>5000</v>
      </c>
      <c r="C41" s="7" t="n">
        <v>5000</v>
      </c>
    </row>
    <row r="42" spans="1:3">
      <c r="A42" s="4" t="s">
        <v>864</v>
      </c>
    </row>
    <row r="43" spans="1:3">
      <c r="A43" s="3" t="s">
        <v>842</v>
      </c>
    </row>
    <row r="44" spans="1:3">
      <c r="A44" s="4" t="s">
        <v>845</v>
      </c>
      <c r="B44" s="4" t="s">
        <v>865</v>
      </c>
      <c r="C44" s="4" t="s">
        <v>865</v>
      </c>
    </row>
    <row r="45" spans="1:3">
      <c r="A45" s="4" t="s">
        <v>847</v>
      </c>
      <c r="B45" s="4" t="s">
        <v>863</v>
      </c>
      <c r="C45" s="4" t="s">
        <v>863</v>
      </c>
    </row>
    <row r="46" spans="1:3">
      <c r="A46" s="4" t="s">
        <v>843</v>
      </c>
      <c r="B46" s="7" t="n">
        <v>5000</v>
      </c>
      <c r="C46" s="7" t="n">
        <v>5000</v>
      </c>
    </row>
    <row r="47" spans="1:3">
      <c r="A47" s="4" t="s">
        <v>866</v>
      </c>
    </row>
    <row r="48" spans="1:3">
      <c r="A48" s="3" t="s">
        <v>842</v>
      </c>
    </row>
    <row r="49" spans="1:3">
      <c r="A49" s="4" t="s">
        <v>845</v>
      </c>
      <c r="B49" s="4" t="s">
        <v>867</v>
      </c>
      <c r="C49" s="4" t="s">
        <v>867</v>
      </c>
    </row>
    <row r="50" spans="1:3">
      <c r="A50" s="4" t="s">
        <v>847</v>
      </c>
      <c r="B50" s="4" t="s">
        <v>868</v>
      </c>
      <c r="C50" s="4" t="s">
        <v>868</v>
      </c>
    </row>
    <row r="51" spans="1:3">
      <c r="A51" s="4" t="s">
        <v>843</v>
      </c>
      <c r="B51" s="7" t="n">
        <v>30000</v>
      </c>
      <c r="C51" s="7" t="n">
        <v>30000</v>
      </c>
    </row>
    <row r="52" spans="1:3">
      <c r="A52" s="4" t="s">
        <v>869</v>
      </c>
    </row>
    <row r="53" spans="1:3">
      <c r="A53" s="3" t="s">
        <v>842</v>
      </c>
    </row>
    <row r="54" spans="1:3">
      <c r="A54" s="4" t="s">
        <v>845</v>
      </c>
      <c r="B54" s="4" t="s">
        <v>870</v>
      </c>
      <c r="C54" s="4" t="s">
        <v>870</v>
      </c>
    </row>
    <row r="55" spans="1:3">
      <c r="A55" s="4" t="s">
        <v>847</v>
      </c>
      <c r="B55" s="4" t="s">
        <v>871</v>
      </c>
      <c r="C55" s="4" t="s">
        <v>871</v>
      </c>
    </row>
    <row r="56" spans="1:3">
      <c r="A56" s="4" t="s">
        <v>843</v>
      </c>
      <c r="B56" s="7" t="n">
        <v>20000</v>
      </c>
      <c r="C56" s="7" t="n">
        <v>2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23</v>
      </c>
    </row>
    <row r="2" spans="1:3">
      <c r="A2" s="3" t="s">
        <v>873</v>
      </c>
    </row>
    <row r="3" spans="1:3">
      <c r="A3" s="4" t="s">
        <v>754</v>
      </c>
      <c r="B3" s="7" t="n">
        <v>-559</v>
      </c>
    </row>
    <row r="4" spans="1:3">
      <c r="A4" s="5" t="n">
        <v>2019</v>
      </c>
      <c r="B4" s="5" t="n">
        <v>-862</v>
      </c>
    </row>
    <row r="5" spans="1:3">
      <c r="A5" s="5" t="n">
        <v>2020</v>
      </c>
      <c r="B5" s="5" t="n">
        <v>-935</v>
      </c>
    </row>
    <row r="6" spans="1:3">
      <c r="A6" s="5" t="n">
        <v>2021</v>
      </c>
      <c r="B6" s="5" t="n">
        <v>-1006</v>
      </c>
    </row>
    <row r="7" spans="1:3">
      <c r="A7" s="5" t="n">
        <v>2022</v>
      </c>
      <c r="B7" s="5" t="n">
        <v>-1029</v>
      </c>
    </row>
    <row r="8" spans="1:3">
      <c r="A8" s="4" t="s">
        <v>759</v>
      </c>
      <c r="B8" s="5" t="n">
        <v>-13273</v>
      </c>
    </row>
    <row r="9" spans="1:3">
      <c r="A9" s="4" t="s">
        <v>874</v>
      </c>
      <c r="B9" s="5" t="n">
        <v>-17664</v>
      </c>
    </row>
    <row r="10" spans="1:3">
      <c r="A10" s="3" t="s">
        <v>875</v>
      </c>
    </row>
    <row r="11" spans="1:3">
      <c r="A11" s="4" t="s">
        <v>754</v>
      </c>
      <c r="B11" s="5" t="n">
        <v>-1489</v>
      </c>
    </row>
    <row r="12" spans="1:3">
      <c r="A12" s="5" t="n">
        <v>2019</v>
      </c>
      <c r="B12" s="5" t="n">
        <v>-2018</v>
      </c>
    </row>
    <row r="13" spans="1:3">
      <c r="A13" s="5" t="n">
        <v>2020</v>
      </c>
      <c r="B13" s="5" t="n">
        <v>-2074</v>
      </c>
    </row>
    <row r="14" spans="1:3">
      <c r="A14" s="5" t="n">
        <v>2021</v>
      </c>
      <c r="B14" s="5" t="n">
        <v>-2119</v>
      </c>
    </row>
    <row r="15" spans="1:3">
      <c r="A15" s="5" t="n">
        <v>2022</v>
      </c>
      <c r="B15" s="5" t="n">
        <v>-1707</v>
      </c>
    </row>
    <row r="16" spans="1:3">
      <c r="A16" s="4" t="s">
        <v>759</v>
      </c>
      <c r="B16" s="5" t="n">
        <v>0</v>
      </c>
    </row>
    <row r="17" spans="1:3">
      <c r="A17" s="4" t="s">
        <v>874</v>
      </c>
      <c r="B17" s="5" t="n">
        <v>-9407</v>
      </c>
    </row>
    <row r="18" spans="1:3">
      <c r="A18" s="3" t="s">
        <v>876</v>
      </c>
    </row>
    <row r="19" spans="1:3">
      <c r="A19" s="4" t="s">
        <v>754</v>
      </c>
      <c r="B19" s="5" t="n">
        <v>37952</v>
      </c>
    </row>
    <row r="20" spans="1:3">
      <c r="A20" s="5" t="n">
        <v>2019</v>
      </c>
      <c r="B20" s="5" t="n">
        <v>-2880</v>
      </c>
    </row>
    <row r="21" spans="1:3">
      <c r="A21" s="5" t="n">
        <v>2020</v>
      </c>
      <c r="B21" s="5" t="n">
        <v>16991</v>
      </c>
    </row>
    <row r="22" spans="1:3">
      <c r="A22" s="5" t="n">
        <v>2021</v>
      </c>
      <c r="B22" s="5" t="n">
        <v>-3125</v>
      </c>
    </row>
    <row r="23" spans="1:3">
      <c r="A23" s="5" t="n">
        <v>2022</v>
      </c>
      <c r="B23" s="5" t="n">
        <v>137264</v>
      </c>
    </row>
    <row r="24" spans="1:3">
      <c r="A24" s="4" t="s">
        <v>759</v>
      </c>
      <c r="B24" s="5" t="n">
        <v>295231</v>
      </c>
    </row>
    <row r="25" spans="1:3">
      <c r="A25" s="4" t="s">
        <v>874</v>
      </c>
      <c r="B25" s="5" t="n">
        <v>481433</v>
      </c>
      <c r="C25" s="7" t="n">
        <v>425262</v>
      </c>
    </row>
    <row r="26" spans="1:3">
      <c r="A26" s="4" t="s">
        <v>782</v>
      </c>
    </row>
    <row r="27" spans="1:3">
      <c r="A27" s="3" t="s">
        <v>877</v>
      </c>
    </row>
    <row r="28" spans="1:3">
      <c r="A28" s="4" t="s">
        <v>759</v>
      </c>
      <c r="B28" s="5" t="n">
        <v>150004</v>
      </c>
    </row>
    <row r="29" spans="1:3">
      <c r="A29" s="4" t="s">
        <v>874</v>
      </c>
      <c r="B29" s="5" t="n">
        <v>150004</v>
      </c>
    </row>
    <row r="30" spans="1:3">
      <c r="A30" s="4" t="s">
        <v>785</v>
      </c>
    </row>
    <row r="31" spans="1:3">
      <c r="A31" s="3" t="s">
        <v>876</v>
      </c>
    </row>
    <row r="32" spans="1:3">
      <c r="A32" s="4" t="s">
        <v>759</v>
      </c>
      <c r="B32" s="5" t="n">
        <v>158500</v>
      </c>
    </row>
    <row r="33" spans="1:3">
      <c r="A33" s="4" t="s">
        <v>874</v>
      </c>
      <c r="B33" s="5" t="n">
        <v>158500</v>
      </c>
    </row>
    <row r="34" spans="1:3">
      <c r="A34" s="4" t="s">
        <v>878</v>
      </c>
    </row>
    <row r="35" spans="1:3">
      <c r="A35" s="3" t="s">
        <v>877</v>
      </c>
    </row>
    <row r="36" spans="1:3">
      <c r="A36" s="4" t="s">
        <v>754</v>
      </c>
      <c r="B36" s="5" t="n">
        <v>40000</v>
      </c>
    </row>
    <row r="37" spans="1:3">
      <c r="A37" s="5" t="n">
        <v>2018</v>
      </c>
      <c r="B37" s="5" t="n">
        <v>0</v>
      </c>
    </row>
    <row r="38" spans="1:3">
      <c r="A38" s="5" t="n">
        <v>2019</v>
      </c>
      <c r="B38" s="5" t="n">
        <v>20000</v>
      </c>
    </row>
    <row r="39" spans="1:3">
      <c r="A39" s="5" t="n">
        <v>2020</v>
      </c>
      <c r="B39" s="5" t="n">
        <v>0</v>
      </c>
    </row>
    <row r="40" spans="1:3">
      <c r="A40" s="5" t="n">
        <v>2022</v>
      </c>
      <c r="B40" s="5" t="n">
        <v>140000</v>
      </c>
    </row>
    <row r="41" spans="1:3">
      <c r="A41" s="4" t="s">
        <v>759</v>
      </c>
      <c r="B41" s="5" t="n">
        <v>0</v>
      </c>
    </row>
    <row r="42" spans="1:3">
      <c r="A42" s="4" t="s">
        <v>874</v>
      </c>
      <c r="B42" s="7" t="n">
        <v>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9</v>
      </c>
      <c r="B1" s="2" t="s">
        <v>2</v>
      </c>
      <c r="C1" s="2" t="s">
        <v>23</v>
      </c>
    </row>
    <row r="2" spans="1:3">
      <c r="A2" s="3" t="s">
        <v>880</v>
      </c>
    </row>
    <row r="3" spans="1:3">
      <c r="A3" s="4" t="s">
        <v>881</v>
      </c>
      <c r="B3" s="7" t="n">
        <v>162600</v>
      </c>
    </row>
    <row r="4" spans="1:3">
      <c r="A4" s="4" t="s">
        <v>882</v>
      </c>
      <c r="B4" s="5" t="n">
        <v>51900</v>
      </c>
    </row>
    <row r="5" spans="1:3">
      <c r="A5" s="4" t="s">
        <v>883</v>
      </c>
      <c r="B5" s="5" t="n">
        <v>36400</v>
      </c>
    </row>
    <row r="6" spans="1:3">
      <c r="A6" s="4" t="s">
        <v>884</v>
      </c>
    </row>
    <row r="7" spans="1:3">
      <c r="A7" s="3" t="s">
        <v>880</v>
      </c>
    </row>
    <row r="8" spans="1:3">
      <c r="A8" s="4" t="s">
        <v>885</v>
      </c>
      <c r="B8" s="5" t="n">
        <v>13300</v>
      </c>
    </row>
    <row r="9" spans="1:3">
      <c r="A9" s="4" t="s">
        <v>886</v>
      </c>
    </row>
    <row r="10" spans="1:3">
      <c r="A10" s="3" t="s">
        <v>880</v>
      </c>
    </row>
    <row r="11" spans="1:3">
      <c r="A11" s="4" t="s">
        <v>887</v>
      </c>
      <c r="B11" s="7" t="n">
        <v>1600</v>
      </c>
      <c r="C11" s="7" t="n">
        <v>7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23</v>
      </c>
    </row>
    <row r="2" spans="1:3">
      <c r="A2" s="3" t="s">
        <v>889</v>
      </c>
    </row>
    <row r="3" spans="1:3">
      <c r="A3" s="4" t="s">
        <v>890</v>
      </c>
      <c r="B3" s="7" t="n">
        <v>3082034</v>
      </c>
      <c r="C3" s="7" t="n">
        <v>2320247</v>
      </c>
    </row>
    <row r="4" spans="1:3">
      <c r="A4" s="4" t="s">
        <v>891</v>
      </c>
    </row>
    <row r="5" spans="1:3">
      <c r="A5" s="3" t="s">
        <v>889</v>
      </c>
    </row>
    <row r="6" spans="1:3">
      <c r="A6" s="4" t="s">
        <v>890</v>
      </c>
      <c r="B6" s="5" t="n">
        <v>2926208</v>
      </c>
      <c r="C6" s="5" t="n">
        <v>2192812</v>
      </c>
    </row>
    <row r="7" spans="1:3">
      <c r="A7" s="4" t="s">
        <v>892</v>
      </c>
    </row>
    <row r="8" spans="1:3">
      <c r="A8" s="3" t="s">
        <v>889</v>
      </c>
    </row>
    <row r="9" spans="1:3">
      <c r="A9" s="4" t="s">
        <v>890</v>
      </c>
      <c r="B9" s="7" t="n">
        <v>155826</v>
      </c>
      <c r="C9" s="7" t="n">
        <v>1274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23</v>
      </c>
    </row>
    <row r="2" spans="1:3">
      <c r="A2" s="3" t="s">
        <v>894</v>
      </c>
    </row>
    <row r="3" spans="1:3">
      <c r="A3" s="4" t="s">
        <v>895</v>
      </c>
      <c r="B3" s="7" t="n">
        <v>13316</v>
      </c>
      <c r="C3" s="7" t="n">
        <v>23870</v>
      </c>
    </row>
    <row r="4" spans="1:3">
      <c r="A4" s="4" t="s">
        <v>896</v>
      </c>
      <c r="B4" s="5" t="n">
        <v>2585329</v>
      </c>
      <c r="C4" s="5" t="n">
        <v>2390509</v>
      </c>
    </row>
    <row r="5" spans="1:3">
      <c r="A5" s="4" t="s">
        <v>897</v>
      </c>
      <c r="B5" s="5" t="n">
        <v>3185631</v>
      </c>
      <c r="C5" s="5" t="n">
        <v>2951852</v>
      </c>
    </row>
    <row r="6" spans="1:3">
      <c r="A6" s="4" t="s">
        <v>898</v>
      </c>
    </row>
    <row r="7" spans="1:3">
      <c r="A7" s="3" t="s">
        <v>894</v>
      </c>
    </row>
    <row r="8" spans="1:3">
      <c r="A8" s="4" t="s">
        <v>899</v>
      </c>
      <c r="B8" s="5" t="n">
        <v>392944</v>
      </c>
      <c r="C8" s="5" t="n">
        <v>339991</v>
      </c>
    </row>
    <row r="9" spans="1:3">
      <c r="A9" s="4" t="s">
        <v>900</v>
      </c>
    </row>
    <row r="10" spans="1:3">
      <c r="A10" s="3" t="s">
        <v>894</v>
      </c>
    </row>
    <row r="11" spans="1:3">
      <c r="A11" s="4" t="s">
        <v>899</v>
      </c>
      <c r="B11" s="5" t="n">
        <v>194042</v>
      </c>
      <c r="C11" s="5" t="n">
        <v>197482</v>
      </c>
    </row>
    <row r="12" spans="1:3">
      <c r="A12" s="4" t="s">
        <v>901</v>
      </c>
    </row>
    <row r="13" spans="1:3">
      <c r="A13" s="3" t="s">
        <v>894</v>
      </c>
    </row>
    <row r="14" spans="1:3">
      <c r="A14" s="4" t="s">
        <v>895</v>
      </c>
      <c r="B14" s="5" t="n">
        <v>0</v>
      </c>
      <c r="C14" s="5" t="n">
        <v>0</v>
      </c>
    </row>
    <row r="15" spans="1:3">
      <c r="A15" s="4" t="s">
        <v>896</v>
      </c>
      <c r="B15" s="5" t="n">
        <v>0</v>
      </c>
      <c r="C15" s="5" t="n">
        <v>0</v>
      </c>
    </row>
    <row r="16" spans="1:3">
      <c r="A16" s="4" t="s">
        <v>897</v>
      </c>
      <c r="B16" s="5" t="n">
        <v>483740</v>
      </c>
      <c r="C16" s="5" t="n">
        <v>439954</v>
      </c>
    </row>
    <row r="17" spans="1:3">
      <c r="A17" s="4" t="s">
        <v>902</v>
      </c>
    </row>
    <row r="18" spans="1:3">
      <c r="A18" s="3" t="s">
        <v>894</v>
      </c>
    </row>
    <row r="19" spans="1:3">
      <c r="A19" s="4" t="s">
        <v>899</v>
      </c>
      <c r="B19" s="5" t="n">
        <v>289698</v>
      </c>
      <c r="C19" s="5" t="n">
        <v>242472</v>
      </c>
    </row>
    <row r="20" spans="1:3">
      <c r="A20" s="4" t="s">
        <v>903</v>
      </c>
    </row>
    <row r="21" spans="1:3">
      <c r="A21" s="3" t="s">
        <v>894</v>
      </c>
    </row>
    <row r="22" spans="1:3">
      <c r="A22" s="4" t="s">
        <v>899</v>
      </c>
      <c r="B22" s="5" t="n">
        <v>194042</v>
      </c>
      <c r="C22" s="5" t="n">
        <v>197482</v>
      </c>
    </row>
    <row r="23" spans="1:3">
      <c r="A23" s="4" t="s">
        <v>904</v>
      </c>
    </row>
    <row r="24" spans="1:3">
      <c r="A24" s="3" t="s">
        <v>894</v>
      </c>
    </row>
    <row r="25" spans="1:3">
      <c r="A25" s="4" t="s">
        <v>895</v>
      </c>
      <c r="B25" s="5" t="n">
        <v>0</v>
      </c>
      <c r="C25" s="5" t="n">
        <v>0</v>
      </c>
    </row>
    <row r="26" spans="1:3">
      <c r="A26" s="4" t="s">
        <v>896</v>
      </c>
      <c r="B26" s="5" t="n">
        <v>0</v>
      </c>
      <c r="C26" s="5" t="n">
        <v>0</v>
      </c>
    </row>
    <row r="27" spans="1:3">
      <c r="A27" s="4" t="s">
        <v>897</v>
      </c>
      <c r="B27" s="5" t="n">
        <v>74441</v>
      </c>
      <c r="C27" s="5" t="n">
        <v>77942</v>
      </c>
    </row>
    <row r="28" spans="1:3">
      <c r="A28" s="4" t="s">
        <v>905</v>
      </c>
    </row>
    <row r="29" spans="1:3">
      <c r="A29" s="3" t="s">
        <v>894</v>
      </c>
    </row>
    <row r="30" spans="1:3">
      <c r="A30" s="4" t="s">
        <v>899</v>
      </c>
      <c r="B30" s="5" t="n">
        <v>74441</v>
      </c>
      <c r="C30" s="5" t="n">
        <v>77942</v>
      </c>
    </row>
    <row r="31" spans="1:3">
      <c r="A31" s="4" t="s">
        <v>906</v>
      </c>
    </row>
    <row r="32" spans="1:3">
      <c r="A32" s="3" t="s">
        <v>894</v>
      </c>
    </row>
    <row r="33" spans="1:3">
      <c r="A33" s="4" t="s">
        <v>899</v>
      </c>
      <c r="B33" s="5" t="n">
        <v>0</v>
      </c>
      <c r="C33" s="5" t="n">
        <v>0</v>
      </c>
    </row>
    <row r="34" spans="1:3">
      <c r="A34" s="4" t="s">
        <v>907</v>
      </c>
    </row>
    <row r="35" spans="1:3">
      <c r="A35" s="3" t="s">
        <v>894</v>
      </c>
    </row>
    <row r="36" spans="1:3">
      <c r="A36" s="4" t="s">
        <v>895</v>
      </c>
      <c r="B36" s="5" t="n">
        <v>0</v>
      </c>
      <c r="C36" s="5" t="n">
        <v>0</v>
      </c>
    </row>
    <row r="37" spans="1:3">
      <c r="A37" s="4" t="s">
        <v>896</v>
      </c>
      <c r="B37" s="5" t="n">
        <v>2585329</v>
      </c>
      <c r="C37" s="5" t="n">
        <v>2390509</v>
      </c>
    </row>
    <row r="38" spans="1:3">
      <c r="A38" s="4" t="s">
        <v>897</v>
      </c>
      <c r="B38" s="5" t="n">
        <v>2586083</v>
      </c>
      <c r="C38" s="5" t="n">
        <v>2391387</v>
      </c>
    </row>
    <row r="39" spans="1:3">
      <c r="A39" s="4" t="s">
        <v>908</v>
      </c>
    </row>
    <row r="40" spans="1:3">
      <c r="A40" s="3" t="s">
        <v>894</v>
      </c>
    </row>
    <row r="41" spans="1:3">
      <c r="A41" s="4" t="s">
        <v>899</v>
      </c>
      <c r="B41" s="5" t="n">
        <v>754</v>
      </c>
      <c r="C41" s="5" t="n">
        <v>878</v>
      </c>
    </row>
    <row r="42" spans="1:3">
      <c r="A42" s="4" t="s">
        <v>909</v>
      </c>
    </row>
    <row r="43" spans="1:3">
      <c r="A43" s="3" t="s">
        <v>894</v>
      </c>
    </row>
    <row r="44" spans="1:3">
      <c r="A44" s="4" t="s">
        <v>899</v>
      </c>
      <c r="B44" s="5" t="n">
        <v>0</v>
      </c>
      <c r="C44" s="5" t="n">
        <v>0</v>
      </c>
    </row>
    <row r="45" spans="1:3">
      <c r="A45" s="4" t="s">
        <v>910</v>
      </c>
    </row>
    <row r="46" spans="1:3">
      <c r="A46" s="3" t="s">
        <v>894</v>
      </c>
    </row>
    <row r="47" spans="1:3">
      <c r="A47" s="4" t="s">
        <v>895</v>
      </c>
      <c r="B47" s="5" t="n">
        <v>13316</v>
      </c>
      <c r="C47" s="5" t="n">
        <v>23870</v>
      </c>
    </row>
    <row r="48" spans="1:3">
      <c r="A48" s="4" t="s">
        <v>896</v>
      </c>
      <c r="B48" s="5" t="n">
        <v>0</v>
      </c>
      <c r="C48" s="5" t="n">
        <v>0</v>
      </c>
    </row>
    <row r="49" spans="1:3">
      <c r="A49" s="4" t="s">
        <v>897</v>
      </c>
      <c r="B49" s="5" t="n">
        <v>15906</v>
      </c>
      <c r="C49" s="5" t="n">
        <v>27526</v>
      </c>
    </row>
    <row r="50" spans="1:3">
      <c r="A50" s="4" t="s">
        <v>911</v>
      </c>
    </row>
    <row r="51" spans="1:3">
      <c r="A51" s="3" t="s">
        <v>894</v>
      </c>
    </row>
    <row r="52" spans="1:3">
      <c r="A52" s="4" t="s">
        <v>899</v>
      </c>
      <c r="B52" s="5" t="n">
        <v>2590</v>
      </c>
      <c r="C52" s="5" t="n">
        <v>3656</v>
      </c>
    </row>
    <row r="53" spans="1:3">
      <c r="A53" s="4" t="s">
        <v>912</v>
      </c>
    </row>
    <row r="54" spans="1:3">
      <c r="A54" s="3" t="s">
        <v>894</v>
      </c>
    </row>
    <row r="55" spans="1:3">
      <c r="A55" s="4" t="s">
        <v>899</v>
      </c>
      <c r="B55" s="5" t="n">
        <v>0</v>
      </c>
      <c r="C55" s="5" t="n">
        <v>0</v>
      </c>
    </row>
    <row r="56" spans="1:3">
      <c r="A56" s="4" t="s">
        <v>913</v>
      </c>
    </row>
    <row r="57" spans="1:3">
      <c r="A57" s="3" t="s">
        <v>894</v>
      </c>
    </row>
    <row r="58" spans="1:3">
      <c r="A58" s="4" t="s">
        <v>895</v>
      </c>
      <c r="B58" s="5" t="n">
        <v>0</v>
      </c>
      <c r="C58" s="5" t="n">
        <v>0</v>
      </c>
    </row>
    <row r="59" spans="1:3">
      <c r="A59" s="4" t="s">
        <v>896</v>
      </c>
      <c r="B59" s="5" t="n">
        <v>0</v>
      </c>
      <c r="C59" s="5" t="n">
        <v>0</v>
      </c>
    </row>
    <row r="60" spans="1:3">
      <c r="A60" s="4" t="s">
        <v>897</v>
      </c>
      <c r="B60" s="5" t="n">
        <v>25461</v>
      </c>
      <c r="C60" s="5" t="n">
        <v>15043</v>
      </c>
    </row>
    <row r="61" spans="1:3">
      <c r="A61" s="4" t="s">
        <v>914</v>
      </c>
    </row>
    <row r="62" spans="1:3">
      <c r="A62" s="3" t="s">
        <v>894</v>
      </c>
    </row>
    <row r="63" spans="1:3">
      <c r="A63" s="4" t="s">
        <v>899</v>
      </c>
      <c r="B63" s="5" t="n">
        <v>25461</v>
      </c>
      <c r="C63" s="5" t="n">
        <v>15043</v>
      </c>
    </row>
    <row r="64" spans="1:3">
      <c r="A64" s="4" t="s">
        <v>915</v>
      </c>
    </row>
    <row r="65" spans="1:3">
      <c r="A65" s="3" t="s">
        <v>894</v>
      </c>
    </row>
    <row r="66" spans="1:3">
      <c r="A66" s="4" t="s">
        <v>899</v>
      </c>
      <c r="B66" s="7" t="n">
        <v>0</v>
      </c>
      <c r="C6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58"/>
    <col customWidth="1" max="3" min="3" width="12"/>
    <col customWidth="1" max="4" min="4" width="13"/>
    <col customWidth="1" max="5" min="5" width="27"/>
    <col customWidth="1" max="6" min="6" width="18"/>
    <col customWidth="1" max="7" min="7" width="46"/>
  </cols>
  <sheetData>
    <row r="1" spans="1:7">
      <c r="A1" s="1" t="s">
        <v>140</v>
      </c>
      <c r="C1" s="2" t="s">
        <v>141</v>
      </c>
      <c r="D1" s="2" t="s">
        <v>142</v>
      </c>
      <c r="E1" s="2" t="s">
        <v>143</v>
      </c>
      <c r="F1" s="2" t="s">
        <v>144</v>
      </c>
      <c r="G1" s="2" t="s">
        <v>145</v>
      </c>
    </row>
    <row r="2" spans="1:7">
      <c r="A2" s="4" t="s">
        <v>146</v>
      </c>
      <c r="C2" s="7" t="n">
        <v>1001032</v>
      </c>
      <c r="D2" s="7" t="n">
        <v>57506</v>
      </c>
      <c r="E2" s="7" t="n">
        <v>605397</v>
      </c>
      <c r="F2" s="7" t="n">
        <v>341938</v>
      </c>
      <c r="G2" s="7" t="n">
        <v>-3809</v>
      </c>
    </row>
    <row r="3" spans="1:7">
      <c r="A3" s="3" t="s">
        <v>147</v>
      </c>
    </row>
    <row r="4" spans="1:7">
      <c r="A4" s="4" t="s">
        <v>115</v>
      </c>
      <c r="C4" s="5" t="n">
        <v>19124</v>
      </c>
      <c r="F4" s="5" t="n">
        <v>19124</v>
      </c>
    </row>
    <row r="5" spans="1:7">
      <c r="A5" s="4" t="s">
        <v>148</v>
      </c>
      <c r="C5" s="5" t="n">
        <v>3398</v>
      </c>
      <c r="G5" s="5" t="n">
        <v>3398</v>
      </c>
    </row>
    <row r="6" spans="1:7">
      <c r="A6" s="4" t="s">
        <v>149</v>
      </c>
      <c r="C6" s="5" t="n">
        <v>0</v>
      </c>
    </row>
    <row r="7" spans="1:7">
      <c r="A7" s="4" t="s">
        <v>150</v>
      </c>
      <c r="C7" s="5" t="n">
        <v>-8727</v>
      </c>
      <c r="F7" s="5" t="n">
        <v>-8727</v>
      </c>
    </row>
    <row r="8" spans="1:7">
      <c r="A8" s="4" t="s">
        <v>151</v>
      </c>
      <c r="C8" s="5" t="n">
        <v>528</v>
      </c>
      <c r="D8" s="5" t="n">
        <v>39</v>
      </c>
      <c r="E8" s="5" t="n">
        <v>489</v>
      </c>
    </row>
    <row r="9" spans="1:7">
      <c r="A9" s="4" t="s">
        <v>152</v>
      </c>
      <c r="C9" s="5" t="n">
        <v>176</v>
      </c>
      <c r="D9" s="5" t="n">
        <v>6</v>
      </c>
      <c r="E9" s="5" t="n">
        <v>170</v>
      </c>
    </row>
    <row r="10" spans="1:7">
      <c r="A10" s="4" t="s">
        <v>153</v>
      </c>
      <c r="C10" s="5" t="n">
        <v>-1048</v>
      </c>
      <c r="D10" s="5" t="n">
        <v>78</v>
      </c>
      <c r="E10" s="5" t="n">
        <v>-1126</v>
      </c>
    </row>
    <row r="11" spans="1:7">
      <c r="A11" s="4" t="s">
        <v>154</v>
      </c>
      <c r="C11" s="5" t="n">
        <v>0</v>
      </c>
    </row>
    <row r="12" spans="1:7">
      <c r="A12" s="4" t="s">
        <v>155</v>
      </c>
      <c r="C12" s="5" t="n">
        <v>1148</v>
      </c>
      <c r="E12" s="5" t="n">
        <v>1148</v>
      </c>
    </row>
    <row r="13" spans="1:7">
      <c r="A13" s="4" t="s">
        <v>156</v>
      </c>
      <c r="C13" s="5" t="n">
        <v>1015631</v>
      </c>
      <c r="D13" s="5" t="n">
        <v>57629</v>
      </c>
      <c r="E13" s="5" t="n">
        <v>606078</v>
      </c>
      <c r="F13" s="5" t="n">
        <v>352335</v>
      </c>
      <c r="G13" s="5" t="n">
        <v>-411</v>
      </c>
    </row>
    <row r="14" spans="1:7">
      <c r="A14" s="4" t="s">
        <v>157</v>
      </c>
      <c r="C14" s="5" t="n">
        <v>1046329</v>
      </c>
      <c r="D14" s="5" t="n">
        <v>57744</v>
      </c>
      <c r="E14" s="5" t="n">
        <v>610001</v>
      </c>
      <c r="F14" s="5" t="n">
        <v>379468</v>
      </c>
      <c r="G14" s="5" t="n">
        <v>-884</v>
      </c>
    </row>
    <row r="15" spans="1:7">
      <c r="A15" s="3" t="s">
        <v>147</v>
      </c>
    </row>
    <row r="16" spans="1:7">
      <c r="A16" s="4" t="s">
        <v>115</v>
      </c>
      <c r="C16" s="5" t="n">
        <v>16639</v>
      </c>
      <c r="F16" s="5" t="n">
        <v>16639</v>
      </c>
    </row>
    <row r="17" spans="1:7">
      <c r="A17" s="4" t="s">
        <v>148</v>
      </c>
      <c r="C17" s="5" t="n">
        <v>-11426</v>
      </c>
      <c r="G17" s="5" t="n">
        <v>-11426</v>
      </c>
    </row>
    <row r="18" spans="1:7">
      <c r="A18" s="4" t="s">
        <v>149</v>
      </c>
      <c r="B18" s="4" t="s">
        <v>158</v>
      </c>
      <c r="C18" s="5" t="n">
        <v>794809</v>
      </c>
      <c r="D18" s="5" t="n">
        <v>29156</v>
      </c>
      <c r="E18" s="5" t="n">
        <v>765653</v>
      </c>
    </row>
    <row r="19" spans="1:7">
      <c r="A19" s="4" t="s">
        <v>150</v>
      </c>
      <c r="C19" s="5" t="n">
        <v>-13808</v>
      </c>
      <c r="F19" s="5" t="n">
        <v>-13808</v>
      </c>
    </row>
    <row r="20" spans="1:7">
      <c r="A20" s="4" t="s">
        <v>151</v>
      </c>
      <c r="C20" s="5" t="n">
        <v>927</v>
      </c>
      <c r="D20" s="5" t="n">
        <v>91</v>
      </c>
      <c r="E20" s="5" t="n">
        <v>836</v>
      </c>
    </row>
    <row r="21" spans="1:7">
      <c r="A21" s="4" t="s">
        <v>152</v>
      </c>
      <c r="C21" s="5" t="n">
        <v>184</v>
      </c>
      <c r="D21" s="5" t="n">
        <v>7</v>
      </c>
      <c r="E21" s="5" t="n">
        <v>177</v>
      </c>
    </row>
    <row r="22" spans="1:7">
      <c r="A22" s="4" t="s">
        <v>153</v>
      </c>
      <c r="C22" s="5" t="n">
        <v>-2270</v>
      </c>
      <c r="D22" s="5" t="n">
        <v>93</v>
      </c>
      <c r="E22" s="5" t="n">
        <v>-2363</v>
      </c>
    </row>
    <row r="23" spans="1:7">
      <c r="A23" s="4" t="s">
        <v>154</v>
      </c>
      <c r="C23" s="5" t="n">
        <v>-1530</v>
      </c>
      <c r="E23" s="5" t="n">
        <v>-1530</v>
      </c>
    </row>
    <row r="24" spans="1:7">
      <c r="A24" s="4" t="s">
        <v>155</v>
      </c>
      <c r="C24" s="5" t="n">
        <v>1223</v>
      </c>
      <c r="E24" s="5" t="n">
        <v>1223</v>
      </c>
    </row>
    <row r="25" spans="1:7">
      <c r="A25" s="4" t="s">
        <v>159</v>
      </c>
      <c r="C25" s="7" t="n">
        <v>1831077</v>
      </c>
      <c r="D25" s="7" t="n">
        <v>87091</v>
      </c>
      <c r="E25" s="7" t="n">
        <v>1373997</v>
      </c>
      <c r="F25" s="7" t="n">
        <v>382299</v>
      </c>
      <c r="G25" s="7" t="n">
        <v>-12310</v>
      </c>
    </row>
    <row r="26" spans="1:7"/>
    <row r="27" spans="1:7">
      <c r="A27" s="4" t="s">
        <v>158</v>
      </c>
      <c r="B27" s="4" t="s">
        <v>160</v>
      </c>
    </row>
  </sheetData>
  <mergeCells count="3">
    <mergeCell ref="A1:B1"/>
    <mergeCell ref="A26:F26"/>
    <mergeCell ref="B27:F2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916</v>
      </c>
      <c r="B1" s="2" t="s">
        <v>917</v>
      </c>
      <c r="C1" s="2" t="s">
        <v>752</v>
      </c>
      <c r="D1" s="2" t="s">
        <v>918</v>
      </c>
    </row>
    <row r="2" spans="1:4">
      <c r="A2" s="4" t="s">
        <v>919</v>
      </c>
    </row>
    <row r="3" spans="1:4">
      <c r="A3" s="3" t="s">
        <v>920</v>
      </c>
    </row>
    <row r="4" spans="1:4">
      <c r="A4" s="4" t="s">
        <v>921</v>
      </c>
      <c r="C4" s="4" t="s">
        <v>922</v>
      </c>
    </row>
    <row r="5" spans="1:4">
      <c r="A5" s="4" t="s">
        <v>923</v>
      </c>
    </row>
    <row r="6" spans="1:4">
      <c r="A6" s="3" t="s">
        <v>920</v>
      </c>
    </row>
    <row r="7" spans="1:4">
      <c r="A7" s="4" t="s">
        <v>921</v>
      </c>
      <c r="C7" s="4" t="s">
        <v>924</v>
      </c>
    </row>
    <row r="8" spans="1:4">
      <c r="A8" s="4" t="s">
        <v>884</v>
      </c>
    </row>
    <row r="9" spans="1:4">
      <c r="A9" s="3" t="s">
        <v>920</v>
      </c>
    </row>
    <row r="10" spans="1:4">
      <c r="A10" s="4" t="s">
        <v>925</v>
      </c>
      <c r="B10" s="5" t="n">
        <v>3</v>
      </c>
    </row>
    <row r="11" spans="1:4">
      <c r="A11" s="4" t="s">
        <v>926</v>
      </c>
      <c r="B11" s="7" t="n">
        <v>1300</v>
      </c>
    </row>
    <row r="12" spans="1:4">
      <c r="A12" s="4" t="s">
        <v>927</v>
      </c>
      <c r="B12" s="4" t="s">
        <v>928</v>
      </c>
    </row>
    <row r="13" spans="1:4">
      <c r="A13" s="4" t="s">
        <v>929</v>
      </c>
      <c r="C13" s="7" t="n">
        <v>405</v>
      </c>
    </row>
    <row r="14" spans="1:4">
      <c r="A14" s="4" t="s">
        <v>930</v>
      </c>
    </row>
    <row r="15" spans="1:4">
      <c r="A15" s="3" t="s">
        <v>920</v>
      </c>
    </row>
    <row r="16" spans="1:4">
      <c r="A16" s="4" t="s">
        <v>931</v>
      </c>
      <c r="C16" s="5" t="n">
        <v>80000</v>
      </c>
      <c r="D16" s="7" t="n">
        <v>81000</v>
      </c>
    </row>
    <row r="17" spans="1:4">
      <c r="A17" s="4" t="s">
        <v>932</v>
      </c>
      <c r="C17" s="7" t="n">
        <v>-3108</v>
      </c>
      <c r="D17" s="7" t="n">
        <v>-1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23</v>
      </c>
    </row>
    <row r="2" spans="1:3">
      <c r="A2" s="4" t="s">
        <v>934</v>
      </c>
    </row>
    <row r="3" spans="1:3">
      <c r="A3" s="3" t="s">
        <v>935</v>
      </c>
    </row>
    <row r="4" spans="1:3">
      <c r="A4" s="4" t="s">
        <v>936</v>
      </c>
      <c r="B4" s="7" t="n">
        <v>828</v>
      </c>
      <c r="C4" s="7" t="n">
        <v>559</v>
      </c>
    </row>
    <row r="5" spans="1:3">
      <c r="A5" s="4" t="s">
        <v>937</v>
      </c>
    </row>
    <row r="6" spans="1:3">
      <c r="A6" s="3" t="s">
        <v>935</v>
      </c>
    </row>
    <row r="7" spans="1:3">
      <c r="A7" s="4" t="s">
        <v>938</v>
      </c>
      <c r="B7" s="5" t="n">
        <v>152500</v>
      </c>
      <c r="C7" s="5" t="n">
        <v>152500</v>
      </c>
    </row>
    <row r="8" spans="1:3">
      <c r="A8" s="4" t="s">
        <v>936</v>
      </c>
      <c r="B8" s="5" t="n">
        <v>0</v>
      </c>
      <c r="C8" s="5" t="n">
        <v>49</v>
      </c>
    </row>
    <row r="9" spans="1:3">
      <c r="A9" s="4" t="s">
        <v>939</v>
      </c>
      <c r="B9" s="5" t="n">
        <v>5063</v>
      </c>
      <c r="C9" s="5" t="n">
        <v>8005</v>
      </c>
    </row>
    <row r="10" spans="1:3">
      <c r="A10" s="4" t="s">
        <v>940</v>
      </c>
    </row>
    <row r="11" spans="1:3">
      <c r="A11" s="3" t="s">
        <v>935</v>
      </c>
    </row>
    <row r="12" spans="1:3">
      <c r="A12" s="4" t="s">
        <v>938</v>
      </c>
      <c r="B12" s="5" t="n">
        <v>79963</v>
      </c>
      <c r="C12" s="5" t="n">
        <v>80973</v>
      </c>
    </row>
    <row r="13" spans="1:3">
      <c r="A13" s="4" t="s">
        <v>936</v>
      </c>
      <c r="B13" s="5" t="n">
        <v>3468</v>
      </c>
      <c r="C13" s="5" t="n">
        <v>1598</v>
      </c>
    </row>
    <row r="14" spans="1:3">
      <c r="A14" s="4" t="s">
        <v>939</v>
      </c>
      <c r="B14" s="5" t="n">
        <v>0</v>
      </c>
      <c r="C14" s="5" t="n">
        <v>76</v>
      </c>
    </row>
    <row r="15" spans="1:3">
      <c r="A15" s="4" t="s">
        <v>941</v>
      </c>
    </row>
    <row r="16" spans="1:3">
      <c r="A16" s="3" t="s">
        <v>935</v>
      </c>
    </row>
    <row r="17" spans="1:3">
      <c r="A17" s="4" t="s">
        <v>938</v>
      </c>
      <c r="B17" s="5" t="n">
        <v>47949</v>
      </c>
      <c r="C17" s="5" t="n">
        <v>34314</v>
      </c>
    </row>
    <row r="18" spans="1:3">
      <c r="A18" s="4" t="s">
        <v>936</v>
      </c>
      <c r="B18" s="5" t="n">
        <v>828</v>
      </c>
      <c r="C18" s="5" t="n">
        <v>559</v>
      </c>
    </row>
    <row r="19" spans="1:3">
      <c r="A19" s="4" t="s">
        <v>939</v>
      </c>
      <c r="B19" s="5" t="n">
        <v>0</v>
      </c>
      <c r="C19" s="5" t="n">
        <v>0</v>
      </c>
    </row>
    <row r="20" spans="1:3">
      <c r="A20" s="4" t="s">
        <v>942</v>
      </c>
    </row>
    <row r="21" spans="1:3">
      <c r="A21" s="3" t="s">
        <v>935</v>
      </c>
    </row>
    <row r="22" spans="1:3">
      <c r="A22" s="4" t="s">
        <v>938</v>
      </c>
      <c r="B22" s="5" t="n">
        <v>75011</v>
      </c>
      <c r="C22" s="5" t="n">
        <v>73777</v>
      </c>
    </row>
    <row r="23" spans="1:3">
      <c r="A23" s="4" t="s">
        <v>936</v>
      </c>
      <c r="B23" s="5" t="n">
        <v>0</v>
      </c>
      <c r="C23" s="5" t="n">
        <v>12</v>
      </c>
    </row>
    <row r="24" spans="1:3">
      <c r="A24" s="4" t="s">
        <v>939</v>
      </c>
      <c r="B24" s="5" t="n">
        <v>22</v>
      </c>
      <c r="C24" s="5" t="n">
        <v>0</v>
      </c>
    </row>
    <row r="25" spans="1:3">
      <c r="A25" s="4" t="s">
        <v>943</v>
      </c>
    </row>
    <row r="26" spans="1:3">
      <c r="A26" s="3" t="s">
        <v>935</v>
      </c>
    </row>
    <row r="27" spans="1:3">
      <c r="A27" s="4" t="s">
        <v>938</v>
      </c>
      <c r="B27" s="5" t="n">
        <v>704424</v>
      </c>
      <c r="C27" s="5" t="n">
        <v>529736</v>
      </c>
    </row>
    <row r="28" spans="1:3">
      <c r="A28" s="4" t="s">
        <v>936</v>
      </c>
      <c r="B28" s="5" t="n">
        <v>13368</v>
      </c>
      <c r="C28" s="5" t="n">
        <v>0</v>
      </c>
    </row>
    <row r="29" spans="1:3">
      <c r="A29" s="4" t="s">
        <v>939</v>
      </c>
      <c r="B29" s="5" t="n">
        <v>2641</v>
      </c>
      <c r="C29" s="5" t="n">
        <v>1350</v>
      </c>
    </row>
    <row r="30" spans="1:3">
      <c r="A30" s="4" t="s">
        <v>944</v>
      </c>
    </row>
    <row r="31" spans="1:3">
      <c r="A31" s="3" t="s">
        <v>935</v>
      </c>
    </row>
    <row r="32" spans="1:3">
      <c r="A32" s="4" t="s">
        <v>938</v>
      </c>
      <c r="B32" s="5" t="n">
        <v>704424</v>
      </c>
      <c r="C32" s="5" t="n">
        <v>529736</v>
      </c>
    </row>
    <row r="33" spans="1:3">
      <c r="A33" s="4" t="s">
        <v>936</v>
      </c>
      <c r="B33" s="5" t="n">
        <v>2641</v>
      </c>
      <c r="C33" s="5" t="n">
        <v>1350</v>
      </c>
    </row>
    <row r="34" spans="1:3">
      <c r="A34" s="4" t="s">
        <v>939</v>
      </c>
      <c r="B34" s="7" t="n">
        <v>13368</v>
      </c>
      <c r="C3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1</v>
      </c>
    </row>
    <row r="2" spans="1:3">
      <c r="B2" s="2" t="s">
        <v>2</v>
      </c>
      <c r="C2" s="2" t="s">
        <v>68</v>
      </c>
    </row>
    <row r="3" spans="1:3">
      <c r="A3" s="3" t="s">
        <v>946</v>
      </c>
    </row>
    <row r="4" spans="1:3">
      <c r="A4" s="4" t="s">
        <v>947</v>
      </c>
      <c r="B4" s="7" t="n">
        <v>1046329</v>
      </c>
      <c r="C4" s="7" t="n">
        <v>1001032</v>
      </c>
    </row>
    <row r="5" spans="1:3">
      <c r="A5" s="4" t="s">
        <v>948</v>
      </c>
      <c r="B5" s="5" t="n">
        <v>-11227</v>
      </c>
      <c r="C5" s="5" t="n">
        <v>3606</v>
      </c>
    </row>
    <row r="6" spans="1:3">
      <c r="A6" s="4" t="s">
        <v>949</v>
      </c>
      <c r="B6" s="5" t="n">
        <v>-199</v>
      </c>
      <c r="C6" s="5" t="n">
        <v>-208</v>
      </c>
    </row>
    <row r="7" spans="1:3">
      <c r="A7" s="4" t="s">
        <v>133</v>
      </c>
      <c r="B7" s="5" t="n">
        <v>-11426</v>
      </c>
      <c r="C7" s="5" t="n">
        <v>3398</v>
      </c>
    </row>
    <row r="8" spans="1:3">
      <c r="A8" s="4" t="s">
        <v>950</v>
      </c>
      <c r="B8" s="5" t="n">
        <v>1831077</v>
      </c>
      <c r="C8" s="5" t="n">
        <v>1015631</v>
      </c>
    </row>
    <row r="9" spans="1:3">
      <c r="A9" s="4" t="s">
        <v>145</v>
      </c>
    </row>
    <row r="10" spans="1:3">
      <c r="A10" s="3" t="s">
        <v>946</v>
      </c>
    </row>
    <row r="11" spans="1:3">
      <c r="A11" s="4" t="s">
        <v>947</v>
      </c>
      <c r="B11" s="5" t="n">
        <v>-884</v>
      </c>
      <c r="C11" s="5" t="n">
        <v>-3809</v>
      </c>
    </row>
    <row r="12" spans="1:3">
      <c r="A12" s="4" t="s">
        <v>133</v>
      </c>
      <c r="B12" s="5" t="n">
        <v>-11426</v>
      </c>
      <c r="C12" s="5" t="n">
        <v>3398</v>
      </c>
    </row>
    <row r="13" spans="1:3">
      <c r="A13" s="4" t="s">
        <v>950</v>
      </c>
      <c r="B13" s="5" t="n">
        <v>-12310</v>
      </c>
      <c r="C13" s="5" t="n">
        <v>-411</v>
      </c>
    </row>
    <row r="14" spans="1:3">
      <c r="A14" s="4" t="s">
        <v>951</v>
      </c>
    </row>
    <row r="15" spans="1:3">
      <c r="A15" s="3" t="s">
        <v>946</v>
      </c>
    </row>
    <row r="16" spans="1:3">
      <c r="A16" s="4" t="s">
        <v>947</v>
      </c>
      <c r="B16" s="5" t="n">
        <v>1874</v>
      </c>
      <c r="C16" s="5" t="n">
        <v>-542</v>
      </c>
    </row>
    <row r="17" spans="1:3">
      <c r="A17" s="4" t="s">
        <v>948</v>
      </c>
      <c r="B17" s="5" t="n">
        <v>-13191</v>
      </c>
      <c r="C17" s="5" t="n">
        <v>3637</v>
      </c>
    </row>
    <row r="18" spans="1:3">
      <c r="A18" s="4" t="s">
        <v>949</v>
      </c>
      <c r="B18" s="5" t="n">
        <v>-168</v>
      </c>
      <c r="C18" s="5" t="n">
        <v>-313</v>
      </c>
    </row>
    <row r="19" spans="1:3">
      <c r="A19" s="4" t="s">
        <v>133</v>
      </c>
      <c r="B19" s="5" t="n">
        <v>-13359</v>
      </c>
      <c r="C19" s="5" t="n">
        <v>3324</v>
      </c>
    </row>
    <row r="20" spans="1:3">
      <c r="A20" s="4" t="s">
        <v>950</v>
      </c>
      <c r="B20" s="5" t="n">
        <v>-11485</v>
      </c>
      <c r="C20" s="5" t="n">
        <v>2782</v>
      </c>
    </row>
    <row r="21" spans="1:3">
      <c r="A21" s="4" t="s">
        <v>952</v>
      </c>
    </row>
    <row r="22" spans="1:3">
      <c r="A22" s="3" t="s">
        <v>946</v>
      </c>
    </row>
    <row r="23" spans="1:3">
      <c r="A23" s="4" t="s">
        <v>947</v>
      </c>
      <c r="B23" s="5" t="n">
        <v>2705</v>
      </c>
      <c r="C23" s="5" t="n">
        <v>3377</v>
      </c>
    </row>
    <row r="24" spans="1:3">
      <c r="A24" s="4" t="s">
        <v>948</v>
      </c>
      <c r="B24" s="5" t="n">
        <v>0</v>
      </c>
      <c r="C24" s="5" t="n">
        <v>0</v>
      </c>
    </row>
    <row r="25" spans="1:3">
      <c r="A25" s="4" t="s">
        <v>949</v>
      </c>
      <c r="B25" s="5" t="n">
        <v>-299</v>
      </c>
      <c r="C25" s="5" t="n">
        <v>-184</v>
      </c>
    </row>
    <row r="26" spans="1:3">
      <c r="A26" s="4" t="s">
        <v>133</v>
      </c>
      <c r="B26" s="5" t="n">
        <v>-299</v>
      </c>
      <c r="C26" s="5" t="n">
        <v>-184</v>
      </c>
    </row>
    <row r="27" spans="1:3">
      <c r="A27" s="4" t="s">
        <v>950</v>
      </c>
      <c r="B27" s="5" t="n">
        <v>2406</v>
      </c>
      <c r="C27" s="5" t="n">
        <v>3193</v>
      </c>
    </row>
    <row r="28" spans="1:3">
      <c r="A28" s="4" t="s">
        <v>953</v>
      </c>
    </row>
    <row r="29" spans="1:3">
      <c r="A29" s="3" t="s">
        <v>946</v>
      </c>
    </row>
    <row r="30" spans="1:3">
      <c r="A30" s="4" t="s">
        <v>947</v>
      </c>
      <c r="B30" s="5" t="n">
        <v>-4361</v>
      </c>
      <c r="C30" s="5" t="n">
        <v>-5179</v>
      </c>
    </row>
    <row r="31" spans="1:3">
      <c r="A31" s="4" t="s">
        <v>948</v>
      </c>
      <c r="B31" s="5" t="n">
        <v>1964</v>
      </c>
      <c r="C31" s="5" t="n">
        <v>-31</v>
      </c>
    </row>
    <row r="32" spans="1:3">
      <c r="A32" s="4" t="s">
        <v>949</v>
      </c>
      <c r="B32" s="5" t="n">
        <v>249</v>
      </c>
      <c r="C32" s="5" t="n">
        <v>180</v>
      </c>
    </row>
    <row r="33" spans="1:3">
      <c r="A33" s="4" t="s">
        <v>133</v>
      </c>
      <c r="B33" s="5" t="n">
        <v>2213</v>
      </c>
      <c r="C33" s="5" t="n">
        <v>149</v>
      </c>
    </row>
    <row r="34" spans="1:3">
      <c r="A34" s="4" t="s">
        <v>950</v>
      </c>
      <c r="B34" s="5" t="n">
        <v>-2148</v>
      </c>
      <c r="C34" s="5" t="n">
        <v>-5030</v>
      </c>
    </row>
    <row r="35" spans="1:3">
      <c r="A35" s="4" t="s">
        <v>954</v>
      </c>
    </row>
    <row r="36" spans="1:3">
      <c r="A36" s="3" t="s">
        <v>946</v>
      </c>
    </row>
    <row r="37" spans="1:3">
      <c r="A37" s="4" t="s">
        <v>947</v>
      </c>
      <c r="B37" s="5" t="n">
        <v>-1102</v>
      </c>
      <c r="C37" s="5" t="n">
        <v>-1465</v>
      </c>
    </row>
    <row r="38" spans="1:3">
      <c r="A38" s="4" t="s">
        <v>948</v>
      </c>
      <c r="B38" s="5" t="n">
        <v>0</v>
      </c>
      <c r="C38" s="5" t="n">
        <v>0</v>
      </c>
    </row>
    <row r="39" spans="1:3">
      <c r="A39" s="4" t="s">
        <v>949</v>
      </c>
      <c r="B39" s="5" t="n">
        <v>19</v>
      </c>
      <c r="C39" s="5" t="n">
        <v>109</v>
      </c>
    </row>
    <row r="40" spans="1:3">
      <c r="A40" s="4" t="s">
        <v>133</v>
      </c>
      <c r="B40" s="5" t="n">
        <v>19</v>
      </c>
      <c r="C40" s="5" t="n">
        <v>109</v>
      </c>
    </row>
    <row r="41" spans="1:3">
      <c r="A41" s="4" t="s">
        <v>950</v>
      </c>
      <c r="B41" s="7" t="n">
        <v>-1083</v>
      </c>
      <c r="C41" s="7" t="n">
        <v>-13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955</v>
      </c>
      <c r="B1" s="2" t="s">
        <v>1</v>
      </c>
      <c r="E1" s="2" t="s">
        <v>421</v>
      </c>
    </row>
    <row r="2" spans="1:5">
      <c r="B2" s="2" t="s">
        <v>2</v>
      </c>
      <c r="C2" s="2" t="s">
        <v>68</v>
      </c>
      <c r="D2" s="2" t="s">
        <v>448</v>
      </c>
      <c r="E2" s="2" t="s">
        <v>23</v>
      </c>
    </row>
    <row r="3" spans="1:5">
      <c r="A3" s="3" t="s">
        <v>956</v>
      </c>
    </row>
    <row r="4" spans="1:5">
      <c r="A4" s="4" t="s">
        <v>90</v>
      </c>
      <c r="B4" s="7" t="n">
        <v>213</v>
      </c>
      <c r="C4" s="7" t="n">
        <v>481</v>
      </c>
    </row>
    <row r="5" spans="1:5">
      <c r="A5" s="4" t="s">
        <v>138</v>
      </c>
      <c r="B5" s="5" t="n">
        <v>45</v>
      </c>
      <c r="C5" s="5" t="n">
        <v>168</v>
      </c>
    </row>
    <row r="6" spans="1:5">
      <c r="A6" s="4" t="s">
        <v>957</v>
      </c>
      <c r="D6" s="7" t="n">
        <v>201800</v>
      </c>
    </row>
    <row r="7" spans="1:5">
      <c r="A7" s="4" t="s">
        <v>427</v>
      </c>
      <c r="B7" s="5" t="n">
        <v>3200</v>
      </c>
      <c r="D7" s="7" t="n">
        <v>8100</v>
      </c>
      <c r="E7" s="7" t="n">
        <v>3600</v>
      </c>
    </row>
    <row r="8" spans="1:5">
      <c r="A8" s="4" t="s">
        <v>958</v>
      </c>
      <c r="B8" s="5" t="n">
        <v>379</v>
      </c>
      <c r="C8" s="5" t="n">
        <v>283</v>
      </c>
    </row>
    <row r="9" spans="1:5">
      <c r="A9" s="4" t="s">
        <v>139</v>
      </c>
      <c r="B9" s="5" t="n">
        <v>80</v>
      </c>
      <c r="C9" s="5" t="n">
        <v>99</v>
      </c>
    </row>
    <row r="10" spans="1:5">
      <c r="A10" s="4" t="s">
        <v>959</v>
      </c>
      <c r="B10" s="5" t="n">
        <v>-66</v>
      </c>
      <c r="C10" s="5" t="n">
        <v>-97</v>
      </c>
    </row>
    <row r="11" spans="1:5">
      <c r="A11" s="4" t="s">
        <v>960</v>
      </c>
      <c r="B11" s="5" t="n">
        <v>-199</v>
      </c>
      <c r="C11" s="5" t="n">
        <v>-208</v>
      </c>
    </row>
    <row r="12" spans="1:5">
      <c r="A12" s="4" t="s">
        <v>961</v>
      </c>
    </row>
    <row r="13" spans="1:5">
      <c r="A13" s="3" t="s">
        <v>956</v>
      </c>
    </row>
    <row r="14" spans="1:5">
      <c r="A14" s="4" t="s">
        <v>962</v>
      </c>
      <c r="B14" s="5" t="n">
        <v>315</v>
      </c>
      <c r="C14" s="5" t="n">
        <v>277</v>
      </c>
    </row>
    <row r="15" spans="1:5">
      <c r="A15" s="4" t="s">
        <v>954</v>
      </c>
    </row>
    <row r="16" spans="1:5">
      <c r="A16" s="3" t="s">
        <v>956</v>
      </c>
    </row>
    <row r="17" spans="1:5">
      <c r="A17" s="4" t="s">
        <v>960</v>
      </c>
      <c r="B17" s="7" t="n">
        <v>19</v>
      </c>
      <c r="C17" s="7" t="n">
        <v>1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6"/>
  </cols>
  <sheetData>
    <row r="1" spans="1:4">
      <c r="A1" s="1" t="s">
        <v>963</v>
      </c>
      <c r="B1" s="2" t="s">
        <v>1</v>
      </c>
      <c r="D1" s="2" t="s">
        <v>421</v>
      </c>
    </row>
    <row r="2" spans="1:4">
      <c r="B2" s="2" t="s">
        <v>964</v>
      </c>
      <c r="C2" s="2" t="s">
        <v>965</v>
      </c>
      <c r="D2" s="2" t="s">
        <v>23</v>
      </c>
    </row>
    <row r="3" spans="1:4">
      <c r="A3" s="3" t="s">
        <v>246</v>
      </c>
    </row>
    <row r="4" spans="1:4">
      <c r="A4" s="4" t="s">
        <v>966</v>
      </c>
      <c r="B4" s="4" t="s">
        <v>967</v>
      </c>
      <c r="D4" s="4" t="s">
        <v>967</v>
      </c>
    </row>
    <row r="5" spans="1:4">
      <c r="A5" s="4" t="s">
        <v>968</v>
      </c>
      <c r="B5" s="5" t="n">
        <v>4</v>
      </c>
    </row>
    <row r="6" spans="1:4">
      <c r="A6" s="4" t="s">
        <v>969</v>
      </c>
      <c r="B6" s="4" t="s">
        <v>970</v>
      </c>
      <c r="D6" s="4" t="s">
        <v>971</v>
      </c>
    </row>
    <row r="7" spans="1:4">
      <c r="A7" s="4" t="s">
        <v>972</v>
      </c>
      <c r="B7" s="4" t="s">
        <v>973</v>
      </c>
      <c r="D7" s="4" t="s">
        <v>974</v>
      </c>
    </row>
    <row r="8" spans="1:4">
      <c r="A8" s="4" t="s">
        <v>975</v>
      </c>
      <c r="B8" s="7" t="n">
        <v>759</v>
      </c>
      <c r="C8" s="7" t="n">
        <v>2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23</v>
      </c>
    </row>
    <row r="2" spans="1:3">
      <c r="A2" s="3" t="s">
        <v>977</v>
      </c>
    </row>
    <row r="3" spans="1:3">
      <c r="A3" s="4" t="s">
        <v>385</v>
      </c>
      <c r="B3" s="7" t="n">
        <v>1253179</v>
      </c>
      <c r="C3" s="7" t="n">
        <v>974222</v>
      </c>
    </row>
    <row r="4" spans="1:3">
      <c r="A4" s="4" t="s">
        <v>978</v>
      </c>
      <c r="B4" s="5" t="n">
        <v>27727</v>
      </c>
      <c r="C4" s="5" t="n">
        <v>40662</v>
      </c>
    </row>
    <row r="5" spans="1:3">
      <c r="A5" s="4" t="s">
        <v>979</v>
      </c>
      <c r="C5" s="5" t="n">
        <v>49</v>
      </c>
    </row>
    <row r="6" spans="1:3">
      <c r="A6" s="4" t="s">
        <v>980</v>
      </c>
      <c r="B6" s="5" t="n">
        <v>3468</v>
      </c>
      <c r="C6" s="5" t="n">
        <v>1598</v>
      </c>
    </row>
    <row r="7" spans="1:3">
      <c r="A7" s="4" t="s">
        <v>981</v>
      </c>
      <c r="C7" s="5" t="n">
        <v>12</v>
      </c>
    </row>
    <row r="8" spans="1:3">
      <c r="A8" s="3" t="s">
        <v>43</v>
      </c>
    </row>
    <row r="9" spans="1:3">
      <c r="A9" s="4" t="s">
        <v>982</v>
      </c>
      <c r="B9" s="5" t="n">
        <v>16009</v>
      </c>
      <c r="C9" s="5" t="n">
        <v>1350</v>
      </c>
    </row>
    <row r="10" spans="1:3">
      <c r="A10" s="4" t="s">
        <v>979</v>
      </c>
      <c r="B10" s="5" t="n">
        <v>5063</v>
      </c>
      <c r="C10" s="5" t="n">
        <v>8005</v>
      </c>
    </row>
    <row r="11" spans="1:3">
      <c r="A11" s="4" t="s">
        <v>980</v>
      </c>
      <c r="C11" s="5" t="n">
        <v>76</v>
      </c>
    </row>
    <row r="12" spans="1:3">
      <c r="A12" s="4" t="s">
        <v>981</v>
      </c>
      <c r="B12" s="5" t="n">
        <v>22</v>
      </c>
    </row>
    <row r="13" spans="1:3">
      <c r="A13" s="4" t="s">
        <v>407</v>
      </c>
    </row>
    <row r="14" spans="1:3">
      <c r="A14" s="3" t="s">
        <v>977</v>
      </c>
    </row>
    <row r="15" spans="1:3">
      <c r="A15" s="4" t="s">
        <v>385</v>
      </c>
      <c r="B15" s="5" t="n">
        <v>364639</v>
      </c>
      <c r="C15" s="5" t="n">
        <v>301824</v>
      </c>
    </row>
    <row r="16" spans="1:3">
      <c r="A16" s="4" t="s">
        <v>408</v>
      </c>
    </row>
    <row r="17" spans="1:3">
      <c r="A17" s="3" t="s">
        <v>977</v>
      </c>
    </row>
    <row r="18" spans="1:3">
      <c r="A18" s="4" t="s">
        <v>385</v>
      </c>
      <c r="B18" s="5" t="n">
        <v>123140</v>
      </c>
      <c r="C18" s="5" t="n">
        <v>113880</v>
      </c>
    </row>
    <row r="19" spans="1:3">
      <c r="A19" s="4" t="s">
        <v>409</v>
      </c>
    </row>
    <row r="20" spans="1:3">
      <c r="A20" s="3" t="s">
        <v>977</v>
      </c>
    </row>
    <row r="21" spans="1:3">
      <c r="A21" s="4" t="s">
        <v>385</v>
      </c>
      <c r="B21" s="5" t="n">
        <v>754412</v>
      </c>
      <c r="C21" s="5" t="n">
        <v>548858</v>
      </c>
    </row>
    <row r="22" spans="1:3">
      <c r="A22" s="4" t="s">
        <v>410</v>
      </c>
    </row>
    <row r="23" spans="1:3">
      <c r="A23" s="3" t="s">
        <v>977</v>
      </c>
    </row>
    <row r="24" spans="1:3">
      <c r="A24" s="4" t="s">
        <v>385</v>
      </c>
      <c r="B24" s="5" t="n">
        <v>10988</v>
      </c>
      <c r="C24" s="5" t="n">
        <v>9660</v>
      </c>
    </row>
    <row r="25" spans="1:3">
      <c r="A25" s="4" t="s">
        <v>983</v>
      </c>
    </row>
    <row r="26" spans="1:3">
      <c r="A26" s="3" t="s">
        <v>977</v>
      </c>
    </row>
    <row r="27" spans="1:3">
      <c r="A27" s="4" t="s">
        <v>385</v>
      </c>
      <c r="B27" s="5" t="n">
        <v>0</v>
      </c>
      <c r="C27" s="5" t="n">
        <v>0</v>
      </c>
    </row>
    <row r="28" spans="1:3">
      <c r="A28" s="4" t="s">
        <v>978</v>
      </c>
      <c r="B28" s="5" t="n">
        <v>0</v>
      </c>
      <c r="C28" s="5" t="n">
        <v>0</v>
      </c>
    </row>
    <row r="29" spans="1:3">
      <c r="A29" s="4" t="s">
        <v>979</v>
      </c>
      <c r="C29" s="5" t="n">
        <v>0</v>
      </c>
    </row>
    <row r="30" spans="1:3">
      <c r="A30" s="4" t="s">
        <v>980</v>
      </c>
      <c r="B30" s="5" t="n">
        <v>0</v>
      </c>
      <c r="C30" s="5" t="n">
        <v>0</v>
      </c>
    </row>
    <row r="31" spans="1:3">
      <c r="A31" s="4" t="s">
        <v>981</v>
      </c>
      <c r="C31" s="5" t="n">
        <v>0</v>
      </c>
    </row>
    <row r="32" spans="1:3">
      <c r="A32" s="3" t="s">
        <v>43</v>
      </c>
    </row>
    <row r="33" spans="1:3">
      <c r="A33" s="4" t="s">
        <v>982</v>
      </c>
      <c r="B33" s="5" t="n">
        <v>0</v>
      </c>
      <c r="C33" s="5" t="n">
        <v>0</v>
      </c>
    </row>
    <row r="34" spans="1:3">
      <c r="A34" s="4" t="s">
        <v>979</v>
      </c>
      <c r="B34" s="5" t="n">
        <v>0</v>
      </c>
      <c r="C34" s="5" t="n">
        <v>0</v>
      </c>
    </row>
    <row r="35" spans="1:3">
      <c r="A35" s="4" t="s">
        <v>980</v>
      </c>
      <c r="C35" s="5" t="n">
        <v>0</v>
      </c>
    </row>
    <row r="36" spans="1:3">
      <c r="A36" s="4" t="s">
        <v>981</v>
      </c>
      <c r="B36" s="5" t="n">
        <v>0</v>
      </c>
    </row>
    <row r="37" spans="1:3">
      <c r="A37" s="4" t="s">
        <v>984</v>
      </c>
    </row>
    <row r="38" spans="1:3">
      <c r="A38" s="3" t="s">
        <v>977</v>
      </c>
    </row>
    <row r="39" spans="1:3">
      <c r="A39" s="4" t="s">
        <v>385</v>
      </c>
      <c r="B39" s="5" t="n">
        <v>1253179</v>
      </c>
      <c r="C39" s="5" t="n">
        <v>974222</v>
      </c>
    </row>
    <row r="40" spans="1:3">
      <c r="A40" s="4" t="s">
        <v>978</v>
      </c>
      <c r="B40" s="5" t="n">
        <v>27727</v>
      </c>
      <c r="C40" s="5" t="n">
        <v>40662</v>
      </c>
    </row>
    <row r="41" spans="1:3">
      <c r="A41" s="4" t="s">
        <v>979</v>
      </c>
      <c r="C41" s="5" t="n">
        <v>49</v>
      </c>
    </row>
    <row r="42" spans="1:3">
      <c r="A42" s="4" t="s">
        <v>980</v>
      </c>
      <c r="B42" s="5" t="n">
        <v>3468</v>
      </c>
      <c r="C42" s="5" t="n">
        <v>1598</v>
      </c>
    </row>
    <row r="43" spans="1:3">
      <c r="A43" s="4" t="s">
        <v>981</v>
      </c>
      <c r="C43" s="5" t="n">
        <v>0</v>
      </c>
    </row>
    <row r="44" spans="1:3">
      <c r="A44" s="3" t="s">
        <v>43</v>
      </c>
    </row>
    <row r="45" spans="1:3">
      <c r="A45" s="4" t="s">
        <v>982</v>
      </c>
      <c r="B45" s="5" t="n">
        <v>16009</v>
      </c>
      <c r="C45" s="5" t="n">
        <v>1350</v>
      </c>
    </row>
    <row r="46" spans="1:3">
      <c r="A46" s="4" t="s">
        <v>979</v>
      </c>
      <c r="B46" s="5" t="n">
        <v>5063</v>
      </c>
      <c r="C46" s="5" t="n">
        <v>8005</v>
      </c>
    </row>
    <row r="47" spans="1:3">
      <c r="A47" s="4" t="s">
        <v>980</v>
      </c>
      <c r="C47" s="5" t="n">
        <v>76</v>
      </c>
    </row>
    <row r="48" spans="1:3">
      <c r="A48" s="4" t="s">
        <v>981</v>
      </c>
      <c r="B48" s="5" t="n">
        <v>0</v>
      </c>
    </row>
    <row r="49" spans="1:3">
      <c r="A49" s="4" t="s">
        <v>985</v>
      </c>
    </row>
    <row r="50" spans="1:3">
      <c r="A50" s="3" t="s">
        <v>977</v>
      </c>
    </row>
    <row r="51" spans="1:3">
      <c r="A51" s="4" t="s">
        <v>385</v>
      </c>
      <c r="B51" s="5" t="n">
        <v>0</v>
      </c>
      <c r="C51" s="5" t="n">
        <v>0</v>
      </c>
    </row>
    <row r="52" spans="1:3">
      <c r="A52" s="4" t="s">
        <v>978</v>
      </c>
      <c r="B52" s="5" t="n">
        <v>0</v>
      </c>
      <c r="C52" s="5" t="n">
        <v>0</v>
      </c>
    </row>
    <row r="53" spans="1:3">
      <c r="A53" s="4" t="s">
        <v>979</v>
      </c>
      <c r="C53" s="5" t="n">
        <v>0</v>
      </c>
    </row>
    <row r="54" spans="1:3">
      <c r="A54" s="4" t="s">
        <v>980</v>
      </c>
      <c r="B54" s="5" t="n">
        <v>0</v>
      </c>
      <c r="C54" s="5" t="n">
        <v>0</v>
      </c>
    </row>
    <row r="55" spans="1:3">
      <c r="A55" s="4" t="s">
        <v>981</v>
      </c>
      <c r="C55" s="5" t="n">
        <v>12</v>
      </c>
    </row>
    <row r="56" spans="1:3">
      <c r="A56" s="3" t="s">
        <v>43</v>
      </c>
    </row>
    <row r="57" spans="1:3">
      <c r="A57" s="4" t="s">
        <v>982</v>
      </c>
      <c r="B57" s="5" t="n">
        <v>0</v>
      </c>
      <c r="C57" s="5" t="n">
        <v>0</v>
      </c>
    </row>
    <row r="58" spans="1:3">
      <c r="A58" s="4" t="s">
        <v>979</v>
      </c>
      <c r="B58" s="5" t="n">
        <v>0</v>
      </c>
      <c r="C58" s="5" t="n">
        <v>0</v>
      </c>
    </row>
    <row r="59" spans="1:3">
      <c r="A59" s="4" t="s">
        <v>980</v>
      </c>
      <c r="C59" s="5" t="n">
        <v>0</v>
      </c>
    </row>
    <row r="60" spans="1:3">
      <c r="A60" s="4" t="s">
        <v>981</v>
      </c>
      <c r="B60" s="5" t="n">
        <v>22</v>
      </c>
    </row>
    <row r="61" spans="1:3">
      <c r="A61" s="4" t="s">
        <v>986</v>
      </c>
    </row>
    <row r="62" spans="1:3">
      <c r="A62" s="3" t="s">
        <v>977</v>
      </c>
    </row>
    <row r="63" spans="1:3">
      <c r="A63" s="4" t="s">
        <v>978</v>
      </c>
      <c r="B63" s="5" t="n">
        <v>27727</v>
      </c>
      <c r="C63" s="5" t="n">
        <v>40662</v>
      </c>
    </row>
    <row r="64" spans="1:3">
      <c r="A64" s="4" t="s">
        <v>987</v>
      </c>
      <c r="B64" s="5" t="n">
        <v>16009</v>
      </c>
      <c r="C64" s="5" t="n">
        <v>1350</v>
      </c>
    </row>
    <row r="65" spans="1:3">
      <c r="A65" s="4" t="s">
        <v>979</v>
      </c>
      <c r="C65" s="5" t="n">
        <v>49</v>
      </c>
    </row>
    <row r="66" spans="1:3">
      <c r="A66" s="4" t="s">
        <v>980</v>
      </c>
      <c r="B66" s="5" t="n">
        <v>3468</v>
      </c>
      <c r="C66" s="5" t="n">
        <v>1598</v>
      </c>
    </row>
    <row r="67" spans="1:3">
      <c r="A67" s="4" t="s">
        <v>981</v>
      </c>
      <c r="C67" s="5" t="n">
        <v>12</v>
      </c>
    </row>
    <row r="68" spans="1:3">
      <c r="A68" s="3" t="s">
        <v>43</v>
      </c>
    </row>
    <row r="69" spans="1:3">
      <c r="A69" s="4" t="s">
        <v>982</v>
      </c>
      <c r="B69" s="5" t="n">
        <v>16009</v>
      </c>
      <c r="C69" s="5" t="n">
        <v>1350</v>
      </c>
    </row>
    <row r="70" spans="1:3">
      <c r="A70" s="4" t="s">
        <v>979</v>
      </c>
      <c r="B70" s="5" t="n">
        <v>5063</v>
      </c>
      <c r="C70" s="5" t="n">
        <v>8005</v>
      </c>
    </row>
    <row r="71" spans="1:3">
      <c r="A71" s="4" t="s">
        <v>980</v>
      </c>
      <c r="C71" s="5" t="n">
        <v>76</v>
      </c>
    </row>
    <row r="72" spans="1:3">
      <c r="A72" s="4" t="s">
        <v>981</v>
      </c>
      <c r="B72" s="5" t="n">
        <v>22</v>
      </c>
    </row>
    <row r="73" spans="1:3">
      <c r="A73" s="4" t="s">
        <v>988</v>
      </c>
    </row>
    <row r="74" spans="1:3">
      <c r="A74" s="3" t="s">
        <v>977</v>
      </c>
    </row>
    <row r="75" spans="1:3">
      <c r="A75" s="4" t="s">
        <v>987</v>
      </c>
      <c r="B75" s="5" t="n">
        <v>828</v>
      </c>
      <c r="C75" s="5" t="n">
        <v>559</v>
      </c>
    </row>
    <row r="76" spans="1:3">
      <c r="A76" s="4" t="s">
        <v>989</v>
      </c>
    </row>
    <row r="77" spans="1:3">
      <c r="A77" s="3" t="s">
        <v>977</v>
      </c>
    </row>
    <row r="78" spans="1:3">
      <c r="A78" s="4" t="s">
        <v>385</v>
      </c>
      <c r="B78" s="5" t="n">
        <v>364639</v>
      </c>
      <c r="C78" s="5" t="n">
        <v>301824</v>
      </c>
    </row>
    <row r="79" spans="1:3">
      <c r="A79" s="4" t="s">
        <v>990</v>
      </c>
    </row>
    <row r="80" spans="1:3">
      <c r="A80" s="3" t="s">
        <v>977</v>
      </c>
    </row>
    <row r="81" spans="1:3">
      <c r="A81" s="4" t="s">
        <v>385</v>
      </c>
      <c r="B81" s="5" t="n">
        <v>123140</v>
      </c>
      <c r="C81" s="5" t="n">
        <v>113880</v>
      </c>
    </row>
    <row r="82" spans="1:3">
      <c r="A82" s="4" t="s">
        <v>991</v>
      </c>
    </row>
    <row r="83" spans="1:3">
      <c r="A83" s="3" t="s">
        <v>977</v>
      </c>
    </row>
    <row r="84" spans="1:3">
      <c r="A84" s="4" t="s">
        <v>385</v>
      </c>
      <c r="B84" s="5" t="n">
        <v>754412</v>
      </c>
      <c r="C84" s="5" t="n">
        <v>548858</v>
      </c>
    </row>
    <row r="85" spans="1:3">
      <c r="A85" s="4" t="s">
        <v>992</v>
      </c>
    </row>
    <row r="86" spans="1:3">
      <c r="A86" s="3" t="s">
        <v>977</v>
      </c>
    </row>
    <row r="87" spans="1:3">
      <c r="A87" s="4" t="s">
        <v>385</v>
      </c>
      <c r="B87" s="5" t="n">
        <v>10988</v>
      </c>
      <c r="C87" s="5" t="n">
        <v>9660</v>
      </c>
    </row>
    <row r="88" spans="1:3">
      <c r="A88" s="4" t="s">
        <v>993</v>
      </c>
    </row>
    <row r="89" spans="1:3">
      <c r="A89" s="3" t="s">
        <v>977</v>
      </c>
    </row>
    <row r="90" spans="1:3">
      <c r="A90" s="4" t="s">
        <v>978</v>
      </c>
      <c r="B90" s="5" t="n">
        <v>0</v>
      </c>
      <c r="C90" s="5" t="n">
        <v>0</v>
      </c>
    </row>
    <row r="91" spans="1:3">
      <c r="A91" s="4" t="s">
        <v>987</v>
      </c>
      <c r="B91" s="5" t="n">
        <v>0</v>
      </c>
      <c r="C91" s="5" t="n">
        <v>0</v>
      </c>
    </row>
    <row r="92" spans="1:3">
      <c r="A92" s="4" t="s">
        <v>979</v>
      </c>
      <c r="C92" s="5" t="n">
        <v>0</v>
      </c>
    </row>
    <row r="93" spans="1:3">
      <c r="A93" s="4" t="s">
        <v>980</v>
      </c>
      <c r="B93" s="5" t="n">
        <v>0</v>
      </c>
      <c r="C93" s="5" t="n">
        <v>0</v>
      </c>
    </row>
    <row r="94" spans="1:3">
      <c r="A94" s="4" t="s">
        <v>981</v>
      </c>
      <c r="C94" s="5" t="n">
        <v>0</v>
      </c>
    </row>
    <row r="95" spans="1:3">
      <c r="A95" s="3" t="s">
        <v>43</v>
      </c>
    </row>
    <row r="96" spans="1:3">
      <c r="A96" s="4" t="s">
        <v>982</v>
      </c>
      <c r="B96" s="5" t="n">
        <v>0</v>
      </c>
      <c r="C96" s="5" t="n">
        <v>0</v>
      </c>
    </row>
    <row r="97" spans="1:3">
      <c r="A97" s="4" t="s">
        <v>979</v>
      </c>
      <c r="B97" s="5" t="n">
        <v>0</v>
      </c>
      <c r="C97" s="5" t="n">
        <v>0</v>
      </c>
    </row>
    <row r="98" spans="1:3">
      <c r="A98" s="4" t="s">
        <v>980</v>
      </c>
      <c r="C98" s="5" t="n">
        <v>0</v>
      </c>
    </row>
    <row r="99" spans="1:3">
      <c r="A99" s="4" t="s">
        <v>981</v>
      </c>
      <c r="B99" s="5" t="n">
        <v>0</v>
      </c>
    </row>
    <row r="100" spans="1:3">
      <c r="A100" s="4" t="s">
        <v>994</v>
      </c>
    </row>
    <row r="101" spans="1:3">
      <c r="A101" s="3" t="s">
        <v>977</v>
      </c>
    </row>
    <row r="102" spans="1:3">
      <c r="A102" s="4" t="s">
        <v>987</v>
      </c>
      <c r="B102" s="5" t="n">
        <v>0</v>
      </c>
      <c r="C102" s="5" t="n">
        <v>0</v>
      </c>
    </row>
    <row r="103" spans="1:3">
      <c r="A103" s="4" t="s">
        <v>995</v>
      </c>
    </row>
    <row r="104" spans="1:3">
      <c r="A104" s="3" t="s">
        <v>977</v>
      </c>
    </row>
    <row r="105" spans="1:3">
      <c r="A105" s="4" t="s">
        <v>385</v>
      </c>
      <c r="B105" s="5" t="n">
        <v>0</v>
      </c>
      <c r="C105" s="5" t="n">
        <v>0</v>
      </c>
    </row>
    <row r="106" spans="1:3">
      <c r="A106" s="4" t="s">
        <v>996</v>
      </c>
    </row>
    <row r="107" spans="1:3">
      <c r="A107" s="3" t="s">
        <v>977</v>
      </c>
    </row>
    <row r="108" spans="1:3">
      <c r="A108" s="4" t="s">
        <v>385</v>
      </c>
      <c r="B108" s="5" t="n">
        <v>0</v>
      </c>
      <c r="C108" s="5" t="n">
        <v>0</v>
      </c>
    </row>
    <row r="109" spans="1:3">
      <c r="A109" s="4" t="s">
        <v>997</v>
      </c>
    </row>
    <row r="110" spans="1:3">
      <c r="A110" s="3" t="s">
        <v>977</v>
      </c>
    </row>
    <row r="111" spans="1:3">
      <c r="A111" s="4" t="s">
        <v>385</v>
      </c>
      <c r="B111" s="5" t="n">
        <v>0</v>
      </c>
      <c r="C111" s="5" t="n">
        <v>0</v>
      </c>
    </row>
    <row r="112" spans="1:3">
      <c r="A112" s="4" t="s">
        <v>998</v>
      </c>
    </row>
    <row r="113" spans="1:3">
      <c r="A113" s="3" t="s">
        <v>977</v>
      </c>
    </row>
    <row r="114" spans="1:3">
      <c r="A114" s="4" t="s">
        <v>385</v>
      </c>
      <c r="B114" s="5" t="n">
        <v>0</v>
      </c>
      <c r="C114" s="5" t="n">
        <v>0</v>
      </c>
    </row>
    <row r="115" spans="1:3">
      <c r="A115" s="4" t="s">
        <v>999</v>
      </c>
    </row>
    <row r="116" spans="1:3">
      <c r="A116" s="3" t="s">
        <v>977</v>
      </c>
    </row>
    <row r="117" spans="1:3">
      <c r="A117" s="4" t="s">
        <v>978</v>
      </c>
      <c r="B117" s="5" t="n">
        <v>27727</v>
      </c>
      <c r="C117" s="5" t="n">
        <v>40662</v>
      </c>
    </row>
    <row r="118" spans="1:3">
      <c r="A118" s="4" t="s">
        <v>987</v>
      </c>
      <c r="B118" s="5" t="n">
        <v>16009</v>
      </c>
      <c r="C118" s="5" t="n">
        <v>1350</v>
      </c>
    </row>
    <row r="119" spans="1:3">
      <c r="A119" s="4" t="s">
        <v>979</v>
      </c>
      <c r="C119" s="5" t="n">
        <v>49</v>
      </c>
    </row>
    <row r="120" spans="1:3">
      <c r="A120" s="4" t="s">
        <v>980</v>
      </c>
      <c r="B120" s="5" t="n">
        <v>3468</v>
      </c>
      <c r="C120" s="5" t="n">
        <v>1598</v>
      </c>
    </row>
    <row r="121" spans="1:3">
      <c r="A121" s="4" t="s">
        <v>981</v>
      </c>
      <c r="C121" s="5" t="n">
        <v>0</v>
      </c>
    </row>
    <row r="122" spans="1:3">
      <c r="A122" s="3" t="s">
        <v>43</v>
      </c>
    </row>
    <row r="123" spans="1:3">
      <c r="A123" s="4" t="s">
        <v>982</v>
      </c>
      <c r="B123" s="5" t="n">
        <v>16009</v>
      </c>
      <c r="C123" s="5" t="n">
        <v>1350</v>
      </c>
    </row>
    <row r="124" spans="1:3">
      <c r="A124" s="4" t="s">
        <v>979</v>
      </c>
      <c r="B124" s="5" t="n">
        <v>5063</v>
      </c>
      <c r="C124" s="5" t="n">
        <v>8005</v>
      </c>
    </row>
    <row r="125" spans="1:3">
      <c r="A125" s="4" t="s">
        <v>980</v>
      </c>
      <c r="C125" s="5" t="n">
        <v>76</v>
      </c>
    </row>
    <row r="126" spans="1:3">
      <c r="A126" s="4" t="s">
        <v>981</v>
      </c>
      <c r="B126" s="5" t="n">
        <v>0</v>
      </c>
    </row>
    <row r="127" spans="1:3">
      <c r="A127" s="4" t="s">
        <v>1000</v>
      </c>
    </row>
    <row r="128" spans="1:3">
      <c r="A128" s="3" t="s">
        <v>977</v>
      </c>
    </row>
    <row r="129" spans="1:3">
      <c r="A129" s="4" t="s">
        <v>987</v>
      </c>
      <c r="B129" s="5" t="n">
        <v>0</v>
      </c>
      <c r="C129" s="5" t="n">
        <v>0</v>
      </c>
    </row>
    <row r="130" spans="1:3">
      <c r="A130" s="4" t="s">
        <v>1001</v>
      </c>
    </row>
    <row r="131" spans="1:3">
      <c r="A131" s="3" t="s">
        <v>977</v>
      </c>
    </row>
    <row r="132" spans="1:3">
      <c r="A132" s="4" t="s">
        <v>385</v>
      </c>
      <c r="B132" s="5" t="n">
        <v>364639</v>
      </c>
      <c r="C132" s="5" t="n">
        <v>301824</v>
      </c>
    </row>
    <row r="133" spans="1:3">
      <c r="A133" s="4" t="s">
        <v>1002</v>
      </c>
    </row>
    <row r="134" spans="1:3">
      <c r="A134" s="3" t="s">
        <v>977</v>
      </c>
    </row>
    <row r="135" spans="1:3">
      <c r="A135" s="4" t="s">
        <v>385</v>
      </c>
      <c r="B135" s="5" t="n">
        <v>123140</v>
      </c>
      <c r="C135" s="5" t="n">
        <v>113880</v>
      </c>
    </row>
    <row r="136" spans="1:3">
      <c r="A136" s="4" t="s">
        <v>1003</v>
      </c>
    </row>
    <row r="137" spans="1:3">
      <c r="A137" s="3" t="s">
        <v>977</v>
      </c>
    </row>
    <row r="138" spans="1:3">
      <c r="A138" s="4" t="s">
        <v>385</v>
      </c>
      <c r="B138" s="5" t="n">
        <v>754412</v>
      </c>
      <c r="C138" s="5" t="n">
        <v>548858</v>
      </c>
    </row>
    <row r="139" spans="1:3">
      <c r="A139" s="4" t="s">
        <v>1004</v>
      </c>
    </row>
    <row r="140" spans="1:3">
      <c r="A140" s="3" t="s">
        <v>977</v>
      </c>
    </row>
    <row r="141" spans="1:3">
      <c r="A141" s="4" t="s">
        <v>385</v>
      </c>
      <c r="B141" s="5" t="n">
        <v>10988</v>
      </c>
      <c r="C141" s="5" t="n">
        <v>9660</v>
      </c>
    </row>
    <row r="142" spans="1:3">
      <c r="A142" s="4" t="s">
        <v>1005</v>
      </c>
    </row>
    <row r="143" spans="1:3">
      <c r="A143" s="3" t="s">
        <v>977</v>
      </c>
    </row>
    <row r="144" spans="1:3">
      <c r="A144" s="4" t="s">
        <v>978</v>
      </c>
      <c r="B144" s="5" t="n">
        <v>0</v>
      </c>
      <c r="C144" s="5" t="n">
        <v>0</v>
      </c>
    </row>
    <row r="145" spans="1:3">
      <c r="A145" s="4" t="s">
        <v>987</v>
      </c>
      <c r="B145" s="5" t="n">
        <v>0</v>
      </c>
      <c r="C145" s="5" t="n">
        <v>0</v>
      </c>
    </row>
    <row r="146" spans="1:3">
      <c r="A146" s="4" t="s">
        <v>979</v>
      </c>
      <c r="C146" s="5" t="n">
        <v>0</v>
      </c>
    </row>
    <row r="147" spans="1:3">
      <c r="A147" s="4" t="s">
        <v>980</v>
      </c>
      <c r="B147" s="5" t="n">
        <v>0</v>
      </c>
      <c r="C147" s="5" t="n">
        <v>0</v>
      </c>
    </row>
    <row r="148" spans="1:3">
      <c r="A148" s="4" t="s">
        <v>981</v>
      </c>
      <c r="C148" s="5" t="n">
        <v>12</v>
      </c>
    </row>
    <row r="149" spans="1:3">
      <c r="A149" s="3" t="s">
        <v>43</v>
      </c>
    </row>
    <row r="150" spans="1:3">
      <c r="A150" s="4" t="s">
        <v>982</v>
      </c>
      <c r="B150" s="5" t="n">
        <v>0</v>
      </c>
      <c r="C150" s="5" t="n">
        <v>0</v>
      </c>
    </row>
    <row r="151" spans="1:3">
      <c r="A151" s="4" t="s">
        <v>979</v>
      </c>
      <c r="B151" s="5" t="n">
        <v>0</v>
      </c>
      <c r="C151" s="5" t="n">
        <v>0</v>
      </c>
    </row>
    <row r="152" spans="1:3">
      <c r="A152" s="4" t="s">
        <v>980</v>
      </c>
      <c r="C152" s="5" t="n">
        <v>0</v>
      </c>
    </row>
    <row r="153" spans="1:3">
      <c r="A153" s="4" t="s">
        <v>981</v>
      </c>
      <c r="B153" s="5" t="n">
        <v>22</v>
      </c>
    </row>
    <row r="154" spans="1:3">
      <c r="A154" s="4" t="s">
        <v>1006</v>
      </c>
    </row>
    <row r="155" spans="1:3">
      <c r="A155" s="3" t="s">
        <v>977</v>
      </c>
    </row>
    <row r="156" spans="1:3">
      <c r="A156" s="4" t="s">
        <v>987</v>
      </c>
      <c r="B156" s="5" t="n">
        <v>828</v>
      </c>
      <c r="C156" s="5" t="n">
        <v>559</v>
      </c>
    </row>
    <row r="157" spans="1:3">
      <c r="A157" s="4" t="s">
        <v>1007</v>
      </c>
    </row>
    <row r="158" spans="1:3">
      <c r="A158" s="3" t="s">
        <v>977</v>
      </c>
    </row>
    <row r="159" spans="1:3">
      <c r="A159" s="4" t="s">
        <v>385</v>
      </c>
      <c r="B159" s="5" t="n">
        <v>0</v>
      </c>
      <c r="C159" s="5" t="n">
        <v>0</v>
      </c>
    </row>
    <row r="160" spans="1:3">
      <c r="A160" s="4" t="s">
        <v>1008</v>
      </c>
    </row>
    <row r="161" spans="1:3">
      <c r="A161" s="3" t="s">
        <v>977</v>
      </c>
    </row>
    <row r="162" spans="1:3">
      <c r="A162" s="4" t="s">
        <v>385</v>
      </c>
      <c r="B162" s="5" t="n">
        <v>0</v>
      </c>
      <c r="C162" s="5" t="n">
        <v>0</v>
      </c>
    </row>
    <row r="163" spans="1:3">
      <c r="A163" s="4" t="s">
        <v>1009</v>
      </c>
    </row>
    <row r="164" spans="1:3">
      <c r="A164" s="3" t="s">
        <v>977</v>
      </c>
    </row>
    <row r="165" spans="1:3">
      <c r="A165" s="4" t="s">
        <v>385</v>
      </c>
      <c r="B165" s="5" t="n">
        <v>0</v>
      </c>
      <c r="C165" s="5" t="n">
        <v>0</v>
      </c>
    </row>
    <row r="166" spans="1:3">
      <c r="A166" s="4" t="s">
        <v>1010</v>
      </c>
    </row>
    <row r="167" spans="1:3">
      <c r="A167" s="3" t="s">
        <v>977</v>
      </c>
    </row>
    <row r="168" spans="1:3">
      <c r="A168" s="4" t="s">
        <v>385</v>
      </c>
      <c r="B168" s="7" t="n">
        <v>0</v>
      </c>
      <c r="C16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23</v>
      </c>
    </row>
    <row r="2" spans="1:3">
      <c r="A2" s="3" t="s">
        <v>977</v>
      </c>
    </row>
    <row r="3" spans="1:3">
      <c r="A3" s="4" t="s">
        <v>388</v>
      </c>
      <c r="B3" s="7" t="n">
        <v>10099</v>
      </c>
      <c r="C3" s="7" t="n">
        <v>6636</v>
      </c>
    </row>
    <row r="4" spans="1:3">
      <c r="A4" s="4" t="s">
        <v>1012</v>
      </c>
    </row>
    <row r="5" spans="1:3">
      <c r="A5" s="3" t="s">
        <v>977</v>
      </c>
    </row>
    <row r="6" spans="1:3">
      <c r="A6" s="4" t="s">
        <v>1013</v>
      </c>
      <c r="B6" s="5" t="n">
        <v>2685</v>
      </c>
      <c r="C6" s="5" t="n">
        <v>3229</v>
      </c>
    </row>
    <row r="7" spans="1:3">
      <c r="A7" s="4" t="s">
        <v>388</v>
      </c>
      <c r="B7" s="5" t="n">
        <v>10099</v>
      </c>
      <c r="C7" s="5" t="n">
        <v>6636</v>
      </c>
    </row>
    <row r="8" spans="1:3">
      <c r="A8" s="4" t="s">
        <v>1014</v>
      </c>
    </row>
    <row r="9" spans="1:3">
      <c r="A9" s="3" t="s">
        <v>977</v>
      </c>
    </row>
    <row r="10" spans="1:3">
      <c r="A10" s="4" t="s">
        <v>1013</v>
      </c>
      <c r="B10" s="5" t="n">
        <v>0</v>
      </c>
      <c r="C10" s="5" t="n">
        <v>0</v>
      </c>
    </row>
    <row r="11" spans="1:3">
      <c r="A11" s="4" t="s">
        <v>388</v>
      </c>
      <c r="B11" s="5" t="n">
        <v>0</v>
      </c>
      <c r="C11" s="5" t="n">
        <v>0</v>
      </c>
    </row>
    <row r="12" spans="1:3">
      <c r="A12" s="4" t="s">
        <v>1015</v>
      </c>
    </row>
    <row r="13" spans="1:3">
      <c r="A13" s="3" t="s">
        <v>977</v>
      </c>
    </row>
    <row r="14" spans="1:3">
      <c r="A14" s="4" t="s">
        <v>1013</v>
      </c>
      <c r="B14" s="5" t="n">
        <v>0</v>
      </c>
      <c r="C14" s="5" t="n">
        <v>0</v>
      </c>
    </row>
    <row r="15" spans="1:3">
      <c r="A15" s="4" t="s">
        <v>388</v>
      </c>
      <c r="B15" s="5" t="n">
        <v>0</v>
      </c>
      <c r="C15" s="5" t="n">
        <v>0</v>
      </c>
    </row>
    <row r="16" spans="1:3">
      <c r="A16" s="4" t="s">
        <v>1016</v>
      </c>
    </row>
    <row r="17" spans="1:3">
      <c r="A17" s="3" t="s">
        <v>977</v>
      </c>
    </row>
    <row r="18" spans="1:3">
      <c r="A18" s="4" t="s">
        <v>1013</v>
      </c>
      <c r="B18" s="5" t="n">
        <v>2685</v>
      </c>
      <c r="C18" s="5" t="n">
        <v>3229</v>
      </c>
    </row>
    <row r="19" spans="1:3">
      <c r="A19" s="4" t="s">
        <v>388</v>
      </c>
      <c r="B19" s="7" t="n">
        <v>10099</v>
      </c>
      <c r="C19" s="7" t="n">
        <v>66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23</v>
      </c>
    </row>
    <row r="2" spans="1:3">
      <c r="A2" s="3" t="s">
        <v>977</v>
      </c>
    </row>
    <row r="3" spans="1:3">
      <c r="A3" s="4" t="s">
        <v>384</v>
      </c>
      <c r="B3" s="7" t="n">
        <v>342463</v>
      </c>
      <c r="C3" s="7" t="n">
        <v>199373</v>
      </c>
    </row>
    <row r="4" spans="1:3">
      <c r="A4" s="4" t="s">
        <v>29</v>
      </c>
      <c r="B4" s="5" t="n">
        <v>1253179</v>
      </c>
      <c r="C4" s="5" t="n">
        <v>974222</v>
      </c>
    </row>
    <row r="5" spans="1:3">
      <c r="A5" s="4" t="s">
        <v>1018</v>
      </c>
      <c r="B5" s="5" t="n">
        <v>199904</v>
      </c>
      <c r="C5" s="5" t="n">
        <v>203483</v>
      </c>
    </row>
    <row r="6" spans="1:3">
      <c r="A6" s="4" t="s">
        <v>1019</v>
      </c>
      <c r="B6" s="5" t="n">
        <v>105261</v>
      </c>
      <c r="C6" s="5" t="n">
        <v>75283</v>
      </c>
    </row>
    <row r="7" spans="1:3">
      <c r="A7" s="4" t="s">
        <v>978</v>
      </c>
      <c r="B7" s="5" t="n">
        <v>27727</v>
      </c>
      <c r="C7" s="5" t="n">
        <v>40662</v>
      </c>
    </row>
    <row r="8" spans="1:3">
      <c r="A8" s="4" t="s">
        <v>386</v>
      </c>
      <c r="B8" s="5" t="n">
        <v>9668738</v>
      </c>
      <c r="C8" s="5" t="n">
        <v>7117593</v>
      </c>
    </row>
    <row r="9" spans="1:3">
      <c r="A9" s="3" t="s">
        <v>1020</v>
      </c>
    </row>
    <row r="10" spans="1:3">
      <c r="A10" s="4" t="s">
        <v>979</v>
      </c>
      <c r="C10" s="5" t="n">
        <v>49</v>
      </c>
    </row>
    <row r="11" spans="1:3">
      <c r="A11" s="4" t="s">
        <v>980</v>
      </c>
      <c r="B11" s="5" t="n">
        <v>3468</v>
      </c>
      <c r="C11" s="5" t="n">
        <v>1598</v>
      </c>
    </row>
    <row r="12" spans="1:3">
      <c r="A12" s="4" t="s">
        <v>981</v>
      </c>
      <c r="C12" s="5" t="n">
        <v>12</v>
      </c>
    </row>
    <row r="13" spans="1:3">
      <c r="A13" s="4" t="s">
        <v>1021</v>
      </c>
      <c r="B13" s="5" t="n">
        <v>35329</v>
      </c>
      <c r="C13" s="5" t="n">
        <v>26427</v>
      </c>
    </row>
    <row r="14" spans="1:3">
      <c r="A14" s="4" t="s">
        <v>40</v>
      </c>
      <c r="B14" s="5" t="n">
        <v>258381</v>
      </c>
      <c r="C14" s="5" t="n">
        <v>182854</v>
      </c>
    </row>
    <row r="15" spans="1:3">
      <c r="A15" s="3" t="s">
        <v>43</v>
      </c>
    </row>
    <row r="16" spans="1:3">
      <c r="A16" s="4" t="s">
        <v>390</v>
      </c>
      <c r="B16" s="5" t="n">
        <v>9698797</v>
      </c>
      <c r="C16" s="5" t="n">
        <v>6977845</v>
      </c>
    </row>
    <row r="17" spans="1:3">
      <c r="A17" s="4" t="s">
        <v>391</v>
      </c>
      <c r="B17" s="5" t="n">
        <v>1521524</v>
      </c>
      <c r="C17" s="5" t="n">
        <v>1198645</v>
      </c>
    </row>
    <row r="18" spans="1:3">
      <c r="A18" s="4" t="s">
        <v>1022</v>
      </c>
      <c r="B18" s="5" t="n">
        <v>5638</v>
      </c>
      <c r="C18" s="5" t="n">
        <v>2538</v>
      </c>
    </row>
    <row r="19" spans="1:3">
      <c r="A19" s="3" t="s">
        <v>1020</v>
      </c>
    </row>
    <row r="20" spans="1:3">
      <c r="A20" s="4" t="s">
        <v>982</v>
      </c>
      <c r="B20" s="5" t="n">
        <v>16009</v>
      </c>
      <c r="C20" s="5" t="n">
        <v>1350</v>
      </c>
    </row>
    <row r="21" spans="1:3">
      <c r="A21" s="4" t="s">
        <v>979</v>
      </c>
      <c r="B21" s="5" t="n">
        <v>5063</v>
      </c>
      <c r="C21" s="5" t="n">
        <v>8005</v>
      </c>
    </row>
    <row r="22" spans="1:3">
      <c r="A22" s="4" t="s">
        <v>981</v>
      </c>
      <c r="B22" s="5" t="n">
        <v>22</v>
      </c>
    </row>
    <row r="23" spans="1:3">
      <c r="A23" s="4" t="s">
        <v>980</v>
      </c>
      <c r="C23" s="5" t="n">
        <v>76</v>
      </c>
    </row>
    <row r="24" spans="1:3">
      <c r="A24" s="4" t="s">
        <v>1023</v>
      </c>
    </row>
    <row r="25" spans="1:3">
      <c r="A25" s="3" t="s">
        <v>1020</v>
      </c>
    </row>
    <row r="26" spans="1:3">
      <c r="A26" s="4" t="s">
        <v>987</v>
      </c>
      <c r="B26" s="5" t="n">
        <v>16009</v>
      </c>
      <c r="C26" s="5" t="n">
        <v>1350</v>
      </c>
    </row>
    <row r="27" spans="1:3">
      <c r="A27" s="4" t="s">
        <v>934</v>
      </c>
    </row>
    <row r="28" spans="1:3">
      <c r="A28" s="3" t="s">
        <v>1020</v>
      </c>
    </row>
    <row r="29" spans="1:3">
      <c r="A29" s="4" t="s">
        <v>1024</v>
      </c>
      <c r="B29" s="5" t="n">
        <v>828</v>
      </c>
      <c r="C29" s="5" t="n">
        <v>559</v>
      </c>
    </row>
    <row r="30" spans="1:3">
      <c r="A30" s="4" t="s">
        <v>445</v>
      </c>
    </row>
    <row r="31" spans="1:3">
      <c r="A31" s="3" t="s">
        <v>977</v>
      </c>
    </row>
    <row r="32" spans="1:3">
      <c r="A32" s="4" t="s">
        <v>384</v>
      </c>
      <c r="B32" s="5" t="n">
        <v>342463</v>
      </c>
      <c r="C32" s="5" t="n">
        <v>199373</v>
      </c>
    </row>
    <row r="33" spans="1:3">
      <c r="A33" s="4" t="s">
        <v>29</v>
      </c>
      <c r="B33" s="5" t="n">
        <v>1253179</v>
      </c>
      <c r="C33" s="5" t="n">
        <v>974222</v>
      </c>
    </row>
    <row r="34" spans="1:3">
      <c r="A34" s="4" t="s">
        <v>1018</v>
      </c>
      <c r="B34" s="5" t="n">
        <v>198733</v>
      </c>
      <c r="C34" s="5" t="n">
        <v>199639</v>
      </c>
    </row>
    <row r="35" spans="1:3">
      <c r="A35" s="4" t="s">
        <v>1019</v>
      </c>
      <c r="B35" s="5" t="n">
        <v>105261</v>
      </c>
      <c r="C35" s="5" t="n">
        <v>75283</v>
      </c>
    </row>
    <row r="36" spans="1:3">
      <c r="A36" s="4" t="s">
        <v>978</v>
      </c>
      <c r="B36" s="5" t="n">
        <v>27727</v>
      </c>
      <c r="C36" s="5" t="n">
        <v>40662</v>
      </c>
    </row>
    <row r="37" spans="1:3">
      <c r="A37" s="4" t="s">
        <v>386</v>
      </c>
      <c r="B37" s="5" t="n">
        <v>9765094</v>
      </c>
      <c r="C37" s="5" t="n">
        <v>7103344</v>
      </c>
    </row>
    <row r="38" spans="1:3">
      <c r="A38" s="3" t="s">
        <v>1020</v>
      </c>
    </row>
    <row r="39" spans="1:3">
      <c r="A39" s="4" t="s">
        <v>979</v>
      </c>
      <c r="C39" s="5" t="n">
        <v>49</v>
      </c>
    </row>
    <row r="40" spans="1:3">
      <c r="A40" s="4" t="s">
        <v>980</v>
      </c>
      <c r="B40" s="5" t="n">
        <v>3468</v>
      </c>
      <c r="C40" s="5" t="n">
        <v>1598</v>
      </c>
    </row>
    <row r="41" spans="1:3">
      <c r="A41" s="4" t="s">
        <v>981</v>
      </c>
      <c r="C41" s="5" t="n">
        <v>12</v>
      </c>
    </row>
    <row r="42" spans="1:3">
      <c r="A42" s="4" t="s">
        <v>1021</v>
      </c>
      <c r="B42" s="5" t="n">
        <v>35329</v>
      </c>
      <c r="C42" s="5" t="n">
        <v>26427</v>
      </c>
    </row>
    <row r="43" spans="1:3">
      <c r="A43" s="4" t="s">
        <v>40</v>
      </c>
      <c r="B43" s="5" t="n">
        <v>258381</v>
      </c>
      <c r="C43" s="5" t="n">
        <v>182854</v>
      </c>
    </row>
    <row r="44" spans="1:3">
      <c r="A44" s="3" t="s">
        <v>43</v>
      </c>
    </row>
    <row r="45" spans="1:3">
      <c r="A45" s="4" t="s">
        <v>390</v>
      </c>
      <c r="B45" s="5" t="n">
        <v>9677955</v>
      </c>
      <c r="C45" s="5" t="n">
        <v>6991718</v>
      </c>
    </row>
    <row r="46" spans="1:3">
      <c r="A46" s="4" t="s">
        <v>391</v>
      </c>
      <c r="B46" s="5" t="n">
        <v>1535026</v>
      </c>
      <c r="C46" s="5" t="n">
        <v>1219414</v>
      </c>
    </row>
    <row r="47" spans="1:3">
      <c r="A47" s="4" t="s">
        <v>1022</v>
      </c>
      <c r="B47" s="5" t="n">
        <v>5638</v>
      </c>
      <c r="C47" s="5" t="n">
        <v>2538</v>
      </c>
    </row>
    <row r="48" spans="1:3">
      <c r="A48" s="3" t="s">
        <v>1020</v>
      </c>
    </row>
    <row r="49" spans="1:3">
      <c r="A49" s="4" t="s">
        <v>982</v>
      </c>
      <c r="B49" s="5" t="n">
        <v>16009</v>
      </c>
      <c r="C49" s="5" t="n">
        <v>1350</v>
      </c>
    </row>
    <row r="50" spans="1:3">
      <c r="A50" s="4" t="s">
        <v>979</v>
      </c>
      <c r="B50" s="5" t="n">
        <v>5063</v>
      </c>
      <c r="C50" s="5" t="n">
        <v>8005</v>
      </c>
    </row>
    <row r="51" spans="1:3">
      <c r="A51" s="4" t="s">
        <v>981</v>
      </c>
      <c r="B51" s="5" t="n">
        <v>22</v>
      </c>
    </row>
    <row r="52" spans="1:3">
      <c r="A52" s="4" t="s">
        <v>980</v>
      </c>
      <c r="C52" s="5" t="n">
        <v>76</v>
      </c>
    </row>
    <row r="53" spans="1:3">
      <c r="A53" s="4" t="s">
        <v>1025</v>
      </c>
    </row>
    <row r="54" spans="1:3">
      <c r="A54" s="3" t="s">
        <v>1020</v>
      </c>
    </row>
    <row r="55" spans="1:3">
      <c r="A55" s="4" t="s">
        <v>987</v>
      </c>
      <c r="B55" s="5" t="n">
        <v>16009</v>
      </c>
      <c r="C55" s="5" t="n">
        <v>1350</v>
      </c>
    </row>
    <row r="56" spans="1:3">
      <c r="A56" s="4" t="s">
        <v>1026</v>
      </c>
    </row>
    <row r="57" spans="1:3">
      <c r="A57" s="3" t="s">
        <v>1020</v>
      </c>
    </row>
    <row r="58" spans="1:3">
      <c r="A58" s="4" t="s">
        <v>1024</v>
      </c>
      <c r="B58" s="5" t="n">
        <v>828</v>
      </c>
      <c r="C58" s="5" t="n">
        <v>559</v>
      </c>
    </row>
    <row r="59" spans="1:3">
      <c r="A59" s="4" t="s">
        <v>983</v>
      </c>
    </row>
    <row r="60" spans="1:3">
      <c r="A60" s="3" t="s">
        <v>977</v>
      </c>
    </row>
    <row r="61" spans="1:3">
      <c r="A61" s="4" t="s">
        <v>384</v>
      </c>
      <c r="B61" s="5" t="n">
        <v>342463</v>
      </c>
      <c r="C61" s="5" t="n">
        <v>199373</v>
      </c>
    </row>
    <row r="62" spans="1:3">
      <c r="A62" s="4" t="s">
        <v>29</v>
      </c>
      <c r="B62" s="5" t="n">
        <v>0</v>
      </c>
      <c r="C62" s="5" t="n">
        <v>0</v>
      </c>
    </row>
    <row r="63" spans="1:3">
      <c r="A63" s="4" t="s">
        <v>1018</v>
      </c>
      <c r="B63" s="5" t="n">
        <v>0</v>
      </c>
      <c r="C63" s="5" t="n">
        <v>0</v>
      </c>
    </row>
    <row r="64" spans="1:3">
      <c r="A64" s="4" t="s">
        <v>1019</v>
      </c>
      <c r="B64" s="5" t="n">
        <v>0</v>
      </c>
      <c r="C64" s="5" t="n">
        <v>0</v>
      </c>
    </row>
    <row r="65" spans="1:3">
      <c r="A65" s="4" t="s">
        <v>978</v>
      </c>
      <c r="B65" s="5" t="n">
        <v>0</v>
      </c>
      <c r="C65" s="5" t="n">
        <v>0</v>
      </c>
    </row>
    <row r="66" spans="1:3">
      <c r="A66" s="4" t="s">
        <v>386</v>
      </c>
      <c r="B66" s="5" t="n">
        <v>0</v>
      </c>
      <c r="C66" s="5" t="n">
        <v>0</v>
      </c>
    </row>
    <row r="67" spans="1:3">
      <c r="A67" s="3" t="s">
        <v>1020</v>
      </c>
    </row>
    <row r="68" spans="1:3">
      <c r="A68" s="4" t="s">
        <v>979</v>
      </c>
      <c r="C68" s="5" t="n">
        <v>0</v>
      </c>
    </row>
    <row r="69" spans="1:3">
      <c r="A69" s="4" t="s">
        <v>980</v>
      </c>
      <c r="B69" s="5" t="n">
        <v>0</v>
      </c>
      <c r="C69" s="5" t="n">
        <v>0</v>
      </c>
    </row>
    <row r="70" spans="1:3">
      <c r="A70" s="4" t="s">
        <v>981</v>
      </c>
      <c r="C70" s="5" t="n">
        <v>0</v>
      </c>
    </row>
    <row r="71" spans="1:3">
      <c r="A71" s="4" t="s">
        <v>1021</v>
      </c>
      <c r="B71" s="5" t="n">
        <v>0</v>
      </c>
      <c r="C71" s="5" t="n">
        <v>0</v>
      </c>
    </row>
    <row r="72" spans="1:3">
      <c r="A72" s="4" t="s">
        <v>40</v>
      </c>
      <c r="B72" s="5" t="n">
        <v>0</v>
      </c>
      <c r="C72" s="5" t="n">
        <v>0</v>
      </c>
    </row>
    <row r="73" spans="1:3">
      <c r="A73" s="3" t="s">
        <v>43</v>
      </c>
    </row>
    <row r="74" spans="1:3">
      <c r="A74" s="4" t="s">
        <v>390</v>
      </c>
      <c r="B74" s="5" t="n">
        <v>0</v>
      </c>
      <c r="C74" s="5" t="n">
        <v>0</v>
      </c>
    </row>
    <row r="75" spans="1:3">
      <c r="A75" s="4" t="s">
        <v>391</v>
      </c>
      <c r="B75" s="5" t="n">
        <v>0</v>
      </c>
      <c r="C75" s="5" t="n">
        <v>0</v>
      </c>
    </row>
    <row r="76" spans="1:3">
      <c r="A76" s="4" t="s">
        <v>1022</v>
      </c>
      <c r="B76" s="5" t="n">
        <v>0</v>
      </c>
      <c r="C76" s="5" t="n">
        <v>0</v>
      </c>
    </row>
    <row r="77" spans="1:3">
      <c r="A77" s="3" t="s">
        <v>1020</v>
      </c>
    </row>
    <row r="78" spans="1:3">
      <c r="A78" s="4" t="s">
        <v>982</v>
      </c>
      <c r="B78" s="5" t="n">
        <v>0</v>
      </c>
      <c r="C78" s="5" t="n">
        <v>0</v>
      </c>
    </row>
    <row r="79" spans="1:3">
      <c r="A79" s="4" t="s">
        <v>979</v>
      </c>
      <c r="B79" s="5" t="n">
        <v>0</v>
      </c>
      <c r="C79" s="5" t="n">
        <v>0</v>
      </c>
    </row>
    <row r="80" spans="1:3">
      <c r="A80" s="4" t="s">
        <v>981</v>
      </c>
      <c r="B80" s="5" t="n">
        <v>0</v>
      </c>
    </row>
    <row r="81" spans="1:3">
      <c r="A81" s="4" t="s">
        <v>980</v>
      </c>
      <c r="C81" s="5" t="n">
        <v>0</v>
      </c>
    </row>
    <row r="82" spans="1:3">
      <c r="A82" s="4" t="s">
        <v>1027</v>
      </c>
    </row>
    <row r="83" spans="1:3">
      <c r="A83" s="3" t="s">
        <v>1020</v>
      </c>
    </row>
    <row r="84" spans="1:3">
      <c r="A84" s="4" t="s">
        <v>987</v>
      </c>
      <c r="B84" s="5" t="n">
        <v>0</v>
      </c>
      <c r="C84" s="5" t="n">
        <v>0</v>
      </c>
    </row>
    <row r="85" spans="1:3">
      <c r="A85" s="4" t="s">
        <v>1028</v>
      </c>
    </row>
    <row r="86" spans="1:3">
      <c r="A86" s="3" t="s">
        <v>1020</v>
      </c>
    </row>
    <row r="87" spans="1:3">
      <c r="A87" s="4" t="s">
        <v>1024</v>
      </c>
      <c r="B87" s="5" t="n">
        <v>0</v>
      </c>
      <c r="C87" s="5" t="n">
        <v>0</v>
      </c>
    </row>
    <row r="88" spans="1:3">
      <c r="A88" s="4" t="s">
        <v>984</v>
      </c>
    </row>
    <row r="89" spans="1:3">
      <c r="A89" s="3" t="s">
        <v>977</v>
      </c>
    </row>
    <row r="90" spans="1:3">
      <c r="A90" s="4" t="s">
        <v>384</v>
      </c>
      <c r="B90" s="5" t="n">
        <v>0</v>
      </c>
      <c r="C90" s="5" t="n">
        <v>0</v>
      </c>
    </row>
    <row r="91" spans="1:3">
      <c r="A91" s="4" t="s">
        <v>29</v>
      </c>
      <c r="B91" s="5" t="n">
        <v>1253179</v>
      </c>
      <c r="C91" s="5" t="n">
        <v>974222</v>
      </c>
    </row>
    <row r="92" spans="1:3">
      <c r="A92" s="4" t="s">
        <v>1018</v>
      </c>
      <c r="B92" s="5" t="n">
        <v>199904</v>
      </c>
      <c r="C92" s="5" t="n">
        <v>203483</v>
      </c>
    </row>
    <row r="93" spans="1:3">
      <c r="A93" s="4" t="s">
        <v>1019</v>
      </c>
      <c r="B93" s="5" t="n">
        <v>105261</v>
      </c>
      <c r="C93" s="5" t="n">
        <v>75283</v>
      </c>
    </row>
    <row r="94" spans="1:3">
      <c r="A94" s="4" t="s">
        <v>978</v>
      </c>
      <c r="B94" s="5" t="n">
        <v>27727</v>
      </c>
      <c r="C94" s="5" t="n">
        <v>40662</v>
      </c>
    </row>
    <row r="95" spans="1:3">
      <c r="A95" s="4" t="s">
        <v>386</v>
      </c>
      <c r="B95" s="5" t="n">
        <v>0</v>
      </c>
      <c r="C95" s="5" t="n">
        <v>0</v>
      </c>
    </row>
    <row r="96" spans="1:3">
      <c r="A96" s="3" t="s">
        <v>1020</v>
      </c>
    </row>
    <row r="97" spans="1:3">
      <c r="A97" s="4" t="s">
        <v>979</v>
      </c>
      <c r="C97" s="5" t="n">
        <v>49</v>
      </c>
    </row>
    <row r="98" spans="1:3">
      <c r="A98" s="4" t="s">
        <v>980</v>
      </c>
      <c r="B98" s="5" t="n">
        <v>3468</v>
      </c>
      <c r="C98" s="5" t="n">
        <v>1598</v>
      </c>
    </row>
    <row r="99" spans="1:3">
      <c r="A99" s="4" t="s">
        <v>981</v>
      </c>
      <c r="C99" s="5" t="n">
        <v>0</v>
      </c>
    </row>
    <row r="100" spans="1:3">
      <c r="A100" s="4" t="s">
        <v>1021</v>
      </c>
      <c r="B100" s="5" t="n">
        <v>35329</v>
      </c>
      <c r="C100" s="5" t="n">
        <v>26427</v>
      </c>
    </row>
    <row r="101" spans="1:3">
      <c r="A101" s="4" t="s">
        <v>40</v>
      </c>
      <c r="B101" s="5" t="n">
        <v>258381</v>
      </c>
      <c r="C101" s="5" t="n">
        <v>182854</v>
      </c>
    </row>
    <row r="102" spans="1:3">
      <c r="A102" s="3" t="s">
        <v>43</v>
      </c>
    </row>
    <row r="103" spans="1:3">
      <c r="A103" s="4" t="s">
        <v>390</v>
      </c>
      <c r="B103" s="5" t="n">
        <v>9698797</v>
      </c>
      <c r="C103" s="5" t="n">
        <v>6977845</v>
      </c>
    </row>
    <row r="104" spans="1:3">
      <c r="A104" s="4" t="s">
        <v>391</v>
      </c>
      <c r="B104" s="5" t="n">
        <v>1521524</v>
      </c>
      <c r="C104" s="5" t="n">
        <v>1198645</v>
      </c>
    </row>
    <row r="105" spans="1:3">
      <c r="A105" s="4" t="s">
        <v>1022</v>
      </c>
      <c r="B105" s="5" t="n">
        <v>5638</v>
      </c>
      <c r="C105" s="5" t="n">
        <v>2538</v>
      </c>
    </row>
    <row r="106" spans="1:3">
      <c r="A106" s="3" t="s">
        <v>1020</v>
      </c>
    </row>
    <row r="107" spans="1:3">
      <c r="A107" s="4" t="s">
        <v>982</v>
      </c>
      <c r="B107" s="5" t="n">
        <v>16009</v>
      </c>
      <c r="C107" s="5" t="n">
        <v>1350</v>
      </c>
    </row>
    <row r="108" spans="1:3">
      <c r="A108" s="4" t="s">
        <v>979</v>
      </c>
      <c r="B108" s="5" t="n">
        <v>5063</v>
      </c>
      <c r="C108" s="5" t="n">
        <v>8005</v>
      </c>
    </row>
    <row r="109" spans="1:3">
      <c r="A109" s="4" t="s">
        <v>981</v>
      </c>
      <c r="B109" s="5" t="n">
        <v>0</v>
      </c>
    </row>
    <row r="110" spans="1:3">
      <c r="A110" s="4" t="s">
        <v>980</v>
      </c>
      <c r="C110" s="5" t="n">
        <v>76</v>
      </c>
    </row>
    <row r="111" spans="1:3">
      <c r="A111" s="4" t="s">
        <v>1029</v>
      </c>
    </row>
    <row r="112" spans="1:3">
      <c r="A112" s="3" t="s">
        <v>1020</v>
      </c>
    </row>
    <row r="113" spans="1:3">
      <c r="A113" s="4" t="s">
        <v>987</v>
      </c>
      <c r="B113" s="5" t="n">
        <v>16009</v>
      </c>
      <c r="C113" s="5" t="n">
        <v>1350</v>
      </c>
    </row>
    <row r="114" spans="1:3">
      <c r="A114" s="4" t="s">
        <v>1030</v>
      </c>
    </row>
    <row r="115" spans="1:3">
      <c r="A115" s="3" t="s">
        <v>1020</v>
      </c>
    </row>
    <row r="116" spans="1:3">
      <c r="A116" s="4" t="s">
        <v>1024</v>
      </c>
      <c r="B116" s="5" t="n">
        <v>0</v>
      </c>
      <c r="C116" s="5" t="n">
        <v>0</v>
      </c>
    </row>
    <row r="117" spans="1:3">
      <c r="A117" s="4" t="s">
        <v>985</v>
      </c>
    </row>
    <row r="118" spans="1:3">
      <c r="A118" s="3" t="s">
        <v>977</v>
      </c>
    </row>
    <row r="119" spans="1:3">
      <c r="A119" s="4" t="s">
        <v>384</v>
      </c>
      <c r="B119" s="5" t="n">
        <v>0</v>
      </c>
      <c r="C119" s="5" t="n">
        <v>0</v>
      </c>
    </row>
    <row r="120" spans="1:3">
      <c r="A120" s="4" t="s">
        <v>29</v>
      </c>
      <c r="B120" s="5" t="n">
        <v>0</v>
      </c>
      <c r="C120" s="5" t="n">
        <v>0</v>
      </c>
    </row>
    <row r="121" spans="1:3">
      <c r="A121" s="4" t="s">
        <v>1018</v>
      </c>
      <c r="B121" s="5" t="n">
        <v>0</v>
      </c>
      <c r="C121" s="5" t="n">
        <v>0</v>
      </c>
    </row>
    <row r="122" spans="1:3">
      <c r="A122" s="4" t="s">
        <v>1019</v>
      </c>
      <c r="B122" s="5" t="n">
        <v>0</v>
      </c>
      <c r="C122" s="5" t="n">
        <v>0</v>
      </c>
    </row>
    <row r="123" spans="1:3">
      <c r="A123" s="4" t="s">
        <v>978</v>
      </c>
      <c r="B123" s="5" t="n">
        <v>0</v>
      </c>
      <c r="C123" s="5" t="n">
        <v>0</v>
      </c>
    </row>
    <row r="124" spans="1:3">
      <c r="A124" s="4" t="s">
        <v>386</v>
      </c>
      <c r="B124" s="5" t="n">
        <v>9668738</v>
      </c>
      <c r="C124" s="5" t="n">
        <v>7117593</v>
      </c>
    </row>
    <row r="125" spans="1:3">
      <c r="A125" s="3" t="s">
        <v>1020</v>
      </c>
    </row>
    <row r="126" spans="1:3">
      <c r="A126" s="4" t="s">
        <v>979</v>
      </c>
      <c r="C126" s="5" t="n">
        <v>0</v>
      </c>
    </row>
    <row r="127" spans="1:3">
      <c r="A127" s="4" t="s">
        <v>980</v>
      </c>
      <c r="B127" s="5" t="n">
        <v>0</v>
      </c>
      <c r="C127" s="5" t="n">
        <v>0</v>
      </c>
    </row>
    <row r="128" spans="1:3">
      <c r="A128" s="4" t="s">
        <v>981</v>
      </c>
      <c r="C128" s="5" t="n">
        <v>12</v>
      </c>
    </row>
    <row r="129" spans="1:3">
      <c r="A129" s="4" t="s">
        <v>1021</v>
      </c>
      <c r="B129" s="5" t="n">
        <v>0</v>
      </c>
      <c r="C129" s="5" t="n">
        <v>0</v>
      </c>
    </row>
    <row r="130" spans="1:3">
      <c r="A130" s="4" t="s">
        <v>40</v>
      </c>
      <c r="B130" s="5" t="n">
        <v>0</v>
      </c>
      <c r="C130" s="5" t="n">
        <v>0</v>
      </c>
    </row>
    <row r="131" spans="1:3">
      <c r="A131" s="3" t="s">
        <v>43</v>
      </c>
    </row>
    <row r="132" spans="1:3">
      <c r="A132" s="4" t="s">
        <v>390</v>
      </c>
      <c r="B132" s="5" t="n">
        <v>0</v>
      </c>
      <c r="C132" s="5" t="n">
        <v>0</v>
      </c>
    </row>
    <row r="133" spans="1:3">
      <c r="A133" s="4" t="s">
        <v>391</v>
      </c>
      <c r="B133" s="5" t="n">
        <v>0</v>
      </c>
      <c r="C133" s="5" t="n">
        <v>0</v>
      </c>
    </row>
    <row r="134" spans="1:3">
      <c r="A134" s="4" t="s">
        <v>1022</v>
      </c>
      <c r="B134" s="5" t="n">
        <v>0</v>
      </c>
      <c r="C134" s="5" t="n">
        <v>0</v>
      </c>
    </row>
    <row r="135" spans="1:3">
      <c r="A135" s="3" t="s">
        <v>1020</v>
      </c>
    </row>
    <row r="136" spans="1:3">
      <c r="A136" s="4" t="s">
        <v>982</v>
      </c>
      <c r="B136" s="5" t="n">
        <v>0</v>
      </c>
      <c r="C136" s="5" t="n">
        <v>0</v>
      </c>
    </row>
    <row r="137" spans="1:3">
      <c r="A137" s="4" t="s">
        <v>979</v>
      </c>
      <c r="B137" s="5" t="n">
        <v>0</v>
      </c>
      <c r="C137" s="5" t="n">
        <v>0</v>
      </c>
    </row>
    <row r="138" spans="1:3">
      <c r="A138" s="4" t="s">
        <v>981</v>
      </c>
      <c r="B138" s="5" t="n">
        <v>22</v>
      </c>
    </row>
    <row r="139" spans="1:3">
      <c r="A139" s="4" t="s">
        <v>980</v>
      </c>
      <c r="C139" s="5" t="n">
        <v>0</v>
      </c>
    </row>
    <row r="140" spans="1:3">
      <c r="A140" s="4" t="s">
        <v>1031</v>
      </c>
    </row>
    <row r="141" spans="1:3">
      <c r="A141" s="3" t="s">
        <v>1020</v>
      </c>
    </row>
    <row r="142" spans="1:3">
      <c r="A142" s="4" t="s">
        <v>987</v>
      </c>
      <c r="B142" s="5" t="n">
        <v>0</v>
      </c>
      <c r="C142" s="5" t="n">
        <v>0</v>
      </c>
    </row>
    <row r="143" spans="1:3">
      <c r="A143" s="4" t="s">
        <v>1032</v>
      </c>
    </row>
    <row r="144" spans="1:3">
      <c r="A144" s="3" t="s">
        <v>1020</v>
      </c>
    </row>
    <row r="145" spans="1:3">
      <c r="A145" s="4" t="s">
        <v>1024</v>
      </c>
      <c r="B145" s="7" t="n">
        <v>828</v>
      </c>
      <c r="C145" s="7" t="n">
        <v>5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33</v>
      </c>
      <c r="B1" s="2" t="s">
        <v>1</v>
      </c>
    </row>
    <row r="2" spans="1:3">
      <c r="B2" s="2" t="s">
        <v>2</v>
      </c>
      <c r="C2" s="2" t="s">
        <v>68</v>
      </c>
    </row>
    <row r="3" spans="1:3">
      <c r="A3" s="3" t="s">
        <v>343</v>
      </c>
    </row>
    <row r="4" spans="1:3">
      <c r="A4" s="4" t="s">
        <v>86</v>
      </c>
      <c r="B4" s="7" t="n">
        <v>1233</v>
      </c>
      <c r="C4" s="7" t="n">
        <v>1139</v>
      </c>
    </row>
    <row r="5" spans="1:3">
      <c r="A5" s="4" t="s">
        <v>87</v>
      </c>
      <c r="B5" s="5" t="n">
        <v>4489</v>
      </c>
      <c r="C5" s="5" t="n">
        <v>3582</v>
      </c>
    </row>
    <row r="6" spans="1:3">
      <c r="A6" s="4" t="s">
        <v>89</v>
      </c>
      <c r="B6" s="5" t="n">
        <v>2041</v>
      </c>
      <c r="C6" s="5" t="n">
        <v>2025</v>
      </c>
    </row>
    <row r="7" spans="1:3">
      <c r="A7" s="4" t="s">
        <v>90</v>
      </c>
      <c r="B7" s="5" t="n">
        <v>213</v>
      </c>
      <c r="C7" s="5" t="n">
        <v>481</v>
      </c>
    </row>
    <row r="8" spans="1:3">
      <c r="A8" s="4" t="s">
        <v>91</v>
      </c>
      <c r="B8" s="5" t="n">
        <v>1667</v>
      </c>
      <c r="C8" s="5" t="n">
        <v>2125</v>
      </c>
    </row>
    <row r="9" spans="1:3">
      <c r="A9" s="4" t="s">
        <v>92</v>
      </c>
      <c r="B9" s="5" t="n">
        <v>718</v>
      </c>
      <c r="C9" s="5" t="n">
        <v>1180</v>
      </c>
    </row>
    <row r="10" spans="1:3">
      <c r="A10" s="4" t="s">
        <v>93</v>
      </c>
      <c r="B10" s="5" t="n">
        <v>2998</v>
      </c>
      <c r="C10" s="5" t="n">
        <v>997</v>
      </c>
    </row>
    <row r="11" spans="1:3">
      <c r="A11" s="4" t="s">
        <v>94</v>
      </c>
      <c r="B11" s="5" t="n">
        <v>22309</v>
      </c>
      <c r="C11" s="5" t="n">
        <v>18839</v>
      </c>
    </row>
    <row r="12" spans="1:3">
      <c r="A12" s="4" t="s">
        <v>1034</v>
      </c>
    </row>
    <row r="13" spans="1:3">
      <c r="A13" s="3" t="s">
        <v>343</v>
      </c>
    </row>
    <row r="14" spans="1:3">
      <c r="A14" s="4" t="s">
        <v>86</v>
      </c>
      <c r="B14" s="5" t="n">
        <v>1233</v>
      </c>
      <c r="C14" s="5" t="n">
        <v>1139</v>
      </c>
    </row>
    <row r="15" spans="1:3">
      <c r="A15" s="4" t="s">
        <v>87</v>
      </c>
      <c r="B15" s="5" t="n">
        <v>4489</v>
      </c>
      <c r="C15" s="5" t="n">
        <v>3582</v>
      </c>
    </row>
    <row r="16" spans="1:3">
      <c r="A16" s="4" t="s">
        <v>93</v>
      </c>
      <c r="B16" s="5" t="n">
        <v>707</v>
      </c>
      <c r="C16" s="5" t="n">
        <v>561</v>
      </c>
    </row>
    <row r="17" spans="1:3">
      <c r="A17" s="4" t="s">
        <v>1035</v>
      </c>
    </row>
    <row r="18" spans="1:3">
      <c r="A18" s="3" t="s">
        <v>343</v>
      </c>
    </row>
    <row r="19" spans="1:3">
      <c r="A19" s="4" t="s">
        <v>1036</v>
      </c>
      <c r="B19" s="5" t="n">
        <v>4820</v>
      </c>
      <c r="C19" s="5" t="n">
        <v>3731</v>
      </c>
    </row>
    <row r="20" spans="1:3">
      <c r="A20" s="4" t="s">
        <v>1037</v>
      </c>
      <c r="B20" s="5" t="n">
        <v>1074</v>
      </c>
      <c r="C20" s="5" t="n">
        <v>785</v>
      </c>
    </row>
    <row r="21" spans="1:3">
      <c r="A21" s="4" t="s">
        <v>1038</v>
      </c>
    </row>
    <row r="22" spans="1:3">
      <c r="A22" s="3" t="s">
        <v>343</v>
      </c>
    </row>
    <row r="23" spans="1:3">
      <c r="A23" s="4" t="s">
        <v>1039</v>
      </c>
      <c r="B23" s="5" t="n">
        <v>1345</v>
      </c>
      <c r="C23" s="5" t="n">
        <v>1268</v>
      </c>
    </row>
    <row r="24" spans="1:3">
      <c r="A24" s="4" t="s">
        <v>1040</v>
      </c>
      <c r="B24" s="5" t="n">
        <v>720</v>
      </c>
      <c r="C24" s="5" t="n">
        <v>670</v>
      </c>
    </row>
    <row r="25" spans="1:3">
      <c r="A25" s="4" t="s">
        <v>1041</v>
      </c>
      <c r="B25" s="7" t="n">
        <v>991</v>
      </c>
      <c r="C25" s="7" t="n">
        <v>85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2</v>
      </c>
      <c r="B1" s="2" t="s">
        <v>1</v>
      </c>
    </row>
    <row r="2" spans="1:3">
      <c r="B2" s="2" t="s">
        <v>2</v>
      </c>
      <c r="C2" s="2" t="s">
        <v>68</v>
      </c>
    </row>
    <row r="3" spans="1:3">
      <c r="A3" s="3" t="s">
        <v>252</v>
      </c>
    </row>
    <row r="4" spans="1:3">
      <c r="A4" s="4" t="s">
        <v>1043</v>
      </c>
      <c r="B4" s="7" t="n">
        <v>16639</v>
      </c>
      <c r="C4" s="7" t="n">
        <v>19124</v>
      </c>
    </row>
    <row r="5" spans="1:3">
      <c r="A5" s="4" t="s">
        <v>1044</v>
      </c>
      <c r="B5" s="5" t="n">
        <v>65554630</v>
      </c>
      <c r="C5" s="5" t="n">
        <v>43654498</v>
      </c>
    </row>
    <row r="6" spans="1:3">
      <c r="A6" s="4" t="s">
        <v>1045</v>
      </c>
      <c r="B6" s="8" t="n">
        <v>0.25</v>
      </c>
      <c r="C6" s="8" t="n">
        <v>0.44</v>
      </c>
    </row>
    <row r="7" spans="1:3">
      <c r="A7" s="4" t="s">
        <v>1046</v>
      </c>
      <c r="B7" s="5" t="n">
        <v>81000</v>
      </c>
      <c r="C7" s="5" t="n">
        <v>72000</v>
      </c>
    </row>
    <row r="8" spans="1:3">
      <c r="A8" s="4" t="s">
        <v>1047</v>
      </c>
      <c r="B8" s="7" t="n">
        <v>16639</v>
      </c>
      <c r="C8" s="7" t="n">
        <v>19124</v>
      </c>
    </row>
    <row r="9" spans="1:3">
      <c r="A9" s="4" t="s">
        <v>1048</v>
      </c>
      <c r="B9" s="5" t="n">
        <v>65636262</v>
      </c>
      <c r="C9" s="5" t="n">
        <v>43725923</v>
      </c>
    </row>
    <row r="10" spans="1:3">
      <c r="A10" s="4" t="s">
        <v>1049</v>
      </c>
      <c r="B10" s="8" t="n">
        <v>0.25</v>
      </c>
      <c r="C10" s="8" t="n">
        <v>0.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8</v>
      </c>
    </row>
    <row r="3" spans="1:3">
      <c r="A3" s="3" t="s">
        <v>162</v>
      </c>
    </row>
    <row r="4" spans="1:3">
      <c r="A4" s="4" t="s">
        <v>163</v>
      </c>
      <c r="B4" s="7" t="n">
        <v>-3565</v>
      </c>
      <c r="C4" s="7" t="n">
        <v>1788</v>
      </c>
    </row>
    <row r="5" spans="1:3">
      <c r="A5" s="4" t="s">
        <v>164</v>
      </c>
      <c r="B5" s="5" t="n">
        <v>21922077</v>
      </c>
    </row>
    <row r="6" spans="1:3">
      <c r="A6" s="4" t="s">
        <v>165</v>
      </c>
      <c r="B6" s="8" t="n">
        <v>0.21</v>
      </c>
      <c r="C6" s="8" t="n">
        <v>0.2</v>
      </c>
    </row>
    <row r="7" spans="1:3">
      <c r="A7" s="4" t="s">
        <v>166</v>
      </c>
      <c r="B7" s="5" t="n">
        <v>68495</v>
      </c>
      <c r="C7" s="5" t="n">
        <v>29008</v>
      </c>
    </row>
    <row r="8" spans="1:3">
      <c r="A8" s="4" t="s">
        <v>167</v>
      </c>
      <c r="B8" s="5" t="n">
        <v>4914</v>
      </c>
      <c r="C8" s="5" t="n">
        <v>4856</v>
      </c>
    </row>
    <row r="9" spans="1:3">
      <c r="A9" s="4" t="s">
        <v>168</v>
      </c>
      <c r="B9" s="5" t="n">
        <v>69562</v>
      </c>
      <c r="C9" s="5" t="n">
        <v>5867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1050</v>
      </c>
      <c r="B1" s="2" t="s">
        <v>1</v>
      </c>
    </row>
    <row r="2" spans="1:3">
      <c r="B2" s="2" t="s">
        <v>1051</v>
      </c>
      <c r="C2" s="2" t="s">
        <v>68</v>
      </c>
    </row>
    <row r="3" spans="1:3">
      <c r="A3" s="3" t="s">
        <v>1052</v>
      </c>
    </row>
    <row r="4" spans="1:3">
      <c r="A4" s="4" t="s">
        <v>1053</v>
      </c>
      <c r="B4" s="5" t="n">
        <v>2</v>
      </c>
    </row>
    <row r="5" spans="1:3">
      <c r="A5" s="4" t="s">
        <v>1054</v>
      </c>
      <c r="B5" s="5" t="n">
        <v>1</v>
      </c>
    </row>
    <row r="6" spans="1:3">
      <c r="A6" s="4" t="s">
        <v>1055</v>
      </c>
      <c r="B6" s="5" t="n">
        <v>150</v>
      </c>
    </row>
    <row r="7" spans="1:3">
      <c r="A7" s="4" t="s">
        <v>1056</v>
      </c>
    </row>
    <row r="8" spans="1:3">
      <c r="A8" s="3" t="s">
        <v>1052</v>
      </c>
    </row>
    <row r="9" spans="1:3">
      <c r="A9" s="4" t="s">
        <v>789</v>
      </c>
      <c r="B9" s="4" t="s">
        <v>1057</v>
      </c>
      <c r="C9" s="4" t="s">
        <v>1057</v>
      </c>
    </row>
    <row r="10" spans="1:3">
      <c r="A10" s="4" t="s">
        <v>1058</v>
      </c>
      <c r="B10" s="4" t="s">
        <v>1059</v>
      </c>
      <c r="C10" s="4" t="s">
        <v>10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0</v>
      </c>
      <c r="B1" s="2" t="s">
        <v>1</v>
      </c>
    </row>
    <row r="2" spans="1:4">
      <c r="B2" s="2" t="s">
        <v>2</v>
      </c>
      <c r="C2" s="2" t="s">
        <v>68</v>
      </c>
      <c r="D2" s="2" t="s">
        <v>23</v>
      </c>
    </row>
    <row r="3" spans="1:4">
      <c r="A3" s="3" t="s">
        <v>1052</v>
      </c>
    </row>
    <row r="4" spans="1:4">
      <c r="A4" s="4" t="s">
        <v>81</v>
      </c>
      <c r="B4" s="7" t="n">
        <v>103747</v>
      </c>
      <c r="C4" s="7" t="n">
        <v>66567</v>
      </c>
    </row>
    <row r="5" spans="1:4">
      <c r="A5" s="4" t="s">
        <v>82</v>
      </c>
      <c r="B5" s="5" t="n">
        <v>3500</v>
      </c>
      <c r="C5" s="5" t="n">
        <v>2122</v>
      </c>
    </row>
    <row r="6" spans="1:4">
      <c r="A6" s="4" t="s">
        <v>83</v>
      </c>
      <c r="B6" s="5" t="n">
        <v>100247</v>
      </c>
      <c r="C6" s="5" t="n">
        <v>64445</v>
      </c>
    </row>
    <row r="7" spans="1:4">
      <c r="A7" s="4" t="s">
        <v>1061</v>
      </c>
      <c r="B7" s="5" t="n">
        <v>22309</v>
      </c>
      <c r="C7" s="5" t="n">
        <v>18839</v>
      </c>
    </row>
    <row r="8" spans="1:4">
      <c r="A8" s="4" t="s">
        <v>1062</v>
      </c>
      <c r="B8" s="5" t="n">
        <v>104008</v>
      </c>
      <c r="C8" s="5" t="n">
        <v>57395</v>
      </c>
    </row>
    <row r="9" spans="1:4">
      <c r="A9" s="4" t="s">
        <v>113</v>
      </c>
      <c r="B9" s="5" t="n">
        <v>18548</v>
      </c>
      <c r="C9" s="5" t="n">
        <v>25889</v>
      </c>
    </row>
    <row r="10" spans="1:4">
      <c r="A10" s="4" t="s">
        <v>114</v>
      </c>
      <c r="B10" s="5" t="n">
        <v>1909</v>
      </c>
      <c r="C10" s="5" t="n">
        <v>6765</v>
      </c>
    </row>
    <row r="11" spans="1:4">
      <c r="A11" s="4" t="s">
        <v>115</v>
      </c>
      <c r="B11" s="5" t="n">
        <v>16639</v>
      </c>
      <c r="C11" s="5" t="n">
        <v>19124</v>
      </c>
    </row>
    <row r="12" spans="1:4">
      <c r="A12" s="4" t="s">
        <v>42</v>
      </c>
      <c r="B12" s="5" t="n">
        <v>13149292</v>
      </c>
      <c r="C12" s="5" t="n">
        <v>8669920</v>
      </c>
      <c r="D12" s="7" t="n">
        <v>9315179</v>
      </c>
    </row>
    <row r="13" spans="1:4">
      <c r="A13" s="4" t="s">
        <v>1063</v>
      </c>
    </row>
    <row r="14" spans="1:4">
      <c r="A14" s="3" t="s">
        <v>1052</v>
      </c>
    </row>
    <row r="15" spans="1:4">
      <c r="A15" s="4" t="s">
        <v>81</v>
      </c>
      <c r="B15" s="5" t="n">
        <v>103314</v>
      </c>
      <c r="C15" s="5" t="n">
        <v>66234</v>
      </c>
    </row>
    <row r="16" spans="1:4">
      <c r="A16" s="4" t="s">
        <v>82</v>
      </c>
      <c r="B16" s="5" t="n">
        <v>3524</v>
      </c>
      <c r="C16" s="5" t="n">
        <v>2104</v>
      </c>
    </row>
    <row r="17" spans="1:4">
      <c r="A17" s="4" t="s">
        <v>83</v>
      </c>
      <c r="B17" s="5" t="n">
        <v>99790</v>
      </c>
      <c r="C17" s="5" t="n">
        <v>64130</v>
      </c>
    </row>
    <row r="18" spans="1:4">
      <c r="A18" s="4" t="s">
        <v>1061</v>
      </c>
      <c r="B18" s="5" t="n">
        <v>20157</v>
      </c>
      <c r="C18" s="5" t="n">
        <v>16757</v>
      </c>
    </row>
    <row r="19" spans="1:4">
      <c r="A19" s="4" t="s">
        <v>1062</v>
      </c>
      <c r="B19" s="5" t="n">
        <v>101669</v>
      </c>
      <c r="C19" s="5" t="n">
        <v>55014</v>
      </c>
    </row>
    <row r="20" spans="1:4">
      <c r="A20" s="4" t="s">
        <v>113</v>
      </c>
      <c r="B20" s="5" t="n">
        <v>18278</v>
      </c>
      <c r="C20" s="5" t="n">
        <v>25873</v>
      </c>
    </row>
    <row r="21" spans="1:4">
      <c r="A21" s="4" t="s">
        <v>114</v>
      </c>
      <c r="B21" s="5" t="n">
        <v>1847</v>
      </c>
      <c r="C21" s="5" t="n">
        <v>6753</v>
      </c>
    </row>
    <row r="22" spans="1:4">
      <c r="A22" s="4" t="s">
        <v>115</v>
      </c>
      <c r="B22" s="5" t="n">
        <v>16431</v>
      </c>
      <c r="C22" s="5" t="n">
        <v>19120</v>
      </c>
    </row>
    <row r="23" spans="1:4">
      <c r="A23" s="4" t="s">
        <v>42</v>
      </c>
      <c r="B23" s="5" t="n">
        <v>13140316</v>
      </c>
      <c r="C23" s="5" t="n">
        <v>8660987</v>
      </c>
    </row>
    <row r="24" spans="1:4">
      <c r="A24" s="4" t="s">
        <v>1064</v>
      </c>
    </row>
    <row r="25" spans="1:4">
      <c r="A25" s="3" t="s">
        <v>1052</v>
      </c>
    </row>
    <row r="26" spans="1:4">
      <c r="A26" s="4" t="s">
        <v>81</v>
      </c>
      <c r="B26" s="5" t="n">
        <v>433</v>
      </c>
      <c r="C26" s="5" t="n">
        <v>333</v>
      </c>
    </row>
    <row r="27" spans="1:4">
      <c r="A27" s="4" t="s">
        <v>82</v>
      </c>
      <c r="B27" s="5" t="n">
        <v>-24</v>
      </c>
      <c r="C27" s="5" t="n">
        <v>18</v>
      </c>
    </row>
    <row r="28" spans="1:4">
      <c r="A28" s="4" t="s">
        <v>83</v>
      </c>
      <c r="B28" s="5" t="n">
        <v>457</v>
      </c>
      <c r="C28" s="5" t="n">
        <v>315</v>
      </c>
    </row>
    <row r="29" spans="1:4">
      <c r="A29" s="4" t="s">
        <v>1061</v>
      </c>
      <c r="B29" s="5" t="n">
        <v>2278</v>
      </c>
      <c r="C29" s="5" t="n">
        <v>2223</v>
      </c>
    </row>
    <row r="30" spans="1:4">
      <c r="A30" s="4" t="s">
        <v>1062</v>
      </c>
      <c r="B30" s="5" t="n">
        <v>2465</v>
      </c>
      <c r="C30" s="5" t="n">
        <v>2522</v>
      </c>
    </row>
    <row r="31" spans="1:4">
      <c r="A31" s="4" t="s">
        <v>113</v>
      </c>
      <c r="B31" s="5" t="n">
        <v>270</v>
      </c>
      <c r="C31" s="5" t="n">
        <v>16</v>
      </c>
    </row>
    <row r="32" spans="1:4">
      <c r="A32" s="4" t="s">
        <v>114</v>
      </c>
      <c r="B32" s="5" t="n">
        <v>62</v>
      </c>
      <c r="C32" s="5" t="n">
        <v>12</v>
      </c>
    </row>
    <row r="33" spans="1:4">
      <c r="A33" s="4" t="s">
        <v>115</v>
      </c>
      <c r="B33" s="5" t="n">
        <v>208</v>
      </c>
      <c r="C33" s="5" t="n">
        <v>4</v>
      </c>
    </row>
    <row r="34" spans="1:4">
      <c r="A34" s="4" t="s">
        <v>42</v>
      </c>
      <c r="B34" s="5" t="n">
        <v>100587</v>
      </c>
      <c r="C34" s="5" t="n">
        <v>76818</v>
      </c>
    </row>
    <row r="35" spans="1:4">
      <c r="A35" s="4" t="s">
        <v>1065</v>
      </c>
    </row>
    <row r="36" spans="1:4">
      <c r="A36" s="3" t="s">
        <v>1052</v>
      </c>
    </row>
    <row r="37" spans="1:4">
      <c r="A37" s="4" t="s">
        <v>81</v>
      </c>
      <c r="B37" s="5" t="n">
        <v>0</v>
      </c>
      <c r="C37" s="5" t="n">
        <v>0</v>
      </c>
    </row>
    <row r="38" spans="1:4">
      <c r="A38" s="4" t="s">
        <v>82</v>
      </c>
      <c r="B38" s="5" t="n">
        <v>0</v>
      </c>
      <c r="C38" s="5" t="n">
        <v>0</v>
      </c>
    </row>
    <row r="39" spans="1:4">
      <c r="A39" s="4" t="s">
        <v>83</v>
      </c>
      <c r="B39" s="5" t="n">
        <v>0</v>
      </c>
      <c r="C39" s="5" t="n">
        <v>0</v>
      </c>
    </row>
    <row r="40" spans="1:4">
      <c r="A40" s="4" t="s">
        <v>1061</v>
      </c>
      <c r="B40" s="5" t="n">
        <v>-126</v>
      </c>
      <c r="C40" s="5" t="n">
        <v>-141</v>
      </c>
    </row>
    <row r="41" spans="1:4">
      <c r="A41" s="4" t="s">
        <v>1062</v>
      </c>
      <c r="B41" s="5" t="n">
        <v>-126</v>
      </c>
      <c r="C41" s="5" t="n">
        <v>-141</v>
      </c>
    </row>
    <row r="42" spans="1:4">
      <c r="A42" s="4" t="s">
        <v>113</v>
      </c>
      <c r="B42" s="5" t="n">
        <v>0</v>
      </c>
      <c r="C42" s="5" t="n">
        <v>0</v>
      </c>
    </row>
    <row r="43" spans="1:4">
      <c r="A43" s="4" t="s">
        <v>114</v>
      </c>
      <c r="B43" s="5" t="n">
        <v>0</v>
      </c>
      <c r="C43" s="5" t="n">
        <v>0</v>
      </c>
    </row>
    <row r="44" spans="1:4">
      <c r="A44" s="4" t="s">
        <v>115</v>
      </c>
      <c r="B44" s="5" t="n">
        <v>0</v>
      </c>
      <c r="C44" s="5" t="n">
        <v>0</v>
      </c>
    </row>
    <row r="45" spans="1:4">
      <c r="A45" s="4" t="s">
        <v>42</v>
      </c>
      <c r="B45" s="7" t="n">
        <v>-91611</v>
      </c>
      <c r="C45" s="7" t="n">
        <v>-678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1067</v>
      </c>
      <c r="C1" s="2" t="s">
        <v>1068</v>
      </c>
    </row>
    <row r="2" spans="1:3">
      <c r="A2" s="4" t="s">
        <v>1069</v>
      </c>
    </row>
    <row r="3" spans="1:3">
      <c r="A3" s="3" t="s">
        <v>1070</v>
      </c>
    </row>
    <row r="4" spans="1:3">
      <c r="A4" s="4" t="s">
        <v>1071</v>
      </c>
      <c r="C4" s="7" t="n">
        <v>600</v>
      </c>
    </row>
    <row r="5" spans="1:3">
      <c r="A5" s="4" t="s">
        <v>1072</v>
      </c>
    </row>
    <row r="6" spans="1:3">
      <c r="A6" s="3" t="s">
        <v>1070</v>
      </c>
    </row>
    <row r="7" spans="1:3">
      <c r="A7" s="4" t="s">
        <v>1071</v>
      </c>
      <c r="B7" s="7" t="n">
        <v>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58"/>
    <col customWidth="1" max="3" min="3" width="4"/>
    <col customWidth="1" max="4" min="4" width="14"/>
  </cols>
  <sheetData>
    <row r="1" spans="1:4">
      <c r="A1" s="1" t="s">
        <v>169</v>
      </c>
      <c r="B1" s="2" t="s">
        <v>1</v>
      </c>
    </row>
    <row r="2" spans="1:4">
      <c r="B2" s="2" t="s">
        <v>2</v>
      </c>
      <c r="D2" s="2" t="s">
        <v>68</v>
      </c>
    </row>
    <row r="3" spans="1:4">
      <c r="A3" s="3" t="s">
        <v>170</v>
      </c>
    </row>
    <row r="4" spans="1:4">
      <c r="A4" s="4" t="s">
        <v>115</v>
      </c>
      <c r="B4" s="7" t="n">
        <v>16639</v>
      </c>
      <c r="D4" s="7" t="n">
        <v>19124</v>
      </c>
    </row>
    <row r="5" spans="1:4">
      <c r="A5" s="3" t="s">
        <v>171</v>
      </c>
    </row>
    <row r="6" spans="1:4">
      <c r="A6" s="4" t="s">
        <v>172</v>
      </c>
      <c r="B6" s="5" t="n">
        <v>3480</v>
      </c>
      <c r="D6" s="5" t="n">
        <v>2645</v>
      </c>
    </row>
    <row r="7" spans="1:4">
      <c r="A7" s="4" t="s">
        <v>173</v>
      </c>
      <c r="B7" s="5" t="n">
        <v>759</v>
      </c>
      <c r="D7" s="5" t="n">
        <v>238</v>
      </c>
    </row>
    <row r="8" spans="1:4">
      <c r="A8" s="4" t="s">
        <v>174</v>
      </c>
      <c r="B8" s="5" t="n">
        <v>3776</v>
      </c>
      <c r="D8" s="5" t="n">
        <v>3396</v>
      </c>
    </row>
    <row r="9" spans="1:4">
      <c r="A9" s="4" t="s">
        <v>175</v>
      </c>
      <c r="B9" s="5" t="n">
        <v>-2691</v>
      </c>
      <c r="D9" s="5" t="n">
        <v>144</v>
      </c>
    </row>
    <row r="10" spans="1:4">
      <c r="A10" s="4" t="s">
        <v>82</v>
      </c>
      <c r="B10" s="5" t="n">
        <v>3500</v>
      </c>
      <c r="D10" s="5" t="n">
        <v>2122</v>
      </c>
    </row>
    <row r="11" spans="1:4">
      <c r="A11" s="4" t="s">
        <v>90</v>
      </c>
      <c r="B11" s="5" t="n">
        <v>-213</v>
      </c>
      <c r="D11" s="5" t="n">
        <v>-481</v>
      </c>
    </row>
    <row r="12" spans="1:4">
      <c r="A12" s="4" t="s">
        <v>176</v>
      </c>
      <c r="B12" s="5" t="n">
        <v>-1667</v>
      </c>
      <c r="D12" s="5" t="n">
        <v>-2125</v>
      </c>
    </row>
    <row r="13" spans="1:4">
      <c r="A13" s="4" t="s">
        <v>177</v>
      </c>
      <c r="B13" s="5" t="n">
        <v>12935</v>
      </c>
      <c r="D13" s="5" t="n">
        <v>16511</v>
      </c>
    </row>
    <row r="14" spans="1:4">
      <c r="A14" s="4" t="s">
        <v>178</v>
      </c>
      <c r="B14" s="5" t="n">
        <v>-21</v>
      </c>
      <c r="D14" s="5" t="n">
        <v>-36</v>
      </c>
    </row>
    <row r="15" spans="1:4">
      <c r="A15" s="4" t="s">
        <v>179</v>
      </c>
      <c r="B15" s="5" t="n">
        <v>-153</v>
      </c>
      <c r="D15" s="5" t="n">
        <v>26</v>
      </c>
    </row>
    <row r="16" spans="1:4">
      <c r="A16" s="4" t="s">
        <v>180</v>
      </c>
      <c r="B16" s="5" t="n">
        <v>1223</v>
      </c>
      <c r="D16" s="5" t="n">
        <v>1148</v>
      </c>
    </row>
    <row r="17" spans="1:4">
      <c r="A17" s="4" t="s">
        <v>181</v>
      </c>
      <c r="B17" s="5" t="n">
        <v>184</v>
      </c>
      <c r="D17" s="5" t="n">
        <v>176</v>
      </c>
    </row>
    <row r="18" spans="1:4">
      <c r="A18" s="4" t="s">
        <v>182</v>
      </c>
      <c r="B18" s="5" t="n">
        <v>-18216</v>
      </c>
      <c r="D18" s="5" t="n">
        <v>2241</v>
      </c>
    </row>
    <row r="19" spans="1:4">
      <c r="A19" s="4" t="s">
        <v>183</v>
      </c>
      <c r="B19" s="5" t="n">
        <v>16228</v>
      </c>
      <c r="D19" s="5" t="n">
        <v>5347</v>
      </c>
    </row>
    <row r="20" spans="1:4">
      <c r="A20" s="4" t="s">
        <v>184</v>
      </c>
      <c r="B20" s="5" t="n">
        <v>35763</v>
      </c>
      <c r="D20" s="5" t="n">
        <v>50476</v>
      </c>
    </row>
    <row r="21" spans="1:4">
      <c r="A21" s="3" t="s">
        <v>185</v>
      </c>
    </row>
    <row r="22" spans="1:4">
      <c r="A22" s="4" t="s">
        <v>186</v>
      </c>
      <c r="B22" s="5" t="n">
        <v>-154512</v>
      </c>
      <c r="D22" s="5" t="n">
        <v>-53782</v>
      </c>
    </row>
    <row r="23" spans="1:4">
      <c r="A23" s="4" t="s">
        <v>187</v>
      </c>
      <c r="B23" s="5" t="n">
        <v>0</v>
      </c>
      <c r="D23" s="5" t="n">
        <v>-4878</v>
      </c>
    </row>
    <row r="24" spans="1:4">
      <c r="A24" s="4" t="s">
        <v>188</v>
      </c>
      <c r="B24" s="5" t="n">
        <v>115850</v>
      </c>
      <c r="D24" s="5" t="n">
        <v>21306</v>
      </c>
    </row>
    <row r="25" spans="1:4">
      <c r="A25" s="4" t="s">
        <v>189</v>
      </c>
      <c r="B25" s="5" t="n">
        <v>33909</v>
      </c>
      <c r="D25" s="5" t="n">
        <v>26167</v>
      </c>
    </row>
    <row r="26" spans="1:4">
      <c r="A26" s="4" t="s">
        <v>190</v>
      </c>
      <c r="B26" s="5" t="n">
        <v>0</v>
      </c>
      <c r="D26" s="5" t="n">
        <v>1001</v>
      </c>
    </row>
    <row r="27" spans="1:4">
      <c r="A27" s="4" t="s">
        <v>191</v>
      </c>
      <c r="B27" s="5" t="n">
        <v>-201369</v>
      </c>
      <c r="D27" s="5" t="n">
        <v>-246258</v>
      </c>
    </row>
    <row r="28" spans="1:4">
      <c r="A28" s="4" t="s">
        <v>192</v>
      </c>
      <c r="B28" s="5" t="n">
        <v>-902</v>
      </c>
      <c r="D28" s="5" t="n">
        <v>-3156</v>
      </c>
    </row>
    <row r="29" spans="1:4">
      <c r="A29" s="4" t="s">
        <v>193</v>
      </c>
      <c r="B29" s="5" t="n">
        <v>1157</v>
      </c>
      <c r="D29" s="5" t="n">
        <v>206</v>
      </c>
    </row>
    <row r="30" spans="1:4">
      <c r="A30" s="4" t="s">
        <v>194</v>
      </c>
      <c r="B30" s="5" t="n">
        <v>-6170</v>
      </c>
      <c r="D30" s="5" t="n">
        <v>0</v>
      </c>
    </row>
    <row r="31" spans="1:4">
      <c r="A31" s="4" t="s">
        <v>195</v>
      </c>
      <c r="B31" s="5" t="n">
        <v>174218</v>
      </c>
      <c r="D31" s="5" t="n">
        <v>0</v>
      </c>
    </row>
    <row r="32" spans="1:4">
      <c r="A32" s="4" t="s">
        <v>196</v>
      </c>
      <c r="B32" s="5" t="n">
        <v>-37819</v>
      </c>
      <c r="D32" s="5" t="n">
        <v>-259394</v>
      </c>
    </row>
    <row r="33" spans="1:4">
      <c r="A33" s="3" t="s">
        <v>197</v>
      </c>
    </row>
    <row r="34" spans="1:4">
      <c r="A34" s="4" t="s">
        <v>198</v>
      </c>
      <c r="B34" s="5" t="n">
        <v>43846</v>
      </c>
      <c r="D34" s="5" t="n">
        <v>97174</v>
      </c>
    </row>
    <row r="35" spans="1:4">
      <c r="A35" s="4" t="s">
        <v>199</v>
      </c>
      <c r="B35" s="5" t="n">
        <v>93540</v>
      </c>
      <c r="D35" s="5" t="n">
        <v>137532</v>
      </c>
    </row>
    <row r="36" spans="1:4">
      <c r="A36" s="4" t="s">
        <v>200</v>
      </c>
      <c r="B36" s="5" t="n">
        <v>24441</v>
      </c>
      <c r="D36" s="5" t="n">
        <v>-9694</v>
      </c>
    </row>
    <row r="37" spans="1:4">
      <c r="A37" s="4" t="s">
        <v>201</v>
      </c>
      <c r="B37" s="5" t="n">
        <v>0</v>
      </c>
      <c r="D37" s="5" t="n">
        <v>-2265</v>
      </c>
    </row>
    <row r="38" spans="1:4">
      <c r="A38" s="4" t="s">
        <v>202</v>
      </c>
      <c r="B38" s="5" t="n">
        <v>-13808</v>
      </c>
      <c r="D38" s="5" t="n">
        <v>-8727</v>
      </c>
    </row>
    <row r="39" spans="1:4">
      <c r="A39" s="4" t="s">
        <v>154</v>
      </c>
      <c r="B39" s="5" t="n">
        <v>-1530</v>
      </c>
      <c r="D39" s="5" t="n">
        <v>0</v>
      </c>
    </row>
    <row r="40" spans="1:4">
      <c r="A40" s="4" t="s">
        <v>203</v>
      </c>
      <c r="B40" s="5" t="n">
        <v>927</v>
      </c>
      <c r="D40" s="5" t="n">
        <v>528</v>
      </c>
    </row>
    <row r="41" spans="1:4">
      <c r="A41" s="4" t="s">
        <v>204</v>
      </c>
      <c r="B41" s="5" t="n">
        <v>-2270</v>
      </c>
      <c r="D41" s="5" t="n">
        <v>-1048</v>
      </c>
    </row>
    <row r="42" spans="1:4">
      <c r="A42" s="4" t="s">
        <v>205</v>
      </c>
      <c r="B42" s="5" t="n">
        <v>145146</v>
      </c>
      <c r="D42" s="5" t="n">
        <v>213500</v>
      </c>
    </row>
    <row r="43" spans="1:4">
      <c r="A43" s="4" t="s">
        <v>206</v>
      </c>
      <c r="B43" s="5" t="n">
        <v>143090</v>
      </c>
      <c r="D43" s="5" t="n">
        <v>4582</v>
      </c>
    </row>
    <row r="44" spans="1:4">
      <c r="A44" s="4" t="s">
        <v>207</v>
      </c>
      <c r="B44" s="5" t="n">
        <v>199373</v>
      </c>
      <c r="D44" s="5" t="n">
        <v>179237</v>
      </c>
    </row>
    <row r="45" spans="1:4">
      <c r="A45" s="4" t="s">
        <v>208</v>
      </c>
      <c r="B45" s="5" t="n">
        <v>342463</v>
      </c>
      <c r="D45" s="5" t="n">
        <v>183819</v>
      </c>
    </row>
    <row r="46" spans="1:4">
      <c r="A46" s="3" t="s">
        <v>209</v>
      </c>
    </row>
    <row r="47" spans="1:4">
      <c r="A47" s="4" t="s">
        <v>210</v>
      </c>
      <c r="B47" s="5" t="n">
        <v>18011</v>
      </c>
      <c r="D47" s="5" t="n">
        <v>8141</v>
      </c>
    </row>
    <row r="48" spans="1:4">
      <c r="A48" s="4" t="s">
        <v>211</v>
      </c>
      <c r="B48" s="5" t="n">
        <v>0</v>
      </c>
      <c r="D48" s="5" t="n">
        <v>0</v>
      </c>
    </row>
    <row r="49" spans="1:4">
      <c r="A49" s="3" t="s">
        <v>212</v>
      </c>
    </row>
    <row r="50" spans="1:4">
      <c r="A50" s="4" t="s">
        <v>213</v>
      </c>
      <c r="B50" s="5" t="n">
        <v>-54</v>
      </c>
      <c r="D50" s="5" t="n">
        <v>-71</v>
      </c>
    </row>
    <row r="51" spans="1:4">
      <c r="A51" s="4" t="s">
        <v>214</v>
      </c>
      <c r="B51" s="5" t="n">
        <v>794809</v>
      </c>
      <c r="C51" s="4" t="s">
        <v>158</v>
      </c>
      <c r="D51" s="5" t="n">
        <v>0</v>
      </c>
    </row>
    <row r="52" spans="1:4">
      <c r="A52" s="3" t="s">
        <v>215</v>
      </c>
    </row>
    <row r="53" spans="1:4">
      <c r="A53" s="4" t="s">
        <v>216</v>
      </c>
      <c r="B53" s="5" t="n">
        <v>3249420</v>
      </c>
      <c r="D53" s="5" t="n">
        <v>0</v>
      </c>
    </row>
    <row r="54" spans="1:4">
      <c r="A54" s="4" t="s">
        <v>217</v>
      </c>
      <c r="B54" s="7" t="n">
        <v>2874018</v>
      </c>
      <c r="D54" s="7" t="n">
        <v>0</v>
      </c>
    </row>
    <row r="55" spans="1:4"/>
    <row r="56" spans="1:4">
      <c r="A56" s="4" t="s">
        <v>158</v>
      </c>
      <c r="B56" s="4" t="s">
        <v>160</v>
      </c>
    </row>
  </sheetData>
  <mergeCells count="5">
    <mergeCell ref="A1:A2"/>
    <mergeCell ref="B1:D1"/>
    <mergeCell ref="B2:C2"/>
    <mergeCell ref="A55:D55"/>
    <mergeCell ref="B56:D5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0:59:57Z</dcterms:created>
  <dcterms:modified xmlns:dcterms="http://purl.org/dc/terms/" xmlns:xsi="http://www.w3.org/2001/XMLSchema-instance" xsi:type="dcterms:W3CDTF">2018-05-09T10:59:57Z</dcterms:modified>
</cp:coreProperties>
</file>